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han" sheetId="5" r:id="rId5"/>
    <s:sheet name="Consolidated Statements of Cha6" sheetId="6" r:id="rId6"/>
    <s:sheet name="Consolidated Statements of Cash" sheetId="7" r:id="rId7"/>
    <s:sheet name="Note 1 - Organization" sheetId="8" r:id="rId8"/>
    <s:sheet name="Note 2 - Summary of Significant" sheetId="9" r:id="rId9"/>
    <s:sheet name="Note 3 - Acquisitions" sheetId="10" r:id="rId10"/>
    <s:sheet name="Note 4 - Investment Securities" sheetId="11" r:id="rId11"/>
    <s:sheet name="Note 5 - Loans Receivable" sheetId="12" r:id="rId12"/>
    <s:sheet name="Note 6 - Fair Value" sheetId="13" r:id="rId13"/>
    <s:sheet name="Note 7 - Other Real Estate Owne" sheetId="14" r:id="rId14"/>
    <s:sheet name="Note 8 - Deposits" sheetId="15" r:id="rId15"/>
    <s:sheet name="Note 9 - Borrowings" sheetId="16" r:id="rId16"/>
    <s:sheet name="Note 10 - Derivatives and Hedgi" sheetId="17" r:id="rId17"/>
    <s:sheet name="Note 11 - Income Taxes" sheetId="18" r:id="rId18"/>
    <s:sheet name="Note 12 - Stock Benefit Plan" sheetId="19" r:id="rId19"/>
    <s:sheet name="Note 13 - Earnings Per Share" sheetId="20" r:id="rId20"/>
    <s:sheet name="Note 14 - Regulatory Matters" sheetId="21" r:id="rId21"/>
    <s:sheet name="Note 15 - Other Comprehensive I" sheetId="22" r:id="rId22"/>
    <s:sheet name="Note 16 - Other Events" sheetId="23" r:id="rId23"/>
    <s:sheet name="Accounting Policies, by Policy " sheetId="24" r:id="rId24"/>
    <s:sheet name="Note 3 - Acquisitions (Tables)" sheetId="25" r:id="rId25"/>
    <s:sheet name="Note 4 - Investment Securities " sheetId="26" r:id="rId26"/>
    <s:sheet name="Note 5 - Loans Receivable (Tabl" sheetId="27" r:id="rId27"/>
    <s:sheet name="Note 6 - Fair Value (Tables)" sheetId="28" r:id="rId28"/>
    <s:sheet name="Note 8 - Deposits (Tables)" sheetId="29" r:id="rId29"/>
    <s:sheet name="Note 10 - Derivatives and Hed30" sheetId="30" r:id="rId30"/>
    <s:sheet name="Note 12 - Stock Benefit Plan (T" sheetId="31" r:id="rId31"/>
    <s:sheet name="Note 13 - Earnings Per Share (T" sheetId="32" r:id="rId32"/>
    <s:sheet name="Note 15 - Other Comprehensive33" sheetId="33" r:id="rId33"/>
    <s:sheet name="Note 1 - Organization (Details)" sheetId="34" r:id="rId34"/>
    <s:sheet name="Note 2 - Summary of Significa35" sheetId="35" r:id="rId35"/>
    <s:sheet name="Note 3 - Acquisitions (Details)" sheetId="36" r:id="rId36"/>
    <s:sheet name="Note 3 - Acquisitions (Detail37" sheetId="37" r:id="rId37"/>
    <s:sheet name="Note 3 - Acquisitions (Detail38" sheetId="38" r:id="rId38"/>
    <s:sheet name="Note 3 - Acquisitions (Detail39" sheetId="39" r:id="rId39"/>
    <s:sheet name="Note 4 - Investment Securitie40" sheetId="40" r:id="rId40"/>
    <s:sheet name="Note 4 - Investment Securitie41" sheetId="41" r:id="rId41"/>
    <s:sheet name="Note 4 - Investment Securitie42" sheetId="42" r:id="rId42"/>
    <s:sheet name="Note 4 - Investment Securitie43" sheetId="43" r:id="rId43"/>
    <s:sheet name="Note 4 - Investment Securitie44" sheetId="44" r:id="rId44"/>
    <s:sheet name="Note 5 - Loans Receivable (Deta" sheetId="45" r:id="rId45"/>
    <s:sheet name="Note 5 - Loans Receivable (De46" sheetId="46" r:id="rId46"/>
    <s:sheet name="Note 5 - Loans Receivable (De47" sheetId="47" r:id="rId47"/>
    <s:sheet name="Note 5 - Loans Receivable (De48" sheetId="48" r:id="rId48"/>
    <s:sheet name="Note 5 - Loans Receivable (De49" sheetId="49" r:id="rId49"/>
    <s:sheet name="Note 5 - Loans Receivable (De50" sheetId="50" r:id="rId50"/>
    <s:sheet name="Note 5 - Loans Receivable (De51" sheetId="51" r:id="rId51"/>
    <s:sheet name="Note 5 - Loans Receivable (De52" sheetId="52" r:id="rId52"/>
    <s:sheet name="Note 5 - Loans Receivable (De53" sheetId="53" r:id="rId53"/>
    <s:sheet name="Note 5 - Loans Receivable (De54" sheetId="54" r:id="rId54"/>
    <s:sheet name="Note 5 - Loans Receivable (De55" sheetId="55" r:id="rId55"/>
    <s:sheet name="Note 5 - Loans Receivable (De56" sheetId="56" r:id="rId56"/>
    <s:sheet name="Note 5 - Loans Receivable (De57" sheetId="57" r:id="rId57"/>
    <s:sheet name="Note 5 - Loans Receivable (De58" sheetId="58" r:id="rId58"/>
    <s:sheet name="Note 6 - Fair Value (Details)" sheetId="59" r:id="rId59"/>
    <s:sheet name="Note 6 - Fair Value (Details) -" sheetId="60" r:id="rId60"/>
    <s:sheet name="Note 6 - Fair Value (Details)61" sheetId="61" r:id="rId61"/>
    <s:sheet name="Note 6 - Fair Value (Details)62" sheetId="62" r:id="rId62"/>
    <s:sheet name="Note 6 - Fair Value (Details)63" sheetId="63" r:id="rId63"/>
    <s:sheet name="Note 7 - Other Real Estate Ow64" sheetId="64" r:id="rId64"/>
    <s:sheet name="Note 8 - Deposits (Details)" sheetId="65" r:id="rId65"/>
    <s:sheet name="Note 8 - Deposits (Details) - S" sheetId="66" r:id="rId66"/>
    <s:sheet name="Note 9 - Borrowings (Details)" sheetId="67" r:id="rId67"/>
    <s:sheet name="Note 10 - Derivatives and Hed68" sheetId="68" r:id="rId68"/>
    <s:sheet name="Note 10 - Derivatives and Hed69" sheetId="69" r:id="rId69"/>
    <s:sheet name="Note 11 - Income Taxes (Details" sheetId="70" r:id="rId70"/>
    <s:sheet name="Note 12 - Stock Benefit Plan (D" sheetId="71" r:id="rId71"/>
    <s:sheet name="Note 12 - Stock Benefit Plan 72" sheetId="72" r:id="rId72"/>
    <s:sheet name="Note 12 - Stock Benefit Plan 73" sheetId="73" r:id="rId73"/>
    <s:sheet name="Note 12 - Stock Benefit Plan 74" sheetId="74" r:id="rId74"/>
    <s:sheet name="Note 12 - Stock Benefit Plan 75" sheetId="75" r:id="rId75"/>
    <s:sheet name="Note 13 - Earnings Per Share (D" sheetId="76" r:id="rId76"/>
    <s:sheet name="Note 14 - Regulatory Matters (D" sheetId="77" r:id="rId77"/>
    <s:sheet name="Note 15 - Other Comprehensive78" sheetId="78" r:id="rId78"/>
    <s:sheet name="Note 15 - Other Comprehensive79" sheetId="79" r:id="rId79"/>
  </s:sheets>
  <s:definedNames/>
  <s:calcPr calcId="124519" calcMode="auto" fullCalcOnLoad="1"/>
</s:workbook>
</file>

<file path=xl/sharedStrings.xml><?xml version="1.0" encoding="utf-8"?>
<sst xmlns="http://schemas.openxmlformats.org/spreadsheetml/2006/main" uniqueCount="1065">
  <si>
    <t>Document And Entity Information - shares</t>
  </si>
  <si>
    <t>9 Months Ended</t>
  </si>
  <si>
    <t>Sep. 30, 2015</t>
  </si>
  <si>
    <t>Nov. 04, 2015</t>
  </si>
  <si>
    <t>Document and Entity Information [Abstract]</t>
  </si>
  <si>
    <t>Entity Registrant Name</t>
  </si>
  <si>
    <t>Cape Bancorp, Inc.</t>
  </si>
  <si>
    <t>Trading Symbol</t>
  </si>
  <si>
    <t>cbnj</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Sep. 30,
		2015</t>
  </si>
  <si>
    <t>Document Fiscal Year Focus</t>
  </si>
  <si>
    <t>Document Fiscal Period Focus</t>
  </si>
  <si>
    <t>Q3</t>
  </si>
  <si>
    <t>Consolidated Balance Sheets (Unaudited) - USD ($)</t>
  </si>
  <si>
    <t>Dec. 31, 2014</t>
  </si>
  <si>
    <t>ASSETS</t>
  </si>
  <si>
    <t>Cash &amp; due from financial institutions</t>
  </si>
  <si>
    <t>Interest-bearing bank balances</t>
  </si>
  <si>
    <t>Cash and cash equivalents</t>
  </si>
  <si>
    <t>Interest-bearing time deposits</t>
  </si>
  <si>
    <t>Investment securities available for sale, at fair value</t>
  </si>
  <si>
    <t>Investment securities held to maturity, at amortized cost (fair value of $15,238 and $17,746, respectively)</t>
  </si>
  <si>
    <t>Loans, net of allowance of $10,012 and $9,387, respectively</t>
  </si>
  <si>
    <t>Loans held for sale</t>
  </si>
  <si>
    <t>Accrued interest receivable</t>
  </si>
  <si>
    <t>Premises and equipment, net</t>
  </si>
  <si>
    <t>Other real estate owned</t>
  </si>
  <si>
    <t>Federal Home Loan Bank (FHLB) stock, at cost</t>
  </si>
  <si>
    <t>Deferred income taxes</t>
  </si>
  <si>
    <t>Bank owned life insurance (BOLI)</t>
  </si>
  <si>
    <t>Goodwill</t>
  </si>
  <si>
    <t>Intangible assets, net</t>
  </si>
  <si>
    <t>Assets held for sale</t>
  </si>
  <si>
    <t>Other assets</t>
  </si>
  <si>
    <t>Total assets</t>
  </si>
  <si>
    <t>Deposits</t>
  </si>
  <si>
    <t>Interest-bearing deposits</t>
  </si>
  <si>
    <t>Noninterest-bearing deposits</t>
  </si>
  <si>
    <t>Federal funds purchased and repurchase agreements</t>
  </si>
  <si>
    <t>Federal Home Loan Bank borrowings</t>
  </si>
  <si>
    <t>Advances from borrowers for taxes and insurance</t>
  </si>
  <si>
    <t>Accrued interest payable</t>
  </si>
  <si>
    <t>Other liabilities</t>
  </si>
  <si>
    <t>Total liabilities</t>
  </si>
  <si>
    <t>Stockholders' Equity</t>
  </si>
  <si>
    <t>Common stock, $.01 par value: authorized 100,000,000 shares; issued 16,073,709 at September 30, 2015 and 13,344,776 shares at December 31, 2014; outstanding 13,625,150 shares at September 30, 2015 and 11,475,396 shares at December 31, 2014</t>
  </si>
  <si>
    <t>Additional paid-in capital</t>
  </si>
  <si>
    <t>Treasury stock at cost: 2,448,559 shares at September 30, 2015 and 1,869,380 shares December 31, 2014</t>
  </si>
  <si>
    <t>Unearned ESOP shares</t>
  </si>
  <si>
    <t>Accumulated other comprehensive loss, net</t>
  </si>
  <si>
    <t>Retained earnings</t>
  </si>
  <si>
    <t>Total stockholders' equity</t>
  </si>
  <si>
    <t>Total liabilities &amp; stockholders' equity</t>
  </si>
  <si>
    <t>Consolidated Balance Sheets (Unaudited) (Parentheticals) - USD ($) $ in Thousands</t>
  </si>
  <si>
    <t>Investment securities held to maturity, fair value (in Dollars)</t>
  </si>
  <si>
    <t>Loans allowance (in Dollars)</t>
  </si>
  <si>
    <t>Common stock, par value (in Dollars per share)</t>
  </si>
  <si>
    <t>Common stock, shares authorized</t>
  </si>
  <si>
    <t>Common stock, shares issued</t>
  </si>
  <si>
    <t>Common stock, shares outstanding</t>
  </si>
  <si>
    <t>Treasury stock, shares</t>
  </si>
  <si>
    <t>Consolidated Statements of Income (Unaudited) - USD ($)</t>
  </si>
  <si>
    <t>3 Months Ended</t>
  </si>
  <si>
    <t>Sep. 30, 2014</t>
  </si>
  <si>
    <t>Interest income:</t>
  </si>
  <si>
    <t>Interest on loans</t>
  </si>
  <si>
    <t>Interest and dividends on investments</t>
  </si>
  <si>
    <t>Taxable</t>
  </si>
  <si>
    <t>Tax-exempt</t>
  </si>
  <si>
    <t>Interest on mortgage-backed securities</t>
  </si>
  <si>
    <t>Total interest income</t>
  </si>
  <si>
    <t>Interest expense:</t>
  </si>
  <si>
    <t>Interest on deposits</t>
  </si>
  <si>
    <t>Interest on borrowings</t>
  </si>
  <si>
    <t>Total interest expense</t>
  </si>
  <si>
    <t>Net interest income before provision for loan losses</t>
  </si>
  <si>
    <t>Provision for loan losses</t>
  </si>
  <si>
    <t>Net interest income after provision for loan losses</t>
  </si>
  <si>
    <t>Non-interest income:</t>
  </si>
  <si>
    <t>Service fees</t>
  </si>
  <si>
    <t>Net gains on sale of loans</t>
  </si>
  <si>
    <t>Net increase from BOLI</t>
  </si>
  <si>
    <t>Gain on sale of investment securities available for sale, net</t>
  </si>
  <si>
    <t>Net gain (loss) on sale of OREO</t>
  </si>
  <si>
    <t>Bargain purchase gain</t>
  </si>
  <si>
    <t>Other</t>
  </si>
  <si>
    <t>Total non-interest income</t>
  </si>
  <si>
    <t>Non-interest expense:</t>
  </si>
  <si>
    <t>Salaries and employee benefits</t>
  </si>
  <si>
    <t>Occupancy expenses, net</t>
  </si>
  <si>
    <t>Equipment expenses</t>
  </si>
  <si>
    <t>Federal insurance premiums</t>
  </si>
  <si>
    <t>Data processing</t>
  </si>
  <si>
    <t>Loan related expenses</t>
  </si>
  <si>
    <t>Marketing expense</t>
  </si>
  <si>
    <t>Telecommunications</t>
  </si>
  <si>
    <t>Professional services</t>
  </si>
  <si>
    <t>Colonial merger related expenses</t>
  </si>
  <si>
    <t>OREO expenses</t>
  </si>
  <si>
    <t>Other operating</t>
  </si>
  <si>
    <t>Total non-interest expense</t>
  </si>
  <si>
    <t>Income before income taxes</t>
  </si>
  <si>
    <t>Income tax expense</t>
  </si>
  <si>
    <t>Net income</t>
  </si>
  <si>
    <t>Earnings per share (see Note 13):</t>
  </si>
  <si>
    <t>Basic (in Dollars per share)</t>
  </si>
  <si>
    <t>Diluted (in Dollars per share)</t>
  </si>
  <si>
    <t>Weighted average number of shares outstanding:</t>
  </si>
  <si>
    <t>Basic (in Shares)</t>
  </si>
  <si>
    <t>Diluted (in Shares)</t>
  </si>
  <si>
    <t>Consolidated Statements of Changes in Stockholders' Equity (Unaudited) - USD ($) $ in Thousands</t>
  </si>
  <si>
    <t>Common Stock [Member]</t>
  </si>
  <si>
    <t>Additional Paid-in Capital [Member]</t>
  </si>
  <si>
    <t>Treasury Stock [Member]</t>
  </si>
  <si>
    <t>Unearned ESOP Shares [Member]</t>
  </si>
  <si>
    <t>AOCI Attributable to Parent [Member]</t>
  </si>
  <si>
    <t>Retained Earnings [Member]</t>
  </si>
  <si>
    <t>Total</t>
  </si>
  <si>
    <t>Balance at Dec. 31, 2013</t>
  </si>
  <si>
    <t>Other comprehensive income (loss)</t>
  </si>
  <si>
    <t>Stock option compensation expense</t>
  </si>
  <si>
    <t>Restricted stock compensation expense</t>
  </si>
  <si>
    <t>Exercise of stock options</t>
  </si>
  <si>
    <t>Cash dividends declared on common stock</t>
  </si>
  <si>
    <t>Common stock repurchased</t>
  </si>
  <si>
    <t>ESOP shares earned</t>
  </si>
  <si>
    <t>Balance at Dec. 31, 2014</t>
  </si>
  <si>
    <t>Acquisition of Colonial Financial</t>
  </si>
  <si>
    <t>Issuance of restricted stock</t>
  </si>
  <si>
    <t>Balance at Sep. 30, 2015</t>
  </si>
  <si>
    <t>Consolidated Statements of Changes in Stockholders' Equity (Unaudited) (Parentheticals) - Common Stock [Member] - $ / shares</t>
  </si>
  <si>
    <t>12 Months Ended</t>
  </si>
  <si>
    <t>Cash dividends declared, per share</t>
  </si>
  <si>
    <t>Common stock repurchased, shares</t>
  </si>
  <si>
    <t>Consolidated Statements of Cash Flows (Unaudited) - USD ($)</t>
  </si>
  <si>
    <t>Cash flows from operating activities</t>
  </si>
  <si>
    <t>Adjustments to reconcile net income to net cash provided by operating activities:</t>
  </si>
  <si>
    <t>Net gains on the sale of loans</t>
  </si>
  <si>
    <t>Net loss on the sale of other real estate owned</t>
  </si>
  <si>
    <t>Write-down of other real estate owned</t>
  </si>
  <si>
    <t>Net gains on sale of investment securities</t>
  </si>
  <si>
    <t>Increase in cash surrender value of BOLI</t>
  </si>
  <si>
    <t>Proceeds from loan sales</t>
  </si>
  <si>
    <t>Depreciation and amortization</t>
  </si>
  <si>
    <t>ESOP and stock-based compensation expense</t>
  </si>
  <si>
    <t>Changes in assets and liabilities that (used) provided cash:</t>
  </si>
  <si>
    <t>Net cash (used in) provided by operating activities</t>
  </si>
  <si>
    <t>Cash flows from investing activities</t>
  </si>
  <si>
    <t>Proceeds from sales of AFS securities</t>
  </si>
  <si>
    <t>Proceeds from calls of investments held to maturity</t>
  </si>
  <si>
    <t>Proceeds from calls, maturities, and principal repayments of AFS securities</t>
  </si>
  <si>
    <t>Purchases of AFS securities</t>
  </si>
  <si>
    <t>Purchases of HTM securities</t>
  </si>
  <si>
    <t>Redemption of Federal Home Loan Bank stock</t>
  </si>
  <si>
    <t>Proceeds from sale of other real estate owned</t>
  </si>
  <si>
    <t>Proceeds from bank owned life insurance</t>
  </si>
  <si>
    <t>(Increase) decrease in interest-bearing time deposits</t>
  </si>
  <si>
    <t>Increase in loans, net</t>
  </si>
  <si>
    <t>Proceeds from sales of loans transferred from loans to loans held for sale</t>
  </si>
  <si>
    <t>Purchases of premises and equipment</t>
  </si>
  <si>
    <t>Purchase of loans</t>
  </si>
  <si>
    <t>Cash acquired, net of cash paid for acquisitions</t>
  </si>
  <si>
    <t>Net cash (used in) provided by investing activities</t>
  </si>
  <si>
    <t>Cash flows from financing activities</t>
  </si>
  <si>
    <t>Net increase (decrease) in deposits</t>
  </si>
  <si>
    <t>Increase in advances from borrowers for taxes and insurance</t>
  </si>
  <si>
    <t>Repayments of long-term borrowings</t>
  </si>
  <si>
    <t>Increase (decrease) in short-term borrowings</t>
  </si>
  <si>
    <t>Increase (decrease) in long-term borrowings</t>
  </si>
  <si>
    <t>Purchase of Treasury stock</t>
  </si>
  <si>
    <t>Proceeds from exercise of shares from stock option</t>
  </si>
  <si>
    <t>Dividends paid on common stock</t>
  </si>
  <si>
    <t>Net cash provided by (used in) financing activities</t>
  </si>
  <si>
    <t>Net increase (decrease) in cash and cash equivalents</t>
  </si>
  <si>
    <t>Cash and cash equivalents at beginning of year</t>
  </si>
  <si>
    <t>Cash and cash equivalents at end of quarter</t>
  </si>
  <si>
    <t>Cash paid during period for:</t>
  </si>
  <si>
    <t>Interest</t>
  </si>
  <si>
    <t>Income taxes, net of refunds</t>
  </si>
  <si>
    <t>Supplementary disclosure of non-cash investing activities:</t>
  </si>
  <si>
    <t>AFS investment security purchases that will settle after quarter-end</t>
  </si>
  <si>
    <t>AFS investment security purchase commitments that settled during the period</t>
  </si>
  <si>
    <t>Transfers between loans and loans held for sale, net</t>
  </si>
  <si>
    <t>Transfers from loans to other real estate owned</t>
  </si>
  <si>
    <t>Premises and equipment transferred to assets held for sale</t>
  </si>
  <si>
    <t>Note 1 - Organization</t>
  </si>
  <si>
    <t>Disclosure Text Block [Abstract]</t>
  </si>
  <si>
    <t>Organization, Consolidation and Presentation of Financial Statements Disclosure [Text Block]</t>
  </si>
  <si>
    <t xml:space="preserve">NOTE 1 – ORGANIZATION Cape Bancorp, Inc. (the “Company”) is a Maryland corporation that was incorporated on September 14, 2007 for the purpose of becoming the holding company of Cape Bank. Cape Bank (the “Bank”) is a New Jersey-chartered stock savings bank. The Bank provides a complete line of business and personal banking products. Following its April 1, 2015 acquisition of Colonial Financial Services, Inc. (“Colonial”). and Colonial Bank FSB (“Colonial Bank”), Vineland, New Jersey, Cape Bank operates through its twenty-two full service offices (including the Sun National Bank Hammonton, New Jersey branch location purchased on August 28, 2015) located throughout Atlantic, Cape May, Cumberland and Gloucester counties in New Jersey, including its main office located at 225 North Main Street, Cape May Court House, New Jersey, one drive-up teller/ATM operation in Atlantic County (scheduled to close on November 6, 2015), three market development offices (“MDOs”) located in Burlington, Cape May and Atlantic Counties in New Jersey, and two MDOs in Pennsylvania servicing the five county Philadelphia market located in Radnor, Delaware County and in Philadelphia (opened in Center City in January 2015). The Bank faces significant competition in attracting deposits and originating loans. Our most direct competition for deposits historically has come from the many financial institutions operating in our market area, including commercial banks, savings banks, savings and loan associations and credit unions, and, to a lesser extent, from other financial service companies, such as brokerage firms and insurance companies. The Bank is subject to regulations of certain state and federal agencies, and accordingly, the Bank is periodically examined by such regulatory authorities. As a consequence of the regulation of commercial banking activities, the Bank’s business is particularly susceptible to future state and federal legislation and regulations. </t>
  </si>
  <si>
    <t>Note 2 - Summary of Significant Accounting Policies</t>
  </si>
  <si>
    <t>Accounting Policies [Abstract]</t>
  </si>
  <si>
    <t>Significant Accounting Policies [Text Block]</t>
  </si>
  <si>
    <t xml:space="preserve">NOTE 2 – SUMMARY OF SIGNIFICANT ACCOUNTING POLICIES Basis of Financial Statement Presentation: We have prepared the consolidated financial statements included herein pursuant to the rules and regulations of the Securities and Exchange Commission (“SEC”). We have condensed or omitted certain information and footnote disclosures normally included in consolidated financial statements prepared in accordance with GAAP pursuant to such rules and regulations. These financial statements should be read in conjunction with the financial statements and notes thereto included in our latest Annual Report on Form 10-K. The results of operations for the interim periods are not necessarily indicative of the results for the full year. The consolidated financial statements include the accounts of Cape Bancorp, Inc. and its subsidiaries, all of which are wholly-owned. Significant intercompany balances and transactions have been eliminated. Certain prior period amounts may have been reclassified to conform to current year presentations. The consolidated financial statements, as of and for the periods ended September 30, 2015 and 2014, have not been audited by the Company’s independent registered public accounting firm. In the opinion of management, all accounting entries and adjustments, including normal recurring accruals, necessary for a fair presentation of the financial position and the results of operations for the periods presented have been made. Events occurring subsequent to the date of the balance sheet have been evaluated for potential recognition or disclosure in the consolidated financial statements through the date of the filing of the consolidated financial statements with the SEC. Use of Estimates: Cash and Cash Equivalents: Interest-Bearing Time Deposits: Investment Securities: In March 2014, the Bank reclassified a portion of AFS securities to HTM as these securities may have been particularly susceptible to changes in fair value as a result of market volatility. Gains and losses on sales of investment securities are recognized upon realization utilizing the specific identification method. When the fair value of a debt security has declined below the amortized cost at the measurement date, if an entity intends to sell a security or is more likely than not to sell the security before the recovery of the security’s cost basis, the entity must recognize the other-than-temporary impairment (OTTI) in earnings. For a debt security with a fair value below the amortized cost at the measurement date where it is more likely than not that an entity will not sell the security before the recovery of its cost basis, but an entity does not expect to recover the entire cost basis of the security, the security is classified as OTTI. The related OTTI loss on the debt security will be recognized in earnings to the extent of the credit losses, with the remaining impairment loss recognized in accumulated other comprehensive income. In estimating OTTI losses, management considers: the length of time and extent that fair value of the security has been less than the cost of the security, the financial condition and near term prospects of the issuer, cash flow, stress testing analysis on securities, when applicable, and the Company’s ability and intent to hold the security for a period sufficient to allow for any anticipated recovery in fair value. On February 27, 2014, the Company sold its remaining portion of collateralized debt obligation (“CDO”) securities with a book value of zero, resulting in a pre-tax gain of $1.9 million. Loans Held for Sale (“HFS”): On April 1, 2015. the Bank transferred $441,000, net of $728,000 in write-downs, from loans to loans held for sale. Loans and Allowance for Loan Losses: Recognition of interest income is discontinued when, in the opinion of management, the collectability of the loan becomes doubtful. A commercial loan is classified as non-accrual when the loan is 90 days or more delinquent, or when in the opinion of management, the collectability of such loan is in doubt. Consumer and residential loans are classified as non-accrual when the loan is 90 days or more delinquent with a loan to value ratio greater than 60 percent. All interest accrued, but not received, for loans placed on non-accrual, is reversed against interest income. Interest received on such loans is accounted for as a reduction of the principal balance until qualifying for return to accrual. Commercial loans are returned to accrual status when all the principal and interest amounts contractually due are brought current and future payments are reasonably assured. Payments are generally applied to reduce the principal balance but, in certain situations, the application of payments may vary. Consumer and residential loans are returned to accrual status when their delinquency becomes less than 90 days and/or the loan to value ratio is less than 60 percent. The allowance for loan losses is maintained at an amount management deems appropriate to cover probable incurred losses. In determining the level to be maintained, management evaluates many factors including historical loss experience, the borrowers’ ability to repay and repayment performance, current economic trends, estimated collateral values, industry experience, industry loan concentrations, changes in loan policies and procedures, changes in loan volume, delinquency and troubled asset trends, loan management and personnel, internal and external loan review, total credit exposure of the individual or entity, and external factors including competition, legal, regulatory and seasonal factors. In the opinion of management, the allowance is appropriate to absorb probable loan losses. While management uses the best information available to make such evaluations, future adjustments to the allowance may be necessary. In addition, various regulatory agencies, as an integral part of their examination process, periodically review the Bank’s allowance for losses on loans. Such agencies may require the Bank to recognize additions to the allowance based on their judgment about information available to them at the time of their examination. Charge-offs to the allowance are made when the loan is transferred to other real estate owned or a determination of loss is made. A loan is impaired when, based on current information and events, it is probable that a creditor will be unable to collect all amounts due according to the contractual terms of the loan agreement. Loan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Included in the Company’s loan portfolio are modified loans. Per the Financial Accounting Standards Board (“FASB”) Accounting Standards Codification (“ASC”), Topic 310-40, “Troubled Debt Restructurings by Creditors” (“FASB ASC 310-40”), a loan restructuring is one in which the creditor, for economic or legal reasons related to the debtor’s financial difficulties, grants a concession to the debtor that the creditor would not otherwise consider, such as providing for a below market interest rate and/or forgiving principal or previously accrued interest. This restructuring may stem from an agreement or may be imposed by law, and may involve a multiple note structure. Prior to the restructuring, if the loans which are modified as a troubled debt restructuring (“TDR”) are already classified as non-accrual, these loans may only be returned to performing (i.e. accrual status) after considering the borrower’s sustained repayment performance for a reasonable amount of time, generally six months. This sustained repayment performance may include the period of time just prior to the restructuring. At September 30, 2015, TDRs totaled $4.2 million, of which $3.0 million were accruing TDRs and $1.2 million were non-accruing TDRs. This compares to $5.7 million of TDRs at December 31, 2014, of which $4.9 million were accruing TDRs and $819,000 were non-accruing TDRs. (See Note 5 – Loans Receivable). In determining an appropriate amount for the allowance, the Bank segments and evaluates the loan portfolio based on collateral. The following portfolio classes have been identified: Commercial Secured by Real Estate: Commercial Term Loans : Construction: Other Commercial : Non-Profit: Residential Mortgage: Home Equity &amp; Lines of Credit: Other Consumer: Other Real Estate Owned (“OREO”): Premises and Equipment: Federal Home Loan Bank of New York (“FHLB”) Stock: Derivative Instruments and Hedging Activities: Goodwill and Other Intangible Assets: bargain purchase gain of $6.7 million on the acquisition of Colonial. In August 2015, the Company recorded $1.4 million of goodwill associated with the Sun National Bank branch acquisition. Other intangible assets consist of core deposit intangible assets arising from bank acquisitions. They are initially measured at fair value and then are amortized on an accelerated method over their estimated useful lives, which range from 5 to 13 years. The acquisition of Colonial and Sun resulted in an additional core deposit intangible totaling $798,000 and $77,000, respectively, both of which are being amortized over ten years. Bank Owned Life Insurance (“BOLI”): Loan Commitments and Related Financial Instruments: Defined Benefit Plan: The plan was amended to freeze participation to new employees commencing January 1, 2008. Employees who became eligible to participate prior to January 1, 2008, will continue to accrue a benefit under the plan. The Bank accrues pension costs as incurred. The plan was further amended to freeze benefits as of December 31, 2008 for all employees eligible to participate prior to January 1, 2008. 401(k) Plan: Employee Stock Ownership Plan (“ESOP”): Stock Benefit Plan: Income Taxes: Under FASB Interpretation No. 48, Accounting for Uncertainty in Income Taxes, included in FASB ASC Subtopic 740-10—Income Taxes—Overall,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certain tax positions as non-interest expense. Earnings Per Share: Comprehensive Income (Loss): (See the Consolidated Statement of Changes in Comprehensive Income). Operating Segments: Treasury Stock: Effect of Newly Issued Accounting Standards: In January 2014, the FASB issued ASU 2014-04 “Reclassification of Residential Real Estate Collateralized Consumer Mortgage Loans upon Foreclosure.” The amendments in ASU 2014-04 are intended to reduce diversity in practice by clarifying when an in-substance repossession or foreclosure occurs, that is, when a creditor such as the Bank should be considered to have received physical possession of residential real estate property collateralizing a consumer mortgage loan such that the loan should be derecognized and the real estate property recognized. Additionally, the amendments in ASU 2014-04 require interim and annual disclosure of both the amount of foreclosed residential real estate property held by a creditor and the recorded investment in consumer mortgage loans collateralized by residential real estate property that are in the process of foreclosure according to local requirements of the applicable jurisdiction. For public entities, such as the Company, the amendments are effective for interim and annual reporting periods beginning after December 15, 2014. ASU 2014-04 did not have a material impact on the Company’s financial position, results of operations or disclosures. </t>
  </si>
  <si>
    <t>Note 3 - Acquisitions</t>
  </si>
  <si>
    <t>Business Combinations [Abstract]</t>
  </si>
  <si>
    <t>Business Combination Disclosure [Text Block]</t>
  </si>
  <si>
    <t>NOTE 3 – ACQUISITIONS On September 10, 2014, the Company, entered into an Agreement and Plan of Merger (the “Agreement”) with Colonial Financial Services, Inc. The Agreement provided that, upon the terms and subject to the conditions set forth therein, Colonial would merge with and into Cape Bancorp, with Cape Bancorp continuing as the surviving entity. Thereafter, Colonial Bank, FSB, a wholly-owned subsidiary of Colonial, would merge with and into Cape Bank, with Cape Bank continuing as the surviving Bank. Under the Agreement, each shareholder of Colonial, subject to potential adjustments at closing, was entitled to elect to receive either $14.50 per share in cash or 1.412 shares of Cape Bancorp’s common stock, subject to 50% of the shares being exchanged for stock and 50% for cash. On April 1, 2015, the Company announced that it had successfully completed its acquisition of Colonial and Colonial Bank. At closing, two members of the Colonial Board of Directors, Gregory J. Facemyer and Hugh J. McCaffrey, were added to the Boards of Directors of Cape and Cape Bank. The assets acquired and liabilities assumed have been accounted for under the purchase method of accounting. The assets and liabilities, both tangible and intangible, were recorded at their fair values as of April 1, 2015 based on management’s best estimate using the information available as of the acquisition date. The application of purchase accounting resulted in an initial bargain purchase gain of $5.955 million and a core deposit intangible of $798,000. As of April 1, 2015, Colonial had total assets with a carrying value of approximately $569.8 million, including gross loans with a carrying value of approximately $273.8 million, and total deposits with a carrying value of approximately $502.0 million. The bargain purchase gain primarily results from the interest rate fair value adjustment applied to Colonial’s lower yielding asset base and the write-up of the Colonial premises acquired to fair market value. In the third quarter of 2015, there were adjustments to the bargain purchase gain totaling $791,000 primarily resulting from adjustments relative to collections on fully charged-off loans and purchase credit impaired loans. The table below summarizes the amounts recognized as of the merger date for each major class of assets acquired and liabilities assumed, the estimated fair value adjustments and the amounts recorded in the Company’s financial statements at fair value as of April 1, 2015:
Colonial 04/01/15 Book Value Fair Value Adjustments Colonial 04/01/15 Fair Value Acquisition
(in thousands)
Cash paid for acquisition $ 28,028
Value of stock issued 26,087
Total Purchase Price $ 54,115
Cash and cash equivalents $ 55,875 $ - $ 55,875
Investment securities 210,883 - 210,883
Restricted stock 503 - 503
Loans 258,756 (4,254 ) (a) 254,502
Loans held for sale 12,872 (3,771 ) 9,101
Bank owned life insurance 15,134 - 15,134
Premises and equipment 7,292 1,820 (b) 9,112
Accrued interest receivable 1,390 (23 ) 1,367
Core deposit and other intangibles - 798 (c) 798
Other real estate owned 2,177 (895 ) (d) 1,282
Deferred taxes 3,443 2,295 (e) 5,738
Other assets 1,509 - 1,509
Deposits (502,047 ) (769 ) (f) (502,816 )
Accrued interest payable (12 ) - (12 )
Advances for taxes and insurance 524 - 524
Other liabilities (2,511 ) (129 ) (2,639 )
Total identifiable net assets $ 65,788 $ (4,927 ) $ 60,861
Bargain purchase gain $ (6,746 )
The following provides an explanation of certain fair value adjustments presented in the above table:
a) Represents the elimination of Colonial’s allowance for loan losses, deferred fees, deferred costs and an adjustment of the amortized cost of loans to estimated fair value, which includes an interest rate mark and credit mark.
b) Represents an adjustment to reflect the fair value of land and buildings.
c) Represents intangible assets recorded to reflect the fair value of core deposits. The core deposit asset was recorded as an identifiable intangible asset and will be amortized on an accelerated basis over the estimated average life of the deposit base.
d) Represents the fair value adjustment for other real estate owned
e) Consist primarily of adjustments in net deferred tax assets resulting from the fair value adjustments related to acquired assets, liabilities assumed and identifiable intangibles recorded.
f) Represents fair value adjustment on time deposits as the weighted average interest rates of time deposits assumed exceeded the costs of similar funding available in the market at the time of the acquisition. Except for collateral dependent loans with deteriorated credit quality, the fair values for loans acquired from Colonial were estimated using cash flow projections based on the remaining maturity and repricing terms. Cash flows were adjusted by estimated future credit losses and the rate of prepayments. Projected monthly cash flows were then discounted to present value using a risk-adjusted market rate for similar loans. For collateral dependent loans with deteriorated credit quality, fair value was estimated by analyzing the value of the underlying collateral, assuming the fair values of the loan were derived from the eventual sale of the collateral. These values were discounted using marked derived rate of returns, with consideration given to the period of time and costs associated with the foreclosure and disposition of the collateral. There was no carryover of Colonial’s allowance for loan losses associated with the loans that were acquired, as the loans were initially recorded at fair value on April 1, 2015. The acquired loan portfolio subject to purchased credit impairment accounting guidance (ASC 310-30) as of April 1, 2015 was comprised of collateral dependent loans with deteriorated credit quality as follows:
ASC 310-30
Loans
(in thousands)
Contractual principal and accrued interest at acquisition $ 8,262
Principal not expected to be collected (non-accretable discount) 5,726
Expected cash flows at acquisition 2,536
Interest component of expected cash flows (accretable discount) (163 )
Fair value of acquired loans $ 2,373 The core deposit intangible asset recognized is being amortized over its estimated useful life of approximately 10 years utilizing the sum of the years method of amortization. The fair value of retail demand and interest bearing deposit accounts was assumed to approximate the carrying value as these accounts have no stated maturity and are payable on demand. The fair value of time deposits was estimated by discounting the contractual future cash flows using market rates offered for time deposits of similar remaining maturities. Direct acquisition and integration costs of the merger were expensed as incurred and totaled $2.0 million for the nine months ended September 30, 2015. These items were recorded as merger-related expenses on the consolidated statements of income. The following table presents selected unaudited pro forma financial information reflecting the merger assuming it was completed as of January 1, 2014. The unaudited pro forma financial information is presented for illustrative purposes only and is not necessarily indicative of the financial results of the combined companies had the merger actually been completed at the beginning of the periods presented, nor does it indicate future results for any other interim or full fiscal year period. Pro forma basic and fully diluted earnings per share were calculated using the Company’s actual weighted average shares outstanding for the periods presented, plus the incremental shares issued, assuming the merger occurred at the beginning of the periods presented. The unaudited pro forma information is based on the actual financial statements of the Company for the periods presented, and on the actual financial statements of the Company for the 2014 period presented and in 2015 until the date of the merger, at which time Colonial’s results of operations were included in the Company’s financial statements. The unaudited pro forma information, for the nine months ended September 30, 2015 and 2014, set forth below reflects the adjustments related to (a) purchase accounting fair value adjustments; (b) amortization of core deposit and other intangibles; and (c) adjustments to interest income and expense due to amortization of premiums and accretion discounts. The unaudited pro forma information give effect to the merger as if it occurred on January 1, 2014 with respect to the pro forma information for the nine months ended September 30, 2015 and 2014. In the table below, merger-related expenses of $2.0 million were excluded from pro forma non-interest expenses for the nine months ended September 30, 2015. Income taxes were also adjusted to exclude income tax benefits of $263,000 related to the non-tax deductible merger expenses for the nine months ended September 30, 2015. Furthermore, the unaudited pro forma information does not reflect management’s estimate of any revenue enhancement opportunities or anticipated cost savings.
Pro Forma Selected Financial Data
For the nine months ended September 30,
2015 2014
(in thousands, except per share amounts)
Net interest income after loan loss provision $ 33,855 $ 32,839
Non-interest income:
Gain (loss) on sale of securities $ 172 $ 2,600
All other non-interest income $ 4,749 $ 4,557
Non-interest expense $ 30,322 $ 30,588
Net income $ 5,703 $ 6,564
Pro forma earnings per share:
Basic $ 0.46 $ 0.53
Diluted $ 0.45 $ 0.52 The Company has determined that it is impractical to report amounts of revenue and earnings of Cape Bancorp since the acquisition date, April 1, 2015. The back-office systems conversions of the combined entity took place on May 9, 2015. Accordingly, reliable and separate complete revenue and earnings information are no longer available. In addition, such amounts would require significant estimates related to the proper allocation of merger cost saves that cannot be objectively made. The Company is still in the process of evaluating the final purchase accounting allocation with respect to deferred taxes. Any additional adjustments resulting from the evaluation are not expected to be material. In accordance with FASB ASC 805-10 (Subtopic 25-15), the Company has up to one year from the date of acquisition to complete this assessment. Branch Acquisition On August 28, 2015, the Company completed its acquisition of the Sun Bank Hammonton branch office located in Hammonton, New Jersey. Under the terms of the Purchase and Assumption Agreement dated March 30, 2015, the Company paid a deposit premium of $1.4 million, equal to 4.00% of the average daily deposits for the 31 calendar day period immediately prior to the acquisition date. In addition, the Company acquired approximately $4.8 million in loans and $354,000 in premises and equipment. The branch acquisition was accounted for using the purchase method of accounting in accordance with FASB ASC 805, Business Combinations The following table presents the assets acquired and liabilities assumed as of August 28, 2015 and their initial fair value estimates. The fair value adjustments shown in the following table continue to be evaluated by management and may be subject to further adjustment:
Fair Value of Assets and Liabilities Acquired
8/28/2015 Fair Value 8/28/2015
Book Value Adjustment Fair Value
(in thousands)
Assets Acquired
Cash and cash equivalents $ 25,517 $ - $ 25,517
Loans 4,801 (67 ) (1) 4,734
Accrued interest 16 - 16
Premises, furniture, fixtures &amp; equipment 354 - 354
Core deposit intangible - 77 (2) 77
Total assets acquired $ 30,688 $ 10 $ 30,698
Liabilities Assumed
Deposits 32,039 12 (3) 32,051
Accrued interest on deposits 10 - 10
Other liabilities 2 - 2
Total liabilities assumed $ 32,051 $ 12 $ 32,063
Goodwill $ 1,365
(1) Represents fair value adjustment for loan acquired including an interest rate and credit fair value adjustments.
(2) Represents intangible assets recorded to reflect the fair value of core depositsintangible assets.
(3) Represents fair value adjustment on time deposits.</t>
  </si>
  <si>
    <t>Note 4 - Investment Securities</t>
  </si>
  <si>
    <t>Investments, Debt and Equity Securities [Abstract]</t>
  </si>
  <si>
    <t>Investments in Debt and Marketable Equity Securities (and Certain Trading Assets) Disclosure [Text Block]</t>
  </si>
  <si>
    <t xml:space="preserve">NOTE 4 – INVESTMENT SECURITIES The amortized cost, gross unrealized gains or losses and the fair value of the Bank’s investment securities available-for-sale and held-to-maturity at September 30, 2015 and December 31, 2014 are as follows:
Amortized Cost Gross Unrealized Gains Gross Unrealized Losses Fair Value
(in thousands)
September 30, 2015
Investment securities available-for-sale
Debt securities
U.S. Government and agency obligations $ 57,149 $ 263 $ (10 ) $ 57,402
Municipal bonds 12,665 62 (8 ) 12,719
Corporate bonds 32,862 120 (35 ) 32,947
Total debt securities $ 102,676 $ 445 $ (53 ) $ 103,068
Equity securities
CRA Qualified and Asset Mgmt Funds $ 8,891 $ - $ (183 ) $ 8,708
Total equity securities $ 8,891 $ - $ (183 ) $ 8,708
Mortgage-backed securities
SBA Loan Pools $ 10,069 $ 26 $ - $ 10,095
GNMA pass-through certificates 6,283 19 (15 ) 6,287
FHLMC pass-through certificates 13,459 6 (26 ) 13,439
FNMA pass-through certificates 30,028 59 (102 ) 29,985
Collateralized mortgage obligations 89,482 302 (468 ) 89,316
Total mortgage-backed securities $ 149,321 $ 412 $ (611 ) $ 149,122
Total securities available-for-sale $ 260,888 $ 857 $ (847 ) $ 260,898
Investment securities held-to-maturity
Debt securities
U.S. Government and agency obligations $ 5,966 $ 28 $ (20 ) $ 5,974
Municipal bonds 9,146 132 (14 ) 9,264
Total securities held-to-maturity $ 15,112 $ 160 $ (34 ) $ 15,238
Amortized Cost Gross Unrealized Gains Gross Unrealized Losses Fair Value
(in thousands)
December 31, 2014
Investment securities available-for-sale
Debt securities
U.S. Government and agency obligations $ 39,978 $ 16 $ (560 ) $ 39,434
Municipal bonds 8,288 46 (17 ) 8,317
Corporate bonds 23,836 15 (73 ) 23,778
Total debt securities $ 72,102 $ 77 $ (650 ) $ 71,529
Equity securities
CRA Qualified and Asset Mgmt Funds $ 5,000 $ - $ (183 ) $ 4,817
Total equity securities $ 5,000 $ - $ (183 ) $ 4,817
Mortgage-backed securities
GNMA pass-through certificates $ 2,103 $ 113 $ - $ 2,216
FHLMC pass-through certificates 3,464 7 (13 ) 3,458
FNMA pass-through certificates 9,729 33 (16 ) 9,746
Collateralized mortgage obligations 56,757 62 (797 ) 56,022
Total mortgage-backed securities $ 72,053 $ 215 $ (826 ) $ 71,442
Total securities available-for-sale $ 149,155 $ 292 $ (1,659 ) $ 147,788
Investment securities held-to-maturity
Debt securities
U.S. Government and agency obligations $ 7,859 $ - $ (261 ) $ 7,598
Municipal bonds 10,065 139 (56 ) 10,148
Total securities held-to-maturity $ 17,924 $ 139 $ (317 ) $ 17,746 Proceeds from sales of securities available for sale were $0 and $3.3 million for the three months ended September 30, 2015 and 2014, respectively. Gross gains of $17,000 were realized on security sales during the three months ended September 30, 2015 and gross gains of $133,000 were realized on security sales during the three months ended September 30, 2014. There were no gross losses in either of the three month periods. Proceeds from security calls, maturities, and return of principal were $10.2 million and $8.9 million for the three months ended September 30, 2015 and 2014, respectively. Proceeds from sales of securities available for sale were $88.3 million and $8.0 million for the nine months ended September 30, 2015 and 2014, respectively. Gross gains of $271,000 and gross losses of $155,000 were realized on security sales during the nine months ended September 30, 2015. Gross gains of $2.1 million were realized on security sales during the nine months ended September 30, 2014. Proceeds from security calls, maturities, and return of principal were $34.3 million and $20.4 million for the nine months ended September 30, 2015 and 2014, respectively. Securities having a fair value of approximately $26.0 million and $79.9 million at September 30, 2015 and December 31, 2014, respectively, were pledged to secure public deposits, Federal Home Loan Bank and other borrowings. The Bank did not hold any trading securities during the nine months ended September 30, 2015 or during the twelve months ended December 31, 2014. On March 3, 2014, $7.6 million of agency debt securities were transferred from available-for-sale (“AFS”) to held-to-maturity (“HTM”) at fair value which the Bank has the ability and positive intent to hold to maturity. Additionally, the Bank expects to recover the recorded investment and thus realize no gains or losses when the issuer pays the amount promised through maturity. Each transfer was done at fair value and any previously unrealized gain or loss will be amortized or accreted to investment securities in the consolidated statements of operation. The unrealized holding gain or loss at March 3, 2014 related to this transfer, will continue to be reported in a separate component of shareholders’ equity and will be amortized or accreted over the remaining life of the security as an adjustment of yield in a manner consistent with the amortization or accretion of any premium or discount, and will result in no net effect to the investment yield. These securities had gross unrealized losses at the time of transfer of $377,000 of which $276,000 was in a loss position for less than 12 months. There were no securities transferred from AFS to HTM during the nine month period ending September 30, 2015. The table below indicates the length of time individual securities have been in a continuous unrealized loss position at September 30, 2015:
Less Than 12 Months 12 Months or Longer Total
Description of Securities Fair Value Unrealized Losses Fair Value Unrealized Losses Fair Value Unrealized Losses
(in thousands)
U.S. Government and agency obligations $ 12,972 $ (10 ) $ 3,980 $ (20 ) $ 16,952 $ (30 )
Municipal bonds 4,668 (16 ) 962 (6 ) 5,630 (22 )
Corporate bonds 10,565 (21 ) 1,989 (14 ) 12,554 (35 )
CRA Qualified and Asset Mgmt Mutual Funds 886 (5 ) 7,822 (178 ) 8,708 (183 )
Mortgage-backed securities 64,978 (327 ) 16,136 (284 ) 81,114 (611 )
Total temporarily impaired investment securities $ 94,069 $ (379 ) $ 30,889 $ (502 ) $ 124,958 $ (881 ) The table below indicates the length of time individual securities have been in a continuous unrealized loss position at December 31, 2014:
Less Than 12 Months 12 Months or Longer Total
Description of Securities Fair Value Unrealized Losses Fair Value Unrealized Losses Fair Value Unrealized Losses
(in thousands)
U.S. Government and agency obligations $ 8,958 $ (42 ) $ 34,214 $ (779 ) $ 43,172 $ (821 )
Municipal bonds 3,098 (17 ) 3,824 (56 ) 6,922 (73 )
Corporate bonds 17,730 (73 ) - - 17,730 (73 )
CRA Qualified and Asset Mgmt Mutual Funds - - 4,817 (183 ) 4,817 (183 )
Mortgage-backed securities 15,903 (53 ) 39,571 (773 ) 55,474 (826 )
Total temporarily impaired investment securities $ 45,689 $ (185 ) $ 82,426 $ (1,791 ) $ 128,115 $ (1,976 ) Management evaluates investment securities to determine if they are OTTI on at least a quarterly basis. The evaluation process applied to each security includes, but is not limited to, the following factors: whether the security is performing according to its contractual terms, determining if there has been an adverse change in the expected cash flows for investments within the scope of FASB Accounting Standards Codification (ASC) Topic 325, “Investments Other”, the length of time and the extent to which the fair value has been less than cost, whether the Company intends to sell, or would more likely than not be required to sell an impaired debt security before a recovery of its amortized cost basis, credit rating downgrades, the percentage of performing collateral that would need to default or defer to cause a break in yield and/or a temporary interest shortfall, and a review of the underlying issuers. Additionally, and consistent with FDIC regulations, management, prior to acquiring and periodically thereafter, evaluates various factors of corporate and municipal securities that may include but is not limited to the following; evaluate that the risk of default is low and consistent with bonds of similar quality, evaluate the capacity to pay, understand applicable market demographics/economics and understand current levels and trends in operating margins, operating efficiency, profitability, return on assets and return on equity. At September 30, 2015, the Company’s investment securities portfolio consisted of 327 securities, 146 of which were in an unrealized loss position. The securities consist of investments that are backed by the U.S. Government or U.S. sponsored agencies which the government has affirmed its commitment to support, and municipal obligations which had unrealized losses that were caused by changing credit spreads in the market as a result of the current economic environment. Because the Company has no intention to sell these securities, nor is it more likely than not that we will be required to sell the securities, the Company does not consider these investments to be OTTI. On a quarterly basis, we evaluate our investment securities for OTTI. As required by FASB ASC Topic No. 320, “Investments – Debt and Equity Securities,” if we do not intend to sell a debt security, and it is not more likely than not that we will be required to sell the security, an OTTI write-down is separated into a credit loss portion and a portion related to all other factors. The credit loss portion is recognized in earnings as net OTTI losses, and the portion related to all other factors is recognized in accumulated other comprehensive income, net of taxes. The credit loss portion is defined as the difference between the amortized cost of the security and the present value of the expected future cash flows for the security. If the intent is to sell a debt security or if it is more likely than not that we will be required to sell the security, then the security is written down to its fair market value as a net OTTI loss in earnings. The Company has evaluated these securities and determined that the decreases in estimated fair value are temporary. The Company’s estimate of projected cash flows it expected to receive was more than the securities’ carrying value, resulting in no impairment charge to earnings for the nine months ended September 30, 2015. On February 27, 2014, the Company sold its remaining portion of CDOs having a zero book balance which resulted in a pre-tax gain of $1.9 million. The amortized cost and fair value of debt securities and mortgage-backed securities available for sale at September 30, 2015, by contractual maturities, are shown below. Expected maturities will differ from contractual maturities because borrowers may have the right to call or prepay obligations with or without call or prepayment penalties.
Available for Sale Held to Maturity
Amortized Cost Fair Value Amortized Cost Fair Value
(in thousands) (in thousands)
Due within one year or less $ 1,613 $ 1,614 $ - $ -
Due after one year but within five years 79,464 79,707 3,337 3,354
Due after five years but within ten years 20,099 20,247 10,967 11,070
Due after ten years 1,500 1,500 808 814
Equity securities 8,891 8,708
Mortgage-backed securities 149,321 149,122 - -
Total investment securities $ 260,888 $ 260,898 $ 15,112 $ 15,238 The following table presents a summary of the cumulative credit related OTTI charges recognized as components of earnings for CDO securities still held by the Company at September 30, 2015 and September 30, 2014:
For the three months ended September 30,
2015 2014
Beginning balance of cumulative credit losses on CDO securities $ - $ -
Additional credit losses for which other than temporary impairment was previously recognized - -
Sale of OTTI securities - -
Credit loss recognized due to change to intent to sell - -
Ending balance of cumulative credit losses on CDO securities $ - $ -
For the nine months ended September 30,
2015 2014
Beginning balance of cumulative credit losses on CDO securities $ - $ (14,501 )
Additional credit losses for which other than temporary impairment was previously recognized - -
Sale of OTTI securities - 14,501
Credit loss recognized due to change to intent to sell - -
Ending balance of cumulative credit losses on CDO securities $ - $ - </t>
  </si>
  <si>
    <t>Note 5 - Loans Receivable</t>
  </si>
  <si>
    <t>Receivables [Abstract]</t>
  </si>
  <si>
    <t>Loans, Notes, Trade and Other Receivables Disclosure [Text Block]</t>
  </si>
  <si>
    <t xml:space="preserve">NOTE 5 – LOANS RECEIVABLE Loans receivable consist of the following:
September 30, December 31,
2015 2014
(in thousands)
Commercial secured by real estate $ 591,324 $ 422,194
Commercial term loans 39,945 25,366
Construction 28,347 19,399
Other commercial 55,877 33,314
Residential mortgage 335,690 234,561
Home equity loans and lines of credit 72,163 44,312
Other consumer loans 1,054 769
Loans receivable, gross 1,124,400 779,915
Less:
Allowance for loan losses 10,012 9,387
Deferred loan fees (950 ) 239
Loans receivable, net $ 1,115,338 $ 770,289 Purchase Credit Impaired Loans The Company holds purchased loans for which there was, at their acquisition date, evidence of deterioration of credit quality since their origination and it was probable, at acquisition, that all contractually required payments would not be collected. The carrying amount of those loans is as follows at September 30, 2015 and December 31, 2014.
September 30, December 31,
2015 2014
(in thousands)
Commercial secured by real estate $ 451 $ -
Commercial term loans - -
Construction - -
Other commercial - -
Residential mortgage - -
Home equity loans and lines of credit - -
Other consumer loans - -
Total carrying amount $ 451 $ - For those purchased loans disclosed above, the Company did not increase the allowance for loan losses for the nine months ended September 30, 2015. There were no purchased impaired loans in the 2014 period. The table above excludes three loans that were purchase credit impaired at April 1, 2015 that subsequently paid off or were moved to other real estate owned. The accretable yield, or income expected to be collected, on the purchased impaired loans above is as follows at September 30, 2015:
For the three months ended For the nine months ended
September 30, 2015 September 30, 2015
Accretable yield, beginning balance $ 111 $ -
Acquisition of impaired loans - 163
Accretion of income (16 ) (68 )
Reclassifications from non-accretable difference - -
Disposals - -
Accretable yield, end of period $ 95 $ 95 The following table summarizes activity related to the allowance for loan losses by category for the three months ended September 30, 2015:
At or for the three months ended September 30, 2015
(in thousands)
Commercial Secured by Real Estate Commercial Term Loans Construction Other Commercial (1) Residential Mortgage Home Equity &amp; Lines of Credit Other Consumer Unallocated Total
Balance at beginning of period $ 6,602 $ 536 $ 208 $ 1,006 $ 1,649 $ 300 $ 12 $ - $ 10,313
Charge-offs (224 ) - - - (600 ) - (15 ) - (839 )
Write-downs on loans transferred to HFS - - - - - - - - -
Recoveries 27 - - 1 6 39 3 - 76
Provision for loan losses (90 ) 88 70 (90 ) 482 (10 ) 12 - 462
Balance at end of period $ 6,315 $ 624 $ 278 $ 917 $ 1,537 $ 329 $ 12 $ - $ 10,012
Impairment evaluation
Allowance for loan losses
Individually evaluated $ 156 $ - $ - $ - $ 55 $ - $ - $ - $ 211
Collectively evaluated 6,159 624 278 917 1,482 329 12 - 9,801
PCI loans - - - - - - - - -
Total allowance for loan losses $ 6,315 $ 624 $ 278 $ 917 $ 1,537 $ 329 $ 12 $ - $ 10,012
Loans
Individually evaluated $ 7,854 $ - $ - $ - $ 4,021 $ 425 $ - $ - $ 12,300
Collectively evaluated 583,019 39,945 28,347 55,877 331,669 71,738 1,054 - 1,111,649
PCI loans 451 - - - - - - - 451
Total loans $ 591,324 $ 39,945 $ 28,347 $ 55,877 $ 335,690 $ 72,163 $ 1,054 $ - $ 1,124,400
(1) includes commercial lines of credit On April 1, 2015, the Bank transferred $441,000, net of $728,000 in write-downs, from loans to loans held for sale. During the first quarter of 2014, the Bank transferred $5.3 million of classified commercial loans to loans held for sale. The loans were written-down $1.8 million to the value of the collateral supporting the loans, as the Bank was pursuing the sale of these assets. These assets were sold during the second quarter of 2014 and, as a result, the Bank recorded an additional $16,000 write-down on these assets in the second quarter of 2014. The following table summarizes activity related to the allowance for loan losses by category for the nine months ended September 30, 2015:
At or for the nine months ended September 30, 2015
(in thousands)
Commercial Secured by Real Estate Commercial Term Loans Construction Other Commercial (1) Residential Mortgage Home Equity &amp; Lines of Credit Other Consumer Unallocated Total
Balance at beginning of year $ 5,671 $ 597 $ 138 $ 782 $ 1,550 $ 288 $ 11 $ 350 $ 9,387
Charge-offs (570 ) - - - (743 ) (111 ) (39 ) - (1,463 )
Write-downs on loans transferred to HFS (728 ) - - - - - - - (728 )
Recoveries 64 - - 8 5 47 17 - 141
Provision for loan losses 1,878 27 140 127 725 105 23 (350 ) 2,675
Balance at end of period $ 6,315 $ 624 $ 278 $ 917 $ 1,537 $ 329 $ 12 $ - $ 10,012
Impairment evaluation
Allowance for loan losses
Individually evaluated $ 156 $ - $ - $ - $ 55 $ - $ - $ - $ 211
Collectively evaluated 6,159 624 278 917 1,482 329 12 - 9,801
PCI loans - - - - - - - - -
Total allowance for loan losses $ 6,315 $ 624 $ 278 $ 917 $ 1,537 $ 329 $ 12 $ - $ 10,012
Loans
Individually evaluated $ 7,854 $ - $ - $ - $ 4,021 $ 425 $ - $ - $ 12,300
Collectively evaluated 583,019 39,945 28,347 55,877 331,669 71,738 1,054 - 1,111,649
PCI loans 451 - - - - - - - 451
Total loans $ 591,324 $ 39,945 $ 28,347 $ 55,877 $ 335,690 $ 72,163 $ 1,054 $ - $ 1,124,400
(1) includes commercial lines of credit The following table summarizes activity related to the allowance for loan losses by category for the year ended December 31, 2014:
At or for the Year ended December 31, 2014
(in thousands)
Commercial Secured by Real Estate Commercial Term Loans Construction Other Commercial (1) Residential Mortgage Home Equity &amp; Lines of Credit Other Consumer Unallocated Total
Balance at beginning of period $ 6,554 $ 420 $ 227 $ 600 $ 865 $ 160 $ 4 $ 500 $ 9,330
Charge-offs (1,276 ) - - - (107 ) (100 ) (63 ) - (1,546 )
Write-downs on loans transferred to HFS - (825 ) - (965 ) - - - - (1,790 )
Recoveries 299 - - - 50 3 27 - 379
Provision for loan losses 94 1,002 (89 ) 1,147 742 225 43 (150 ) 3,014
Balance at end of period $ 5,671 $ 597 $ 138 $ 782 $ 1,550 $ 288 $ 11 $ 350 $ 9,387
Impairment evaluation
Allowance for loan losses
Individually evaluated $ 271 $ - $ - $ - $ 26 $ - $ - $ - $ 297
Collectively evaluated 5,400 597 138 782 1,524 288 11 350 9,090
Total allowance for loan losses $ 5,671 $ 597 $ 138 $ 782 $ 1,550 $ 288 $ 11 $ 350 $ 9,387
Loans
Individually evaluated $ 10,447 $ - $ - $ 303 $ 2,301 $ 400 $ - $ - $ 13,451
Collectively evaluated 411,747 25,366 19,399 33,011 232,260 43,912 769 - 766,464
Total loans $ 422,194 $ 25,366 $ 19,399 $ 33,314 $ 234,561 $ 44,312 $ 769 $ - $ 779,915
(1) includes commercial lines of credit The following table summarizes activity related to the allowance for loan losses by category for the three months ended September 30, 2014:
At or for the three months ended September 30, 2014
(in thousands)
Commercial Secured by Real Estate Commercial Term Loans Construction Other Commercial (1) Residential Mortgage Home Equity &amp; Lines of Credit Other Consumer Unallocated Total
Balance at beginning of period $ 6,958 $ 343 $ 118 $ 683 $ 996 $ 174 $ 8 $ 450 $ 9,730
Charge-offs (85 ) - - - - (5 ) (13 ) - (103 )
Write-downs on loans transferred to HFS - - - - - - - - -
Recoveries 14 - - - - - 5 - 19
Provision for loan losses (180 ) 23 5 60 184 48 13 — 153
Balance at end of period $ 6,707 $ 366 $ 123 $ 743 $ 1,180 $ 217 $ 13 $ 450 $ 9,799
Impairment evaluation
Allowance for loan losses
Individually evaluated $ 169 $ - $ - $ - $ 27 $ - $ - $ - $ 196
Collectively evaluated 6,538 366 123 743 1,153 217 13 450 9,603
Total allowance for loan losses $ 6,707 $ 366 $ 123 $ 743 $ 1,180 $ 217 $ 13 $ 450 $ 9,799
Loans
Individually evaluated $ 9,903 $ - $ - $ 303 $ 2,085 $ 547 $ - $ - $ 12,838
Collectively evaluated 417,184 19,346 18,614 39,196 230,911 43,550 911 - 769,712
Total loans $ 427,087 $ 19,346 $ 18,614 $ 39,499 $ 232,996 $ 44,097 $ 911 $ - $ 782,550
(1) includes commercial lines of credit The following table summarizes activity related to the allowance for loan losses by category for the nine months ended September 30, 2014:
At or for the nine months ended September 30, 2014
(in thousands)
Commercial Secured by Real Estate Commercial Term Loans Construction Other Commercial (1) Residential Mortgage Home Equity &amp; Lines of Credit Other Consumer Unallocated Total
Balance at beginning of year $ 6,554 $ 420 $ 227 $ 600 $ 865 $ 160 $ 4 $ 500 $ 9,330
Charge-offs (360 ) - - - (11 ) (92 ) (57 ) - (520 )
Write-downs on loans transferred to HFS - (825 ) - (965 ) - - - - (1,790 )
Recoveries 276 - - - - 1 22 - 299
Provision for loan losses 237 771 (104 ) 1,108 326 148 44 (50 ) 2,480
Balance at end of period $ 6,707 $ 366 $ 123 $ 743 $ 1,180 $ 217 $ 13 $ 450 $ 9,799
Impairment evaluation
Allowance for loan losses
Individually evaluated $ 169 $ - $ - $ - $ 27 $ - $ - $ - $ 196
Collectively evaluated 6,538 366 123 743 1,153 217 13 450 9,603
Total allowance for loan losses $ 6,707 $ 366 $ 123 $ 743 $ 1,180 $ 217 $ 13 $ 450 $ 9,799
Loans
Individually evaluated $ 9,903 $ - $ - $ 303 $ 2,085 $ 547 $ - $ - $ 12,838
Collectively evaluated 417,184 19,346 18,614 39,196 230,911 43,550 911 - 769,712
Total loans $ 427,087 $ 19,346 $ 18,614 $ 39,499 $ 232,996 $ 44,097 $ 911 $ - $ 782,550
(1) includes commercial lines of credit Impaired loans at September 30, 2015 and December 31, 2014 were as follows:
September 30, December 31,
2015 2014
(in thousands)
Non-accrual loans (1) $ 8,827 $ 7,857
Loans delinquent greater than 90 days and still accruing 168 401
Troubled debt restructured loans 3,021 4,855
Loans less than 90 days and still accruing 284 338
PCI loans (2) 451 -
Total impaired loans $ 12,751 $ 13,451
(1) Non-accrual loans in the table above include TDRs totaling $1.2 million at September 30, 2015 and $819,000 at December 31, 2014.
(2) All PCI loans are non-accrual.
For the three months ended September 30, For the nine months ended September 30,
2015 2014 2015 2014
(in thousands) (in thousands)
Average recorded investment of impaired loans $ 12,745 $ 11,794 $ 9,848 $ 11,121
Interest income recognized during impairment $ 58 $ 86 $ 152 $ 244
Cash basis interest income recognized $ - $ - $ - $ - At September 30, 2015, non-performing loans had a principal balance of $9.4 million compared to $8.3 million at December 31, 2014. Loan balances past due 90 days or more and still accruing interest, but which management expects will eventually be paid in full, amounted to approximately $168,000 at September 30, 2015 and $401,000 at December 31, 2014. Impaired loans include loans whose contractual terms have been restructured in a manner that grants a concession to a borrower experiencing financial difficulties. In accordance with applicable accounting guidance (FASB ASC 310-40), these modified loans are considered TDRs. See Note 2 Notes to Consolidated Financial Statements The following table provides a summary of TDRs by performing status:
September 30, 2015 December 31, 2014
Troubled Debt Restructurings Non-accruing Accruing Total Non-accruing Accruing Total
(in thousands) (in thousands)
Commercial secured by real estate $ 319 $ 2,559 $ 2,878 $ 733 $ 3,471 $ 4,204
Residential mortgage 844 462 1,306 86 1,384 1,470
Total TDRs $ 1,163 $ 3,021 $ 4,184 $ 819 $ 4,855 $ 5,674 The following table presents new TDRs for the three and nine months ended September 30, 2015 and 2014:
For the three months ended September 30, 2015 For the three months ended September 30, 2014
Troubled Debt Restructurings Number of Contracts Pre-Modification Recorded Investment Post-Modification Recorded Investment Number of Contracts Pre-Modification Recorded Investment Post-Modification Recorded Investment
(dollars in thousands)
Commercial secured by real estate - $ - $ - 3 $ 1,199 $ 1,197
Residential mortgage - - - 2 287 287
Total TDRs - $ - $ - 5 $ 1,486 $ 1,484
For the nine months ended September 30, 2015 For the nine months ended September 30, 2014
Troubled Debt Restructurings Number of Contracts Pre-Modification Recorded Investment Post-Modification Recorded Investment Number of Contracts Pre-Modification Recorded Investment Post-Modification Recorded Investment
(dollars in thousands)
Commercial secured by real estate 2 $ 2,490 $ 2,490 4 $ 3,377 $ 3,367
Residential mortgage 1 76 76 4 1,066 1,066
Total TDRs 3 $ 2,566 $ 2,566 8 $ 4,443 $ 4,433 The following tables present, by class of loans, information regarding the types of concessions granted on accruing and non-accruing loans that were restructured during the nine months ended September 30, 2015 and during the year ended December 31, 2014:
For the nine months ended September 30, 2015
(dollars in thousands)
Reductions in Interest Rate and Maturity Date Reductions in Interest Rate and Principal Amount Maturity Date Extension Maturity Date Extension and Interest Rate Reduction Deferral of Principal Amount Due and Shortened Maturity Date Total Concessions Granted
No. of Loans Amount No. of Loans Amount No. of Loans Amount No. of Loans Amount No. of Loans Amount No. of Loans Amount
Accruing TDRs:
Commercial secured by real estate - $ - - $ - - $ - 2 $ 2,490 - $ - 2 $ 2,490
Residential mortgage - - - - 1 76 - - - - 1 76
Total accruing TDRs - $ - - $ - 1 $ 76 2 $ 2,490 - $ - 3 $ 2,566
Non-accruing TDRs:
Commercial secured by real estate - $ - - $ - - $ - - $ - - $ - - $ -
Residential mortgage - - - - - - - - - - - -
Total non-accruing TDRs - $ - - $ - - $ - - $ - - $ - - $ -
Total TDRs:
Commercial secured by real estate - $ - - $ - - $ - 2 $ 2,490 - $ - 2 $ 2,490
Residential mortgage - - - - 1 76 - - - - 1 76
Total TDRs - $ - - $ - 1 $ 76 2 $ 2,490 - $ - 3 $ 2,566
Year ended December 31, 2014
(dollars in thousands)
Reductions in Interest Rate and Maturity Date Reductions in Interest Rate and Principal Amount Maturity Date Extension Maturity Date Extension and Interest Rate Reduction Deferral of Principal Amount Due and Shortened Maturity Date Total Concessions Granted
Loans Amount Loans Amount Loans Amount Loans Amount Loans Amount Loans Amount
Accruing TDRs:
Commercial secured by real estate 3 $ 1,197 - $ - 1 $ 45 1 $ 2,170 - $ - 5 $ 3,412
Residential mortgage - - - - 2 779 - - 1 200 3 979
Total accruing TDRs 3 $ 1,197 - $ - 3 $ 824 1 $ 2,170 1 $ 200 8 $ 4,391
Non-accruing TDRs:
Commercial secured by real estate - $ - - $ - - $ - - $ - - $ - - $ -
Residential mortgage - - - - - - - - 1 87 1 87
Total non-accruing TDRs - $ - - $ - - $ - - $ - 1 $ 87 1 $ 87
Total TDRs:
Commercial secured by real estate 3 $ 1,197 - $ - 1 $ 45 1 $ 2,170 - $ - 5 $ 3,412
Residential mortgage - - - - 2 779 - - 2 287 4 1,066
Total TDRs 3 $ 1,197 - $ - 3 $ 824 1 $ 2,170 2 $ 287 9 $ 4,478 The following table presents TDRs that defaulted within the nine months ended September 30, 2015 and 2014, where the loan had been modified within twelve months:
For the nine months ended September 30, 2015 For the nine months ended September 30, 2014
Troubled Debt Restructurings That Subsequently Defaulted Number of Contracts Recorded Investment Number of Contracts Recorded Investment
(dollars in thousands)
Commercial secured by real estate 1 $ 40 - $ -
Residential mortgage 2 273 - -
Total 3 $ 313 - $ - A loan is considered to be in payment default once it is 90 days contractually past due under the modified terms. Some loan modifications classified as TDRs may not ultimately result in the full collection of principal and interest, as modified, and may result in potential incremental losses. These potential incremental losses have been factored into our overall allowance for loan losses estimate. The level of any re-defaults will likely be affected by future economic conditions. Once a loan becomes a TDR, it will continue to be reported as a TDR until it is repaid in full, reclassified to loans held for sale, foreclosed, sold or it meets the criteria to be removed from TDR status. Included in the allowance for loan losses at September 30, 2015 and December 31, 2014 was an impairment reserve for TDRs in the amount of $181,000 and $192,000, respectively. At September 30, 2015, there are no commitments to extend additional funds to loans that are TDRs. The following table presents impaired loans at September 30, 2015:
September 30, 2015 (1) Recorded Investment (2) Unpaid Principal Balance Related Allowance Average Recorded Investment Interest Income Recognized
(in thousands)
Impaired loans with a related allowance
Commercial secured by real estate $ 2,559 $ 2,559 $ 156 $ 2,380 $ 111
Commercial term loans - - - - -
Construction - - - - -
Other commercial - - - - -
Residential mortgage 481 568 55 321 6
Home equity loans and lines of credit - - - - -
Other consumer loans - - - - -
PCI - - - - -
Impaired loans with a related allowance $ 3,040 $ 3,127 $ 211 $ 2,701 $ 117
Impaired loans with no related allowance
Commercial secured by real estate $ 5,295 $ 6,486 $ - $ 4,145 $ 17
Commercial term loans - - - - -
Construction - - - - -
Other commercial - - - - -
Residential mortgage 3,540 4,058 - 2,478 17
Home equity loans and lines of credit 425 464 - 300 1
Other consumer loans - - - - -
PCI 451 2,116 - 224 -
Impaired loans with no related allowance $ 9,711 $ 13,124 $ - $ 7,147 $ 35
Total impaired loans
Commercial secured by real estate $ 7,854 $ 9,045 $ 156 $ 6,525 $ 128
Commercial term loans - - - - -
Construction - - - - -
Other commercial - - - - -
Residential mortgage 4,021 4,626 55 2,799 23
Home equity loans and lines of credit 425 464 - 300 1
Other consumer loans - - - - -
PCI 451 2,116 - 224 -
Total impaired loans $ 12,751 $ 16,251 $ 211 $ 9,848 $ 152
(1) excludes HFS non-accruing loans of $428,000.
(2) the difference between the recorded investment and unpaid principal balance primarily results from partial charge-offs. The following table presents impaired loans at December 31, 2014:
December 31, 2014 (1) Recorded Investment (2) Unpaid Principal Balance Related Allowance Average Recorded Investment Interest Income Recognized
(in thousands)
Impaired loans with a related allowance
Commercial secured by real estate $ 4,432 $ 4,938 $ 271 $ 3,679 $ 160
Commercial term loans - - - - -
Construction - - - - -
Other commercial - - - - -
Residential mortgage 193 193 26 198 7
Home equity loans and lines of credit - - - - -
Other consumer loans - - - - -
Impaired loans with a related allowance $ 4,625 $ 5,131 $ 297 $ 3,877 $ 167
Impaired loans with no related allowance
Commercial secured by real estate $ 6,015 $ 7,781 $ - $ 4,682 $ 64
Commercial term loans - - - - -
Construction - - - - -
Other commercial 303 376 - 303 -
Residential mortgage 2,108 2,233 - 1,644 86
Home equity loans and lines of credit 400 507 - 354 4
Other consumer loans - - - - -
Impaired loans with no related allowance $ 8,826 $ 10,897 $ - $ 6,983 $ 154
Total impaired loans
Commercial secured by real estate $ 10,447 $ 12,719 $ 271 $ 8,361 $ 224
Commercial term loans - - - - -
Construction - - - - -
Other commercial 303 376 - 303 -
Residential mortgage 2,301 2,426 26 1,842 93
Home equity loans and lines of credit 400 507 - 354 4
Other consumer loans - - - - -
Total impaired loans $ 13,451 $ 16,028 $ 297 $ 10,860 $ 321
(1) the difference between the recorded investment and unpaid principal balance primarily results from partial charge-offs. The following table presents loans by past due status at September 30, 2015:
September 30, 2015 30-59 Days Delinquent 60-89 Days Delinquent 90 Days or More Delinquent and Accruing Total Delinquent and Accruing Non- accrual (1) PCI Loans (2) Current Total Loans
(in thousands)
Commercial secured by real estate $ 743 $ - $ - $ 743 $ 5,012 $ 451 $ 585,118 $ 591,324
Commercial term loans - - - - - - 39,945 39,945
Construction - - - - - - 28,347 28,347
Other commercial - - - - - - 55,877 55,877
Residential mortgage 1,534 262 147 1,943 3,411 - 330,336 335,690
Home equity loans and lines of credit 400 26 21 447 404 - 71,312 72,163
Other consumer loans - 17 - 17 - - 1,037 1,054
Total $ 2,677 $ 305 $ 168 $ 3,150 $ 8,827 $ 451 $ 1,111,972 $ 1,124,400
(1) excludes HFS non-accruing loans of $428,000.
(2) All PCI loans are non-accrual The following table presents loans by past due status at December 31, 2014:
December 31, 2014 30-59 Days Delinquent 60-89 Days Delinquent 90 Days or More Delinquent and Accruing Total Delinquent and Accruing Non- accrual PCI Loans Current Total Loans
(in thousands)
Commercial secured by real estate $ 769 $ 402 $ - $ 1,171 $ 6,638 $ - $ 414,385 $ 422,194
Commercial term loans - - - - - - 25,366 25,366
Construction - - - - - - 19,399 19,399
Other commercial - - - - 303 - 33,011 33,314
Residential mortgage 2,047 253 171 2,471 745 - 231,345 234,561
Home equity loans and lines of credit 244 182 230 656 171 - 43,485 44,312
Other consumer loans - - - - - - 769 769
Total $ 3,060 $ 837 $ 401 $ 4,298 $ 7,857 $ - $ 767,760 $ 779,915 The Company categorizes loans, when the loan is initially underwritten, into risk categories based on relevant information about the ability of borrowers to service their debt. The assessment considers numerous factors including, but not limited to, current financial information, historical payment experience, credit documentation, public information, and current economic trends, among other factors. The Company analyzes loans individually by classifying the loans as to credit risk. Annually, this analysis includes loans with an outstanding balance greater than $250,000 and non-homogeneous loans, such as commercial and commercial real estate loans. The Company uses the following definitions for risk ratings: Risk Rating 1-5—Acceptable credit quality ranging from High Pass (cash or near cash as collateral) to Management Attention/Pass (acceptable risk) with some deficiency in one or more of the following areas: management experience, debt service coverage levels, balance sheet leverage, earnings trends, the industry of the borrower and annual receipt of current borrower financial information. Risk Rating 6— Special Mention reflects loans that management believes warrant special consideration and may be loans that are delinquent or current in their payments. These loans have potential weakness which increases their risk to the bank and have shown some signs of weakness but have fallen short of being a Substandard loan. Management believes that the Substandard category is best considered in four discrete classes: RR 7; RR 8; RR 9; and RR 10. Risk Rating 7—The class is mostly populated by customers that have a history of repayment (less than 2 delinquencies in the past year) but exhibit a well-defined weakness. Risk Rating 8—These are loans that share many of the characteristics of the RR 7 loans as they relate to cash flow and/or collateral, but have the further negative of chronic delinquencies. These loans have not yet declined in quality to require a FASB ASC Topic No. 310 Receivables analysis, but nonetheless this class has a greater likelihood of migration to a more negative risk rating. Risk Rating 9—These loans are impaired loans, are current and accruing, and in some cases are TDRs. They have had a FASB ASC Topic No. 310 Receivables analysis completed. Risk Rating 10—These loans have undergone a FASB ASC Topic No. 310 Receivables analysis. For those that have a FASB ASC Topic No. 310 Receivables analysis, no general reserve is allowed. More often than not, those loans in this class with specific reserves have had the reserve placed by Management pending information to complete a FASB ASC Topic No. 310 Receivables analysis. Upon completion of the FASB ASC Topic No. 310 Receivables analysis reserves are adjusted or charged-off. For homogeneous loan pools, such as residential mortgages, home equity lines of credit and term loans, and other consumer loans, the Company uses payment status to identify the credit risk in these loan portfolios. Payment status is reviewed on a daily basis by the Bank’s collection area and on a monthly basis with respect to determining the adequacy of the allowance for loan losses. The payment status of these homogeneous pools at September 30, 2015 and December 31, 2014 is included in the aging of the recorded investment of past due loans table. In addition, the total non-performing portion of these homogeneous loan pools at September 30, 2015 and December 31, 2014 is presented in the recorded investment in nonaccrual loans. The following tables present commercial loans by credit quality indicator:
Risk Ratings
September 30, 2015 Grades 1-5 Grade 6 Grade 7 Grade 8 Grade 9 Grade 10 PCI Loans Total
(in thousands)
Commercial secured by real estate $ 575,965 $ 5,859 $ 1,115 $ 1,765 $ 449 $ 5,720 $ 451 $ 591,324
Commercial term loans 39,008 937 - - - - - 39,945
Construction 28,347 - - - - - - 28,347
Other commercial 54,022 1,855 - - - - - 55,877
$ 697,342 $ 8,651 $ 1,115 $ 1,765 $ 449 $ 5,720 $ 451 $ 715,493
Risk Ratings
December 31, 2014 Grades 1-5 Grade 6 Grade 7 Grade 8 Grade 9 Grade 10 PCI Loans Total
(in thousands)
Commercial secured by real estate $ 406,006 $ 5,021 $ 2,142 $ 1,055 $ 1,332 $ 6,638 $ - $ 422,194
Commercial term loans 25,211 155 - - - - - 25,366
Construction 19,399 - - - - - - 19,399
Other commercial 31,972 1,039 - - - 303 - 33,314
$ 482,588 $ 6,215 $ 2,142 $ 1,055 $ 1,332 $ 6,941 $ - $ 500,273 </t>
  </si>
  <si>
    <t>Note 6 - Fair Value</t>
  </si>
  <si>
    <t>Fair Value Disclosures [Abstract]</t>
  </si>
  <si>
    <t>Fair Value Disclosures [Text Block]</t>
  </si>
  <si>
    <t xml:space="preserve">NOTE 6 – FAIR VALUE FASB ASC Topic No. 820, “Fair Value Measurements and Disclosures”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Fair value measurement of securities available for sale is based upon quoted prices, if available. If quoted prices are not available, fair values are generally measured using independent pricing models or other model-based valuation techniques that include market inputs, such as benchmark yields, reported trades, broker/dealer quotes, issuer spreads, two-sided markets, benchmark securities, bids, offers, reference data and industry and economic events. Level 1 securities include an investment fund that is traded by dealers or brokers in active over-the-counter markets. Level 2 securities include securities issued by government sponsored agencies, securities issued by certain state and political subdivisions, residential mortgage-backed securities, collateralized mortgage obligations, and corporate bonds. Assets and Liabilities Measured on a Recurring Basis Assets and liabilities measured at fair value on a recurring basis are summarized below:
Fair Value Measurements at September 30, 2015 Fair Value Measurements at December 31, 2014
Quoted Prices in Active Markets for Identical Assets (Level 1) Significant Other Observable Inputs (Level 2) Significant Other Observable Inputs (Level 3) Quoted Prices in Active Markets for Identical Assets (Level 1) Significant Other Observable Inputs (Level 2) Significant Other Observable Inputs (Level 3)
(in thousands) (in thousands)
Investment securities available for sale:
U.S. Government and agency obligations $ - $ 57,402 $ - $ - $ 39,434 $ -
Municipal bonds - 12,719 - - 8,317 -
Corporate bonds - 32,947 - - 23,778 -
CRA Qualified and Asset Mgmt Funds 8,708 - - 4,817 - -
Mortgage-backed securities - 149,122 - - 71,442 -
Total securities available for sale $ 8,708 $ 252,190 $ - $ 4,817 $ 142,971 $ -
Interest rate swaps - (1,417 ) - - (829 ) -
Total measured on a recurring basis $ 8,708 $ 250,773 $ - $ 4,817 $ 142,142 $ - The table below presents a reconciliation and income statement classification of gains and losses for all assets measured at fair value on a recurring basis using significant unobservable inputs (Level 3) for the three and nine months ended September 30, 2015 and 2014:
Fair Value Measurements Using Significant Unobservable Inputs (Level 3)
CDO Securities Available for Sale
For the three months ended For the nine months ended
September 30, September 30,
2015 2014 2015 2014
(in thousands) (in thousands)
Beginning balance $ - $ - $ - $ -
Accretion of discount - - - -
Increase in fair value of CDO investments sold - (1,889 )
Reduction in Accumulated OTTI on sale - - - -
Realized gain (loss) on sale/redemption - - - 1,889
Unrealized holding gain (loss) - - - -
Other-than-temporary impairment included in earnings - - - -
Ending balance $ - $ - $ - $ - Assets and Liabilities Measured on a Non-Recurring Basis Assets and liabilities measured at fair value on a non-recurring basis are summarized below:
Fair Value Measurements at September 30, 2015 Fair Value Measurements at December 31, 2014
Quoted Prices in Active Markets for Identical Assets (Level 1) Significant Other Observable Inputs (Level 2) Significant Other Unobservable Inputs (Level 3) Quoted Prices in Active Markets for Identical Assets (Level 1) Significant Other Observable Inputs (Level 2) Significant Other Unobservable Inputs (Level 3)
(in thousands) (in thousands)
Assets:
Impaired loans (1):
Commercial secured by real estate $ - $ - $ 935 $ - $ - $ 3,761
Commercial term loans - - - - - -
Construction - - - - - -
Other commercial - - - - - 60
Residential mortgage - - 1,173 - - 176
Home equity loans - - 174 - - 212
PCI loans - - 451 - - -
Total impaired loans $ - $ - $ 2,733 $ - $ - $ 4,209
Other real estate owned:
Commercial $ - $ 741 $ 2,374 $ - $ 100 $ 4,127
Residential mortgage - 522 312 - 6 1,046
Total other real estate owned $ - $ 1,263 $ 2,686 $ - $ 106 $ 5,173
Loans held for sale $ - $ 428 $ - $ - $ - $ -
Assets held for sale $ - $ 440 $ - $ - $ - $ -
(1) Includes non-accrual loans, loans delinquent greater than 90 days and still accruing, loans less than 90 days delinquent and still accruing and troubled debt restructured loans. At the time a loan is considered impaired, it is valued at the lower of cost or fair value. This value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may relate to location, square footage, condition, amenities, market rate of leases, if any, as well as the timing of comparable sales. The fair value of the loan is compared to the carrying value to determine if any write-down or specific reserve is required. On a quarterly basis, impaired loans are evaluated for additional impairment and adjusted accordingly. Because the Company has a small amount of impaired loans and OREO measured at fair value, the impact of unobservable inputs on the Company’s financial statements is not material. On an annual basis, management compares the actual selling price of any collateral that has been sold to the most recent appraised value to determine what additional adjustment should be made to the appraisal value to arrive at the fair value for other properties. The most recent analysis performed indicated that a discount up to 7 percent should be applied to appraisals on properties. The discount is determined based on the nature of the underlying properties, aging of appraisal and other factors. Fair valued impaired loans with allocated allowance for loan losses at September 30, 2015, had a carrying amount of $2.7 million, which is made up of the outstanding balance of $2.8 million, net of a valuation allowance of $30,000. These balances do not include $3.7 million of impaired loans that are measured using the discounted cash flow method and are not collateral dependent. Other real estate owned properties are recorded at the estimated fair market value, less the estimated cost to sell, at the date of foreclosure. Fair market value is estimated by using professional real estate appraisals subject to similar adjustments previously mentioned and may be subsequently adjusted based upon real estate broker opinions. Often these values are based on contract of sale or offers, which could result in a Level 2 assignment. As discussed above, the fair value of impaired loans and other real estate owned is generally determined through independent appraisals of the underlying collateral, which may include Level 3 inputs that are not identifiable. The following disclosure of estimated fair value amounts has been determined by the Bank using available market information and appropriate valuation methodologies. However, considerable judgment is necessarily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At September 30, 2015
Fair Value Measurements
Carrying Amount Quoted Prices in Active Markets for Identical Significant Observable Significant
(in thousands)
Assets
Cash and cash equivalents $ 25,094 $ 10,482 $ 14,612 $ -
Interest-bearing time deposits $ 8,162 $ - $ 8,180 $ -
Loans held for sale $ 428 $ - $ 428 $ -
Loans receivable, net of allowance $ 1,115,338 $ - $ - $ 1,117,709
Investment securities AFS $ 260,898 $ 8,708 $ 252,190 $ -
Investment securities HTM $ 15,112 $ - $ 15,238 $ -
FHLB Stock $ 5,612 n/a n/a n/a
Accrued interest receivable $ 4,620 $ - $ 853 $ 3,767
Liabilities
Savings deposits $ 169,021 $ - $ 169,021 $ -
Checking and money market deposits $ 817,464 $ 168,816 $ 648,648 $ -
Certificates of deposit $ 302,855 $ - $ 302,628 $ -
Borrowings $ 94,215 $ - $ 100,515 $ -
Accrued interest payable $ 131 $ - $ 131 $ -
At December 31, 2014
Fair Value Measurements
Carrying Amount Quoted Prices Assets Significant Inputs Significant Inputs (Level 3)
(in thousands)
Assets
Cash and cash equivalents $ 31,472 $ 6,785 $ 24,687 $ -
Interest-bearing time deposits $ 9,538 $ - $ 9,522 $ -
Loans receivable, net of allowance $ 770,289 $ - $ - $ 773,636
Investment securities AFS $ 147,788 $ 4,817 $ 142,971 $ -
Investment securities HTM $ 17,924 $ - $ 17,746 $ -
FHLB Stock $ 7,053 n/a n/a n/a
Accrued interest receivable $ 3,196 $ - $ 639 $ 2,557
Liabilities
Savings deposits $ 91,948 $ - $ 91,948 $ -
Checking and money market deposits $ 460,177 $ 86,268 $ 373,909 $ -
Certificates of deposit $ 244,931 $ - $ 245,301 $ -
Borrowings $ 136,342 $ - $ 139,463 $ -
Accrued interest payable $ 120 $ - $ 120 $ - The carrying amount is the estimated fair value for cash and cash equivalents, interest bearing deposits, and accrued interest receivable and payable. Noninterest-bearing cash and cash equivalents and noninterest-bearing deposit liabilities are classified as Level 1, whereas interest-bearing cash and cash equivalents and interest-bearing deposit liabilities are classified as Level 2. Accrued interest receivable and payable are classified as either Level 2 or Level 3 based on the classification level of the asset or liability with which the accrued interest is associated. Loans held for sale — The fair value of residential mortgage loans is based on the price secondary markets are currently offering for similar loans using observable market data. The fair value is equal to the carrying value, since the time from when a loan is closed and settled is generally not more than two weeks. The fair value of loans transferred from the loan portfolio is based on the amounts offered for these loans in currently pending sales transactions, outstanding commitments from investors, or current market valuation appraisals. Loans held for sale are not included in non-performing loans. Loans — The fair value of impaired loans with specific allocations of the allowance for loan losses is generally based on recent real estate appraisals. The fair values of loans not impaired is estimated by discounting the estimated future cash flows using the Company’s interest rates currently offered for loans with similar terms to borrowers of similar credit quality which is not an exit price under FASB ASC Topic No. 820, “Fair Value Measurements and Disclosures”. The carrying value and fair value of loans include the allowance for loan losses. FHLB stock — It is not practical to determine the fair value of FHLB stock due to restrictions placed on transferability. Deposits — The fair value of deposits with no stated maturity, such as money market deposit accounts, checking accounts and savings accounts, is equal to the amount payable on demand. The fair value of certificates of deposit is based on the discounted value of contractual cash flows. The discount rate is equivalent to the rate currently offered by the Company for deposits of similar size, type and maturity. Borrowings — The fair value of borrowings, which includes Federal Home Loan Bank of New York advances and securities sold under agreement to repurchase, is based on the discounted value of contractual cash flows. The discount rate is equivalent to the rate currently offered for borrowings of similar maturity and terms. Derivatives — The fair value of the Company’s interest rate swap was estimated using Level 2 inputs. The fair value was determined using third party prices that are based on discounted cash flow analyses using observed market interest rate curves and volatilities. The Company’s unused loan commitments, standby letters of credit and undisbursed loans have no carrying amount and have been estimated to have no realizable fair value. Historically, a majority of the unused loan commitments have not been drawn upon. The fair value estimates presented herein are based on pertinent information available to management as of September 30, 2015 and December 31, 2014.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herein. </t>
  </si>
  <si>
    <t>Note 7 - Other Real Estate Owned</t>
  </si>
  <si>
    <t>Real Estate Owned [Text Block]</t>
  </si>
  <si>
    <t xml:space="preserve">NOTE 7 – OTHER REAL ESTATE OWNED At September 30, 2015, other real estate owned (OREO) totaled $3.9 million and consisted of eight residential properties (including five building lots) and fifteen commercial properties. Included in the $3.9 million are five commercial properties and one residential property that were acquired in the April 1, 2015 acquisition of Colonial Bank, with aggregate carrying values of $1.0 million and $101,000 respectively. At December 31, 2014, OREO totaled $5.3 million and consisted of nine residential properties (including five building lots) and ten commercial properties. For the three months ended September 30, 2015, the Company added three residential properties and two commercial properties to OREO with aggregate carrying values of $724,000 and $635,000 respectively. During the current quarter, the Company sold eight residential properties and one commercial OREO property with an aggregate carrying value of $929,000. Included in these sales were two residential OREO properties that were former Colonial properties. These two sales had an aggregate carrying value of $84,000. Net expenses applicable to OREO totaled $342,000 for the three month period ending September 30, 2015, which included OREO valuation write-downs of $186,000, taxes and insurance totaling $105,000, and $51,000 of miscellaneous expenses. Net losses on the sale of OREO totaled $106,000 for the three months ended September 30, 2015. For the three months ended September 30, 2014, net expenses applicable to OREO totaled $195,000 which included OREO valuation write-downs totaling $21,000, taxes and insurance totaling $72,000, and $102,000 of miscellaneous expenses. Net losses on the sale of OREO totaled $34,000 for the three months ended September 30, 2014. For the nine months ended September 30, 2015, net expenses applicable to OREO totaled $1.7 million which included OREO valuation write-downs of $1.3 million, taxes and insurance totaling $254,000, and $110,000 of miscellaneous expenses. Net losses on the sale of OREO totaled $332,000 for the nine months ended September 30, 2015. For the nine months ended September 30, 2014, net expenses applicable to OREO totaled $611,000 which included OREO valuation write-downs totaling $121,000, taxes and insurance totaling $228,000, and $262,000 of miscellaneous expenses. Net losses on the sale of OREO totaled $274,000 for the nine months ended September 30, 2014. As of the date of this filing, the Company has agreements of sale for six OREO properties with an aggregate carrying value totaling $1.5 million, although there can be no assurance that these sales will be completed. </t>
  </si>
  <si>
    <t>Note 8 - Deposits</t>
  </si>
  <si>
    <t>Deposit Liabilities Disclosures [Text Block]</t>
  </si>
  <si>
    <t xml:space="preserve">NOTE 8 – DEPOSITS Deposits are as follows:
September 30, December 31,
2015 2014
(in thousands)
Savings accounts $ 169,021 $ 91,948
Interest-bearing checking and money market deposits (1) 648,648 373,909
Non-interest bearing checking 168,816 86,268
Certificates of deposit $250,000 or less 241,936 194,641
Certificates of deposit more than $250,000 60,919 50,290
Total deposits $ 1,289,340 $ 797,056
(1) Includes municipal deposit accounts totaling $266.2 million, or 20.6% of total deposits </t>
  </si>
  <si>
    <t>Note 9 - Borrowings</t>
  </si>
  <si>
    <t>Debt Disclosure [Abstract]</t>
  </si>
  <si>
    <t>Debt Disclosure [Text Block]</t>
  </si>
  <si>
    <t xml:space="preserve">NOTE 9 – BORROWINGS The Bank’s FHLB borrowings totaled $84.2 million and $126.4 million at September 30, 2015 and December 31, 2014, respectively, and repurchase agreements totaled $10.0 million for both periods. </t>
  </si>
  <si>
    <t>Note 10 - Derivatives and Hedging Activities</t>
  </si>
  <si>
    <t>Derivative Instruments and Hedging Activities Disclosure [Abstract]</t>
  </si>
  <si>
    <t>Derivative Instruments and Hedging Activities Disclosure [Text Block]</t>
  </si>
  <si>
    <t>NOTE 10 – DERIVATIVES AND HEDGING ACTIVITIES The Bank is exposed to certain risks relating to its ongoing business operations. The primary risk managed by using derivative instruments is interest rate risk. An interest rate swap was entered into to manage interest rate risk associated with the Bank’s variable rate borrowings. The interest rate swap on the variable rate borrowing was designated as a cash flow hedge and was a negotiated over the counter contract. For derivatives designated as cash flow hedges, the effective portion of changes in the fair value of the derivative is initially reported in other comprehensive income or loss and subsequently reclassified into earnings in the period during which the hedged forecasted transaction affects earnings, and the ineffective portion of changes in the fair value of the derivative is recognized directly in earnings. For the three months ended September 30, 2015 there was an unrealized holding loss on the interest rate swap of $558,000 and an unrealized loss of $588,000 for the nine months ended September 30, 2015. There was no reclassification from other comprehensive to interest income nor the ineffective portion through non-interest income for the three and nine months ended September 30, 2015. The contract was entered into by the Bank with a counterparty, and the specific agreement of terms were negotiated, including the amount, the interest rate, and the maturity. The Bank is exposed to credit-related losses in the event of non-performance by the counterparties to the agreements. The Bank controls the credit risk through monitoring procedures and does not expect the counterparty to fail their obligations. The Bank only deals with primary dealers and believes that the credit risk inherent in this contract was not significant during and at period end. At September 30, 2015, the Bank had a forecasted interest rate swap agreement to receive from the counterparty at 1 month LIBOR and to pay interest to the counterparty at a fixed rate of 3.368% on a notional amount of $19.0 million. The effective date of the transaction is May 17, 2017 and the maturity date is May 17, 2023. Beginning May 17, 2014, for the first three years, no cash flows will be exchanged and for the following seven years the Bank will pay a fixed interest rate of 3.368% and the counterparty will pay the Bank 1 month LIBOR. The hedging strategy converts the LIBOR based floating interest on a certain FHLB advance to a fixed interest rate, thereby protecting the Bank from floating interest rate variability. The following table presents information regarding our derivative financial instrument at September 30, 2015 and December 31, 2014.
At September 30, 2015 At December 31, 2014
Notional Amount Fair Value Notional Amount Fair Value
(in thousands) (in thousands)
Derivatives
Interest rate swap $ 19,000 $ (1,417 ) $ 19,000 $ (829 )</t>
  </si>
  <si>
    <t>Note 11 - Income Taxes</t>
  </si>
  <si>
    <t>Income Tax Disclosure [Abstract]</t>
  </si>
  <si>
    <t>Income Tax Disclosure [Text Block]</t>
  </si>
  <si>
    <t>NOTE 11 – INCOME TAXES The amount of income tax expense is influenced by the amount of pre-tax income, the amount of tax-exempt income and the effect of changes in valuation allowances maintained against deferred tax benefits. Income tax expense for the three months ended September 30, 2015 was $1.4 million compared to $1.0 million for the three months ended September 30, 2014 and was $2.2 million for the nine months ended September 30, 2015 compared to $3.6 million for the nine month period ended September 30, 2014. The effective tax rate for the three months ended September 30, 2015 was 31.36% compared to 38.12% for the three months ended September 30, 2014. For the nine month period ended September 30, 2015 the effective tax rate was 17.39% compared to 38.13% for the nine month period ended September 30, 2014. The lower effective tax rate for the three and nine month periods ended September 30, 2015 reflects the increase in nontaxable income attributable to the bargain purchase gain associated with the Colonial Financial Services Inc. acquisition. For more information about our income taxes, read Note 12, “Income Taxes,” 2014 Annual Report to Shareholders</t>
  </si>
  <si>
    <t>Note 12 - Stock Benefit Plan</t>
  </si>
  <si>
    <t>Disclosure of Compensation Related Costs, Share-based Payments [Abstract]</t>
  </si>
  <si>
    <t>Disclosure of Compensation Related Costs, Share-based Payments [Text Block]</t>
  </si>
  <si>
    <t xml:space="preserve">NOTE 12 – STOCK BENEFIT PLAN The Company has an Equity Incentive Plan under which incentive and non-qualified stock options, stock appreciation rights (SARs), and restricted stock awards (RSAs) may be granted periodically to certain employees and directors. Generally, stock options are granted with an exercise price equal to fair market value at the date of grant and expire in 10 years from the date of grant. Generally, stock options granted vest over a five-year period commencing on the first anniversary of the date of grant. Under the plan, 1,331,352 stock options are available to be issued. Forfeited options are returned to the plan and are available for issuance. During the first nine months of 2015, the Company issued 102,500 incentive stock options to certain employees at a grant price ranging from $9.15 per share to $9.90 per share. During the first nine months of 2014, the Company issued 20,000 incentive stock options to certain employees at a grant price ranging from $10.13 per share to $10.67 per share. In addition, as a result of the acquisition of Colonial, certain unvested options of Colonial were converted into unvested options of the Company. These unvested options have a remaining vesting period of two years, were adusted by the acquisition exchange ratio of 1.412, and total 38,661 at an grant price of $8.82 per share. Stock option activity for the nine months ended September 30, 2015 and 2014 was as follows:
For the nine months ended September 30,
2015 2014
Number of Options Weighted Average Exercise Price Weighted Average Remaining Contractual Life (years) Number of Options Weighted Average Exercise Price Weighted Average Remaining Contractual Life (years)
Outstanding at January 1 696,960 $ 7.79 710,960 $ 7.64
Assumed in Colonial acquisition 38,661 $ 8.82 - $ -
Granted 102,500 $ 9.66 20,000 $ 10.40
Forfeited (10,590 ) $ 9.13 (16,000 ) $ 7.27
Exercised (18,360 ) $ 7.32 (18,000 ) $ 7.40
Outstanding at September 30 (1) 809,171 $ 8.07 5.8 696,960 $ 7.81 6.2
Exercisable at September 30 622,897 $ 7.63 4.9 488,258 $ 7.54 5.8
Aggregate Intrinsic Value at September 30 $ 2,979,000 $ 921,600
(1) Expected forfeitures are immaterial. The expected average risk-free rate is based on the U.S. Treasury yield curve on the day of grant. The expected average life represents the weighted average period of time that options granted are expected to be outstanding giving consideration to vesting schedules and expected option exercise activity. Expected volatility is based on historical volatilities of the Company’s common stock as well as the historical volatility of the stocks of the Company’s peer banks. The expected dividend yield is based on the expected dividend yield over the life of the option and the Company’s historical information. The following table presents the weighted average per share fair value of options granted during the periods presented, and the assumptions used based on the Black-Sholes option pricing methodology.
For the three months ended September 30, For the nine months ended September 30,
Assumption 2015 2014 2015 2014
Expected average risk-free interest rate 1.92 % 1.95 % 1.78 % 1.99 %
Expected average life (in years) 6.5 6.5 6.5 6.5
Expected volatility 35.50 % 36.64 % 35.91 % 36.98 %
Expected dividend yield 3.64 % 2.47 % 3.20 % 2.41 %
Weighted average per share fair value $ 2.40 $ 2.95 $ 2.49 $ 3.08 During the first nine months of 2015, the Company issued 56,000 restricted stock awards to non-employee directors at a price ranging from $8.75 per share to $9.54 per share. In addition, as a result of the acquisition of Colonial, certain unvested restricted stock awards of Colonial were converted into unvested restricted stock awards of the Company. These unvested restricted stock awards have a remaining vesting period of two years, were adjusted by the acquisition exchange ratio of 1.412, and total 9,088 at a grant price of $8.82 per share. Restricted stock activity for the nine months ended September 30, 2015 and 2014 was as follows:
For the nine months ended September 30,
2015 2014
Restricted Common Shares Weighted Average Fair Value at Grant Date Restricted Common Shares Weighted Average Fair Value at Grant Date
Outstanding at January 1 4,950 $ 8.44 7,425 $ 8.44
Assumed in Colonial acquisition 9,088 $ 8.82 - $ -
Granted 56,000 $ 9.40 - $ -
Vested - $ - (2,475 ) $ 8.13
Forfeited (1,275 ) $ 8.52 - $ -
Outstanding at September 30 68,763 $ 9.28 4,950 $ 8.59 At September 30, 2015, unrecognized compensation costs on unvested stock options and restricted stock awards was $578,000 which will be amortized on a straight-line basis over the remaining vesting period. Stock-based compensation expense and related tax effects recognized in connection with unvested stock options and restricted stock awards for the three and nine months ended September 30, 2015 and 2014 was as follows:
For the three months ended September 30, For the nine months ended September 30,
2015 2014 2015 2014
(in thousands) (in thousands)
Compensation expense:
Common stock options $ 43 $ 110 $ 268 $ 343
Restricted common stock 32 5 65 16
Total compensation expense 75 115 333 359
Tax benefit 11 3 25 7
Net income effect $ 64 $ 112 $ 308 $ 352 As of September 30, 2015, 1,059,950 options were issued and 479,302 options were available for issuance. As of September 30, 2015, based on the option agreements, there were 622,897 incentive stock options exercisable. </t>
  </si>
  <si>
    <t>Note 13 - Earnings Per Share</t>
  </si>
  <si>
    <t>Earnings Per Share [Abstract]</t>
  </si>
  <si>
    <t>Earnings Per Share [Text Block]</t>
  </si>
  <si>
    <t xml:space="preserve">NOTE 13 – EARNINGS PER SHARE Basic earnings per common share is the net income (loss) divided by the weighted average number of common shares outstanding during the period. ESOP shares are not considered outstanding for this calculation unless earned. Diluted earnings per share includes the dilutive effect of additional potential common shares issuable under stock option and restricted stock awards, if any. There were no anti-dilutive restricted shares or stock options for the three and nine month periods ended September 30, 2015 and September 30, 2014.
For the three months ended September 30, For the nine months ended September 30,
2015 2014 2015 2014
(in thousands, except share data) (in thousands, except share data)
Net income $ 3,095 $ 1,703 $ 10,257 $ 5,763
Weighted average shares outstanding 13,190,178 10,765,209 12,428,847 $ 10,957,768
Basic earnings per share $ 0.23 $ 0.16 $ 0.83 $ 0.53
Diluted weighted average shares outstanding 13,433,314 10,889,781 12,596,524 11,089,421
Diluted basic earnings per share $ 0.23 $ 0.15 $ 0.81 $ 0.52 </t>
  </si>
  <si>
    <t>Note 14 - Regulatory Matters</t>
  </si>
  <si>
    <t>Regulatory Capital Requirements under Banking Regulations [Text Block]</t>
  </si>
  <si>
    <t xml:space="preserve">NOTE 14 – REGULATORY MATTERS As of September 30, 2015, the Bank was categorized as “Well-Capitalized” under the regulatory framework for prompt corrective action. To be categorized as “Well-Capitalized”, the Bank must maintain minimum regulatory capital ratios. At September 30, 2015, Cape Bank’s regulatory capital ratios for Tier I Leverage Ratio, Common Equity Tier I Capital, Tier I Risk-Based Capital and Total Risk-Based Capital were 8.87%, 11.92%, 11.92% and 12.82%, respectively, all of which exceed well capitalized status. </t>
  </si>
  <si>
    <t>Note 15 - Other Comprehensive Income</t>
  </si>
  <si>
    <t>Other Comprehensive Income [Abstract]</t>
  </si>
  <si>
    <t>Other Comprehensive Income [Text Block]</t>
  </si>
  <si>
    <t xml:space="preserve">NOTE 15 – OTHER COMPREHENSIVE INCOME The following is a summary of the accumulated other comprehensive income (loss) balances, net of tax, for the three months ended September 30, 2015 and 2014:
Balance at June 30, 2015 Other Comprehensive Income Before Reclassifications Amount Reclassified from Accumulated Other Comprehensive Income Amortization HTM Other Comprehensive Income Other Comprehensive Income Three Months Ended September 30, 2015 Balance at September 30, 2015
(in thousands)
Net unrealized holding gain (loss) on securities available for sale, net of tax $ (1,304 ) $ 1,216 $ (10 ) $ 9 $ 1,215 $ (89 )
Net unrealized holding gain (loss) on interest rate swap (516 ) (335 ) - - (335 ) (851 )
Accumulated other comprehensive income (loss) net of tax $ (1,820 ) $ 881 $ (10 ) $ 9 $ 880 $ (940 )
Balance at June 30, 2014 Other Comprehensive Income Before Reclassifications Amount Reclassified from Accumulated Other Comprehensive Income Amortization HTM Other Comprehensive Income Other Comprehensive Income Three Months Ended September 30, 2014 Balance at September 30, 2014
(in thousands)
Net unrealized holding gain (loss) on securities available for sale, net of tax $ (1,198 ) $ (279 ) $ (80 ) $ 17 $ (342 ) $ (1,540 )
Net unrealized holding gain (loss) on interest rate swap (168 ) (51 ) - - (51 ) (219 )
Accumulated other comprehensive income (loss) net of tax $ (1,366 ) $ (330 ) $ (80 ) $ 17 $ (393 ) $ (1,759 ) The following is a summary of the accumulated other comprehensive income (loss) balances, net of tax, for the nine months ended September 30, 2015 and 2014:
Balance at December 31, 2014 Other Comprehensive Income Before Reclassifications Amount Reclassified from Accumulated Other Comprehensive Income Amortization HTM Other Comprehensive Income Other Comprehensive Income Nine Months Ended September 30, 2015 Balance at September 30, 2015
(in thousands)
Net unrealized holding gain (loss) on securities available for sale, net of tax $ (985 ) $ 895 $ (70 ) $ 71 $ 896 $ (89 )
Net unrealized holding gain (loss) on interest rate swap (498 ) (353 ) - - (353 ) (851 )
Accumulated other comprehensive income (loss) net of tax $ (1,483 ) $ 542 $ (70 ) $ 71 $ 543 $ (940 )
Balance at December 31, 2013 Other Comprehensive Income Before Reclassifications Amount Reclassified from Accumulated Other Comprehensive Income Amortization HTM Other Comprehensive Income Other Comprehensive Income Nine Months Ended September 30, 2014 Balance at June 30, 2014
(in thousands)
Net unrealized holding gain (loss) on securities available for sale, net of tax $ (2,951 ) $ 1,456 $ (126 ) $ 81 $ 1,411 $ (1,540 )
Increase in fair value of AFS securities sold 1,135 $ (1,135 ) - -
Net unrealized holding gain (loss) on interest rate swap - (219 ) - - (219 ) (219 )
Accumulated other comprehensive income (loss) net of tax $ (2,951 ) $ 2,372 $ (1,261 ) $ 81 $ 1,192 $ (1,759 ) The following represents the reclassifications out of accumulated other comprehensive income for the three and nine months ended September 30, 2015 and 2014:
For the three months ended September 30, Affected Line Item in Statements of Income
2015 2014
(in thousands)
Unrealized gains (losses) on securities available for sale:
Realized gain (loss) on securities sales $ 16 $ 133 Gain (loss) on sale of investment securities, net
Income tax expense (6 ) (53 ) Income taxes
Total reclassifications net of tax $ 10 $ 80
For the nine months ended September 30, Affected Line Item in Statements of Income
2015 2014
(in thousands)
Unrealized gains (losses) on securities available for sale:
Realized gain on securities sales $ 116 $ 2,100 Gain (loss) on sale of investment securities, net
Income tax expense (46 ) (839 ) Income taxes
Total reclassifications net of tax $ 70 $ 1,261 </t>
  </si>
  <si>
    <t>Note 16 - Other Events</t>
  </si>
  <si>
    <t>Disclosure Text Block Supplement [Abstract]</t>
  </si>
  <si>
    <t>Additional Financial Information Disclosure [Text Block]</t>
  </si>
  <si>
    <t>NOTE 16 – OTHER EVENT On July 20, 2015, the Board of Directors approved the closing of our English Creek Banking Center, a drive-up teller/ATM operation located in Egg Harbor Township, New Jersey. The branch will cease operations as of the close of business on Friday, November 6, 2015. Applicable notifications have been filed with the regulatory agencies. The Bank will continue to utilize the location for its customer call center activities.</t>
  </si>
  <si>
    <t>Accounting Policies, by Policy (Policies)</t>
  </si>
  <si>
    <t>Basis of Accounting, Policy [Policy Text Block]</t>
  </si>
  <si>
    <t>Basis of Financial Statement Presentation: We have prepared the consolidated financial statements included herein pursuant to the rules and regulations of the Securities and Exchange Commission (“SEC”). We have condensed or omitted certain information and footnote disclosures normally included in consolidated financial statements prepared in accordance with GAAP pursuant to such rules and regulations. These financial statements should be read in conjunction with the financial statements and notes thereto included in our latest Annual Report on Form 10-K. The results of operations for the interim periods are not necessarily indicative of the results for the full year. The consolidated financial statements include the accounts of Cape Bancorp, Inc. and its subsidiaries, all of which are wholly-owned. Significant intercompany balances and transactions have been eliminated. Certain prior period amounts may have been reclassified to conform to current year presentations. The consolidated financial statements, as of and for the periods ended September 30, 2015 and 2014, have not been audited by the Company’s independent registered public accounting firm. In the opinion of management, all accounting entries and adjustments, including normal recurring accruals, necessary for a fair presentation of the financial position and the results of operations for the periods presented have been made. Events occurring subsequent to the date of the balance sheet have been evaluated for potential recognition or disclosure in the consolidated financial statements through the date of the filing of the consolidated financial statements with the SEC.</t>
  </si>
  <si>
    <t>Use of Estimates, Policy [Policy Text Block]</t>
  </si>
  <si>
    <t>Use of Estimates:</t>
  </si>
  <si>
    <t>Cash and Cash Equivalents, Unrestricted Cash and Cash Equivalents, Policy [Policy Text Block]</t>
  </si>
  <si>
    <t>Cash and Cash Equivalents:</t>
  </si>
  <si>
    <t>Interest Bearing Time Deposits [Policy Text Block]</t>
  </si>
  <si>
    <t xml:space="preserve">Interest-Bearing Time Deposits: </t>
  </si>
  <si>
    <t>Investment, Policy [Policy Text Block]</t>
  </si>
  <si>
    <t>Investment Securities: In March 2014, the Bank reclassified a portion of AFS securities to HTM as these securities may have been particularly susceptible to changes in fair value as a result of market volatility. Gains and losses on sales of investment securities are recognized upon realization utilizing the specific identification method. When the fair value of a debt security has declined below the amortized cost at the measurement date, if an entity intends to sell a security or is more likely than not to sell the security before the recovery of the security’s cost basis, the entity must recognize the other-than-temporary impairment (OTTI) in earnings. For a debt security with a fair value below the amortized cost at the measurement date where it is more likely than not that an entity will not sell the security before the recovery of its cost basis, but an entity does not expect to recover the entire cost basis of the security, the security is classified as OTTI. The related OTTI loss on the debt security will be recognized in earnings to the extent of the credit losses, with the remaining impairment loss recognized in accumulated other comprehensive income. In estimating OTTI losses, management considers: the length of time and extent that fair value of the security has been less than the cost of the security, the financial condition and near term prospects of the issuer, cash flow, stress testing analysis on securities, when applicable, and the Company’s ability and intent to hold the security for a period sufficient to allow for any anticipated recovery in fair value. On February 27, 2014, the Company sold its remaining portion of collateralized debt obligation (“CDO”) securities with a book value of zero, resulting in a pre-tax gain of $1.9 million.</t>
  </si>
  <si>
    <t>Finance, Loan and Lease Receivables, Held-for-sale, Policy [Policy Text Block]</t>
  </si>
  <si>
    <t>Loans Held for Sale (“HFS”): On April 1, 2015. the Bank transferred $441,000, net of $728,000 in write-downs, from loans to loans held for sale.</t>
  </si>
  <si>
    <t>Loans and Leases Receivable, Allowance for Loan Losses Policy [Policy Text Block]</t>
  </si>
  <si>
    <t>Loans and Allowance for Loan Losses: Recognition of interest income is discontinued when, in the opinion of management, the collectability of the loan becomes doubtful. A commercial loan is classified as non-accrual when the loan is 90 days or more delinquent, or when in the opinion of management, the collectability of such loan is in doubt. Consumer and residential loans are classified as non-accrual when the loan is 90 days or more delinquent with a loan to value ratio greater than 60 percent. All interest accrued, but not received, for loans placed on non-accrual, is reversed against interest income. Interest received on such loans is accounted for as a reduction of the principal balance until qualifying for return to accrual. Commercial loans are returned to accrual status when all the principal and interest amounts contractually due are brought current and future payments are reasonably assured. Payments are generally applied to reduce the principal balance but, in certain situations, the application of payments may vary. Consumer and residential loans are returned to accrual status when their delinquency becomes less than 90 days and/or the loan to value ratio is less than 60 percent. The allowance for loan losses is maintained at an amount management deems appropriate to cover probable incurred losses. In determining the level to be maintained, management evaluates many factors including historical loss experience, the borrowers’ ability to repay and repayment performance, current economic trends, estimated collateral values, industry experience, industry loan concentrations, changes in loan policies and procedures, changes in loan volume, delinquency and troubled asset trends, loan management and personnel, internal and external loan review, total credit exposure of the individual or entity, and external factors including competition, legal, regulatory and seasonal factors. In the opinion of management, the allowance is appropriate to absorb probable loan losses. While management uses the best information available to make such evaluations, future adjustments to the allowance may be necessary. In addition, various regulatory agencies, as an integral part of their examination process, periodically review the Bank’s allowance for losses on loans. Such agencies may require the Bank to recognize additions to the allowance based on their judgment about information available to them at the time of their examination. Charge-offs to the allowance are made when the loan is transferred to other real estate owned or a determination of loss is made. A loan is impaired when, based on current information and events, it is probable that a creditor will be unable to collect all amounts due according to the contractual terms of the loan agreement. Loan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Included in the Company’s loan portfolio are modified loans. Per the Financial Accounting Standards Board (“FASB”) Accounting Standards Codification (“ASC”), Topic 310-40, “Troubled Debt Restructurings by Creditors” (“FASB ASC 310-40”), a loan restructuring is one in which the creditor, for economic or legal reasons related to the debtor’s financial difficulties, grants a concession to the debtor that the creditor would not otherwise consider, such as providing for a below market interest rate and/or forgiving principal or previously accrued interest. This restructuring may stem from an agreement or may be imposed by law, and may involve a multiple note structure. Prior to the restructuring, if the loans which are modified as a troubled debt restructuring (“TDR”) are already classified as non-accrual, these loans may only be returned to performing (i.e. accrual status) after considering the borrower’s sustained repayment performance for a reasonable amount of time, generally six months. This sustained repayment performance may include the period of time just prior to the restructuring. At September 30, 2015, TDRs totaled $4.2 million, of which $3.0 million were accruing TDRs and $1.2 million were non-accruing TDRs. This compares to $5.7 million of TDRs at December 31, 2014, of which $4.9 million were accruing TDRs and $819,000 were non-accruing TDRs. (See Note 5 – Loans Receivable). In determining an appropriate amount for the allowance, the Bank segments and evaluates the loan portfolio based on collateral. The following portfolio classes have been identified: Commercial Secured by Real Estate: Commercial Term Loans : Construction: Other Commercial : Non-Profit: Residential Mortgage: Home Equity &amp; Lines of Credit: Other Consumer:</t>
  </si>
  <si>
    <t>Real Estate, Policy [Policy Text Block]</t>
  </si>
  <si>
    <t>Other Real Estate Owned (“OREO”):</t>
  </si>
  <si>
    <t>Property, Plant and Equipment, Policy [Policy Text Block]</t>
  </si>
  <si>
    <t>Premises and Equipment:</t>
  </si>
  <si>
    <t>Federal Home Loan Bank [Policy Text Block]</t>
  </si>
  <si>
    <t>Federal Home Loan Bank of New York (“FHLB”) Stock:</t>
  </si>
  <si>
    <t>Derivatives, Policy [Policy Text Block]</t>
  </si>
  <si>
    <t xml:space="preserve">Derivative Instruments and Hedging Activities: </t>
  </si>
  <si>
    <t>Goodwill and Intangible Assets, Policy [Policy Text Block]</t>
  </si>
  <si>
    <t>Goodwill and Other Intangible Assets: bargain purchase gain of $6.7 million on the acquisition of Colonial. In August 2015, the Company recorded $1.4 million of goodwill associated with the Sun National Bank branch acquisition. Other intangible assets consist of core deposit intangible assets arising from bank acquisitions. They are initially measured at fair value and then are amortized on an accelerated method over their estimated useful lives, which range from 5 to 13 years. The acquisition of Colonial and Sun resulted in an additional core deposit intangible totaling $798,000 and $77,000, respectively, both of which are being amortized over ten years.</t>
  </si>
  <si>
    <t>Bank Owned Life Insurance [Policy Text Block]</t>
  </si>
  <si>
    <t>Bank Owned Life Insurance (&amp;#x201c;BOLI&amp;#x201d;): The Bank has an investment in bank owned life insurance. BOLI involves the purchasing of life insurance by the Bank on a chosen group of employees and directors. The Bank is the owner and beneficiary of the policies and in accordance with FASB ASC Topic 325, &amp;#x201c;Investments in Insurance Contracts&amp;#x201d;, the amount recorded is the cash surrender value, which is the amount realizable.</t>
  </si>
  <si>
    <t>Loan Commitments, Policy [Policy Text Block]</t>
  </si>
  <si>
    <t>Loan Commitments and Related Financial Instruments:</t>
  </si>
  <si>
    <t>Defined Benefit Plan [Policy Text Block]</t>
  </si>
  <si>
    <t>Defined Benefit Plan: The plan was amended to freeze participation to new employees commencing January 1, 2008. Employees who became eligible to participate prior to January 1, 2008, will continue to accrue a benefit under the plan. The Bank accrues pension costs as incurred. The plan was further amended to freeze benefits as of December 31, 2008 for all employees eligible to participate prior to January 1, 2008.</t>
  </si>
  <si>
    <t>Pension and Other Postretirement Plans, Nonpension Benefits, Policy [Policy Text Block]</t>
  </si>
  <si>
    <t>401(k) Plan:</t>
  </si>
  <si>
    <t>Employee Stock Ownership Plan (ESOP), Policy [Policy Text Block]</t>
  </si>
  <si>
    <t>Employee Stock Ownership Plan (“ESOP”):</t>
  </si>
  <si>
    <t>Share-based Compensation, Option and Incentive Plans Policy [Policy Text Block]</t>
  </si>
  <si>
    <t xml:space="preserve">Stock Benefit Plan: </t>
  </si>
  <si>
    <t>Income Tax, Policy [Policy Text Block]</t>
  </si>
  <si>
    <t>Income Taxes: Under FASB Interpretation No. 48, Accounting for Uncertainty in Income Taxes, included in FASB ASC Subtopic 740-10—Income Taxes—Overall,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certain tax positions as non-interest expense.</t>
  </si>
  <si>
    <t>Earnings Per Share, Policy [Policy Text Block]</t>
  </si>
  <si>
    <t xml:space="preserve">Earnings Per Share: </t>
  </si>
  <si>
    <t>Comprehensive Income, Policy [Policy Text Block]</t>
  </si>
  <si>
    <t>Comprehensive Income (Loss): (See the Consolidated Statement of Changes in Comprehensive Income).</t>
  </si>
  <si>
    <t>Segment Reporting, Policy [Policy Text Block]</t>
  </si>
  <si>
    <t xml:space="preserve">Operating Segments: </t>
  </si>
  <si>
    <t>Treasury Stock [Policy Text Block]</t>
  </si>
  <si>
    <t xml:space="preserve">Treasury Stock: </t>
  </si>
  <si>
    <t>New Accounting Pronouncements, Policy [Policy Text Block]</t>
  </si>
  <si>
    <t xml:space="preserve">Effect of Newly Issued Accounting Standards: In January 2014, the FASB issued ASU 2014-04 “Reclassification of Residential Real Estate Collateralized Consumer Mortgage Loans upon Foreclosure.” The amendments in ASU 2014-04 are intended to reduce diversity in practice by clarifying when an in-substance repossession or foreclosure occurs, that is, when a creditor such as the Bank should be considered to have received physical possession of residential real estate property collateralizing a consumer mortgage loan such that the loan should be derecognized and the real estate property recognized. Additionally, the amendments in ASU 2014-04 require interim and annual disclosure of both the amount of foreclosed residential real estate property held by a creditor and the recorded investment in consumer mortgage loans collateralized by residential real estate property that are in the process of foreclosure according to local requirements of the applicable jurisdiction. For public entities, such as the Company, the amendments are effective for interim and annual reporting periods beginning after December 15, 2014. ASU 2014-04 did not have a material impact on the Company’s financial position, results of operations or disclosures. </t>
  </si>
  <si>
    <t>Note 3 - Acquisitions (Tables)</t>
  </si>
  <si>
    <t>Schedule of Recognized Identified Assets Acquired and Liabilities Assumed [Table Text Block]</t>
  </si>
  <si>
    <t xml:space="preserve">Colonial 04/01/15 Book Value Fair Value Adjustments Colonial 04/01/15 Fair Value Acquisition
(in thousands)
Cash paid for acquisition $ 28,028
Value of stock issued 26,087
Total Purchase Price $ 54,115
Cash and cash equivalents $ 55,875 $ - $ 55,875
Investment securities 210,883 - 210,883
Restricted stock 503 - 503
Loans 258,756 (4,254 ) (a) 254,502
Loans held for sale 12,872 (3,771 ) 9,101
Bank owned life insurance 15,134 - 15,134
Premises and equipment 7,292 1,820 (b) 9,112
Accrued interest receivable 1,390 (23 ) 1,367
Core deposit and other intangibles - 798 (c) 798
Other real estate owned 2,177 (895 ) (d) 1,282
Deferred taxes 3,443 2,295 (e) 5,738
Other assets 1,509 - 1,509
Deposits (502,047 ) (769 ) (f) (502,816 )
Accrued interest payable (12 ) - (12 )
Advances for taxes and insurance 524 - 524
Other liabilities (2,511 ) (129 ) (2,639 )
Total identifiable net assets $ 65,788 $ (4,927 ) $ 60,861
Bargain purchase gain $ (6,746 )
8/28/2015 Fair Value 8/28/2015
Book Value Adjustment Fair Value
(in thousands)
Assets Acquired
Cash and cash equivalents $ 25,517 $ - $ 25,517
Loans 4,801 (67 ) (1) 4,734
Accrued interest 16 - 16
Premises, furniture, fixtures &amp; equipment 354 - 354
Core deposit intangible - 77 (2) 77
Total assets acquired $ 30,688 $ 10 $ 30,698
Liabilities Assumed
Deposits 32,039 12 (3) 32,051
Accrued interest on deposits 10 - 10
Other liabilities 2 - 2
Total liabilities assumed $ 32,051 $ 12 $ 32,063
Goodwill $ 1,365 </t>
  </si>
  <si>
    <t>Business Acquisition, Impaired Financing Receviables, Fair Value [Table Text Block]</t>
  </si>
  <si>
    <t xml:space="preserve">ASC 310-30
Loans
(in thousands)
Contractual principal and accrued interest at acquisition $ 8,262
Principal not expected to be collected (non-accretable discount) 5,726
Expected cash flows at acquisition 2,536
Interest component of expected cash flows (accretable discount) (163 )
Fair value of acquired loans $ 2,373 </t>
  </si>
  <si>
    <t>Business Acquisition, Pro Forma Information [Table Text Block]</t>
  </si>
  <si>
    <t xml:space="preserve">Pro Forma Selected Financial Data
For the nine months ended September 30,
2015 2014
(in thousands, except per share amounts)
Net interest income after loan loss provision $ 33,855 $ 32,839
Non-interest income:
Gain (loss) on sale of securities $ 172 $ 2,600
All other non-interest income $ 4,749 $ 4,557
Non-interest expense $ 30,322 $ 30,588
Net income $ 5,703 $ 6,564
Pro forma earnings per share:
Basic $ 0.46 $ 0.53
Diluted $ 0.45 $ 0.52 </t>
  </si>
  <si>
    <t>Note 4 - Investment Securities (Tables)</t>
  </si>
  <si>
    <t>Marketable Securities [Table Text Block]</t>
  </si>
  <si>
    <t xml:space="preserve">Amortized Cost Gross Unrealized Gains Gross Unrealized Losses Fair Value
(in thousands)
September 30, 2015
Investment securities available-for-sale
Debt securities
U.S. Government and agency obligations $ 57,149 $ 263 $ (10 ) $ 57,402
Municipal bonds 12,665 62 (8 ) 12,719
Corporate bonds 32,862 120 (35 ) 32,947
Total debt securities $ 102,676 $ 445 $ (53 ) $ 103,068
Equity securities
CRA Qualified and Asset Mgmt Funds $ 8,891 $ - $ (183 ) $ 8,708
Total equity securities $ 8,891 $ - $ (183 ) $ 8,708
Mortgage-backed securities
SBA Loan Pools $ 10,069 $ 26 $ - $ 10,095
GNMA pass-through certificates 6,283 19 (15 ) 6,287
FHLMC pass-through certificates 13,459 6 (26 ) 13,439
FNMA pass-through certificates 30,028 59 (102 ) 29,985
Collateralized mortgage obligations 89,482 302 (468 ) 89,316
Total mortgage-backed securities $ 149,321 $ 412 $ (611 ) $ 149,122
Total securities available-for-sale $ 260,888 $ 857 $ (847 ) $ 260,898
Investment securities held-to-maturity
Debt securities
U.S. Government and agency obligations $ 5,966 $ 28 $ (20 ) $ 5,974
Municipal bonds 9,146 132 (14 ) 9,264
Total securities held-to-maturity $ 15,112 $ 160 $ (34 ) $ 15,238
Amortized Cost Gross Unrealized Gains Gross Unrealized Losses Fair Value
(in thousands)
December 31, 2014
Investment securities available-for-sale
Debt securities
U.S. Government and agency obligations $ 39,978 $ 16 $ (560 ) $ 39,434
Municipal bonds 8,288 46 (17 ) 8,317
Corporate bonds 23,836 15 (73 ) 23,778
Total debt securities $ 72,102 $ 77 $ (650 ) $ 71,529
Equity securities
CRA Qualified and Asset Mgmt Funds $ 5,000 $ - $ (183 ) $ 4,817
Total equity securities $ 5,000 $ - $ (183 ) $ 4,817
Mortgage-backed securities
GNMA pass-through certificates $ 2,103 $ 113 $ - $ 2,216
FHLMC pass-through certificates 3,464 7 (13 ) 3,458
FNMA pass-through certificates 9,729 33 (16 ) 9,746
Collateralized mortgage obligations 56,757 62 (797 ) 56,022
Total mortgage-backed securities $ 72,053 $ 215 $ (826 ) $ 71,442
Total securities available-for-sale $ 149,155 $ 292 $ (1,659 ) $ 147,788
Investment securities held-to-maturity
Debt securities
U.S. Government and agency obligations $ 7,859 $ - $ (261 ) $ 7,598
Municipal bonds 10,065 139 (56 ) 10,148
Total securities held-to-maturity $ 17,924 $ 139 $ (317 ) $ 17,746 </t>
  </si>
  <si>
    <t>Available-for-sale Securities Continuous Unrealized Loss Position Fair Value And Aggregate Losses [Table Text Block]</t>
  </si>
  <si>
    <t>Less Than 12 Months 12 Months or Longer Total
Description of Securities Fair Value Unrealized Losses Fair Value Unrealized Losses Fair Value Unrealized Losses
(in thousands)
U.S. Government and agency obligations $ 12,972 $ (10 ) $ 3,980 $ (20 ) $ 16,952 $ (30 )
Municipal bonds 4,668 (16 ) 962 (6 ) 5,630 (22 )
Corporate bonds 10,565 (21 ) 1,989 (14 ) 12,554 (35 )
CRA Qualified and Asset Mgmt Mutual Funds 886 (5 ) 7,822 (178 ) 8,708 (183 )
Mortgage-backed securities 64,978 (327 ) 16,136 (284 ) 81,114 (611 )
Total temporarily impaired investment securities $ 94,069 $ (379 ) $ 30,889 $ (502 ) $ 124,958 $ (881 )
Less Than 12 Months 12 Months or Longer Total
Description of Securities Fair Value Unrealized Losses Fair Value Unrealized Losses Fair Value Unrealized Losses
(in thousands)
U.S. Government and agency obligations $ 8,958 $ (42 ) $ 34,214 $ (779 ) $ 43,172 $ (821 )
Municipal bonds 3,098 (17 ) 3,824 (56 ) 6,922 (73 )
Corporate bonds 17,730 (73 ) - - 17,730 (73 )
CRA Qualified and Asset Mgmt Mutual Funds - - 4,817 (183 ) 4,817 (183 )
Mortgage-backed securities 15,903 (53 ) 39,571 (773 ) 55,474 (826 )
Total temporarily impaired investment securities $ 45,689 $ (185 ) $ 82,426 $ (1,791 ) $ 128,115 $ (1,976 )</t>
  </si>
  <si>
    <t>Investments Classified by Contractual Maturity Date [Table Text Block]</t>
  </si>
  <si>
    <t xml:space="preserve">Available for Sale Held to Maturity
Amortized Cost Fair Value Amortized Cost Fair Value
(in thousands) (in thousands)
Due within one year or less $ 1,613 $ 1,614 $ - $ -
Due after one year but within five years 79,464 79,707 3,337 3,354
Due after five years but within ten years 20,099 20,247 10,967 11,070
Due after ten years 1,500 1,500 808 814
Equity securities 8,891 8,708
Mortgage-backed securities 149,321 149,122 - -
Total investment securities $ 260,888 $ 260,898 $ 15,112 $ 15,238 </t>
  </si>
  <si>
    <t>Other than Temporary Impairment, Credit Losses Recognized in Earnings [Table Text Block]</t>
  </si>
  <si>
    <t xml:space="preserve">For the three months ended September 30,
2015 2014
Beginning balance of cumulative credit losses on CDO securities $ - $ -
Additional credit losses for which other than temporary impairment was previously recognized - -
Sale of OTTI securities - -
Credit loss recognized due to change to intent to sell - -
Ending balance of cumulative credit losses on CDO securities $ - $ -
For the nine months ended September 30,
2015 2014
Beginning balance of cumulative credit losses on CDO securities $ - $ (14,501 )
Additional credit losses for which other than temporary impairment was previously recognized - -
Sale of OTTI securities - 14,501
Credit loss recognized due to change to intent to sell - -
Ending balance of cumulative credit losses on CDO securities $ - $ - </t>
  </si>
  <si>
    <t>Note 5 - Loans Receivable (Tables)</t>
  </si>
  <si>
    <t>Note 5 - Loans Receivable (Tables) [Line Items]</t>
  </si>
  <si>
    <t>Schedule of Accounts, Notes, Loans and Financing Receivable [Table Text Block]</t>
  </si>
  <si>
    <t xml:space="preserve">September 30, December 31,
2015 2014
(in thousands)
Commercial secured by real estate $ 591,324 $ 422,194
Commercial term loans 39,945 25,366
Construction 28,347 19,399
Other commercial 55,877 33,314
Residential mortgage 335,690 234,561
Home equity loans and lines of credit 72,163 44,312
Other consumer loans 1,054 769
Loans receivable, gross 1,124,400 779,915
Less:
Allowance for loan losses 10,012 9,387
Deferred loan fees (950 ) 239
Loans receivable, net $ 1,115,338 $ 770,289 </t>
  </si>
  <si>
    <t>Purchased Credit Impaired Loans [Table Text Block]</t>
  </si>
  <si>
    <t xml:space="preserve">September 30, December 31,
2015 2014
(in thousands)
Commercial secured by real estate $ 451 $ -
Commercial term loans - -
Construction - -
Other commercial - -
Residential mortgage - -
Home equity loans and lines of credit - -
Other consumer loans - -
Total carrying amount $ 451 $ - </t>
  </si>
  <si>
    <t>Purchased Impaired Loans, Accretable Yield [Table Text Block]</t>
  </si>
  <si>
    <t xml:space="preserve">For the three months ended For the nine months ended
September 30, 2015 September 30, 2015
Accretable yield, beginning balance $ 111 $ -
Acquisition of impaired loans - 163
Accretion of income (16 ) (68 )
Reclassifications from non-accretable difference - -
Disposals - -
Accretable yield, end of period $ 95 $ 95 </t>
  </si>
  <si>
    <t>Activity Related to Allowance For Loan Losses [Table Text Block]</t>
  </si>
  <si>
    <t xml:space="preserve">At or for the three months ended September 30, 2015
(in thousands)
Commercial Secured by Real Estate Commercial Term Loans Construction Other Commercial (1) Residential Mortgage Home Equity &amp; Lines of Credit Other Consumer Unallocated Total
Balance at beginning of period $ 6,602 $ 536 $ 208 $ 1,006 $ 1,649 $ 300 $ 12 $ - $ 10,313
Charge-offs (224 ) - - - (600 ) - (15 ) - (839 )
Write-downs on loans transferred to HFS - - - - - - - - -
Recoveries 27 - - 1 6 39 3 - 76
Provision for loan losses (90 ) 88 70 (90 ) 482 (10 ) 12 - 462
Balance at end of period $ 6,315 $ 624 $ 278 $ 917 $ 1,537 $ 329 $ 12 $ - $ 10,012
Impairment evaluation
Allowance for loan losses
Individually evaluated $ 156 $ - $ - $ - $ 55 $ - $ - $ - $ 211
Collectively evaluated 6,159 624 278 917 1,482 329 12 - 9,801
PCI loans - - - - - - - - -
Total allowance for loan losses $ 6,315 $ 624 $ 278 $ 917 $ 1,537 $ 329 $ 12 $ - $ 10,012
Loans
Individually evaluated $ 7,854 $ - $ - $ - $ 4,021 $ 425 $ - $ - $ 12,300
Collectively evaluated 583,019 39,945 28,347 55,877 331,669 71,738 1,054 - 1,111,649
PCI loans 451 - - - - - - - 451
Total loans $ 591,324 $ 39,945 $ 28,347 $ 55,877 $ 335,690 $ 72,163 $ 1,054 $ - $ 1,124,400
At or for the nine months ended September 30, 2015
(in thousands)
Commercial Secured by Real Estate Commercial Term Loans Construction Other Commercial (1) Residential Mortgage Home Equity &amp; Lines of Credit Other Consumer Unallocated Total
Balance at beginning of year $ 5,671 $ 597 $ 138 $ 782 $ 1,550 $ 288 $ 11 $ 350 $ 9,387
Charge-offs (570 ) - - - (743 ) (111 ) (39 ) - (1,463 )
Write-downs on loans transferred to HFS (728 ) - - - - - - - (728 )
Recoveries 64 - - 8 5 47 17 - 141
Provision for loan losses 1,878 27 140 127 725 105 23 (350 ) 2,675
Balance at end of period $ 6,315 $ 624 $ 278 $ 917 $ 1,537 $ 329 $ 12 $ - $ 10,012
Impairment evaluation
Allowance for loan losses
Individually evaluated $ 156 $ - $ - $ - $ 55 $ - $ - $ - $ 211
Collectively evaluated 6,159 624 278 917 1,482 329 12 - 9,801
PCI loans - - - - - - - - -
Total allowance for loan losses $ 6,315 $ 624 $ 278 $ 917 $ 1,537 $ 329 $ 12 $ - $ 10,012
Loans
Individually evaluated $ 7,854 $ - $ - $ - $ 4,021 $ 425 $ - $ - $ 12,300
Collectively evaluated 583,019 39,945 28,347 55,877 331,669 71,738 1,054 - 1,111,649
PCI loans 451 - - - - - - - 451
Total loans $ 591,324 $ 39,945 $ 28,347 $ 55,877 $ 335,690 $ 72,163 $ 1,054 $ - $ 1,124,400
At or for the Year ended December 31, 2014
(in thousands)
Commercial Secured by Real Estate Commercial Term Loans Construction Other Commercial (1) Residential Mortgage Home Equity &amp; Lines of Credit Other Consumer Unallocated Total
Balance at beginning of period $ 6,554 $ 420 $ 227 $ 600 $ 865 $ 160 $ 4 $ 500 $ 9,330
Charge-offs (1,276 ) - - - (107 ) (100 ) (63 ) - (1,546 )
Write-downs on loans transferred to HFS - (825 ) - (965 ) - - - - (1,790 )
Recoveries 299 - - - 50 3 27 - 379
Provision for loan losses 94 1,002 (89 ) 1,147 742 225 43 (150 ) 3,014
Balance at end of period $ 5,671 $ 597 $ 138 $ 782 $ 1,550 $ 288 $ 11 $ 350 $ 9,387
Impairment evaluation
Allowance for loan losses
Individually evaluated $ 271 $ - $ - $ - $ 26 $ - $ - $ - $ 297
Collectively evaluated 5,400 597 138 782 1,524 288 11 350 9,090
Total allowance for loan losses $ 5,671 $ 597 $ 138 $ 782 $ 1,550 $ 288 $ 11 $ 350 $ 9,387
Loans
Individually evaluated $ 10,447 $ - $ - $ 303 $ 2,301 $ 400 $ - $ - $ 13,451
Collectively evaluated 411,747 25,366 19,399 33,011 232,260 43,912 769 - 766,464
Total loans $ 422,194 $ 25,366 $ 19,399 $ 33,314 $ 234,561 $ 44,312 $ 769 $ - $ 779,915
At or for the three months ended September 30, 2014
(in thousands)
Commercial Secured by Real Estate Commercial Term Loans Construction Other Commercial (1) Residential Mortgage Home Equity &amp; Lines of Credit Other Consumer Unallocated Total
Balance at beginning of period $ 6,958 $ 343 $ 118 $ 683 $ 996 $ 174 $ 8 $ 450 $ 9,730
Charge-offs (85 ) - - - - (5 ) (13 ) - (103 )
Write-downs on loans transferred to HFS - - - - - - - - -
Recoveries 14 - - - - - 5 - 19
Provision for loan losses (180 ) 23 5 60 184 48 13 — 153
Balance at end of period $ 6,707 $ 366 $ 123 $ 743 $ 1,180 $ 217 $ 13 $ 450 $ 9,799
Impairment evaluation
Allowance for loan losses
Individually evaluated $ 169 $ - $ - $ - $ 27 $ - $ - $ - $ 196
Collectively evaluated 6,538 366 123 743 1,153 217 13 450 9,603
Total allowance for loan losses $ 6,707 $ 366 $ 123 $ 743 $ 1,180 $ 217 $ 13 $ 450 $ 9,799
Loans
Individually evaluated $ 9,903 $ - $ - $ 303 $ 2,085 $ 547 $ - $ - $ 12,838
Collectively evaluated 417,184 19,346 18,614 39,196 230,911 43,550 911 - 769,712
Total loans $ 427,087 $ 19,346 $ 18,614 $ 39,499 $ 232,996 $ 44,097 $ 911 $ - $ 782,550
At or for the nine months ended September 30, 2014
(in thousands)
Commercial Secured by Real Estate Commercial Term Loans Construction Other Commercial (1) Residential Mortgage Home Equity &amp; Lines of Credit Other Consumer Unallocated Total
Balance at beginning of year $ 6,554 $ 420 $ 227 $ 600 $ 865 $ 160 $ 4 $ 500 $ 9,330
Charge-offs (360 ) - - - (11 ) (92 ) (57 ) - (520 )
Write-downs on loans transferred to HFS - (825 ) - (965 ) - - - - (1,790 )
Recoveries 276 - - - - 1 22 - 299
Provision for loan losses 237 771 (104 ) 1,108 326 148 44 (50 ) 2,480
Balance at end of period $ 6,707 $ 366 $ 123 $ 743 $ 1,180 $ 217 $ 13 $ 450 $ 9,799
Impairment evaluation
Allowance for loan losses
Individually evaluated $ 169 $ - $ - $ - $ 27 $ - $ - $ - $ 196
Collectively evaluated 6,538 366 123 743 1,153 217 13 450 9,603
Total allowance for loan losses $ 6,707 $ 366 $ 123 $ 743 $ 1,180 $ 217 $ 13 $ 450 $ 9,799
Loans
Individually evaluated $ 9,903 $ - $ - $ 303 $ 2,085 $ 547 $ - $ - $ 12,838
Collectively evaluated 417,184 19,346 18,614 39,196 230,911 43,550 911 - 769,712
Total loans $ 427,087 $ 19,346 $ 18,614 $ 39,499 $ 232,996 $ 44,097 $ 911 $ - $ 782,550 </t>
  </si>
  <si>
    <t>Summary of Impaired Loans [Table Text Block]</t>
  </si>
  <si>
    <t xml:space="preserve">September 30, December 31,
2015 2014
(in thousands)
Non-accrual loans (1) $ 8,827 $ 7,857
Loans delinquent greater than 90 days and still accruing 168 401
Troubled debt restructured loans 3,021 4,855
Loans less than 90 days and still accruing 284 338
PCI loans (2) 451 -
Total impaired loans $ 12,751 $ 13,451 </t>
  </si>
  <si>
    <t>Impaired Financing Receivables Summarized Information [Table Text Block]</t>
  </si>
  <si>
    <t xml:space="preserve">For the three months ended September 30, For the nine months ended September 30,
2015 2014 2015 2014
(in thousands) (in thousands)
Average recorded investment of impaired loans $ 12,745 $ 11,794 $ 9,848 $ 11,121
Interest income recognized during impairment $ 58 $ 86 $ 152 $ 244
Cash basis interest income recognized $ - $ - $ - $ - </t>
  </si>
  <si>
    <t>Troubled Debt Restructuring by Performing Status [Table Text Block]</t>
  </si>
  <si>
    <t xml:space="preserve">September 30, 2015 December 31, 2014
Troubled Debt Restructurings Non-accruing Accruing Total Non-accruing Accruing Total
(in thousands) (in thousands)
Commercial secured by real estate $ 319 $ 2,559 $ 2,878 $ 733 $ 3,471 $ 4,204
Residential mortgage 844 462 1,306 86 1,384 1,470
Total TDRs $ 1,163 $ 3,021 $ 4,184 $ 819 $ 4,855 $ 5,674 </t>
  </si>
  <si>
    <t>Troubled Debt Restructurings on Financing Receivables [Table Text Block]</t>
  </si>
  <si>
    <t xml:space="preserve">For the three months ended September 30, 2015 For the three months ended September 30, 2014
Troubled Debt Restructurings Number of Contracts Pre-Modification Recorded Investment Post-Modification Recorded Investment Number of Contracts Pre-Modification Recorded Investment Post-Modification Recorded Investment
(dollars in thousands)
Commercial secured by real estate - $ - $ - 3 $ 1,199 $ 1,197
Residential mortgage - - - 2 287 287
Total TDRs - $ - $ - 5 $ 1,486 $ 1,484
For the nine months ended September 30, 2015 For the nine months ended September 30, 2014
Troubled Debt Restructurings Number of Contracts Pre-Modification Recorded Investment Post-Modification Recorded Investment Number of Contracts Pre-Modification Recorded Investment Post-Modification Recorded Investment
(dollars in thousands)
Commercial secured by real estate 2 $ 2,490 $ 2,490 4 $ 3,377 $ 3,367
Residential mortgage 1 76 76 4 1,066 1,066
Total TDRs 3 $ 2,566 $ 2,566 8 $ 4,443 $ 4,433 </t>
  </si>
  <si>
    <t>Summary of Troubled Debt Restructuring Note, Debtor [Table Text Block]</t>
  </si>
  <si>
    <t xml:space="preserve">For the nine months ended September 30, 2015
(dollars in thousands)
Reductions in Interest Rate and Maturity Date Reductions in Interest Rate and Principal Amount Maturity Date Extension Maturity Date Extension and Interest Rate Reduction Deferral of Principal Amount Due and Shortened Maturity Date Total Concessions Granted
No. of Loans Amount No. of Loans Amount No. of Loans Amount No. of Loans Amount No. of Loans Amount No. of Loans Amount
Accruing TDRs:
Commercial secured by real estate - $ - - $ - - $ - 2 $ 2,490 - $ - 2 $ 2,490
Residential mortgage - - - - 1 76 - - - - 1 76
Total accruing TDRs - $ - - $ - 1 $ 76 2 $ 2,490 - $ - 3 $ 2,566
Non-accruing TDRs:
Commercial secured by real estate - $ - - $ - - $ - - $ - - $ - - $ -
Residential mortgage - - - - - - - - - - - -
Total non-accruing TDRs - $ - - $ - - $ - - $ - - $ - - $ -
Total TDRs:
Commercial secured by real estate - $ - - $ - - $ - 2 $ 2,490 - $ - 2 $ 2,490
Residential mortgage - - - - 1 76 - - - - 1 76
Total TDRs - $ - - $ - 1 $ 76 2 $ 2,490 - $ - 3 $ 2,566
Year ended December 31, 2014
(dollars in thousands)
Reductions in Interest Rate and Maturity Date Reductions in Interest Rate and Principal Amount Maturity Date Extension Maturity Date Extension and Interest Rate Reduction Deferral of Principal Amount Due and Shortened Maturity Date Total Concessions Granted
Loans Amount Loans Amount Loans Amount Loans Amount Loans Amount Loans Amount
Accruing TDRs:
Commercial secured by real estate 3 $ 1,197 - $ - 1 $ 45 1 $ 2,170 - $ - 5 $ 3,412
Residential mortgage - - - - 2 779 - - 1 200 3 979
Total accruing TDRs 3 $ 1,197 - $ - 3 $ 824 1 $ 2,170 1 $ 200 8 $ 4,391
Non-accruing TDRs:
Commercial secured by real estate - $ - - $ - - $ - - $ - - $ - - $ -
Residential mortgage - - - - - - - - 1 87 1 87
Total non-accruing TDRs - $ - - $ - - $ - - $ - 1 $ 87 1 $ 87
Total TDRs:
Commercial secured by real estate 3 $ 1,197 - $ - 1 $ 45 1 $ 2,170 - $ - 5 $ 3,412
Residential mortgage - - - - 2 779 - - 2 287 4 1,066
Total TDRs 3 $ 1,197 - $ - 3 $ 824 1 $ 2,170 2 $ 287 9 $ 4,478 </t>
  </si>
  <si>
    <t>Impaired Financing Receivables [Table Text Block]</t>
  </si>
  <si>
    <t xml:space="preserve">September 30, 2015 (1) Recorded Investment (2) Unpaid Principal Balance Related Allowance Average Recorded Investment Interest Income Recognized
(in thousands)
Impaired loans with a related allowance
Commercial secured by real estate $ 2,559 $ 2,559 $ 156 $ 2,380 $ 111
Commercial term loans - - - - -
Construction - - - - -
Other commercial - - - - -
Residential mortgage 481 568 55 321 6
Home equity loans and lines of credit - - - - -
Other consumer loans - - - - -
PCI - - - - -
Impaired loans with a related allowance $ 3,040 $ 3,127 $ 211 $ 2,701 $ 117
Impaired loans with no related allowance
Commercial secured by real estate $ 5,295 $ 6,486 $ - $ 4,145 $ 17
Commercial term loans - - - - -
Construction - - - - -
Other commercial - - - - -
Residential mortgage 3,540 4,058 - 2,478 17
Home equity loans and lines of credit 425 464 - 300 1
Other consumer loans - - - - -
PCI 451 2,116 - 224 -
Impaired loans with no related allowance $ 9,711 $ 13,124 $ - $ 7,147 $ 35
Total impaired loans
Commercial secured by real estate $ 7,854 $ 9,045 $ 156 $ 6,525 $ 128
Commercial term loans - - - - -
Construction - - - - -
Other commercial - - - - -
Residential mortgage 4,021 4,626 55 2,799 23
Home equity loans and lines of credit 425 464 - 300 1
Other consumer loans - - - - -
PCI 451 2,116 - 224 -
Total impaired loans $ 12,751 $ 16,251 $ 211 $ 9,848 $ 152
December 31, 2014 (1) Recorded Investment (2) Unpaid Principal Balance Related Allowance Average Recorded Investment Interest Income Recognized
(in thousands)
Impaired loans with a related allowance
Commercial secured by real estate $ 4,432 $ 4,938 $ 271 $ 3,679 $ 160
Commercial term loans - - - - -
Construction - - - - -
Other commercial - - - - -
Residential mortgage 193 193 26 198 7
Home equity loans and lines of credit - - - - -
Other consumer loans - - - - -
Impaired loans with a related allowance $ 4,625 $ 5,131 $ 297 $ 3,877 $ 167
Impaired loans with no related allowance
Commercial secured by real estate $ 6,015 $ 7,781 $ - $ 4,682 $ 64
Commercial term loans - - - - -
Construction - - - - -
Other commercial 303 376 - 303 -
Residential mortgage 2,108 2,233 - 1,644 86
Home equity loans and lines of credit 400 507 - 354 4
Other consumer loans - - - - -
Impaired loans with no related allowance $ 8,826 $ 10,897 $ - $ 6,983 $ 154
Total impaired loans
Commercial secured by real estate $ 10,447 $ 12,719 $ 271 $ 8,361 $ 224
Commercial term loans - - - - -
Construction - - - - -
Other commercial 303 376 - 303 -
Residential mortgage 2,301 2,426 26 1,842 93
Home equity loans and lines of credit 400 507 - 354 4
Other consumer loans - - - - -
Total impaired loans $ 13,451 $ 16,028 $ 297 $ 10,860 $ 321 </t>
  </si>
  <si>
    <t>Past Due Financing Receivables [Table Text Block]</t>
  </si>
  <si>
    <t xml:space="preserve">September 30, 2015 30-59 Days Delinquent 60-89 Days Delinquent 90 Days or More Delinquent and Accruing Total Delinquent and Accruing Non- accrual (1) PCI Loans (2) Current Total Loans
(in thousands)
Commercial secured by real estate $ 743 $ - $ - $ 743 $ 5,012 $ 451 $ 585,118 $ 591,324
Commercial term loans - - - - - - 39,945 39,945
Construction - - - - - - 28,347 28,347
Other commercial - - - - - - 55,877 55,877
Residential mortgage 1,534 262 147 1,943 3,411 - 330,336 335,690
Home equity loans and lines of credit 400 26 21 447 404 - 71,312 72,163
Other consumer loans - 17 - 17 - - 1,037 1,054
Total $ 2,677 $ 305 $ 168 $ 3,150 $ 8,827 $ 451 $ 1,111,972 $ 1,124,400
December 31, 2014 30-59 Days Delinquent 60-89 Days Delinquent 90 Days or More Delinquent and Accruing Total Delinquent and Accruing Non- accrual PCI Loans Current Total Loans
(in thousands)
Commercial secured by real estate $ 769 $ 402 $ - $ 1,171 $ 6,638 $ - $ 414,385 $ 422,194
Commercial term loans - - - - - - 25,366 25,366
Construction - - - - - - 19,399 19,399
Other commercial - - - - 303 - 33,011 33,314
Residential mortgage 2,047 253 171 2,471 745 - 231,345 234,561
Home equity loans and lines of credit 244 182 230 656 171 - 43,485 44,312
Other consumer loans - - - - - - 769 769
Total $ 3,060 $ 837 $ 401 $ 4,298 $ 7,857 $ - $ 767,760 $ 779,915 </t>
  </si>
  <si>
    <t>Financing Receivable Credit Quality Indicators [Table Text Block]</t>
  </si>
  <si>
    <t xml:space="preserve">Risk Ratings
September 30, 2015 Grades 1-5 Grade 6 Grade 7 Grade 8 Grade 9 Grade 10 PCI Loans Total
(in thousands)
Commercial secured by real estate $ 575,965 $ 5,859 $ 1,115 $ 1,765 $ 449 $ 5,720 $ 451 $ 591,324
Commercial term loans 39,008 937 - - - - - 39,945
Construction 28,347 - - - - - - 28,347
Other commercial 54,022 1,855 - - - - - 55,877
$ 697,342 $ 8,651 $ 1,115 $ 1,765 $ 449 $ 5,720 $ 451 $ 715,493
Risk Ratings
December 31, 2014 Grades 1-5 Grade 6 Grade 7 Grade 8 Grade 9 Grade 10 PCI Loans Total
(in thousands)
Commercial secured by real estate $ 406,006 $ 5,021 $ 2,142 $ 1,055 $ 1,332 $ 6,638 $ - $ 422,194
Commercial term loans 25,211 155 - - - - - 25,366
Construction 19,399 - - - - - - 19,399
Other commercial 31,972 1,039 - - - 303 - 33,314
$ 482,588 $ 6,215 $ 2,142 $ 1,055 $ 1,332 $ 6,941 $ - $ 500,273 </t>
  </si>
  <si>
    <t>Subsequently Defaulted [Member]</t>
  </si>
  <si>
    <t xml:space="preserve">For the nine months ended September 30, 2015 For the nine months ended September 30, 2014
Troubled Debt Restructurings That Subsequently Defaulted Number of Contracts Recorded Investment Number of Contracts Recorded Investment
(dollars in thousands)
Commercial secured by real estate 1 $ 40 - $ -
Residential mortgage 2 273 - -
Total 3 $ 313 - $ - </t>
  </si>
  <si>
    <t>Note 6 - Fair Value (Tables)</t>
  </si>
  <si>
    <t>Schedule of Fair Value, Assets and Liabilities Measured on Recurring Basis [Table Text Block]</t>
  </si>
  <si>
    <t xml:space="preserve">Fair Value Measurements at September 30, 2015 Fair Value Measurements at December 31, 2014
Quoted Prices in Active Markets for Identical Assets (Level 1) Significant Other Observable Inputs (Level 2) Significant Other Observable Inputs (Level 3) Quoted Prices in Active Markets for Identical Assets (Level 1) Significant Other Observable Inputs (Level 2) Significant Other Observable Inputs (Level 3)
(in thousands) (in thousands)
Investment securities available for sale:
U.S. Government and agency obligations $ - $ 57,402 $ - $ - $ 39,434 $ -
Municipal bonds - 12,719 - - 8,317 -
Corporate bonds - 32,947 - - 23,778 -
CRA Qualified and Asset Mgmt Funds 8,708 - - 4,817 - -
Mortgage-backed securities - 149,122 - - 71,442 -
Total securities available for sale $ 8,708 $ 252,190 $ - $ 4,817 $ 142,971 $ -
Interest rate swaps - (1,417 ) - - (829 ) -
Total measured on a recurring basis $ 8,708 $ 250,773 $ - $ 4,817 $ 142,142 $ - </t>
  </si>
  <si>
    <t>Fair Value, Assets Measured on Recurring Basis, Unobservable Input Reconciliation [Table Text Block]</t>
  </si>
  <si>
    <t xml:space="preserve">Fair Value Measurements Using Significant Unobservable Inputs (Level 3)
CDO Securities Available for Sale
For the three months ended For the nine months ended
September 30, September 30,
2015 2014 2015 2014
(in thousands) (in thousands)
Beginning balance $ - $ - $ - $ -
Accretion of discount - - - -
Increase in fair value of CDO investments sold - (1,889 )
Reduction in Accumulated OTTI on sale - - - -
Realized gain (loss) on sale/redemption - - - 1,889
Unrealized holding gain (loss) - - - -
Other-than-temporary impairment included in earnings - - - -
Ending balance $ - $ - $ - $ - </t>
  </si>
  <si>
    <t>Fair Value Measurements, Nonrecurring [Table Text Block]</t>
  </si>
  <si>
    <t xml:space="preserve">Fair Value Measurements at September 30, 2015 Fair Value Measurements at December 31, 2014
Quoted Prices in Active Markets for Identical Assets (Level 1) Significant Other Observable Inputs (Level 2) Significant Other Unobservable Inputs (Level 3) Quoted Prices in Active Markets for Identical Assets (Level 1) Significant Other Observable Inputs (Level 2) Significant Other Unobservable Inputs (Level 3)
(in thousands) (in thousands)
Assets:
Impaired loans (1):
Commercial secured by real estate $ - $ - $ 935 $ - $ - $ 3,761
Commercial term loans - - - - - -
Construction - - - - - -
Other commercial - - - - - 60
Residential mortgage - - 1,173 - - 176
Home equity loans - - 174 - - 212
PCI loans - - 451 - - -
Total impaired loans $ - $ - $ 2,733 $ - $ - $ 4,209
Other real estate owned:
Commercial $ - $ 741 $ 2,374 $ - $ 100 $ 4,127
Residential mortgage - 522 312 - 6 1,046
Total other real estate owned $ - $ 1,263 $ 2,686 $ - $ 106 $ 5,173
Loans held for sale $ - $ 428 $ - $ - $ - $ -
Assets held for sale $ - $ 440 $ - $ - $ - $ - </t>
  </si>
  <si>
    <t>Fair Value, by Balance Sheet Grouping [Table Text Block]</t>
  </si>
  <si>
    <t xml:space="preserve">At September 30, 2015
Fair Value Measurements
Carrying Amount Quoted Prices in Active Markets for Identical Significant Observable Significant
(in thousands)
Assets
Cash and cash equivalents $ 25,094 $ 10,482 $ 14,612 $ -
Interest-bearing time deposits $ 8,162 $ - $ 8,180 $ -
Loans held for sale $ 428 $ - $ 428 $ -
Loans receivable, net of allowance $ 1,115,338 $ - $ - $ 1,117,709
Investment securities AFS $ 260,898 $ 8,708 $ 252,190 $ -
Investment securities HTM $ 15,112 $ - $ 15,238 $ -
FHLB Stock $ 5,612 n/a n/a n/a
Accrued interest receivable $ 4,620 $ - $ 853 $ 3,767
Liabilities
Savings deposits $ 169,021 $ - $ 169,021 $ -
Checking and money market deposits $ 817,464 $ 168,816 $ 648,648 $ -
Certificates of deposit $ 302,855 $ - $ 302,628 $ -
Borrowings $ 94,215 $ - $ 100,515 $ -
Accrued interest payable $ 131 $ - $ 131 $ -
At December 31, 2014
Fair Value Measurements
Carrying Amount Quoted Prices Assets Significant Inputs Significant Inputs (Level 3)
(in thousands)
Assets
Cash and cash equivalents $ 31,472 $ 6,785 $ 24,687 $ -
Interest-bearing time deposits $ 9,538 $ - $ 9,522 $ -
Loans receivable, net of allowance $ 770,289 $ - $ - $ 773,636
Investment securities AFS $ 147,788 $ 4,817 $ 142,971 $ -
Investment securities HTM $ 17,924 $ - $ 17,746 $ -
FHLB Stock $ 7,053 n/a n/a n/a
Accrued interest receivable $ 3,196 $ - $ 639 $ 2,557
Liabilities
Savings deposits $ 91,948 $ - $ 91,948 $ -
Checking and money market deposits $ 460,177 $ 86,268 $ 373,909 $ -
Certificates of deposit $ 244,931 $ - $ 245,301 $ -
Borrowings $ 136,342 $ - $ 139,463 $ -
Accrued interest payable $ 120 $ - $ 120 $ - </t>
  </si>
  <si>
    <t>Note 8 - Deposits (Tables)</t>
  </si>
  <si>
    <t>Summary of Deposits [Table Text Block]</t>
  </si>
  <si>
    <t xml:space="preserve">September 30, December 31,
2015 2014
(in thousands)
Savings accounts $ 169,021 $ 91,948
Interest-bearing checking and money market deposits (1) 648,648 373,909
Non-interest bearing checking 168,816 86,268
Certificates of deposit $250,000 or less 241,936 194,641
Certificates of deposit more than $250,000 60,919 50,290
Total deposits $ 1,289,340 $ 797,056 </t>
  </si>
  <si>
    <t>Note 10 - Derivatives and Hedging Activities (Tables)</t>
  </si>
  <si>
    <t>Schedule of Interest Rate Derivatives [Table Text Block]</t>
  </si>
  <si>
    <t>At September 30, 2015 At December 31, 2014
Notional Amount Fair Value Notional Amount Fair Value
(in thousands) (in thousands)
Derivatives
Interest rate swap $ 19,000 $ (1,417 ) $ 19,000 $ (829 )</t>
  </si>
  <si>
    <t>Note 12 - Stock Benefit Plan (Tables)</t>
  </si>
  <si>
    <t>Schedule of Share-based Compensation, Stock Options, Activity [Table Text Block]</t>
  </si>
  <si>
    <t xml:space="preserve">For the nine months ended September 30,
2015 2014
Number of Options Weighted Average Exercise Price Weighted Average Remaining Contractual Life (years) Number of Options Weighted Average Exercise Price Weighted Average Remaining Contractual Life (years)
Outstanding at January 1 696,960 $ 7.79 710,960 $ 7.64
Assumed in Colonial acquisition 38,661 $ 8.82 - $ -
Granted 102,500 $ 9.66 20,000 $ 10.40
Forfeited (10,590 ) $ 9.13 (16,000 ) $ 7.27
Exercised (18,360 ) $ 7.32 (18,000 ) $ 7.40
Outstanding at September 30 (1) 809,171 $ 8.07 5.8 696,960 $ 7.81 6.2
Exercisable at September 30 622,897 $ 7.63 4.9 488,258 $ 7.54 5.8
Aggregate Intrinsic Value at September 30 $ 2,979,000 $ 921,600 </t>
  </si>
  <si>
    <t>Schedule of Share-based Payment Award, Stock Options, Valuation Assumptions [Table Text Block]</t>
  </si>
  <si>
    <t xml:space="preserve">For the three months ended September 30, For the nine months ended September 30,
Assumption 2015 2014 2015 2014
Expected average risk-free interest rate 1.92 % 1.95 % 1.78 % 1.99 %
Expected average life (in years) 6.5 6.5 6.5 6.5
Expected volatility 35.50 % 36.64 % 35.91 % 36.98 %
Expected dividend yield 3.64 % 2.47 % 3.20 % 2.41 %
Weighted average per share fair value $ 2.40 $ 2.95 $ 2.49 $ 3.08 </t>
  </si>
  <si>
    <t>Schedule of Share-based Compensation, Restricted Stock Units Award Activity [Table Text Block]</t>
  </si>
  <si>
    <t xml:space="preserve">For the nine months ended September 30,
2015 2014
Restricted Common Shares Weighted Average Fair Value at Grant Date Restricted Common Shares Weighted Average Fair Value at Grant Date
Outstanding at January 1 4,950 $ 8.44 7,425 $ 8.44
Assumed in Colonial acquisition 9,088 $ 8.82 - $ -
Granted 56,000 $ 9.40 - $ -
Vested - $ - (2,475 ) $ 8.13
Forfeited (1,275 ) $ 8.52 - $ -
Outstanding at September 30 68,763 $ 9.28 4,950 $ 8.59 </t>
  </si>
  <si>
    <t>Schedule of Compensation Cost for Share-based Payment Arrangements, Allocation of Share-based Compensation Costs by Plan [Table Text Block]</t>
  </si>
  <si>
    <t xml:space="preserve">For the three months ended September 30, For the nine months ended September 30,
2015 2014 2015 2014
(in thousands) (in thousands)
Compensation expense:
Common stock options $ 43 $ 110 $ 268 $ 343
Restricted common stock 32 5 65 16
Total compensation expense 75 115 333 359
Tax benefit 11 3 25 7
Net income effect $ 64 $ 112 $ 308 $ 352 </t>
  </si>
  <si>
    <t>Note 13 - Earnings Per Share (Tables)</t>
  </si>
  <si>
    <t>Schedule of Earnings Per Share, Basic and Diluted [Table Text Block]</t>
  </si>
  <si>
    <t xml:space="preserve">For the three months ended September 30, For the nine months ended September 30,
2015 2014 2015 2014
(in thousands, except share data) (in thousands, except share data)
Net income $ 3,095 $ 1,703 $ 10,257 $ 5,763
Weighted average shares outstanding 13,190,178 10,765,209 12,428,847 $ 10,957,768
Basic earnings per share $ 0.23 $ 0.16 $ 0.83 $ 0.53
Diluted weighted average shares outstanding 13,433,314 10,889,781 12,596,524 11,089,421
Diluted basic earnings per share $ 0.23 $ 0.15 $ 0.81 $ 0.52 </t>
  </si>
  <si>
    <t>Note 15 - Other Comprehensive Income (Tables)</t>
  </si>
  <si>
    <t>Schedule of Accumulated Other Comprehensive Income (Loss) [Table Text Block]</t>
  </si>
  <si>
    <t>Balance at June 30, 2015 Other Comprehensive Income Before Reclassifications Amount Reclassified from Accumulated Other Comprehensive Income Amortization HTM Other Comprehensive Income Other Comprehensive Income Three Months Ended September 30, 2015 Balance at September 30, 2015
(in thousands)
Net unrealized holding gain (loss) on securities available for sale, net of tax $ (1,304 ) $ 1,216 $ (10 ) $ 9 $ 1,215 $ (89 )
Net unrealized holding gain (loss) on interest rate swap (516 ) (335 ) - - (335 ) (851 )
Accumulated other comprehensive income (loss) net of tax $ (1,820 ) $ 881 $ (10 ) $ 9 $ 880 $ (940 )
Balance at June 30, 2014 Other Comprehensive Income Before Reclassifications Amount Reclassified from Accumulated Other Comprehensive Income Amortization HTM Other Comprehensive Income Other Comprehensive Income Three Months Ended September 30, 2014 Balance at September 30, 2014
(in thousands)
Net unrealized holding gain (loss) on securities available for sale, net of tax $ (1,198 ) $ (279 ) $ (80 ) $ 17 $ (342 ) $ (1,540 )
Net unrealized holding gain (loss) on interest rate swap (168 ) (51 ) - - (51 ) (219 )
Accumulated other comprehensive income (loss) net of tax $ (1,366 ) $ (330 ) $ (80 ) $ 17 $ (393 ) $ (1,759 )
Balance at December 31, 2014 Other Comprehensive Income Before Reclassifications Amount Reclassified from Accumulated Other Comprehensive Income Amortization HTM Other Comprehensive Income Other Comprehensive Income Nine Months Ended September 30, 2015 Balance at September 30, 2015
(in thousands)
Net unrealized holding gain (loss) on securities available for sale, net of tax $ (985 ) $ 895 $ (70 ) $ 71 $ 896 $ (89 )
Net unrealized holding gain (loss) on interest rate swap (498 ) (353 ) - - (353 ) (851 )
Accumulated other comprehensive income (loss) net of tax $ (1,483 ) $ 542 $ (70 ) $ 71 $ 543 $ (940 )
Balance at December 31, 2013 Other Comprehensive Income Before Reclassifications Amount Reclassified from Accumulated Other Comprehensive Income Amortization HTM Other Comprehensive Income Other Comprehensive Income Nine Months Ended September 30, 2014 Balance at June 30, 2014
(in thousands)
Net unrealized holding gain (loss) on securities available for sale, net of tax $ (2,951 ) $ 1,456 $ (126 ) $ 81 $ 1,411 $ (1,540 )
Increase in fair value of AFS securities sold 1,135 $ (1,135 ) - -
Net unrealized holding gain (loss) on interest rate swap - (219 ) - - (219 ) (219 )
Accumulated other comprehensive income (loss) net of tax $ (2,951 ) $ 2,372 $ (1,261 ) $ 81 $ 1,192 $ (1,759 )</t>
  </si>
  <si>
    <t>Reclassification out of Accumulated Other Comprehensive Income [Table Text Block]</t>
  </si>
  <si>
    <t xml:space="preserve">For the three months ended September 30, Affected Line Item in Statements of Income
2015 2014
(in thousands)
Unrealized gains (losses) on securities available for sale:
Realized gain (loss) on securities sales $ 16 $ 133 Gain (loss) on sale of investment securities, net
Income tax expense (6 ) (53 ) Income taxes
Total reclassifications net of tax $ 10 $ 80
For the nine months ended September 30, Affected Line Item in Statements of Income
2015 2014
(in thousands)
Unrealized gains (losses) on securities available for sale:
Realized gain on securities sales $ 116 $ 2,100 Gain (loss) on sale of investment securities, net
Income tax expense (46 ) (839 ) Income taxes
Total reclassifications net of tax $ 70 $ 1,261 </t>
  </si>
  <si>
    <t>Note 1 - Organization (Details)</t>
  </si>
  <si>
    <t>Note 1 - Organization (Details) [Line Items]</t>
  </si>
  <si>
    <t>Number of Branch Offices</t>
  </si>
  <si>
    <t>Number of Branch Transitioned</t>
  </si>
  <si>
    <t>New Jersey [Member]</t>
  </si>
  <si>
    <t>Number of Market Development Offices</t>
  </si>
  <si>
    <t>Pennsylvania [Member]</t>
  </si>
  <si>
    <t>Note 2 - Summary of Significant Accounting Policies (Details) - USD ($)</t>
  </si>
  <si>
    <t>Apr. 01, 2015</t>
  </si>
  <si>
    <t>Feb. 27, 2014</t>
  </si>
  <si>
    <t>Aug. 31, 2015</t>
  </si>
  <si>
    <t>Jun. 30, 2014</t>
  </si>
  <si>
    <t>Mar. 31, 2014</t>
  </si>
  <si>
    <t>Note 2 - Summary of Significant Accounting Policies (Details) [Line Items]</t>
  </si>
  <si>
    <t>Federal Reserve Bank Stock</t>
  </si>
  <si>
    <t>Interest Bearing Time Deposit Minimum Maturity Period</t>
  </si>
  <si>
    <t>3 months</t>
  </si>
  <si>
    <t>Preferred Collateral Debt Obligation Securities Minimum Cost Basis</t>
  </si>
  <si>
    <t>Gain (Loss) on Sale of Debt Investments</t>
  </si>
  <si>
    <t>Transfer of Portfolio Loans and Leases to Held-for-sale</t>
  </si>
  <si>
    <t>Financing Receivable, Allowance for Credit Losses, Write-downs</t>
  </si>
  <si>
    <t>Financing Receivable, Modifications, Recorded Investment</t>
  </si>
  <si>
    <t>Business Combination, Bargain Purchase, Gain Recognized, Amount</t>
  </si>
  <si>
    <t>Employee Stock Ownership Plan (ESOP), Number of Allocated Shares (in Shares)</t>
  </si>
  <si>
    <t>Number of Operating Segments</t>
  </si>
  <si>
    <t>Number of Reportable Segments</t>
  </si>
  <si>
    <t>Treasury Stock, Shares (in Shares)</t>
  </si>
  <si>
    <t>Treasury Stock Acquired, Average Cost Per Share (in Dollars per share)</t>
  </si>
  <si>
    <t>Performing Financial Instruments [Member]</t>
  </si>
  <si>
    <t>Nonperforming Financial Instruments [Member]</t>
  </si>
  <si>
    <t>Commercial Portfolio Segment [Member]</t>
  </si>
  <si>
    <t>Minimum Delinquency Period of Loans Classified as Nonaccrual</t>
  </si>
  <si>
    <t>90 days</t>
  </si>
  <si>
    <t>Consumer Portfolio Segment [Member]</t>
  </si>
  <si>
    <t>Loan to Value Ratio Minimum for Classification of Non-Accrual of Consumer and Residential Loans</t>
  </si>
  <si>
    <t>60.00%</t>
  </si>
  <si>
    <t>Residential Portfolio Segment [Member]</t>
  </si>
  <si>
    <t>Maximum Loan to Value Ratio for Classification of Consumer and Residential Loans to Accrual Status</t>
  </si>
  <si>
    <t>Colonial Financial Services, Inc [Member]</t>
  </si>
  <si>
    <t>Goodwill, Acquired During Period</t>
  </si>
  <si>
    <t>Business Combination, Recognized Identifiable Assets Acquired and Liabilities Assumed, Finite-Lived Intangibles</t>
  </si>
  <si>
    <t>Sun National Bank [Member]</t>
  </si>
  <si>
    <t>Core Deposits [Member] | Colonial Financial Services, Inc [Member]</t>
  </si>
  <si>
    <t>Finite-Lived Intangible Asset, Useful Life</t>
  </si>
  <si>
    <t>10 years</t>
  </si>
  <si>
    <t>Core Deposits [Member] | Sun National Bank [Member]</t>
  </si>
  <si>
    <t>Minimum [Member] | Building [Member]</t>
  </si>
  <si>
    <t>Property, Plant and Equipment, Useful Life</t>
  </si>
  <si>
    <t>Minimum [Member] | Furniture and Fixtures [Member]</t>
  </si>
  <si>
    <t>3 years</t>
  </si>
  <si>
    <t>Minimum [Member] | Core Deposits [Member]</t>
  </si>
  <si>
    <t>5 years</t>
  </si>
  <si>
    <t>Maximum [Member] | Building [Member]</t>
  </si>
  <si>
    <t>39 years</t>
  </si>
  <si>
    <t>Maximum [Member] | Furniture and Fixtures [Member]</t>
  </si>
  <si>
    <t>7 years</t>
  </si>
  <si>
    <t>Maximum [Member] | Core Deposits [Member]</t>
  </si>
  <si>
    <t>13 years</t>
  </si>
  <si>
    <t>Note 3 - Acquisitions (Details) - USD ($)</t>
  </si>
  <si>
    <t>Aug. 28, 2015</t>
  </si>
  <si>
    <t>Sep. 10, 2014</t>
  </si>
  <si>
    <t>Note 3 - Acquisitions (Details) [Line Items]</t>
  </si>
  <si>
    <t>Business Combination, Adjustment, Gain</t>
  </si>
  <si>
    <t>Business Combination, Acquisition Related Costs</t>
  </si>
  <si>
    <t>Income Tax Expense (Benefit)</t>
  </si>
  <si>
    <t>Business Acquisition, Share Price (in Dollars per share)</t>
  </si>
  <si>
    <t>Business Combination, Shares Issued (in Shares)</t>
  </si>
  <si>
    <t>Business Combination, Percentage of Shares Exchanged for Stock</t>
  </si>
  <si>
    <t>50.00%</t>
  </si>
  <si>
    <t>Business Combination, Percentage of Shares Exchanged for Cash</t>
  </si>
  <si>
    <t>Business Combination, Bargain Purchase, Gain Recognized Before Adjustments, Amount</t>
  </si>
  <si>
    <t>Business Combination, Recognized Identifiable Assets Acquired and Liabilities Assumed, Assets</t>
  </si>
  <si>
    <t>Business Combination, Recognized Identifiable Assets Acquired and Liabilities Assumed, Loans</t>
  </si>
  <si>
    <t>Business Combination, Recognized Identifiable Assets Acquired and Liabilities Assumed, Deposits</t>
  </si>
  <si>
    <t>Business Combination, Recognized Identifiable Assets Acquired and Liabilities Assumed, Financial Assets</t>
  </si>
  <si>
    <t>Business Combination, Recognized Identifiable Assets Acquired and Liabilities Assumed, Property, Plant, and Equipment</t>
  </si>
  <si>
    <t>Colonial Financial Services, Inc [Member] | Excluded from Pro Forma [Member]</t>
  </si>
  <si>
    <t>Business Combination, Consideration Transferred, Deposit Premium</t>
  </si>
  <si>
    <t>Business Combination, Consideration Transferred, Deposit Premium, Percentage</t>
  </si>
  <si>
    <t>4.00%</t>
  </si>
  <si>
    <t>Business Combination, Consideration Transferred, Deposit Premium, Number of Days</t>
  </si>
  <si>
    <t>Acquired Finite-lived Intangible Assets, Weighted Average Useful Life</t>
  </si>
  <si>
    <t>Note 3 - Acquisitions (Details) - Assets and Liabilities Assumed - USD ($)</t>
  </si>
  <si>
    <t>Note 3 - Acquisitions (Details) - Assets and Liabilities Assumed [Line Items]</t>
  </si>
  <si>
    <t>Cash paid for acquisition</t>
  </si>
  <si>
    <t>Value of stock issued</t>
  </si>
  <si>
    <t>Total Purchase Price</t>
  </si>
  <si>
    <t>Investment securities</t>
  </si>
  <si>
    <t>Restricted stock</t>
  </si>
  <si>
    <t>Loans</t>
  </si>
  <si>
    <t>Bank owned life insurance</t>
  </si>
  <si>
    <t>Premises</t>
  </si>
  <si>
    <t>Core deposit</t>
  </si>
  <si>
    <t>Deferred taxes</t>
  </si>
  <si>
    <t>Total identifiable net assets</t>
  </si>
  <si>
    <t>Advances for taxes and insurance</t>
  </si>
  <si>
    <t>Assets Acquired</t>
  </si>
  <si>
    <t>Total assets acquired</t>
  </si>
  <si>
    <t>Liabilities Assumed</t>
  </si>
  <si>
    <t>Colonial Financial Services, Inc [Member] | Reported Value Measurement [Member]</t>
  </si>
  <si>
    <t>Colonial Financial Services, Inc [Member] | Changes Measurement [Member]</t>
  </si>
  <si>
    <t>[1]</t>
  </si>
  <si>
    <t>[2]</t>
  </si>
  <si>
    <t>[3]</t>
  </si>
  <si>
    <t>[4]</t>
  </si>
  <si>
    <t>[5]</t>
  </si>
  <si>
    <t>[6]</t>
  </si>
  <si>
    <t>Sun National Bank [Member] | Reported Value Measurement [Member]</t>
  </si>
  <si>
    <t>Accrued interest on deposits</t>
  </si>
  <si>
    <t>Total liabilities assumed</t>
  </si>
  <si>
    <t>Accrued interest</t>
  </si>
  <si>
    <t>Sun National Bank [Member] | Changes Measurement [Member]</t>
  </si>
  <si>
    <t>[7]</t>
  </si>
  <si>
    <t>[8]</t>
  </si>
  <si>
    <t>[9]</t>
  </si>
  <si>
    <t>Represents the elimination of Colonial's allowance for loan losses, deferred fees, deferred costs and an adjustment of the amortized cost of loans to estimated fair value, which includes an interest rate mark and credit mark.</t>
  </si>
  <si>
    <t>Represents an adjustment to reflect the fair value of land and buildings.</t>
  </si>
  <si>
    <t>Represents intangible assets recorded to reflect the fair value of core deposits. The core deposit asset was recorded as an identifiable intangible asset and will be amortized on an accelerated basis over the estimated average life of the deposit base.</t>
  </si>
  <si>
    <t>Represents the fair value adjustment for other real estate owned</t>
  </si>
  <si>
    <t>Consist primarily of adjustments in net deferred tax assets resulting from the fair value adjustments related to acquired assets, liabilities assumed and identifiable intangibles recorded.</t>
  </si>
  <si>
    <t>Represents fair value adjustment on time deposits as the weighted average interest rates of time deposits assumed exceeded the costs of similar funding available in the market at the time of the acquisition.</t>
  </si>
  <si>
    <t>Represents fair value adjustment for loan acquired including an interest rate and credit fair value adjustments.</t>
  </si>
  <si>
    <t>Represents intangible assets recorded to reflect the fair value of core depositsintangible assets.</t>
  </si>
  <si>
    <t>Represents fair value adjustment on time deposits.</t>
  </si>
  <si>
    <t>Note 3 - Acquisitions (Details) - Loans Acquired at Fair Value - Colonial Financial Services, Inc [Member] $ in Thousands</t>
  </si>
  <si>
    <t>Apr. 01, 2015USD ($)</t>
  </si>
  <si>
    <t>Note 3 - Acquisitions (Details) - Loans Acquired at Fair Value [Line Items]</t>
  </si>
  <si>
    <t>Contractual principal and accrued interest at acquisition</t>
  </si>
  <si>
    <t>Principal not expected to be collected (non-accretable discount)</t>
  </si>
  <si>
    <t>Expected cash flows at acquisition</t>
  </si>
  <si>
    <t>Interest component of expected cash flows (accretable discount)</t>
  </si>
  <si>
    <t>Fair value of acquired loans</t>
  </si>
  <si>
    <t>Note 3 - Acquisitions (Details) - Unaudited Pro Forma Information - USD ($) $ / shares in Units, $ in Thousands</t>
  </si>
  <si>
    <t>Note 3 - Acquisitions (Details) - Unaudited Pro Forma Information [Line Items]</t>
  </si>
  <si>
    <t>Net interest income after loan loss provision</t>
  </si>
  <si>
    <t>Non-interest expense</t>
  </si>
  <si>
    <t>All other non-interest income</t>
  </si>
  <si>
    <t>Colonial Financial Services, Inc [Member] | Pro Forma [Member]</t>
  </si>
  <si>
    <t>Gain (loss) on sale of securities</t>
  </si>
  <si>
    <t>Note 4 - Investment Securities (Details)</t>
  </si>
  <si>
    <t>Mar. 03, 2014USD ($)</t>
  </si>
  <si>
    <t>Feb. 27, 2014USD ($)</t>
  </si>
  <si>
    <t>Sep. 30, 2015USD ($)</t>
  </si>
  <si>
    <t>Sep. 30, 2014USD ($)</t>
  </si>
  <si>
    <t>Dec. 31, 2014USD ($)</t>
  </si>
  <si>
    <t>Note 4 - Investment Securities (Details) [Line Items]</t>
  </si>
  <si>
    <t>Proceeds from Sale of Available-for-sale Securities</t>
  </si>
  <si>
    <t>Available-for-sale Securities, Gross Realized Gains</t>
  </si>
  <si>
    <t>Available-for-sale Securities, Gross Realized Losses</t>
  </si>
  <si>
    <t>Proceeds from Maturities, Prepayments and Calls of Other Investments</t>
  </si>
  <si>
    <t>Securities Held as Collateral, at Fair Value</t>
  </si>
  <si>
    <t>Trading Securities</t>
  </si>
  <si>
    <t>Available-for-sale Securities Transferred to Held to Maturity Securities at Fair Value</t>
  </si>
  <si>
    <t>Available-for-sale Securities Transferred Gross Unrealized Loss</t>
  </si>
  <si>
    <t>Available-for-sale Securities Transferred Unrealized Loss of Securities in Loss Position for Less Than Twelve Months</t>
  </si>
  <si>
    <t>Available-for-sale Securities Transferred to Held-to-maturity Security at Carrying Value</t>
  </si>
  <si>
    <t>Investment Securities Portfolio</t>
  </si>
  <si>
    <t>Investment Securities Related to Unrealized Loss Position</t>
  </si>
  <si>
    <t>Other than Temporary Impairment Losses, Investments, Portion Recognized in Earnings, Net</t>
  </si>
  <si>
    <t>Collateralized Debt Obligations [Member]</t>
  </si>
  <si>
    <t>Marketable Securities</t>
  </si>
  <si>
    <t>Marketable Securities, Realized Gain (Loss)</t>
  </si>
  <si>
    <t>Note 4 - Investment Securities (Details) - Amortized Cost, Gross Unrealized Gains or Losses, and Fair Value of Investment Securities - USD ($) $ in Thousands</t>
  </si>
  <si>
    <t>Debt securities</t>
  </si>
  <si>
    <t>Securities available-for-sale, amortized cost</t>
  </si>
  <si>
    <t>Securities available-for-sale, gross unrealized gains</t>
  </si>
  <si>
    <t>Securities available-for-sale, gross unrealized losses</t>
  </si>
  <si>
    <t>Securities available-for-sale, fair value</t>
  </si>
  <si>
    <t>Securities held-for-sale, amortized cost</t>
  </si>
  <si>
    <t>Securities held-for-sale, gross unrealized gains</t>
  </si>
  <si>
    <t>Securities held-for-sale, gross unrealized losses</t>
  </si>
  <si>
    <t>Securities held-for-sale, fair value</t>
  </si>
  <si>
    <t>US Government Agencies Debt Securities [Member]</t>
  </si>
  <si>
    <t>US States and Political Subdivisions Debt Securities [Member]</t>
  </si>
  <si>
    <t>Corporate Debt Securities [Member]</t>
  </si>
  <si>
    <t>Debt Securities [Member]</t>
  </si>
  <si>
    <t>CRA Qualified Investment Fund [Member]</t>
  </si>
  <si>
    <t>Equity Securities [Member]</t>
  </si>
  <si>
    <t>SBA Loan Pools [Member]</t>
  </si>
  <si>
    <t>GNMA Pass Through Certificates [Member]</t>
  </si>
  <si>
    <t>FHLMC Pass Through Certificates [Member]</t>
  </si>
  <si>
    <t>FNMA Pass Through Certificates [Member]</t>
  </si>
  <si>
    <t>Collateralized Mortgage Obligations [Member]</t>
  </si>
  <si>
    <t>Collateralized Mortgage Backed Securities [Member]</t>
  </si>
  <si>
    <t>Note 4 - Investment Securities (Details) - Securities in Continuous Unrealized Loss Position - USD ($) $ in Thousands</t>
  </si>
  <si>
    <t>Note 4 - Investment Securities (Details) - Securities in Continuous Unrealized Loss Position [Line Items]</t>
  </si>
  <si>
    <t>Fair Value, Less Than 12 Months</t>
  </si>
  <si>
    <t>Unrealized Losses, Less Than 12 Months</t>
  </si>
  <si>
    <t>Fair Value, 12 Months or Longer</t>
  </si>
  <si>
    <t>Unrealized Losses, 12 Months or Longer</t>
  </si>
  <si>
    <t>Fair Value</t>
  </si>
  <si>
    <t>Unrealized Losses</t>
  </si>
  <si>
    <t>Note 4 - Investment Securities (Details) - Amortized Cost and Fair Value of Debt, Equity, Mortgage-Backed Securities by Contractual Maturities - USD ($)</t>
  </si>
  <si>
    <t>Amortized Cost and Fair Value of Debt, Equity, Mortgage-Backed Securities by Contractual Maturities [Abstract]</t>
  </si>
  <si>
    <t>Due within one year or less</t>
  </si>
  <si>
    <t>Due after one year but within five years</t>
  </si>
  <si>
    <t>Due after five years but within ten years</t>
  </si>
  <si>
    <t>Due after ten years</t>
  </si>
  <si>
    <t>Equity securities</t>
  </si>
  <si>
    <t>Mortgage-backed securities</t>
  </si>
  <si>
    <t>Total investment securities</t>
  </si>
  <si>
    <t>Note 4 - Investment Securities (Details) - Cumulative Credit Related OTTI Charges Recognized as Components of Earnings for CDO Securities - USD ($) $ in Thousands</t>
  </si>
  <si>
    <t>Cumulative Credit Related OTTI Charges Recognized as Components of Earnings for CDO Securities [Abstract]</t>
  </si>
  <si>
    <t>Beginning balance of cumulative credit losses on CDO securities</t>
  </si>
  <si>
    <t>Additional credit losses for which other than temporary impairment was previously recognized</t>
  </si>
  <si>
    <t>Sale of OTTI securities</t>
  </si>
  <si>
    <t>Credit loss recognized due to change to intent to sell</t>
  </si>
  <si>
    <t>Ending balance of cumulative credit losses on CDO securities</t>
  </si>
  <si>
    <t>Note 5 - Loans Receivable (Details)</t>
  </si>
  <si>
    <t>Jun. 30, 2014USD ($)</t>
  </si>
  <si>
    <t>Mar. 31, 2014USD ($)</t>
  </si>
  <si>
    <t>Note 5 - Loans Receivable (Details) [Line Items]</t>
  </si>
  <si>
    <t>Certain Loans Acquired in Transfer Not Accounted for as Debt Securities, Allowance for Loan Losses, Increases</t>
  </si>
  <si>
    <t>Certain Loans Acquired in Transfer Not Accounted for as Debt Securities, Acquired During Period, at Acquisition, at Fair Value</t>
  </si>
  <si>
    <t>Financing Receivable, Reclassification to Held-for-sale</t>
  </si>
  <si>
    <t>Loans and Leases Receivable, Nonperforming, Nonaccrual of Interest</t>
  </si>
  <si>
    <t>Financing Receivable, Recorded Investment, 90 Days Past Due and Still Accruing</t>
  </si>
  <si>
    <t>Impairment Reserve for Troubled Debt Restructuring</t>
  </si>
  <si>
    <t>Loans and Leases Receivable, Impaired, Commitment to Lend</t>
  </si>
  <si>
    <t>Loans Receivable Held-for-sale, Net, Not Part of Disposal Group</t>
  </si>
  <si>
    <t>Number of Delinquencies</t>
  </si>
  <si>
    <t>Subsequently Paid Off or Moved to OREO [Member]</t>
  </si>
  <si>
    <t>Certain Loans Acquired in Transfer Not Accounted for as Debt Securities, Number</t>
  </si>
  <si>
    <t>Note 5 - Loans Receivable (Details) - Summary of Loans Receivable - USD ($) $ in Thousands</t>
  </si>
  <si>
    <t>Accounts, Notes, Loans and Financing Receivable [Line Items]</t>
  </si>
  <si>
    <t>Loans receivable</t>
  </si>
  <si>
    <t>Less:</t>
  </si>
  <si>
    <t>Allowance for loan losses</t>
  </si>
  <si>
    <t>Deferred loan fees</t>
  </si>
  <si>
    <t>Loans receivable, net</t>
  </si>
  <si>
    <t>Commercial Real Estate Portfolio Segment [Member]</t>
  </si>
  <si>
    <t>Construction Portfolio Segment [Member]</t>
  </si>
  <si>
    <t>Other Commercial Portfolio Segment [Member]</t>
  </si>
  <si>
    <t>Home Equity and Line of Credit [Member]</t>
  </si>
  <si>
    <t>includes commercial lines of credit</t>
  </si>
  <si>
    <t>Note 5 - Loans Receivable (Details) - Summary of Acquired Impaired Loans - USD ($) $ in Thousands</t>
  </si>
  <si>
    <t>Note 5 - Loans Receivable (Details) - Summary of Acquired Impaired Loans [Line Items]</t>
  </si>
  <si>
    <t>Purchased credit impaired loans, carrying amount</t>
  </si>
  <si>
    <t>[1],[2]</t>
  </si>
  <si>
    <t>Colonial Financial Services, Inc [Member] | Commercial Real Estate Portfolio Segment [Member]</t>
  </si>
  <si>
    <t>All PCI loans are non-accrual</t>
  </si>
  <si>
    <t>All PCI loans are non-accrual.</t>
  </si>
  <si>
    <t>Note 5 - Loans Receivable (Details) - Accretable Yield on Purchased Loans - USD ($) $ in Thousands</t>
  </si>
  <si>
    <t>Accretable Yield on Purchased Loans [Abstract]</t>
  </si>
  <si>
    <t>Accretable yield, beginning balance</t>
  </si>
  <si>
    <t>Acquisition of impaired loans</t>
  </si>
  <si>
    <t>Accretion of income</t>
  </si>
  <si>
    <t>Reclassifications from non-accretable difference</t>
  </si>
  <si>
    <t>Disposals</t>
  </si>
  <si>
    <t>Accretable yield, end of period</t>
  </si>
  <si>
    <t>Note 5 - Loans Receivable (Details) - Activity Related to the Allowance for Loan Losses by Category - USD ($)</t>
  </si>
  <si>
    <t>Note 5 - Loans Receivable (Details) - Activity Related to the Allowance for Loan Losses by Category [Line Items]</t>
  </si>
  <si>
    <t>Balance at beginning of period</t>
  </si>
  <si>
    <t>Charge-offs</t>
  </si>
  <si>
    <t>Write-downs on loans transferred to HFS</t>
  </si>
  <si>
    <t>Recoveries</t>
  </si>
  <si>
    <t>Balance at end of period</t>
  </si>
  <si>
    <t>Individually evaluated</t>
  </si>
  <si>
    <t>Collectively evaluated</t>
  </si>
  <si>
    <t>PCI loans, allowance</t>
  </si>
  <si>
    <t>Total allowance for loan losses</t>
  </si>
  <si>
    <t>PCI loans</t>
  </si>
  <si>
    <t>Total loans</t>
  </si>
  <si>
    <t xml:space="preserve"> </t>
  </si>
  <si>
    <t>Unallocated Financing Receivables [Member]</t>
  </si>
  <si>
    <t>Note 5 - Loans Receivable (Details) - Summary of Impaired Loans - USD ($)</t>
  </si>
  <si>
    <t>Summary of Impaired Loans [Abstract]</t>
  </si>
  <si>
    <t>Non-accrual loans (1)</t>
  </si>
  <si>
    <t>Loans delinquent greater than 90 days and still accruing</t>
  </si>
  <si>
    <t>Troubled debt restructured loans</t>
  </si>
  <si>
    <t>Loans less than 90 days and still accruing</t>
  </si>
  <si>
    <t>PCI loans (2)</t>
  </si>
  <si>
    <t>[3],[4]</t>
  </si>
  <si>
    <t>Total impaired loans</t>
  </si>
  <si>
    <t>Non-accrual loans in the table above include TDRs totaling $1.2 million at September 30, 2015 and $819,000 at December 31, 2014.</t>
  </si>
  <si>
    <t>excludes HFS non-accruing loans of $428,000.</t>
  </si>
  <si>
    <t>the difference between the recorded investment and unpaid principal balance primarily results from partial charge-offs.</t>
  </si>
  <si>
    <t>Note 5 - Loans Receivable (Details) - Recognition of Impaired Loans - USD ($) $ in Thousands</t>
  </si>
  <si>
    <t>Recognition of Impaired Loans [Abstract]</t>
  </si>
  <si>
    <t>Average recorded investment of impaired loans</t>
  </si>
  <si>
    <t>Interest income recognized during impairment</t>
  </si>
  <si>
    <t>Note 5 - Loans Receivable (Details) - Summary of TDRs by Performing Status - USD ($) $ in Thousands</t>
  </si>
  <si>
    <t>Note 5 - Loans Receivable (Details) - Summary of TDRs by Performing Status [Line Items]</t>
  </si>
  <si>
    <t>Accruing and Non-accruing TDRs</t>
  </si>
  <si>
    <t>Non-accrual [Member]</t>
  </si>
  <si>
    <t>Non-accrual [Member] | Commercial Real Estate Portfolio Segment [Member]</t>
  </si>
  <si>
    <t>Non-accrual [Member] | Residential Portfolio Segment [Member]</t>
  </si>
  <si>
    <t>Accrual [Member]</t>
  </si>
  <si>
    <t>Accrual [Member] | Commercial Real Estate Portfolio Segment [Member]</t>
  </si>
  <si>
    <t>Accrual [Member] | Residential Portfolio Segment [Member]</t>
  </si>
  <si>
    <t>Note 5 - Loans Receivable (Details) - Summary of New TDRs $ in Thousands</t>
  </si>
  <si>
    <t>Financing Receivable, Modifications [Line Items]</t>
  </si>
  <si>
    <t>Number of contracts</t>
  </si>
  <si>
    <t>Pre-modification recorded investment</t>
  </si>
  <si>
    <t>Post-modification recorded investment</t>
  </si>
  <si>
    <t>Note 5 - Loans Receivable (Details) - Concessions Granted on Accruing and Non-Accruing Loans that were Restructured</t>
  </si>
  <si>
    <t>Note 5 - Loans Receivable (Details) - Concessions Granted on Accruing and Non-Accruing Loans that were Restructured [Line Items]</t>
  </si>
  <si>
    <t>Loan modification, number</t>
  </si>
  <si>
    <t>Loan modification, amount</t>
  </si>
  <si>
    <t>Contractual Interest Rate Reduction [Member]</t>
  </si>
  <si>
    <t>Principal Forgiveness [Member]</t>
  </si>
  <si>
    <t>Extended Maturity [Member]</t>
  </si>
  <si>
    <t>Extended Maturity and Interest Rate Reduction [Member]</t>
  </si>
  <si>
    <t>Payment Deferral [Member]</t>
  </si>
  <si>
    <t>Total Concessions [Member]</t>
  </si>
  <si>
    <t>Performing Financial Instruments [Member] | Contractual Interest Rate Reduction [Member]</t>
  </si>
  <si>
    <t>Performing Financial Instruments [Member] | Principal Forgiveness [Member]</t>
  </si>
  <si>
    <t>Performing Financial Instruments [Member] | Extended Maturity [Member]</t>
  </si>
  <si>
    <t>Performing Financial Instruments [Member] | Extended Maturity and Interest Rate Reduction [Member]</t>
  </si>
  <si>
    <t>Performing Financial Instruments [Member] | Payment Deferral [Member]</t>
  </si>
  <si>
    <t>Performing Financial Instruments [Member] | Total Concessions [Member]</t>
  </si>
  <si>
    <t>Nonperforming Financial Instruments [Member] | Contractual Interest Rate Reduction [Member]</t>
  </si>
  <si>
    <t>Nonperforming Financial Instruments [Member] | Principal Forgiveness [Member]</t>
  </si>
  <si>
    <t>Nonperforming Financial Instruments [Member] | Extended Maturity [Member]</t>
  </si>
  <si>
    <t>Nonperforming Financial Instruments [Member] | Extended Maturity and Interest Rate Reduction [Member]</t>
  </si>
  <si>
    <t>Nonperforming Financial Instruments [Member] | Payment Deferral [Member]</t>
  </si>
  <si>
    <t>Nonperforming Financial Instruments [Member] | Total Concessions [Member]</t>
  </si>
  <si>
    <t>Commercial Real Estate Portfolio Segment [Member] | Contractual Interest Rate Reduction [Member]</t>
  </si>
  <si>
    <t>Commercial Real Estate Portfolio Segment [Member] | Principal Forgiveness [Member]</t>
  </si>
  <si>
    <t>Commercial Real Estate Portfolio Segment [Member] | Extended Maturity [Member]</t>
  </si>
  <si>
    <t>Commercial Real Estate Portfolio Segment [Member] | Extended Maturity and Interest Rate Reduction [Member]</t>
  </si>
  <si>
    <t>Commercial Real Estate Portfolio Segment [Member] | Payment Deferral [Member]</t>
  </si>
  <si>
    <t>Commercial Real Estate Portfolio Segment [Member] | Total Concessions [Member]</t>
  </si>
  <si>
    <t>Commercial Real Estate Portfolio Segment [Member] | Performing Financial Instruments [Member] | Contractual Interest Rate Reduction [Member]</t>
  </si>
  <si>
    <t>Commercial Real Estate Portfolio Segment [Member] | Performing Financial Instruments [Member] | Principal Forgiveness [Member]</t>
  </si>
  <si>
    <t>Commercial Real Estate Portfolio Segment [Member] | Performing Financial Instruments [Member] | Extended Maturity [Member]</t>
  </si>
  <si>
    <t>Commercial Real Estate Portfolio Segment [Member] | Performing Financial Instruments [Member] | Extended Maturity and Interest Rate Reduction [Member]</t>
  </si>
  <si>
    <t>Commercial Real Estate Portfolio Segment [Member] | Performing Financial Instruments [Member] | Payment Deferral [Member]</t>
  </si>
  <si>
    <t>Commercial Real Estate Portfolio Segment [Member] | Performing Financial Instruments [Member] | Total Concessions [Member]</t>
  </si>
  <si>
    <t>Commercial Real Estate Portfolio Segment [Member] | Nonperforming Financial Instruments [Member] | Contractual Interest Rate Reduction [Member]</t>
  </si>
  <si>
    <t>Commercial Real Estate Portfolio Segment [Member] | Nonperforming Financial Instruments [Member] | Principal Forgiveness [Member]</t>
  </si>
  <si>
    <t>Commercial Real Estate Portfolio Segment [Member] | Nonperforming Financial Instruments [Member] | Extended Maturity [Member]</t>
  </si>
  <si>
    <t>Commercial Real Estate Portfolio Segment [Member] | Nonperforming Financial Instruments [Member] | Extended Maturity and Interest Rate Reduction [Member]</t>
  </si>
  <si>
    <t>Commercial Real Estate Portfolio Segment [Member] | Nonperforming Financial Instruments [Member] | Payment Deferral [Member]</t>
  </si>
  <si>
    <t>Commercial Real Estate Portfolio Segment [Member] | Nonperforming Financial Instruments [Member] | Total Concessions [Member]</t>
  </si>
  <si>
    <t>Residential Portfolio Segment [Member] | Contractual Interest Rate Reduction [Member]</t>
  </si>
  <si>
    <t>Residential Portfolio Segment [Member] | Principal Forgiveness [Member]</t>
  </si>
  <si>
    <t>Residential Portfolio Segment [Member] | Extended Maturity [Member]</t>
  </si>
  <si>
    <t>Residential Portfolio Segment [Member] | Extended Maturity and Interest Rate Reduction [Member]</t>
  </si>
  <si>
    <t>Residential Portfolio Segment [Member] | Payment Deferral [Member]</t>
  </si>
  <si>
    <t>Residential Portfolio Segment [Member] | Total Concessions [Member]</t>
  </si>
  <si>
    <t>Residential Portfolio Segment [Member] | Performing Financial Instruments [Member] | Contractual Interest Rate Reduction [Member]</t>
  </si>
  <si>
    <t>Residential Portfolio Segment [Member] | Performing Financial Instruments [Member] | Principal Forgiveness [Member]</t>
  </si>
  <si>
    <t>Residential Portfolio Segment [Member] | Performing Financial Instruments [Member] | Extended Maturity [Member]</t>
  </si>
  <si>
    <t>Residential Portfolio Segment [Member] | Performing Financial Instruments [Member] | Extended Maturity and Interest Rate Reduction [Member]</t>
  </si>
  <si>
    <t>Residential Portfolio Segment [Member] | Performing Financial Instruments [Member] | Payment Deferral [Member]</t>
  </si>
  <si>
    <t>Residential Portfolio Segment [Member] | Performing Financial Instruments [Member] | Total Concessions [Member]</t>
  </si>
  <si>
    <t>Residential Portfolio Segment [Member] | Nonperforming Financial Instruments [Member] | Contractual Interest Rate Reduction [Member]</t>
  </si>
  <si>
    <t>Residential Portfolio Segment [Member] | Nonperforming Financial Instruments [Member] | Principal Forgiveness [Member]</t>
  </si>
  <si>
    <t>Residential Portfolio Segment [Member] | Nonperforming Financial Instruments [Member] | Extended Maturity [Member]</t>
  </si>
  <si>
    <t>Residential Portfolio Segment [Member] | Nonperforming Financial Instruments [Member] | Extended Maturity and Interest Rate Reduction [Member]</t>
  </si>
  <si>
    <t>Residential Portfolio Segment [Member] | Nonperforming Financial Instruments [Member] | Payment Deferral [Member]</t>
  </si>
  <si>
    <t>Residential Portfolio Segment [Member] | Nonperforming Financial Instruments [Member] | Total Concessions [Member]</t>
  </si>
  <si>
    <t>Note 5 - Loans Receivable (Details) - Summary of TDRs that Defaulted $ in Thousands</t>
  </si>
  <si>
    <t>Recorded investment</t>
  </si>
  <si>
    <t>Note 5 - Loans Receivable (Details) - Summary of Impaired Loans - USD ($) $ in Thousands</t>
  </si>
  <si>
    <t>Impaired loans with a related allowance</t>
  </si>
  <si>
    <t>Impaired loans with related allowance recorded investment</t>
  </si>
  <si>
    <t>Impaired loans with related allowance unpaid principal balance</t>
  </si>
  <si>
    <t>Impaired loans with related allowance related allowance</t>
  </si>
  <si>
    <t>Impaired loans with related allowance average recorded investment</t>
  </si>
  <si>
    <t>Impaired loans with related allowance interest income recognized</t>
  </si>
  <si>
    <t>Impaired loans with no related allowance</t>
  </si>
  <si>
    <t>Impaired loans with no related allowance recorded investment</t>
  </si>
  <si>
    <t>Impaired loans with no related allowance unpaid principal balance</t>
  </si>
  <si>
    <t>Impaired loans with no related allowance average recorded investment</t>
  </si>
  <si>
    <t>Impaired loans with no related allowance interest income recognized</t>
  </si>
  <si>
    <t>Unpaid principal balance</t>
  </si>
  <si>
    <t>Related allowance</t>
  </si>
  <si>
    <t>Average recorded investment</t>
  </si>
  <si>
    <t>Interest income recognized</t>
  </si>
  <si>
    <t>Purchased Credit Impaired Loans [Member]</t>
  </si>
  <si>
    <t>Note 5 - Loans Receivable (Details) - Summary of Loans by Past Due Status - USD ($) $ in Thousands</t>
  </si>
  <si>
    <t>Financing Receivable, Recorded Investment, Past Due [Line Items]</t>
  </si>
  <si>
    <t>Past due loans</t>
  </si>
  <si>
    <t>Non-accrual Loans</t>
  </si>
  <si>
    <t>PCI Loans</t>
  </si>
  <si>
    <t>Current loans</t>
  </si>
  <si>
    <t>Financing Receivables, 30 to 59 Days Past Due [Member]</t>
  </si>
  <si>
    <t>Financing Receivables, 60 to 89 Days Past Due [Member]</t>
  </si>
  <si>
    <t>Financing Receivables, Equal to Greater than 90 Days Past Due [Member]</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nstruction Portfolio Segment [Member] | Financing Receivables, 30 to 59 Days Past Due [Member]</t>
  </si>
  <si>
    <t>Construction Portfolio Segment [Member] | Financing Receivables, 60 to 89 Days Past Due [Member]</t>
  </si>
  <si>
    <t>Construction Portfolio Segment [Member] | Financing Receivables, Equal to Greater than 90 Days Past Due [Member]</t>
  </si>
  <si>
    <t>Other Commercial Portfolio Segment [Member] | Financing Receivables, 30 to 59 Days Past Due [Member]</t>
  </si>
  <si>
    <t>Other Commercial Portfolio Segment [Member] | Financing Receivables, 60 to 89 Days Past Due [Member]</t>
  </si>
  <si>
    <t>Other Commercial Portfolio Segment [Member] | Financing Receivables, Equal to Greater than 90 Days Past Due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Home Equity and Line of Credit [Member] | Financing Receivables, 30 to 59 Days Past Due [Member]</t>
  </si>
  <si>
    <t>Home Equity and Line of Credit [Member] | Financing Receivables, 60 to 89 Days Past Due [Member]</t>
  </si>
  <si>
    <t>Home Equity and Line of Credit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5 - Loans Receivable (Details) - Commercial Loans by Credit Quality Indicator - USD ($) $ in Thousands</t>
  </si>
  <si>
    <t>Grades One to Five [Member]</t>
  </si>
  <si>
    <t>Financing Receivable, Recorded Investment [Line Items]</t>
  </si>
  <si>
    <t>Commercial loans by credit quality indicator</t>
  </si>
  <si>
    <t>Grade Six [Member]</t>
  </si>
  <si>
    <t>Grade Seven [Member]</t>
  </si>
  <si>
    <t>Grade Eight [Member]</t>
  </si>
  <si>
    <t>Grade Nine [Member]</t>
  </si>
  <si>
    <t>Grade Ten [Member]</t>
  </si>
  <si>
    <t>Commercial Real Estate Portfolio Segment [Member] | Grades One to Five [Member]</t>
  </si>
  <si>
    <t>Commercial Real Estate Portfolio Segment [Member] | Grade Six [Member]</t>
  </si>
  <si>
    <t>Commercial Real Estate Portfolio Segment [Member] | Grade Seven [Member]</t>
  </si>
  <si>
    <t>Commercial Real Estate Portfolio Segment [Member] | Grade Eight [Member]</t>
  </si>
  <si>
    <t>Commercial Real Estate Portfolio Segment [Member] | Grade Nine [Member]</t>
  </si>
  <si>
    <t>Commercial Real Estate Portfolio Segment [Member] | Grade Ten [Member]</t>
  </si>
  <si>
    <t>Commercial Real Estate Portfolio Segment [Member] | Purchased Credit Impaired Loans [Member]</t>
  </si>
  <si>
    <t>Commercial Real Estate Portfolio Segment [Member] | Non-accrual [Member]</t>
  </si>
  <si>
    <t>Commercial Portfolio Segment [Member] | Grades One to Five [Member]</t>
  </si>
  <si>
    <t>Commercial Portfolio Segment [Member] | Grade Six [Member]</t>
  </si>
  <si>
    <t>Commercial Portfolio Segment [Member] | Grade Seven [Member]</t>
  </si>
  <si>
    <t>Commercial Portfolio Segment [Member] | Grade Eight [Member]</t>
  </si>
  <si>
    <t>Commercial Portfolio Segment [Member] | Grade Nine [Member]</t>
  </si>
  <si>
    <t>Commercial Portfolio Segment [Member] | Grade Ten [Member]</t>
  </si>
  <si>
    <t>Commercial Portfolio Segment [Member] | Purchased Credit Impaired Loans [Member]</t>
  </si>
  <si>
    <t>Commercial Portfolio Segment [Member] | Non-accrual [Member]</t>
  </si>
  <si>
    <t>Construction Portfolio Segment [Member] | Grades One to Five [Member]</t>
  </si>
  <si>
    <t>Construction Portfolio Segment [Member] | Grade Six [Member]</t>
  </si>
  <si>
    <t>Construction Portfolio Segment [Member] | Grade Seven [Member]</t>
  </si>
  <si>
    <t>Construction Portfolio Segment [Member] | Grade Eight [Member]</t>
  </si>
  <si>
    <t>Construction Portfolio Segment [Member] | Grade Nine [Member]</t>
  </si>
  <si>
    <t>Construction Portfolio Segment [Member] | Grade Ten [Member]</t>
  </si>
  <si>
    <t>Construction Portfolio Segment [Member] | Purchased Credit Impaired Loans [Member]</t>
  </si>
  <si>
    <t>Construction Portfolio Segment [Member] | Non-accrual [Member]</t>
  </si>
  <si>
    <t>Other Commercial Portfolio Segment [Member] | Grades One to Five [Member]</t>
  </si>
  <si>
    <t>Other Commercial Portfolio Segment [Member] | Grade Six [Member]</t>
  </si>
  <si>
    <t>Other Commercial Portfolio Segment [Member] | Grade Seven [Member]</t>
  </si>
  <si>
    <t>Other Commercial Portfolio Segment [Member] | Grade Eight [Member]</t>
  </si>
  <si>
    <t>Other Commercial Portfolio Segment [Member] | Grade Nine [Member]</t>
  </si>
  <si>
    <t>Other Commercial Portfolio Segment [Member] | Grade Ten [Member]</t>
  </si>
  <si>
    <t>Other Commercial Portfolio Segment [Member] | Purchased Credit Impaired Loans [Member]</t>
  </si>
  <si>
    <t>Other Commercial Portfolio Segment [Member] | Non-accrual [Member]</t>
  </si>
  <si>
    <t>Note 6 - Fair Value (Details) - USD ($)</t>
  </si>
  <si>
    <t>Note 6 - Fair Value (Details) [Line Items]</t>
  </si>
  <si>
    <t>Fair Value Inputs, Comparability Adjustments</t>
  </si>
  <si>
    <t>7.00%</t>
  </si>
  <si>
    <t>Impaired Financing Receivable, Recorded Investment</t>
  </si>
  <si>
    <t>Impaired Financing Receivable, Unpaid Principal Balance</t>
  </si>
  <si>
    <t>Impaired Financing Receivable, Related Allowance</t>
  </si>
  <si>
    <t>Fair Value, Inputs, Level 3 [Member]</t>
  </si>
  <si>
    <t>Impaired Loans Measured With Discounted Cash Flow Method</t>
  </si>
  <si>
    <t>Note 6 - Fair Value (Details) - Assets and Liabilities Measured at Fair Value on a Recurring Basis - USD ($) $ in Thousands</t>
  </si>
  <si>
    <t>Investment securities available for sale:</t>
  </si>
  <si>
    <t>Investment Securities, Fair Value</t>
  </si>
  <si>
    <t>Fair Value, Inputs, Level 1 [Member]</t>
  </si>
  <si>
    <t>Fair Value, Inputs, Level 1 [Member] | Fair Value, Measurements, Recurring [Member]</t>
  </si>
  <si>
    <t>Total measured on a recurring basis</t>
  </si>
  <si>
    <t>Fair Value, Inputs, Level 1 [Member] | CRA Qualified Investment Fund [Member] | Fair Value, Measurements, Recurring [Member]</t>
  </si>
  <si>
    <t>Fair Value, Inputs, Level 2 [Member]</t>
  </si>
  <si>
    <t>Fair Value, Inputs, Level 2 [Member] | Fair Value, Measurements, Recurring [Member]</t>
  </si>
  <si>
    <t>Fair Value, Inputs, Level 2 [Member] | Interest Rate Swap [Member] | Fair Value, Measurements, Recurring [Member]</t>
  </si>
  <si>
    <t>Interest rate swaps</t>
  </si>
  <si>
    <t>Fair Value, Inputs, Level 2 [Member] | US Government Agencies Debt Securities [Member] | Fair Value, Measurements, Recurring [Member]</t>
  </si>
  <si>
    <t>Fair Value, Inputs, Level 2 [Member] | US States and Political Subdivisions Debt Securities [Member] | Fair Value, Measurements, Recurring [Member]</t>
  </si>
  <si>
    <t>Fair Value, Inputs, Level 2 [Member] | Corporate Debt Securities [Member] | Fair Value, Measurements, Recurring [Member]</t>
  </si>
  <si>
    <t>Fair Value, Inputs, Level 2 [Member] | Collateralized Mortgage Backed Securities [Member] | Fair Value, Measurements, Recurring [Member]</t>
  </si>
  <si>
    <t>Note 6 - Fair Value (Details) - Reconciliation and Income Statement Classification of Gains and Losses for Assets Measured at Fair Value on a Recurring Basis - Fair Value, Inputs, Level 3 [Member] - USD ($) $ in Thousands</t>
  </si>
  <si>
    <t>Fair Value, Assets Measured on Recurring Basis, Unobservable Input Reconciliation [Line Items]</t>
  </si>
  <si>
    <t>Beginning balance</t>
  </si>
  <si>
    <t>Accretion of discount</t>
  </si>
  <si>
    <t>Increase in fair value of CDO investments sold</t>
  </si>
  <si>
    <t>Reduction in Accumulated OTTI on sale</t>
  </si>
  <si>
    <t>Realized gain (loss) on sale/redemption</t>
  </si>
  <si>
    <t>Unrealized holding gain (loss)</t>
  </si>
  <si>
    <t>Other-than-temporary impairment included in earnings</t>
  </si>
  <si>
    <t>Ending balance</t>
  </si>
  <si>
    <t>Note 6 - Fair Value (Details) - Assets and Liabilities Measured at Fair Value on a Non-Recurring Basis - USD ($)</t>
  </si>
  <si>
    <t>Impaired loans (1):</t>
  </si>
  <si>
    <t>Impaired Loans</t>
  </si>
  <si>
    <t>Other real estate owned:</t>
  </si>
  <si>
    <t>Other Real Estate Owned</t>
  </si>
  <si>
    <t>Fair Value, Inputs, Level 1 [Member] | Fair Value, Measurements, Nonrecurring [Member]</t>
  </si>
  <si>
    <t>Fair Value, Inputs, Level 1 [Member] | Commercial Real Estate Portfolio Segment [Member] | Fair Value, Measurements, Nonrecurring [Member]</t>
  </si>
  <si>
    <t>Fair Value, Inputs, Level 1 [Member] | Commercial Portfolio Segment [Member] | Fair Value, Measurements, Nonrecurring [Member]</t>
  </si>
  <si>
    <t>Fair Value, Inputs, Level 1 [Member] | Construction Portfolio Segment [Member] | Fair Value, Measurements, Nonrecurring [Member]</t>
  </si>
  <si>
    <t>Fair Value, Inputs, Level 1 [Member] | Other Commercial Portfolio Segment [Member] | Fair Value, Measurements, Nonrecurring [Member]</t>
  </si>
  <si>
    <t>Fair Value, Inputs, Level 1 [Member] | Residential Portfolio Segment [Member] | Fair Value, Measurements, Nonrecurring [Member]</t>
  </si>
  <si>
    <t>Fair Value, Inputs, Level 1 [Member] | Home Equity and Line of Credit [Member] | Fair Value, Measurements, Nonrecurring [Member]</t>
  </si>
  <si>
    <t>Fair Value, Inputs, Level 1 [Member] | Purchased Credit Impaired Loans [Member] | Fair Value, Measurements, Nonrecurring [Member]</t>
  </si>
  <si>
    <t>Fair Value, Inputs, Level 2 [Member] | Fair Value, Measurements, Nonrecurring [Member]</t>
  </si>
  <si>
    <t>Fair Value, Inputs, Level 2 [Member] | Commercial Real Estate Portfolio Segment [Member] | Fair Value, Measurements, Nonrecurring [Member]</t>
  </si>
  <si>
    <t>Fair Value, Inputs, Level 2 [Member] | Commercial Portfolio Segment [Member] | Fair Value, Measurements, Nonrecurring [Member]</t>
  </si>
  <si>
    <t>Fair Value, Inputs, Level 2 [Member] | Construction Portfolio Segment [Member] | Fair Value, Measurements, Nonrecurring [Member]</t>
  </si>
  <si>
    <t>Fair Value, Inputs, Level 2 [Member] | Other Commercial Portfolio Segment [Member] | Fair Value, Measurements, Nonrecurring [Member]</t>
  </si>
  <si>
    <t>Fair Value, Inputs, Level 2 [Member] | Residential Portfolio Segment [Member] | Fair Value, Measurements, Nonrecurring [Member]</t>
  </si>
  <si>
    <t>Fair Value, Inputs, Level 2 [Member] | Home Equity and Line of Credit [Member] | Fair Value, Measurements, Nonrecurring [Member]</t>
  </si>
  <si>
    <t>Fair Value, Inputs, Level 2 [Member] | Purchased Credit Impaired Loans [Member] | Fair Value, Measurements, Nonrecurring [Member]</t>
  </si>
  <si>
    <t>Fair Value, Inputs, Level 3 [Member] | Fair Value, Measurements, Nonrecurring [Member]</t>
  </si>
  <si>
    <t>Fair Value, Inputs, Level 3 [Member] | Commercial Real Estate Portfolio Segment [Member] | Fair Value, Measurements, Nonrecurring [Member]</t>
  </si>
  <si>
    <t>Fair Value, Inputs, Level 3 [Member] | Commercial Portfolio Segment [Member] | Fair Value, Measurements, Nonrecurring [Member]</t>
  </si>
  <si>
    <t>Fair Value, Inputs, Level 3 [Member] | Construction Portfolio Segment [Member] | Fair Value, Measurements, Nonrecurring [Member]</t>
  </si>
  <si>
    <t>Fair Value, Inputs, Level 3 [Member] | Other Commercial Portfolio Segment [Member] | Fair Value, Measurements, Nonrecurring [Member]</t>
  </si>
  <si>
    <t>Fair Value, Inputs, Level 3 [Member] | Residential Portfolio Segment [Member] | Fair Value, Measurements, Nonrecurring [Member]</t>
  </si>
  <si>
    <t>Fair Value, Inputs, Level 3 [Member] | Home Equity and Line of Credit [Member] | Fair Value, Measurements, Nonrecurring [Member]</t>
  </si>
  <si>
    <t>Fair Value, Inputs, Level 3 [Member] | Purchased Credit Impaired Loans [Member] | Fair Value, Measurements, Nonrecurring [Member]</t>
  </si>
  <si>
    <t>Includes non-accrual loans, loans delinquent greater than 90 days and still accruing, loans less than 90 days delinquent and still accruing and troubled debt restructured loans.</t>
  </si>
  <si>
    <t>Note 6 - Fair Value (Details) - Estimated Fair Value of Assets and Liabilities - USD ($)</t>
  </si>
  <si>
    <t>Assets</t>
  </si>
  <si>
    <t>Loans receivable, net of allowance</t>
  </si>
  <si>
    <t>Investment securities HTM</t>
  </si>
  <si>
    <t>FHLB Stock</t>
  </si>
  <si>
    <t>Liabilities</t>
  </si>
  <si>
    <t>Savings deposits</t>
  </si>
  <si>
    <t>Checking and money market deposits</t>
  </si>
  <si>
    <t>Certificates of deposit</t>
  </si>
  <si>
    <t>Borrowings</t>
  </si>
  <si>
    <t>Note 7 - Other Real Estate Owned (Details)</t>
  </si>
  <si>
    <t>Note 7 - Other Real Estate Owned (Details) [Line Items]</t>
  </si>
  <si>
    <t>Other Real Estate</t>
  </si>
  <si>
    <t>Other Real Estate, Period Increase (Decrease)</t>
  </si>
  <si>
    <t>Net Expenses On Other Real Estate Owned</t>
  </si>
  <si>
    <t>Other Real Estate, Valuation Adjustments</t>
  </si>
  <si>
    <t>Tax and Insurance Expense On Other Real Estate Owned</t>
  </si>
  <si>
    <t>Miscellaneous Expenses On Other Real Estate Owned</t>
  </si>
  <si>
    <t>Gains (Losses) on Sales of Other Real Estate</t>
  </si>
  <si>
    <t>Subsequent Event [Member]</t>
  </si>
  <si>
    <t>Other Real Estate Owned, Agreements of Sale</t>
  </si>
  <si>
    <t>Other Real Estate Owned, Agreements of Sale, Value</t>
  </si>
  <si>
    <t>Residential OREO [Member]</t>
  </si>
  <si>
    <t>Number of Real Estate Properties</t>
  </si>
  <si>
    <t>Number of Properties, Additions</t>
  </si>
  <si>
    <t>Other Real Estate, Additions</t>
  </si>
  <si>
    <t>Other Real Estate Disposals Residential Properties</t>
  </si>
  <si>
    <t>Residential OREO [Member] | Colonial Financial Services, Inc [Member]</t>
  </si>
  <si>
    <t>Residential OREO [Member] | Building Lots [Member]</t>
  </si>
  <si>
    <t>Commercial OREO [Member]</t>
  </si>
  <si>
    <t>Commercial OREO [Member] | Colonial Financial Services, Inc [Member]</t>
  </si>
  <si>
    <t>Note 8 - Deposits (Details) - USD ($) $ in Thousands</t>
  </si>
  <si>
    <t>Note 8 - Deposits (Details) [Line Items]</t>
  </si>
  <si>
    <t>Deposits, Money Market Deposits</t>
  </si>
  <si>
    <t>Municipal Bonds [Member]</t>
  </si>
  <si>
    <t>Percentage of Interest-bearing Domestic Deposits to Deposits</t>
  </si>
  <si>
    <t>20.60%</t>
  </si>
  <si>
    <t>12.00%</t>
  </si>
  <si>
    <t>Note 8 - Deposits (Details) - Summary of Deposits - USD ($) $ in Thousands</t>
  </si>
  <si>
    <t>Summary of Deposits [Abstract]</t>
  </si>
  <si>
    <t>Savings accounts</t>
  </si>
  <si>
    <t>Interest-bearing checking and money market deposits (1)</t>
  </si>
  <si>
    <t>Non-interest bearing checking</t>
  </si>
  <si>
    <t>Certificates of deposit $250,000 or less</t>
  </si>
  <si>
    <t>Certificates of deposit more than $250,000</t>
  </si>
  <si>
    <t>Total deposits</t>
  </si>
  <si>
    <t>Includes municipal deposit accounts totaling $266.2 million, or 20.6% of total deposits at September 30, 2015 and $96.2 million, or 12.1% of total deposits at December 31, 2014.</t>
  </si>
  <si>
    <t>Note 9 - Borrowings (Details) - USD ($) $ in Thousands</t>
  </si>
  <si>
    <t>Secured Debt, Repurchase Agreements</t>
  </si>
  <si>
    <t>Advances from Federal Home Loan Banks</t>
  </si>
  <si>
    <t>Note 10 - Derivatives and Hedging Activities (Details) - Interest Rate Swap [Member] - USD ($)</t>
  </si>
  <si>
    <t>Note 10 - Derivatives and Hedging Activities (Details) [Line Items]</t>
  </si>
  <si>
    <t>Other Comprehensive Income (Loss), Unrealized Gain (Loss) on Derivatives Arising During Period, before Tax</t>
  </si>
  <si>
    <t>Derivative Instruments, Gain (Loss) Reclassified from Accumulated OCI into Income, Effective Portion, Net</t>
  </si>
  <si>
    <t>Derivative, Fixed Interest Rate</t>
  </si>
  <si>
    <t>3.368%</t>
  </si>
  <si>
    <t>Derivative, Notional Amount</t>
  </si>
  <si>
    <t>Derivative, Effective Date</t>
  </si>
  <si>
    <t>May 17,
		2017</t>
  </si>
  <si>
    <t>Derivative, Maturity Date</t>
  </si>
  <si>
    <t>May 17,
		2023</t>
  </si>
  <si>
    <t>Derivative, Inception Date</t>
  </si>
  <si>
    <t>May 17,
		2014</t>
  </si>
  <si>
    <t>Derivative, Length of Time Without Cash Flows</t>
  </si>
  <si>
    <t>Derivative, Length of Time for Interest Payments</t>
  </si>
  <si>
    <t>Note 10 - Derivatives and Hedging Activities (Details) - Derivative Financial Instruments - Interest Rate Swap [Member] - USD ($) $ in Thousands</t>
  </si>
  <si>
    <t>Derivatives</t>
  </si>
  <si>
    <t>Interest rate swap</t>
  </si>
  <si>
    <t>Note 11 - Income Taxes (Details) - USD ($) $ in Thousands</t>
  </si>
  <si>
    <t>Effective Income Tax Rate Reconciliation, Percent</t>
  </si>
  <si>
    <t>31.36%</t>
  </si>
  <si>
    <t>38.12%</t>
  </si>
  <si>
    <t>17.39%</t>
  </si>
  <si>
    <t>38.13%</t>
  </si>
  <si>
    <t>Note 12 - Stock Benefit Plan (Details)</t>
  </si>
  <si>
    <t>Sep. 30, 2015USD ($)$ / sharesshares</t>
  </si>
  <si>
    <t>Sep. 30, 2014$ / sharesshares</t>
  </si>
  <si>
    <t>Note 12 - Stock Benefit Plan (Details) [Line Items]</t>
  </si>
  <si>
    <t>Share-based Compensation Arrangement by Share-based Payment Award, Options, Grants in Period, Gross</t>
  </si>
  <si>
    <t>Employee Service Share-based Compensation, Nonvested Awards, Compensation Cost Not yet Recognized (in Dollars) | $</t>
  </si>
  <si>
    <t>Share-based Compensation Arrangement by Share-based Payment Award, Options, Exercisable, Number</t>
  </si>
  <si>
    <t>Employee Stock Option [Member]</t>
  </si>
  <si>
    <t>Share-based Compensation Arrangement by Share-based Payment Award, Expiration Period</t>
  </si>
  <si>
    <t>Share-based Compensation Arrangement by Share-based Payment Award, Award Vesting Period</t>
  </si>
  <si>
    <t>Common Stock, Capital Shares Reserved for Future Issuance</t>
  </si>
  <si>
    <t>Share-based Compensation Arrangement by Share-based Payment Award, Shares Issued</t>
  </si>
  <si>
    <t>Share-based Compensation Arrangement by Share-based Payment Award, Number of Shares Available for Grant</t>
  </si>
  <si>
    <t>Incentive Stock Options [Member]</t>
  </si>
  <si>
    <t>Share-based Compensation, Shares Authorized under Stock Option Plans, Exercise Price Range, Lower Range Limit (in Dollars per share) | $ / shares</t>
  </si>
  <si>
    <t>Share-based Compensation, Shares Authorized under Stock Option Plans, Exercise Price Range, Upper Range Limit (in Dollars per share) | $ / shares</t>
  </si>
  <si>
    <t>Incentive Stock Options [Member] | Colonial Financial Services, Inc [Member]</t>
  </si>
  <si>
    <t>2 years</t>
  </si>
  <si>
    <t>Share-based Compensation Arrangment by Share-based Payment Award, Acquisition Exchange Ratio</t>
  </si>
  <si>
    <t>Share-based Compensation Arrangement by Share-based Payment Award, Options, Vested and Expected to Vest, Outstanding, Number</t>
  </si>
  <si>
    <t>Share-based Compensation Arrangement by Share-based Payment Award, Options, Nonvested, Weighted Average Grant Date Fair Value (in Dollars per share) | $ / shares</t>
  </si>
  <si>
    <t>Restricted Stock [Member]</t>
  </si>
  <si>
    <t>Share-based Compensation Arrangement by Share-based Payment Award, Equity Instruments Other than Options, Grants in Period</t>
  </si>
  <si>
    <t>Restricted Stock [Member] | Non-Employee Director [Member]</t>
  </si>
  <si>
    <t>Restricted Stock [Member] | Colonial Financial Services, Inc [Member]</t>
  </si>
  <si>
    <t>Note 12 - Stock Benefit Plan (Details) - Stock Option Activity - USD ($)</t>
  </si>
  <si>
    <t>Stock Option Activity [Abstract]</t>
  </si>
  <si>
    <t>Outstanding at January 1</t>
  </si>
  <si>
    <t>Assumed in Colonial acquisition</t>
  </si>
  <si>
    <t>Granted</t>
  </si>
  <si>
    <t>Forfeited</t>
  </si>
  <si>
    <t>Exercised</t>
  </si>
  <si>
    <t>Outstanding at September 30 (1)</t>
  </si>
  <si>
    <t>5 years 292 days</t>
  </si>
  <si>
    <t>6 years 73 days</t>
  </si>
  <si>
    <t>Exercisable at September 30</t>
  </si>
  <si>
    <t>4 years 328 days</t>
  </si>
  <si>
    <t>Aggregate Intrinsic Value at September 30</t>
  </si>
  <si>
    <t>Expected forfeitures are immaterial.</t>
  </si>
  <si>
    <t>Note 12 - Stock Benefit Plan (Details) - Weighted Average Per Share Fair Value of Options Granted and Assumptions Used - $ / shares</t>
  </si>
  <si>
    <t>Weighted Average Per Share Fair Value of Options Granted and Assumptions Used [Abstract]</t>
  </si>
  <si>
    <t>Expected average risk-free interest rate</t>
  </si>
  <si>
    <t>1.92%</t>
  </si>
  <si>
    <t>1.95%</t>
  </si>
  <si>
    <t>1.78%</t>
  </si>
  <si>
    <t>1.99%</t>
  </si>
  <si>
    <t>Expected average life (in years)</t>
  </si>
  <si>
    <t>6 years 6 months</t>
  </si>
  <si>
    <t>Expected volatility</t>
  </si>
  <si>
    <t>35.50%</t>
  </si>
  <si>
    <t>36.64%</t>
  </si>
  <si>
    <t>35.91%</t>
  </si>
  <si>
    <t>36.98%</t>
  </si>
  <si>
    <t>Expected dividend yield</t>
  </si>
  <si>
    <t>3.64%</t>
  </si>
  <si>
    <t>2.47%</t>
  </si>
  <si>
    <t>3.20%</t>
  </si>
  <si>
    <t>2.41%</t>
  </si>
  <si>
    <t>Weighted average per share fair value (in Dollars per share)</t>
  </si>
  <si>
    <t>Note 12 - Stock Benefit Plan (Details) - Restricted Stock Activity - Restricted Stock [Member] - $ / shares</t>
  </si>
  <si>
    <t>Note 12 - Stock Benefit Plan (Details) - Restricted Stock Activity [Line Items]</t>
  </si>
  <si>
    <t>Vested</t>
  </si>
  <si>
    <t>Outstanding at September 30</t>
  </si>
  <si>
    <t>Note 12 - Stock Benefit Plan (Details) - Stock-based Compensation Expense and Related Tax Effects - USD ($) $ in Thousands</t>
  </si>
  <si>
    <t>Compensation expense:</t>
  </si>
  <si>
    <t>Total compensation expense</t>
  </si>
  <si>
    <t>Tax benefit</t>
  </si>
  <si>
    <t>Net income effect</t>
  </si>
  <si>
    <t>Note 13 - Earnings Per Share (Details) - Calculation of Basic and Diluted Earnings Per Share - USD ($) $ / shares in Units, $ in Thousands</t>
  </si>
  <si>
    <t>Calculation of Basic and Diluted Earnings Per Share [Abstract]</t>
  </si>
  <si>
    <t>Weighted average shares outstanding</t>
  </si>
  <si>
    <t>Basic earnings per share</t>
  </si>
  <si>
    <t>Diluted weighted average shares outstanding</t>
  </si>
  <si>
    <t>Diluted basic earnings per share</t>
  </si>
  <si>
    <t>Note 14 - Regulatory Matters (Details)</t>
  </si>
  <si>
    <t>Tier One Leverage Capital to Average Assets</t>
  </si>
  <si>
    <t>8.87%</t>
  </si>
  <si>
    <t>Common Equity Tier I Capital to Risk-Weighted Assets</t>
  </si>
  <si>
    <t>11.92%</t>
  </si>
  <si>
    <t>Tier One Risk Based Capital to Risk Weighted Assets</t>
  </si>
  <si>
    <t>Capital to Risk Weighted Assets</t>
  </si>
  <si>
    <t>12.82%</t>
  </si>
  <si>
    <t>Note 15 - Other Comprehensive Income (Details) - Summary of Accumulated Other Comprehensive Income (Loss) Balances - USD ($) $ in Thousands</t>
  </si>
  <si>
    <t>Accumulated Other Comprehensive Income (Loss) [Line Items]</t>
  </si>
  <si>
    <t>Accumulated other comprehensive income, beginning balance</t>
  </si>
  <si>
    <t>Other comprehensive income before reclassifications</t>
  </si>
  <si>
    <t>Amount reclassified from accumulated other comprehensive income</t>
  </si>
  <si>
    <t>Amortization, held-to-maturity, other comprehensive income</t>
  </si>
  <si>
    <t>Other comprensive income</t>
  </si>
  <si>
    <t>Accumulated other comprehensive income, ending balance</t>
  </si>
  <si>
    <t>Accumulated Net Investment Gain (Loss) Attributable to Parent [Member]</t>
  </si>
  <si>
    <t>Accumulated Net Gain (Loss) from Cash Flow Hedges Attributable to Parent [Member]</t>
  </si>
  <si>
    <t>Change in Fair Value of AFS Securities Sold [Member]</t>
  </si>
  <si>
    <t>Note 15 - Other Comprehensive Income (Details) - Reclassification out of Accumulated Other Comprehensive Income - USD ($) $ in Thousands</t>
  </si>
  <si>
    <t>Unrealized gains (losses) on securities available for sale:</t>
  </si>
  <si>
    <t>Realized gain (loss) on securities sales</t>
  </si>
  <si>
    <t>Total reclassifications net of tax</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5" r="C8">
        <v>13555547</v>
      </c>
    </row>
    <row spans="1:3" r="9">
      <c t="s" s="4" r="A9">
        <v>14</v>
      </c>
      <c t="s" s="4" r="B9">
        <v>15</v>
      </c>
    </row>
    <row spans="1:3" r="10">
      <c t="s" s="4" r="A10">
        <v>16</v>
      </c>
      <c t="n" s="5" r="B10">
        <v>1411303</v>
      </c>
    </row>
    <row spans="1:3" r="11">
      <c t="s" s="4" r="A11">
        <v>17</v>
      </c>
      <c t="s" s="4" r="B11">
        <v>18</v>
      </c>
    </row>
    <row spans="1:3" r="12">
      <c t="s" s="4" r="A12">
        <v>19</v>
      </c>
      <c t="s" s="4" r="B12">
        <v>20</v>
      </c>
    </row>
    <row spans="1:3" r="13">
      <c t="s" s="4" r="A13">
        <v>21</v>
      </c>
      <c t="s" s="4" r="B13">
        <v>22</v>
      </c>
    </row>
    <row spans="1:3" r="14">
      <c t="s" s="4" r="A14">
        <v>23</v>
      </c>
      <c t="s" s="4" r="B14">
        <v>20</v>
      </c>
    </row>
    <row spans="1:3" r="15">
      <c t="s" s="4" r="A15">
        <v>24</v>
      </c>
      <c t="s" s="4" r="B15">
        <v>25</v>
      </c>
    </row>
    <row spans="1:3" r="16">
      <c t="s" s="4" r="A16">
        <v>26</v>
      </c>
      <c t="n" s="5" r="B16">
        <v>2015</v>
      </c>
    </row>
    <row spans="1:3" r="17">
      <c t="s" s="4" r="A17">
        <v>27</v>
      </c>
      <c t="s" s="6"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5</v>
      </c>
      <c t="s" s="2" r="B1">
        <v>1</v>
      </c>
    </row>
    <row spans="1:2" r="2">
      <c t="s" s="2" r="B2">
        <v>2</v>
      </c>
    </row>
    <row spans="1:2" r="3">
      <c t="s" s="3" r="A3">
        <v>202</v>
      </c>
    </row>
    <row spans="1:2" r="4">
      <c t="s" s="4" r="A4">
        <v>226</v>
      </c>
      <c t="s" s="4" r="B4">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28</v>
      </c>
      <c t="s" s="2" r="B1">
        <v>1</v>
      </c>
    </row>
    <row spans="1:2" r="2">
      <c t="s" s="2" r="B2">
        <v>2</v>
      </c>
    </row>
    <row spans="1:2" r="3">
      <c t="s" s="3" r="A3">
        <v>202</v>
      </c>
    </row>
    <row spans="1:2" r="4">
      <c t="s" s="4" r="A4">
        <v>229</v>
      </c>
      <c t="s" s="4" r="B4">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1</v>
      </c>
      <c t="s" s="2" r="B1">
        <v>1</v>
      </c>
    </row>
    <row spans="1:2" r="2">
      <c t="s" s="2" r="B2">
        <v>2</v>
      </c>
    </row>
    <row spans="1:2" r="3">
      <c t="s" s="3" r="A3">
        <v>232</v>
      </c>
    </row>
    <row spans="1:2" r="4">
      <c t="s" s="4" r="A4">
        <v>233</v>
      </c>
      <c t="s" s="4" r="B4">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35</v>
      </c>
      <c t="s" s="2" r="B1">
        <v>1</v>
      </c>
    </row>
    <row spans="1:2" r="2">
      <c t="s" s="2" r="B2">
        <v>2</v>
      </c>
    </row>
    <row spans="1:2" r="3">
      <c t="s" s="3" r="A3">
        <v>236</v>
      </c>
    </row>
    <row spans="1:2" r="4">
      <c t="s" s="4" r="A4">
        <v>237</v>
      </c>
      <c t="s" s="4" r="B4">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9</v>
      </c>
      <c t="s" s="2" r="B1">
        <v>1</v>
      </c>
    </row>
    <row spans="1:2" r="2">
      <c t="s" s="2" r="B2">
        <v>2</v>
      </c>
    </row>
    <row spans="1:2" r="3">
      <c t="s" s="3" r="A3">
        <v>240</v>
      </c>
    </row>
    <row spans="1:2" r="4">
      <c t="s" s="4" r="A4">
        <v>241</v>
      </c>
      <c t="s" s="4" r="B4">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43</v>
      </c>
      <c t="s" s="2" r="B1">
        <v>1</v>
      </c>
    </row>
    <row spans="1:2" r="2">
      <c t="s" s="2" r="B2">
        <v>2</v>
      </c>
    </row>
    <row spans="1:2" r="3">
      <c t="s" s="3" r="A3">
        <v>244</v>
      </c>
    </row>
    <row spans="1:2" r="4">
      <c t="s" s="4" r="A4">
        <v>245</v>
      </c>
      <c t="s" s="4" r="B4">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9</v>
      </c>
      <c t="s" s="2" r="B1">
        <v>2</v>
      </c>
      <c t="s" s="2" r="C1">
        <v>30</v>
      </c>
    </row>
    <row spans="1:3" r="2">
      <c t="s" s="3" r="A2">
        <v>31</v>
      </c>
    </row>
    <row spans="1:3" r="3">
      <c t="s" s="4" r="A3">
        <v>32</v>
      </c>
      <c t="n" s="7" r="B3">
        <v>10482000</v>
      </c>
      <c t="n" s="7" r="C3">
        <v>6785000</v>
      </c>
    </row>
    <row spans="1:3" r="4">
      <c t="s" s="4" r="A4">
        <v>33</v>
      </c>
      <c t="n" s="5" r="B4">
        <v>14612000</v>
      </c>
      <c t="n" s="5" r="C4">
        <v>24687000</v>
      </c>
    </row>
    <row spans="1:3" r="5">
      <c t="s" s="4" r="A5">
        <v>34</v>
      </c>
      <c t="n" s="5" r="B5">
        <v>25094000</v>
      </c>
      <c t="n" s="5" r="C5">
        <v>31472000</v>
      </c>
    </row>
    <row spans="1:3" r="6">
      <c t="s" s="4" r="A6">
        <v>35</v>
      </c>
      <c t="n" s="5" r="B6">
        <v>8162000</v>
      </c>
      <c t="n" s="5" r="C6">
        <v>9538000</v>
      </c>
    </row>
    <row spans="1:3" r="7">
      <c t="s" s="4" r="A7">
        <v>36</v>
      </c>
      <c t="n" s="5" r="B7">
        <v>260898000</v>
      </c>
      <c t="n" s="5" r="C7">
        <v>147788000</v>
      </c>
    </row>
    <row spans="1:3" r="8">
      <c t="s" s="4" r="A8">
        <v>37</v>
      </c>
      <c t="n" s="5" r="B8">
        <v>15112000</v>
      </c>
      <c t="n" s="5" r="C8">
        <v>17924000</v>
      </c>
    </row>
    <row spans="1:3" r="9">
      <c t="s" s="4" r="A9">
        <v>38</v>
      </c>
      <c t="n" s="5" r="B9">
        <v>1115338000</v>
      </c>
      <c t="n" s="5" r="C9">
        <v>770289000</v>
      </c>
    </row>
    <row spans="1:3" r="10">
      <c t="s" s="4" r="A10">
        <v>39</v>
      </c>
      <c t="n" s="5" r="B10">
        <v>428000</v>
      </c>
    </row>
    <row spans="1:3" r="11">
      <c t="s" s="4" r="A11">
        <v>40</v>
      </c>
      <c t="n" s="5" r="B11">
        <v>4620000</v>
      </c>
      <c t="n" s="5" r="C11">
        <v>3196000</v>
      </c>
    </row>
    <row spans="1:3" r="12">
      <c t="s" s="4" r="A12">
        <v>41</v>
      </c>
      <c t="n" s="5" r="B12">
        <v>28767000</v>
      </c>
      <c t="n" s="5" r="C12">
        <v>19672000</v>
      </c>
    </row>
    <row spans="1:3" r="13">
      <c t="s" s="4" r="A13">
        <v>42</v>
      </c>
      <c t="n" s="5" r="B13">
        <v>3949000</v>
      </c>
      <c t="n" s="5" r="C13">
        <v>5279000</v>
      </c>
    </row>
    <row spans="1:3" r="14">
      <c t="s" s="4" r="A14">
        <v>43</v>
      </c>
      <c t="n" s="5" r="B14">
        <v>5612000</v>
      </c>
      <c t="n" s="5" r="C14">
        <v>7053000</v>
      </c>
    </row>
    <row spans="1:3" r="15">
      <c t="s" s="4" r="A15">
        <v>44</v>
      </c>
      <c t="n" s="5" r="B15">
        <v>15459000</v>
      </c>
      <c t="n" s="5" r="C15">
        <v>10062000</v>
      </c>
    </row>
    <row spans="1:3" r="16">
      <c t="s" s="4" r="A16">
        <v>45</v>
      </c>
      <c t="n" s="5" r="B16">
        <v>46907000</v>
      </c>
      <c t="n" s="5" r="C16">
        <v>31305000</v>
      </c>
    </row>
    <row spans="1:3" r="17">
      <c t="s" s="4" r="A17">
        <v>46</v>
      </c>
      <c t="n" s="5" r="B17">
        <v>23940000</v>
      </c>
      <c t="n" s="5" r="C17">
        <v>22575000</v>
      </c>
    </row>
    <row spans="1:3" r="18">
      <c t="s" s="4" r="A18">
        <v>47</v>
      </c>
      <c t="n" s="5" r="B18">
        <v>1099000</v>
      </c>
      <c t="n" s="5" r="C18">
        <v>330000</v>
      </c>
    </row>
    <row spans="1:3" r="19">
      <c t="s" s="4" r="A19">
        <v>48</v>
      </c>
      <c t="n" s="5" r="B19">
        <v>440000</v>
      </c>
    </row>
    <row spans="1:3" r="20">
      <c t="s" s="4" r="A20">
        <v>49</v>
      </c>
      <c t="n" s="5" r="B20">
        <v>7416000</v>
      </c>
      <c t="n" s="5" r="C20">
        <v>3411000</v>
      </c>
    </row>
    <row spans="1:3" r="21">
      <c t="s" s="4" r="A21">
        <v>50</v>
      </c>
      <c t="n" s="5" r="B21">
        <v>1563241000</v>
      </c>
      <c t="n" s="5" r="C21">
        <v>1079894000</v>
      </c>
    </row>
    <row spans="1:3" r="22">
      <c t="s" s="3" r="A22">
        <v>51</v>
      </c>
    </row>
    <row spans="1:3" r="23">
      <c t="s" s="4" r="A23">
        <v>52</v>
      </c>
      <c t="n" s="5" r="B23">
        <v>1120524000</v>
      </c>
      <c t="n" s="5" r="C23">
        <v>710788000</v>
      </c>
    </row>
    <row spans="1:3" r="24">
      <c t="s" s="4" r="A24">
        <v>53</v>
      </c>
      <c t="n" s="5" r="B24">
        <v>168816000</v>
      </c>
      <c t="n" s="5" r="C24">
        <v>86268000</v>
      </c>
    </row>
    <row spans="1:3" r="25">
      <c t="s" s="4" r="A25">
        <v>54</v>
      </c>
      <c t="n" s="5" r="B25">
        <v>9968000</v>
      </c>
      <c t="n" s="5" r="C25">
        <v>9956000</v>
      </c>
    </row>
    <row spans="1:3" r="26">
      <c t="s" s="4" r="A26">
        <v>55</v>
      </c>
      <c t="n" s="5" r="B26">
        <v>84247000</v>
      </c>
      <c t="n" s="5" r="C26">
        <v>126386000</v>
      </c>
    </row>
    <row spans="1:3" r="27">
      <c t="s" s="4" r="A27">
        <v>56</v>
      </c>
      <c t="n" s="5" r="B27">
        <v>1862000</v>
      </c>
      <c t="n" s="5" r="C27">
        <v>711000</v>
      </c>
    </row>
    <row spans="1:3" r="28">
      <c t="s" s="4" r="A28">
        <v>57</v>
      </c>
      <c t="n" s="5" r="B28">
        <v>131000</v>
      </c>
      <c t="n" s="5" r="C28">
        <v>120000</v>
      </c>
    </row>
    <row spans="1:3" r="29">
      <c t="s" s="4" r="A29">
        <v>58</v>
      </c>
      <c t="n" s="5" r="B29">
        <v>8043000</v>
      </c>
      <c t="n" s="5" r="C29">
        <v>4787000</v>
      </c>
    </row>
    <row spans="1:3" r="30">
      <c t="s" s="4" r="A30">
        <v>59</v>
      </c>
      <c t="n" s="5" r="B30">
        <v>1393591000</v>
      </c>
      <c t="n" s="5" r="C30">
        <v>939016000</v>
      </c>
    </row>
    <row spans="1:3" r="31">
      <c t="s" s="3" r="A31">
        <v>60</v>
      </c>
    </row>
    <row spans="1:3" r="32">
      <c t="s" s="4" r="A32">
        <v>61</v>
      </c>
      <c t="n" s="5" r="B32">
        <v>161000</v>
      </c>
      <c t="n" s="5" r="C32">
        <v>133000</v>
      </c>
    </row>
    <row spans="1:3" r="33">
      <c t="s" s="4" r="A33">
        <v>62</v>
      </c>
      <c t="n" s="5" r="B33">
        <v>155523000</v>
      </c>
      <c t="n" s="5" r="C33">
        <v>128630000</v>
      </c>
    </row>
    <row spans="1:3" r="34">
      <c t="s" s="4" r="A34">
        <v>63</v>
      </c>
      <c t="n" s="5" r="B34">
        <v>-24394000</v>
      </c>
      <c t="n" s="5" r="C34">
        <v>-18077000</v>
      </c>
    </row>
    <row spans="1:3" r="35">
      <c t="s" s="4" r="A35">
        <v>64</v>
      </c>
      <c t="n" s="5" r="B35">
        <v>-7357000</v>
      </c>
      <c t="n" s="5" r="C35">
        <v>-7676000</v>
      </c>
    </row>
    <row spans="1:3" r="36">
      <c t="s" s="4" r="A36">
        <v>65</v>
      </c>
      <c t="n" s="5" r="B36">
        <v>-940000</v>
      </c>
      <c t="n" s="5" r="C36">
        <v>-1483000</v>
      </c>
    </row>
    <row spans="1:3" r="37">
      <c t="s" s="4" r="A37">
        <v>66</v>
      </c>
      <c t="n" s="5" r="B37">
        <v>46657000</v>
      </c>
      <c t="n" s="5" r="C37">
        <v>39351000</v>
      </c>
    </row>
    <row spans="1:3" r="38">
      <c t="s" s="4" r="A38">
        <v>67</v>
      </c>
      <c t="n" s="5" r="B38">
        <v>169650000</v>
      </c>
      <c t="n" s="5" r="C38">
        <v>140878000</v>
      </c>
    </row>
    <row spans="1:3" r="39">
      <c t="s" s="4" r="A39">
        <v>68</v>
      </c>
      <c t="n" s="7" r="B39">
        <v>1563241000</v>
      </c>
      <c t="n" s="7" r="C39">
        <v>1079894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47</v>
      </c>
      <c t="s" s="2" r="B1">
        <v>1</v>
      </c>
    </row>
    <row spans="1:2" r="2">
      <c t="s" s="2" r="B2">
        <v>2</v>
      </c>
    </row>
    <row spans="1:2" r="3">
      <c t="s" s="3" r="A3">
        <v>248</v>
      </c>
    </row>
    <row spans="1:2" r="4">
      <c t="s" s="4" r="A4">
        <v>249</v>
      </c>
      <c t="s" s="4" r="B4">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51</v>
      </c>
      <c t="s" s="2" r="B1">
        <v>1</v>
      </c>
    </row>
    <row spans="1:2" r="2">
      <c t="s" s="2" r="B2">
        <v>2</v>
      </c>
    </row>
    <row spans="1:2" r="3">
      <c t="s" s="3" r="A3">
        <v>202</v>
      </c>
    </row>
    <row spans="1:2" r="4">
      <c t="s" s="4" r="A4">
        <v>252</v>
      </c>
      <c t="s" s="4" r="B4">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54</v>
      </c>
      <c t="s" s="2" r="B1">
        <v>1</v>
      </c>
    </row>
    <row spans="1:2" r="2">
      <c t="s" s="2" r="B2">
        <v>2</v>
      </c>
    </row>
    <row spans="1:2" r="3">
      <c t="s" s="3" r="A3">
        <v>255</v>
      </c>
    </row>
    <row spans="1:2" r="4">
      <c t="s" s="4" r="A4">
        <v>256</v>
      </c>
      <c t="s" s="4" r="B4">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58</v>
      </c>
      <c t="s" s="2" r="B1">
        <v>1</v>
      </c>
    </row>
    <row spans="1:2" r="2">
      <c t="s" s="2" r="B2">
        <v>2</v>
      </c>
    </row>
    <row spans="1:2" r="3">
      <c t="s" s="3" r="A3">
        <v>259</v>
      </c>
    </row>
    <row spans="1:2" r="4">
      <c t="s" s="4" r="A4">
        <v>260</v>
      </c>
      <c t="s" s="4" r="B4">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t="s" s="1" r="A1">
        <v>262</v>
      </c>
      <c t="s" s="2" r="B1">
        <v>1</v>
      </c>
    </row>
    <row spans="1:2" r="2">
      <c t="s" s="2" r="B2">
        <v>2</v>
      </c>
    </row>
    <row spans="1:2" r="3">
      <c t="s" s="3" r="A3">
        <v>206</v>
      </c>
    </row>
    <row spans="1:2" r="4">
      <c t="s" s="4" r="A4">
        <v>263</v>
      </c>
      <c t="s" s="4" r="B4">
        <v>264</v>
      </c>
    </row>
    <row spans="1:2" r="5">
      <c t="s" s="4" r="A5">
        <v>265</v>
      </c>
      <c t="s" s="4" r="B5">
        <v>266</v>
      </c>
    </row>
    <row spans="1:2" r="6">
      <c t="s" s="4" r="A6">
        <v>267</v>
      </c>
      <c t="s" s="4" r="B6">
        <v>268</v>
      </c>
    </row>
    <row spans="1:2" r="7">
      <c t="s" s="4" r="A7">
        <v>269</v>
      </c>
      <c t="s" s="4" r="B7">
        <v>270</v>
      </c>
    </row>
    <row spans="1:2" r="8">
      <c t="s" s="4" r="A8">
        <v>271</v>
      </c>
      <c t="s" s="4" r="B8">
        <v>272</v>
      </c>
    </row>
    <row spans="1:2" r="9">
      <c t="s" s="4" r="A9">
        <v>273</v>
      </c>
      <c t="s" s="4" r="B9">
        <v>274</v>
      </c>
    </row>
    <row spans="1:2" r="10">
      <c t="s" s="4" r="A10">
        <v>275</v>
      </c>
      <c t="s" s="4" r="B10">
        <v>276</v>
      </c>
    </row>
    <row spans="1:2" r="11">
      <c t="s" s="4" r="A11">
        <v>277</v>
      </c>
      <c t="s" s="4" r="B11">
        <v>278</v>
      </c>
    </row>
    <row spans="1:2" r="12">
      <c t="s" s="4" r="A12">
        <v>279</v>
      </c>
      <c t="s" s="4" r="B12">
        <v>280</v>
      </c>
    </row>
    <row spans="1:2" r="13">
      <c t="s" s="4" r="A13">
        <v>281</v>
      </c>
      <c t="s" s="4" r="B13">
        <v>282</v>
      </c>
    </row>
    <row spans="1:2" r="14">
      <c t="s" s="4" r="A14">
        <v>283</v>
      </c>
      <c t="s" s="4" r="B14">
        <v>284</v>
      </c>
    </row>
    <row spans="1:2" r="15">
      <c t="s" s="4" r="A15">
        <v>285</v>
      </c>
      <c t="s" s="4" r="B15">
        <v>286</v>
      </c>
    </row>
    <row spans="1:2" r="16">
      <c t="s" s="4" r="A16">
        <v>287</v>
      </c>
      <c t="s" s="4" r="B16">
        <v>288</v>
      </c>
    </row>
    <row spans="1:2" r="17">
      <c t="s" s="4" r="A17">
        <v>289</v>
      </c>
      <c t="s" s="4" r="B17">
        <v>290</v>
      </c>
    </row>
    <row spans="1:2" r="18">
      <c t="s" s="4" r="A18">
        <v>291</v>
      </c>
      <c t="s" s="4" r="B18">
        <v>292</v>
      </c>
    </row>
    <row spans="1:2" r="19">
      <c t="s" s="4" r="A19">
        <v>293</v>
      </c>
      <c t="s" s="4" r="B19">
        <v>294</v>
      </c>
    </row>
    <row spans="1:2" r="20">
      <c t="s" s="4" r="A20">
        <v>295</v>
      </c>
      <c t="s" s="4" r="B20">
        <v>296</v>
      </c>
    </row>
    <row spans="1:2" r="21">
      <c t="s" s="4" r="A21">
        <v>297</v>
      </c>
      <c t="s" s="4" r="B21">
        <v>298</v>
      </c>
    </row>
    <row spans="1:2" r="22">
      <c t="s" s="4" r="A22">
        <v>299</v>
      </c>
      <c t="s" s="4" r="B22">
        <v>300</v>
      </c>
    </row>
    <row spans="1:2" r="23">
      <c t="s" s="4" r="A23">
        <v>301</v>
      </c>
      <c t="s" s="4" r="B23">
        <v>302</v>
      </c>
    </row>
    <row spans="1:2" r="24">
      <c t="s" s="4" r="A24">
        <v>303</v>
      </c>
      <c t="s" s="4" r="B24">
        <v>304</v>
      </c>
    </row>
    <row spans="1:2" r="25">
      <c t="s" s="4" r="A25">
        <v>305</v>
      </c>
      <c t="s" s="4" r="B25">
        <v>306</v>
      </c>
    </row>
    <row spans="1:2" r="26">
      <c t="s" s="4" r="A26">
        <v>307</v>
      </c>
      <c t="s" s="4" r="B26">
        <v>308</v>
      </c>
    </row>
    <row spans="1:2" r="27">
      <c t="s" s="4" r="A27">
        <v>309</v>
      </c>
      <c t="s" s="4" r="B27">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1</v>
      </c>
      <c t="s" s="2" r="B1">
        <v>1</v>
      </c>
    </row>
    <row spans="1:2" r="2">
      <c t="s" s="2" r="B2">
        <v>2</v>
      </c>
    </row>
    <row spans="1:2" r="3">
      <c t="s" s="3" r="A3">
        <v>210</v>
      </c>
    </row>
    <row spans="1:2" r="4">
      <c t="s" s="4" r="A4">
        <v>312</v>
      </c>
      <c t="s" s="4" r="B4">
        <v>313</v>
      </c>
    </row>
    <row spans="1:2" r="5">
      <c t="s" s="4" r="A5">
        <v>314</v>
      </c>
      <c t="s" s="4" r="B5">
        <v>315</v>
      </c>
    </row>
    <row spans="1:2" r="6">
      <c t="s" s="4" r="A6">
        <v>316</v>
      </c>
      <c t="s" s="4" r="B6">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18</v>
      </c>
      <c t="s" s="2" r="B1">
        <v>1</v>
      </c>
    </row>
    <row spans="1:2" r="2">
      <c t="s" s="2" r="B2">
        <v>2</v>
      </c>
    </row>
    <row spans="1:2" r="3">
      <c t="s" s="3" r="A3">
        <v>214</v>
      </c>
    </row>
    <row spans="1:2" r="4">
      <c t="s" s="4" r="A4">
        <v>319</v>
      </c>
      <c t="s" s="4" r="B4">
        <v>320</v>
      </c>
    </row>
    <row spans="1:2" r="5">
      <c t="s" s="4" r="A5">
        <v>321</v>
      </c>
      <c t="s" s="4" r="B5">
        <v>322</v>
      </c>
    </row>
    <row spans="1:2" r="6">
      <c t="s" s="4" r="A6">
        <v>323</v>
      </c>
      <c t="s" s="4" r="B6">
        <v>324</v>
      </c>
    </row>
    <row spans="1:2" r="7">
      <c t="s" s="4" r="A7">
        <v>325</v>
      </c>
      <c t="s" s="4" r="B7">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9"/>
    <col customWidth="1" max="2" min="2" width="80"/>
  </cols>
  <sheetData>
    <row spans="1:2" r="1">
      <c t="s" s="1" r="A1">
        <v>327</v>
      </c>
      <c t="s" s="2" r="B1">
        <v>1</v>
      </c>
    </row>
    <row spans="1:2" r="2">
      <c t="s" s="2" r="B2">
        <v>2</v>
      </c>
    </row>
    <row spans="1:2" r="3">
      <c t="s" s="3" r="A3">
        <v>328</v>
      </c>
    </row>
    <row spans="1:2" r="4">
      <c t="s" s="4" r="A4">
        <v>329</v>
      </c>
      <c t="s" s="4" r="B4">
        <v>330</v>
      </c>
    </row>
    <row spans="1:2" r="5">
      <c t="s" s="4" r="A5">
        <v>331</v>
      </c>
      <c t="s" s="4" r="B5">
        <v>332</v>
      </c>
    </row>
    <row spans="1:2" r="6">
      <c t="s" s="4" r="A6">
        <v>333</v>
      </c>
      <c t="s" s="4" r="B6">
        <v>334</v>
      </c>
    </row>
    <row spans="1:2" r="7">
      <c t="s" s="4" r="A7">
        <v>335</v>
      </c>
      <c t="s" s="4" r="B7">
        <v>336</v>
      </c>
    </row>
    <row spans="1:2" r="8">
      <c t="s" s="4" r="A8">
        <v>337</v>
      </c>
      <c t="s" s="4" r="B8">
        <v>338</v>
      </c>
    </row>
    <row spans="1:2" r="9">
      <c t="s" s="4" r="A9">
        <v>339</v>
      </c>
      <c t="s" s="4" r="B9">
        <v>340</v>
      </c>
    </row>
    <row spans="1:2" r="10">
      <c t="s" s="4" r="A10">
        <v>341</v>
      </c>
      <c t="s" s="4" r="B10">
        <v>342</v>
      </c>
    </row>
    <row spans="1:2" r="11">
      <c t="s" s="4" r="A11">
        <v>343</v>
      </c>
      <c t="s" s="4" r="B11">
        <v>344</v>
      </c>
    </row>
    <row spans="1:2" r="12">
      <c t="s" s="4" r="A12">
        <v>345</v>
      </c>
      <c t="s" s="4" r="B12">
        <v>346</v>
      </c>
    </row>
    <row spans="1:2" r="13">
      <c t="s" s="4" r="A13">
        <v>347</v>
      </c>
      <c t="s" s="4" r="B13">
        <v>348</v>
      </c>
    </row>
    <row spans="1:2" r="14">
      <c t="s" s="4" r="A14">
        <v>349</v>
      </c>
      <c t="s" s="4" r="B14">
        <v>350</v>
      </c>
    </row>
    <row spans="1:2" r="15">
      <c t="s" s="4" r="A15">
        <v>351</v>
      </c>
      <c t="s" s="4" r="B15">
        <v>352</v>
      </c>
    </row>
    <row spans="1:2" r="16">
      <c t="s" s="4" r="A16">
        <v>353</v>
      </c>
    </row>
    <row spans="1:2" r="17">
      <c t="s" s="3" r="A17">
        <v>328</v>
      </c>
    </row>
    <row spans="1:2" r="18">
      <c t="s" s="4" r="A18">
        <v>343</v>
      </c>
      <c t="s" s="4" r="B18">
        <v>3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55</v>
      </c>
      <c t="s" s="2" r="B1">
        <v>1</v>
      </c>
    </row>
    <row spans="1:2" r="2">
      <c t="s" s="2" r="B2">
        <v>2</v>
      </c>
    </row>
    <row spans="1:2" r="3">
      <c t="s" s="3" r="A3">
        <v>222</v>
      </c>
    </row>
    <row spans="1:2" r="4">
      <c t="s" s="4" r="A4">
        <v>356</v>
      </c>
      <c t="s" s="4" r="B4">
        <v>357</v>
      </c>
    </row>
    <row spans="1:2" r="5">
      <c t="s" s="4" r="A5">
        <v>358</v>
      </c>
      <c t="s" s="4" r="B5">
        <v>359</v>
      </c>
    </row>
    <row spans="1:2" r="6">
      <c t="s" s="4" r="A6">
        <v>360</v>
      </c>
      <c t="s" s="4" r="B6">
        <v>361</v>
      </c>
    </row>
    <row spans="1:2" r="7">
      <c t="s" s="4" r="A7">
        <v>362</v>
      </c>
      <c t="s" s="4" r="B7">
        <v>3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64</v>
      </c>
      <c t="s" s="2" r="B1">
        <v>1</v>
      </c>
    </row>
    <row spans="1:2" r="2">
      <c t="s" s="2" r="B2">
        <v>2</v>
      </c>
    </row>
    <row spans="1:2" r="3">
      <c t="s" s="3" r="A3">
        <v>202</v>
      </c>
    </row>
    <row spans="1:2" r="4">
      <c t="s" s="4" r="A4">
        <v>365</v>
      </c>
      <c t="s" s="4" r="B4">
        <v>3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v>
      </c>
      <c t="s" s="2" r="B1">
        <v>2</v>
      </c>
      <c t="s" s="2" r="C1">
        <v>30</v>
      </c>
    </row>
    <row spans="1:3" r="2">
      <c t="s" s="4" r="A2">
        <v>70</v>
      </c>
      <c t="n" s="7" r="B2">
        <v>15238</v>
      </c>
      <c t="n" s="7" r="C2">
        <v>17746</v>
      </c>
    </row>
    <row spans="1:3" r="3">
      <c t="s" s="4" r="A3">
        <v>71</v>
      </c>
      <c t="n" s="7" r="B3">
        <v>10012</v>
      </c>
      <c t="n" s="7" r="C3">
        <v>9387</v>
      </c>
    </row>
    <row spans="1:3" r="4">
      <c t="s" s="4" r="A4">
        <v>72</v>
      </c>
      <c t="n" s="8" r="B4">
        <v>0.01</v>
      </c>
      <c t="n" s="8" r="C4">
        <v>0.01</v>
      </c>
    </row>
    <row spans="1:3" r="5">
      <c t="s" s="4" r="A5">
        <v>73</v>
      </c>
      <c t="n" s="5" r="B5">
        <v>100000000</v>
      </c>
      <c t="n" s="5" r="C5">
        <v>100000000</v>
      </c>
    </row>
    <row spans="1:3" r="6">
      <c t="s" s="4" r="A6">
        <v>74</v>
      </c>
      <c t="n" s="5" r="B6">
        <v>16073709</v>
      </c>
      <c t="n" s="5" r="C6">
        <v>13344776</v>
      </c>
    </row>
    <row spans="1:3" r="7">
      <c t="s" s="4" r="A7">
        <v>75</v>
      </c>
      <c t="n" s="5" r="B7">
        <v>13625150</v>
      </c>
      <c t="n" s="5" r="C7">
        <v>11475396</v>
      </c>
    </row>
    <row spans="1:3" r="8">
      <c t="s" s="4" r="A8">
        <v>76</v>
      </c>
      <c t="n" s="5" r="B8">
        <v>2448559</v>
      </c>
      <c t="n" s="5" r="C8">
        <v>18693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67</v>
      </c>
      <c t="s" s="2" r="B1">
        <v>1</v>
      </c>
    </row>
    <row spans="1:2" r="2">
      <c t="s" s="2" r="B2">
        <v>2</v>
      </c>
    </row>
    <row spans="1:2" r="3">
      <c t="s" s="3" r="A3">
        <v>236</v>
      </c>
    </row>
    <row spans="1:2" r="4">
      <c t="s" s="4" r="A4">
        <v>368</v>
      </c>
      <c t="s" s="4" r="B4">
        <v>3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70</v>
      </c>
      <c t="s" s="2" r="B1">
        <v>1</v>
      </c>
    </row>
    <row spans="1:2" r="2">
      <c t="s" s="2" r="B2">
        <v>2</v>
      </c>
    </row>
    <row spans="1:2" r="3">
      <c t="s" s="3" r="A3">
        <v>244</v>
      </c>
    </row>
    <row spans="1:2" r="4">
      <c t="s" s="4" r="A4">
        <v>371</v>
      </c>
      <c t="s" s="4" r="B4">
        <v>372</v>
      </c>
    </row>
    <row spans="1:2" r="5">
      <c t="s" s="4" r="A5">
        <v>373</v>
      </c>
      <c t="s" s="4" r="B5">
        <v>374</v>
      </c>
    </row>
    <row spans="1:2" r="6">
      <c t="s" s="4" r="A6">
        <v>375</v>
      </c>
      <c t="s" s="4" r="B6">
        <v>376</v>
      </c>
    </row>
    <row spans="1:2" r="7">
      <c t="s" s="4" r="A7">
        <v>377</v>
      </c>
      <c t="s" s="4" r="B7">
        <v>3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79</v>
      </c>
      <c t="s" s="2" r="B1">
        <v>1</v>
      </c>
    </row>
    <row spans="1:2" r="2">
      <c t="s" s="2" r="B2">
        <v>2</v>
      </c>
    </row>
    <row spans="1:2" r="3">
      <c t="s" s="3" r="A3">
        <v>248</v>
      </c>
    </row>
    <row spans="1:2" r="4">
      <c t="s" s="4" r="A4">
        <v>380</v>
      </c>
      <c t="s" s="4" r="B4">
        <v>3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82</v>
      </c>
      <c t="s" s="2" r="B1">
        <v>1</v>
      </c>
    </row>
    <row spans="1:2" r="2">
      <c t="s" s="2" r="B2">
        <v>2</v>
      </c>
    </row>
    <row spans="1:2" r="3">
      <c t="s" s="3" r="A3">
        <v>255</v>
      </c>
    </row>
    <row spans="1:2" r="4">
      <c t="s" s="4" r="A4">
        <v>383</v>
      </c>
      <c t="s" s="4" r="B4">
        <v>384</v>
      </c>
    </row>
    <row spans="1:2" r="5">
      <c t="s" s="4" r="A5">
        <v>385</v>
      </c>
      <c t="s" s="4" r="B5">
        <v>3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5"/>
    <col customWidth="1" max="2" min="2" width="15"/>
  </cols>
  <sheetData>
    <row spans="1:2" r="1">
      <c t="s" s="1" r="A1">
        <v>387</v>
      </c>
      <c t="s" s="2" r="B1">
        <v>1</v>
      </c>
    </row>
    <row spans="1:2" r="2">
      <c t="s" s="2" r="B2">
        <v>2</v>
      </c>
    </row>
    <row spans="1:2" r="3">
      <c t="s" s="3" r="A3">
        <v>388</v>
      </c>
    </row>
    <row spans="1:2" r="4">
      <c t="s" s="4" r="A4">
        <v>389</v>
      </c>
      <c t="n" s="5" r="B4">
        <v>22</v>
      </c>
    </row>
    <row spans="1:2" r="5">
      <c t="s" s="4" r="A5">
        <v>390</v>
      </c>
      <c t="n" s="5" r="B5">
        <v>1</v>
      </c>
    </row>
    <row spans="1:2" r="6">
      <c t="s" s="4" r="A6">
        <v>391</v>
      </c>
    </row>
    <row spans="1:2" r="7">
      <c t="s" s="3" r="A7">
        <v>388</v>
      </c>
    </row>
    <row spans="1:2" r="8">
      <c t="s" s="4" r="A8">
        <v>392</v>
      </c>
      <c t="n" s="5" r="B8">
        <v>3</v>
      </c>
    </row>
    <row spans="1:2" r="9">
      <c t="s" s="4" r="A9">
        <v>393</v>
      </c>
    </row>
    <row spans="1:2" r="10">
      <c t="s" s="3" r="A10">
        <v>388</v>
      </c>
    </row>
    <row spans="1:2" r="11">
      <c t="s" s="4" r="A11">
        <v>392</v>
      </c>
      <c t="n" s="5" r="B11">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K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394</v>
      </c>
      <c t="s" s="2" r="B1">
        <v>395</v>
      </c>
      <c t="s" s="2" r="C1">
        <v>396</v>
      </c>
      <c t="s" s="2" r="D1">
        <v>397</v>
      </c>
      <c t="s" s="2" r="E1">
        <v>2</v>
      </c>
      <c t="s" s="2" r="F1">
        <v>79</v>
      </c>
      <c t="s" s="2" r="G1">
        <v>398</v>
      </c>
      <c t="s" s="2" r="H1">
        <v>399</v>
      </c>
      <c t="s" s="2" r="I1">
        <v>2</v>
      </c>
      <c t="s" s="2" r="J1">
        <v>79</v>
      </c>
      <c t="s" s="2" r="K1">
        <v>30</v>
      </c>
    </row>
    <row spans="1:11" r="2">
      <c t="s" s="3" r="A2">
        <v>400</v>
      </c>
    </row>
    <row spans="1:11" r="3">
      <c t="s" s="4" r="A3">
        <v>401</v>
      </c>
      <c t="n" s="7" r="E3">
        <v>1700000</v>
      </c>
      <c t="n" s="7" r="I3">
        <v>1700000</v>
      </c>
      <c t="n" s="7" r="K3">
        <v>659000</v>
      </c>
    </row>
    <row spans="1:11" r="4">
      <c t="s" s="4" r="A4">
        <v>402</v>
      </c>
      <c t="s" s="4" r="I4">
        <v>403</v>
      </c>
    </row>
    <row spans="1:11" r="5">
      <c t="s" s="4" r="A5">
        <v>404</v>
      </c>
      <c t="n" s="7" r="C5">
        <v>0</v>
      </c>
    </row>
    <row spans="1:11" r="6">
      <c t="s" s="4" r="A6">
        <v>405</v>
      </c>
      <c t="n" s="7" r="C6">
        <v>1900000</v>
      </c>
    </row>
    <row spans="1:11" r="7">
      <c t="s" s="4" r="A7">
        <v>406</v>
      </c>
      <c t="n" s="7" r="B7">
        <v>441000</v>
      </c>
      <c t="n" s="7" r="I7">
        <v>428000</v>
      </c>
      <c t="n" s="7" r="J7">
        <v>4550000</v>
      </c>
    </row>
    <row spans="1:11" r="8">
      <c t="s" s="4" r="A8">
        <v>407</v>
      </c>
      <c t="n" s="5" r="B8">
        <v>728000</v>
      </c>
      <c t="n" s="5" r="E8">
        <v>0</v>
      </c>
      <c t="n" s="7" r="F8">
        <v>0</v>
      </c>
      <c t="n" s="7" r="G8">
        <v>16000</v>
      </c>
      <c t="n" s="7" r="H8">
        <v>1800000</v>
      </c>
      <c t="n" s="5" r="I8">
        <v>728000</v>
      </c>
      <c t="n" s="5" r="J8">
        <v>1790000</v>
      </c>
      <c t="n" s="5" r="K8">
        <v>1790000</v>
      </c>
    </row>
    <row spans="1:11" r="9">
      <c t="s" s="4" r="A9">
        <v>408</v>
      </c>
      <c t="n" s="5" r="E9">
        <v>4184000</v>
      </c>
      <c t="n" s="5" r="I9">
        <v>4184000</v>
      </c>
      <c t="n" s="7" r="K9">
        <v>5674000</v>
      </c>
    </row>
    <row spans="1:11" r="10">
      <c t="s" s="4" r="A10">
        <v>409</v>
      </c>
      <c t="n" s="7" r="E10">
        <v>791000</v>
      </c>
      <c t="n" s="5" r="F10">
        <v>0</v>
      </c>
      <c t="n" s="7" r="I10">
        <v>6746000</v>
      </c>
      <c t="n" s="5" r="J10">
        <v>0</v>
      </c>
    </row>
    <row spans="1:11" r="11">
      <c t="s" s="4" r="A11">
        <v>410</v>
      </c>
      <c t="n" s="5" r="E11">
        <v>222138</v>
      </c>
      <c t="n" s="5" r="I11">
        <v>222138</v>
      </c>
    </row>
    <row spans="1:11" r="12">
      <c t="s" s="4" r="A12">
        <v>411</v>
      </c>
      <c t="n" s="5" r="I12">
        <v>1</v>
      </c>
    </row>
    <row spans="1:11" r="13">
      <c t="s" s="4" r="A13">
        <v>412</v>
      </c>
      <c t="n" s="5" r="I13">
        <v>1</v>
      </c>
    </row>
    <row spans="1:11" r="14">
      <c t="s" s="4" r="A14">
        <v>413</v>
      </c>
      <c t="n" s="5" r="E14">
        <v>2448559</v>
      </c>
      <c t="n" s="5" r="I14">
        <v>2448559</v>
      </c>
      <c t="n" s="5" r="K14">
        <v>1869380</v>
      </c>
    </row>
    <row spans="1:11" r="15">
      <c t="s" s="4" r="A15">
        <v>414</v>
      </c>
      <c t="n" s="8" r="I15">
        <v>9.960000000000001</v>
      </c>
    </row>
    <row spans="1:11" r="16">
      <c t="s" s="4" r="A16">
        <v>415</v>
      </c>
    </row>
    <row spans="1:11" r="17">
      <c t="s" s="3" r="A17">
        <v>400</v>
      </c>
    </row>
    <row spans="1:11" r="18">
      <c t="s" s="4" r="A18">
        <v>408</v>
      </c>
      <c t="n" s="7" r="E18">
        <v>3000000</v>
      </c>
      <c t="n" s="7" r="I18">
        <v>3000000</v>
      </c>
      <c t="n" s="7" r="K18">
        <v>4900000</v>
      </c>
    </row>
    <row spans="1:11" r="19">
      <c t="s" s="4" r="A19">
        <v>416</v>
      </c>
    </row>
    <row spans="1:11" r="20">
      <c t="s" s="3" r="A20">
        <v>400</v>
      </c>
    </row>
    <row spans="1:11" r="21">
      <c t="s" s="4" r="A21">
        <v>408</v>
      </c>
      <c t="n" s="5" r="E21">
        <v>1200000</v>
      </c>
      <c t="n" s="5" r="I21">
        <v>1200000</v>
      </c>
      <c t="n" s="5" r="K21">
        <v>819000</v>
      </c>
    </row>
    <row spans="1:11" r="22">
      <c t="s" s="4" r="A22">
        <v>417</v>
      </c>
    </row>
    <row spans="1:11" r="23">
      <c t="s" s="3" r="A23">
        <v>400</v>
      </c>
    </row>
    <row spans="1:11" r="24">
      <c t="s" s="4" r="A24">
        <v>407</v>
      </c>
      <c t="n" s="5" r="E24">
        <v>0</v>
      </c>
      <c t="n" s="5" r="F24">
        <v>0</v>
      </c>
      <c t="n" s="7" r="I24">
        <v>0</v>
      </c>
      <c t="n" s="5" r="J24">
        <v>825000</v>
      </c>
      <c t="n" s="5" r="K24">
        <v>825000</v>
      </c>
    </row>
    <row spans="1:11" r="25">
      <c t="s" s="4" r="A25">
        <v>418</v>
      </c>
      <c t="s" s="4" r="I25">
        <v>419</v>
      </c>
    </row>
    <row spans="1:11" r="26">
      <c t="s" s="4" r="A26">
        <v>420</v>
      </c>
    </row>
    <row spans="1:11" r="27">
      <c t="s" s="3" r="A27">
        <v>400</v>
      </c>
    </row>
    <row spans="1:11" r="28">
      <c t="s" s="4" r="A28">
        <v>407</v>
      </c>
      <c t="n" s="5" r="E28">
        <v>0</v>
      </c>
      <c t="n" s="5" r="F28">
        <v>0</v>
      </c>
      <c t="n" s="7" r="I28">
        <v>0</v>
      </c>
      <c t="n" s="5" r="J28">
        <v>0</v>
      </c>
      <c t="n" s="5" r="K28">
        <v>0</v>
      </c>
    </row>
    <row spans="1:11" r="29">
      <c t="s" s="4" r="A29">
        <v>418</v>
      </c>
      <c t="s" s="4" r="I29">
        <v>419</v>
      </c>
    </row>
    <row spans="1:11" r="30">
      <c t="s" s="4" r="A30">
        <v>421</v>
      </c>
      <c t="s" s="4" r="I30">
        <v>422</v>
      </c>
    </row>
    <row spans="1:11" r="31">
      <c t="s" s="4" r="A31">
        <v>423</v>
      </c>
    </row>
    <row spans="1:11" r="32">
      <c t="s" s="3" r="A32">
        <v>400</v>
      </c>
    </row>
    <row spans="1:11" r="33">
      <c t="s" s="4" r="A33">
        <v>407</v>
      </c>
      <c t="n" s="5" r="E33">
        <v>0</v>
      </c>
      <c t="n" s="7" r="F33">
        <v>0</v>
      </c>
      <c t="n" s="7" r="I33">
        <v>0</v>
      </c>
      <c t="n" s="7" r="J33">
        <v>0</v>
      </c>
      <c t="n" s="5" r="K33">
        <v>0</v>
      </c>
    </row>
    <row spans="1:11" r="34">
      <c t="s" s="4" r="A34">
        <v>418</v>
      </c>
      <c t="s" s="4" r="I34">
        <v>419</v>
      </c>
    </row>
    <row spans="1:11" r="35">
      <c t="s" s="4" r="A35">
        <v>424</v>
      </c>
      <c t="s" s="4" r="I35">
        <v>422</v>
      </c>
    </row>
    <row spans="1:11" r="36">
      <c t="s" s="4" r="A36">
        <v>408</v>
      </c>
      <c t="n" s="5" r="E36">
        <v>1306000</v>
      </c>
      <c t="n" s="7" r="I36">
        <v>1306000</v>
      </c>
      <c t="n" s="7" r="K36">
        <v>1470000</v>
      </c>
    </row>
    <row spans="1:11" r="37">
      <c t="s" s="4" r="A37">
        <v>425</v>
      </c>
    </row>
    <row spans="1:11" r="38">
      <c t="s" s="3" r="A38">
        <v>400</v>
      </c>
    </row>
    <row spans="1:11" r="39">
      <c t="s" s="4" r="A39">
        <v>426</v>
      </c>
      <c t="n" s="5" r="I39">
        <v>0</v>
      </c>
    </row>
    <row spans="1:11" r="40">
      <c t="s" s="4" r="A40">
        <v>409</v>
      </c>
      <c t="n" s="5" r="B40">
        <v>6746000</v>
      </c>
      <c t="n" s="7" r="I40">
        <v>6700000</v>
      </c>
    </row>
    <row spans="1:11" r="41">
      <c t="s" s="4" r="A41">
        <v>427</v>
      </c>
      <c t="n" s="5" r="B41">
        <v>798000</v>
      </c>
    </row>
    <row spans="1:11" r="42">
      <c t="s" s="4" r="A42">
        <v>428</v>
      </c>
    </row>
    <row spans="1:11" r="43">
      <c t="s" s="3" r="A43">
        <v>400</v>
      </c>
    </row>
    <row spans="1:11" r="44">
      <c t="s" s="4" r="A44">
        <v>426</v>
      </c>
      <c t="n" s="7" r="D44">
        <v>1400000</v>
      </c>
    </row>
    <row spans="1:11" r="45">
      <c t="s" s="4" r="A45">
        <v>429</v>
      </c>
    </row>
    <row spans="1:11" r="46">
      <c t="s" s="3" r="A46">
        <v>400</v>
      </c>
    </row>
    <row spans="1:11" r="47">
      <c t="s" s="4" r="A47">
        <v>430</v>
      </c>
      <c t="s" s="4" r="I47">
        <v>431</v>
      </c>
    </row>
    <row spans="1:11" r="48">
      <c t="s" s="4" r="A48">
        <v>427</v>
      </c>
      <c t="n" s="7" r="B48">
        <v>798000</v>
      </c>
      <c t="n" s="5" r="E48">
        <v>798000</v>
      </c>
      <c t="n" s="7" r="I48">
        <v>798000</v>
      </c>
    </row>
    <row spans="1:11" r="49">
      <c t="s" s="4" r="A49">
        <v>432</v>
      </c>
    </row>
    <row spans="1:11" r="50">
      <c t="s" s="3" r="A50">
        <v>400</v>
      </c>
    </row>
    <row spans="1:11" r="51">
      <c t="s" s="4" r="A51">
        <v>427</v>
      </c>
      <c t="n" s="7" r="E51">
        <v>77000</v>
      </c>
      <c t="n" s="7" r="I51">
        <v>77000</v>
      </c>
    </row>
    <row spans="1:11" r="52">
      <c t="s" s="4" r="A52">
        <v>433</v>
      </c>
    </row>
    <row spans="1:11" r="53">
      <c t="s" s="3" r="A53">
        <v>400</v>
      </c>
    </row>
    <row spans="1:11" r="54">
      <c t="s" s="4" r="A54">
        <v>434</v>
      </c>
      <c t="s" s="4" r="I54">
        <v>431</v>
      </c>
    </row>
    <row spans="1:11" r="55">
      <c t="s" s="4" r="A55">
        <v>435</v>
      </c>
    </row>
    <row spans="1:11" r="56">
      <c t="s" s="3" r="A56">
        <v>400</v>
      </c>
    </row>
    <row spans="1:11" r="57">
      <c t="s" s="4" r="A57">
        <v>434</v>
      </c>
      <c t="s" s="4" r="I57">
        <v>436</v>
      </c>
    </row>
    <row spans="1:11" r="58">
      <c t="s" s="4" r="A58">
        <v>437</v>
      </c>
    </row>
    <row spans="1:11" r="59">
      <c t="s" s="3" r="A59">
        <v>400</v>
      </c>
    </row>
    <row spans="1:11" r="60">
      <c t="s" s="4" r="A60">
        <v>430</v>
      </c>
      <c t="s" s="4" r="I60">
        <v>438</v>
      </c>
    </row>
    <row spans="1:11" r="61">
      <c t="s" s="4" r="A61">
        <v>439</v>
      </c>
    </row>
    <row spans="1:11" r="62">
      <c t="s" s="3" r="A62">
        <v>400</v>
      </c>
    </row>
    <row spans="1:11" r="63">
      <c t="s" s="4" r="A63">
        <v>434</v>
      </c>
      <c t="s" s="4" r="I63">
        <v>440</v>
      </c>
    </row>
    <row spans="1:11" r="64">
      <c t="s" s="4" r="A64">
        <v>441</v>
      </c>
    </row>
    <row spans="1:11" r="65">
      <c t="s" s="3" r="A65">
        <v>400</v>
      </c>
    </row>
    <row spans="1:11" r="66">
      <c t="s" s="4" r="A66">
        <v>434</v>
      </c>
      <c t="s" s="4" r="I66">
        <v>442</v>
      </c>
    </row>
    <row spans="1:11" r="67">
      <c t="s" s="4" r="A67">
        <v>443</v>
      </c>
    </row>
    <row spans="1:11" r="68">
      <c t="s" s="3" r="A68">
        <v>400</v>
      </c>
    </row>
    <row spans="1:11" r="69">
      <c t="s" s="4" r="A69">
        <v>430</v>
      </c>
      <c t="s" s="4" r="I69">
        <v>44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45</v>
      </c>
      <c t="s" s="2" r="B1">
        <v>446</v>
      </c>
      <c t="s" s="2" r="C1">
        <v>395</v>
      </c>
      <c t="s" s="2" r="D1">
        <v>447</v>
      </c>
      <c t="s" s="2" r="E1">
        <v>2</v>
      </c>
      <c t="s" s="2" r="F1">
        <v>79</v>
      </c>
      <c t="s" s="2" r="G1">
        <v>2</v>
      </c>
      <c t="s" s="2" r="H1">
        <v>79</v>
      </c>
    </row>
    <row spans="1:8" r="2">
      <c t="s" s="3" r="A2">
        <v>448</v>
      </c>
    </row>
    <row spans="1:8" r="3">
      <c t="s" s="4" r="A3">
        <v>449</v>
      </c>
      <c t="n" s="7" r="E3">
        <v>791000</v>
      </c>
    </row>
    <row spans="1:8" r="4">
      <c t="s" s="4" r="A4">
        <v>450</v>
      </c>
      <c t="n" s="5" r="E4">
        <v>0</v>
      </c>
      <c t="n" s="7" r="F4">
        <v>386000</v>
      </c>
      <c t="n" s="7" r="G4">
        <v>1966000</v>
      </c>
      <c t="n" s="7" r="H4">
        <v>386000</v>
      </c>
    </row>
    <row spans="1:8" r="5">
      <c t="s" s="4" r="A5">
        <v>451</v>
      </c>
      <c t="n" s="5" r="E5">
        <v>1414000</v>
      </c>
      <c t="n" s="7" r="F5">
        <v>1049000</v>
      </c>
      <c t="n" s="5" r="G5">
        <v>2159000</v>
      </c>
      <c t="n" s="5" r="H5">
        <v>3551000</v>
      </c>
    </row>
    <row spans="1:8" r="6">
      <c t="s" s="4" r="A6">
        <v>425</v>
      </c>
    </row>
    <row spans="1:8" r="7">
      <c t="s" s="3" r="A7">
        <v>448</v>
      </c>
    </row>
    <row spans="1:8" r="8">
      <c t="s" s="4" r="A8">
        <v>452</v>
      </c>
      <c t="n" s="8" r="D8">
        <v>14.5</v>
      </c>
    </row>
    <row spans="1:8" r="9">
      <c t="s" s="4" r="A9">
        <v>453</v>
      </c>
      <c t="n" s="9" r="D9">
        <v>1.412</v>
      </c>
    </row>
    <row spans="1:8" r="10">
      <c t="s" s="4" r="A10">
        <v>454</v>
      </c>
      <c t="s" s="4" r="D10">
        <v>455</v>
      </c>
    </row>
    <row spans="1:8" r="11">
      <c t="s" s="4" r="A11">
        <v>456</v>
      </c>
      <c t="s" s="4" r="D11">
        <v>455</v>
      </c>
    </row>
    <row spans="1:8" r="12">
      <c t="s" s="4" r="A12">
        <v>457</v>
      </c>
      <c t="n" s="7" r="C12">
        <v>5955000</v>
      </c>
    </row>
    <row spans="1:8" r="13">
      <c t="s" s="4" r="A13">
        <v>427</v>
      </c>
      <c t="n" s="5" r="C13">
        <v>798000</v>
      </c>
    </row>
    <row spans="1:8" r="14">
      <c t="s" s="4" r="A14">
        <v>458</v>
      </c>
      <c t="n" s="5" r="C14">
        <v>569800000</v>
      </c>
    </row>
    <row spans="1:8" r="15">
      <c t="s" s="4" r="A15">
        <v>459</v>
      </c>
      <c t="n" s="5" r="C15">
        <v>273800000</v>
      </c>
    </row>
    <row spans="1:8" r="16">
      <c t="s" s="4" r="A16">
        <v>460</v>
      </c>
      <c t="n" s="5" r="C16">
        <v>502000000</v>
      </c>
    </row>
    <row spans="1:8" r="17">
      <c t="s" s="4" r="A17">
        <v>450</v>
      </c>
      <c t="n" s="5" r="G17">
        <v>2000000</v>
      </c>
    </row>
    <row spans="1:8" r="18">
      <c t="s" s="4" r="A18">
        <v>461</v>
      </c>
      <c t="n" s="5" r="C18">
        <v>254502000</v>
      </c>
    </row>
    <row spans="1:8" r="19">
      <c t="s" s="4" r="A19">
        <v>462</v>
      </c>
      <c t="n" s="5" r="C19">
        <v>9112000</v>
      </c>
    </row>
    <row spans="1:8" r="20">
      <c t="s" s="4" r="A20">
        <v>463</v>
      </c>
    </row>
    <row spans="1:8" r="21">
      <c t="s" s="3" r="A21">
        <v>448</v>
      </c>
    </row>
    <row spans="1:8" r="22">
      <c t="s" s="4" r="A22">
        <v>450</v>
      </c>
      <c t="n" s="7" r="H22">
        <v>2000000</v>
      </c>
    </row>
    <row spans="1:8" r="23">
      <c t="s" s="4" r="A23">
        <v>451</v>
      </c>
      <c t="n" s="5" r="G23">
        <v>-263000</v>
      </c>
    </row>
    <row spans="1:8" r="24">
      <c t="s" s="4" r="A24">
        <v>428</v>
      </c>
    </row>
    <row spans="1:8" r="25">
      <c t="s" s="3" r="A25">
        <v>448</v>
      </c>
    </row>
    <row spans="1:8" r="26">
      <c t="s" s="4" r="A26">
        <v>464</v>
      </c>
      <c t="n" s="7" r="B26">
        <v>1400000</v>
      </c>
    </row>
    <row spans="1:8" r="27">
      <c t="s" s="4" r="A27">
        <v>465</v>
      </c>
      <c t="s" s="4" r="B27">
        <v>466</v>
      </c>
    </row>
    <row spans="1:8" r="28">
      <c t="s" s="4" r="A28">
        <v>467</v>
      </c>
      <c t="n" s="5" r="B28">
        <v>31</v>
      </c>
    </row>
    <row spans="1:8" r="29">
      <c t="s" s="4" r="A29">
        <v>461</v>
      </c>
      <c t="n" s="7" r="B29">
        <v>4800000</v>
      </c>
    </row>
    <row spans="1:8" r="30">
      <c t="s" s="4" r="A30">
        <v>462</v>
      </c>
      <c t="n" s="7" r="B30">
        <v>354000</v>
      </c>
    </row>
    <row spans="1:8" r="31">
      <c t="s" s="4" r="A31">
        <v>429</v>
      </c>
    </row>
    <row spans="1:8" r="32">
      <c t="s" s="3" r="A32">
        <v>448</v>
      </c>
    </row>
    <row spans="1:8" r="33">
      <c t="s" s="4" r="A33">
        <v>427</v>
      </c>
      <c t="n" s="7" r="C33">
        <v>798000</v>
      </c>
      <c t="n" s="5" r="E33">
        <v>798000</v>
      </c>
      <c t="n" s="5" r="G33">
        <v>798000</v>
      </c>
    </row>
    <row spans="1:8" r="34">
      <c t="s" s="4" r="A34">
        <v>468</v>
      </c>
      <c t="s" s="4" r="C34">
        <v>431</v>
      </c>
    </row>
    <row spans="1:8" r="35">
      <c t="s" s="4" r="A35">
        <v>432</v>
      </c>
    </row>
    <row spans="1:8" r="36">
      <c t="s" s="3" r="A36">
        <v>448</v>
      </c>
    </row>
    <row spans="1:8" r="37">
      <c t="s" s="4" r="A37">
        <v>427</v>
      </c>
      <c t="n" s="7" r="E37">
        <v>77000</v>
      </c>
      <c t="n" s="7" r="G37">
        <v>77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1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t="s" s="1" r="A1">
        <v>469</v>
      </c>
      <c t="s" s="2" r="C1">
        <v>395</v>
      </c>
      <c t="s" s="2" r="D1">
        <v>2</v>
      </c>
      <c t="s" s="2" r="E1">
        <v>79</v>
      </c>
      <c t="s" s="2" r="F1">
        <v>2</v>
      </c>
      <c t="s" s="2" r="G1">
        <v>79</v>
      </c>
      <c t="s" s="2" r="H1">
        <v>446</v>
      </c>
    </row>
    <row spans="1:8" r="2">
      <c t="s" s="3" r="A2">
        <v>470</v>
      </c>
    </row>
    <row spans="1:8" r="3">
      <c t="s" s="4" r="A3">
        <v>100</v>
      </c>
      <c t="n" s="7" r="D3">
        <v>-791000</v>
      </c>
      <c t="n" s="7" r="E3">
        <v>0</v>
      </c>
      <c t="n" s="7" r="F3">
        <v>-6746000</v>
      </c>
      <c t="n" s="7" r="G3">
        <v>0</v>
      </c>
    </row>
    <row spans="1:8" r="4">
      <c t="s" s="4" r="A4">
        <v>425</v>
      </c>
    </row>
    <row spans="1:8" r="5">
      <c t="s" s="3" r="A5">
        <v>470</v>
      </c>
    </row>
    <row spans="1:8" r="6">
      <c t="s" s="4" r="A6">
        <v>471</v>
      </c>
      <c t="n" s="7" r="C6">
        <v>28028000</v>
      </c>
    </row>
    <row spans="1:8" r="7">
      <c t="s" s="4" r="A7">
        <v>472</v>
      </c>
      <c t="n" s="5" r="C7">
        <v>26087000</v>
      </c>
    </row>
    <row spans="1:8" r="8">
      <c t="s" s="4" r="A8">
        <v>473</v>
      </c>
      <c t="n" s="5" r="C8">
        <v>54115000</v>
      </c>
    </row>
    <row spans="1:8" r="9">
      <c t="s" s="4" r="A9">
        <v>34</v>
      </c>
      <c t="n" s="5" r="C9">
        <v>55875000</v>
      </c>
    </row>
    <row spans="1:8" r="10">
      <c t="s" s="4" r="A10">
        <v>474</v>
      </c>
      <c t="n" s="5" r="C10">
        <v>210883000</v>
      </c>
    </row>
    <row spans="1:8" r="11">
      <c t="s" s="4" r="A11">
        <v>475</v>
      </c>
      <c t="n" s="5" r="C11">
        <v>503000</v>
      </c>
    </row>
    <row spans="1:8" r="12">
      <c t="s" s="4" r="A12">
        <v>476</v>
      </c>
      <c t="n" s="5" r="C12">
        <v>254502000</v>
      </c>
    </row>
    <row spans="1:8" r="13">
      <c t="s" s="4" r="A13">
        <v>39</v>
      </c>
      <c t="n" s="5" r="C13">
        <v>9101000</v>
      </c>
    </row>
    <row spans="1:8" r="14">
      <c t="s" s="4" r="A14">
        <v>477</v>
      </c>
      <c t="n" s="5" r="C14">
        <v>15134000</v>
      </c>
    </row>
    <row spans="1:8" r="15">
      <c t="s" s="4" r="A15">
        <v>478</v>
      </c>
      <c t="n" s="5" r="C15">
        <v>9112000</v>
      </c>
    </row>
    <row spans="1:8" r="16">
      <c t="s" s="4" r="A16">
        <v>40</v>
      </c>
      <c t="n" s="5" r="C16">
        <v>1367000</v>
      </c>
    </row>
    <row spans="1:8" r="17">
      <c t="s" s="4" r="A17">
        <v>479</v>
      </c>
      <c t="n" s="5" r="C17">
        <v>798000</v>
      </c>
    </row>
    <row spans="1:8" r="18">
      <c t="s" s="4" r="A18">
        <v>42</v>
      </c>
      <c t="n" s="5" r="C18">
        <v>1282000</v>
      </c>
    </row>
    <row spans="1:8" r="19">
      <c t="s" s="4" r="A19">
        <v>480</v>
      </c>
      <c t="n" s="5" r="C19">
        <v>5738000</v>
      </c>
    </row>
    <row spans="1:8" r="20">
      <c t="s" s="4" r="A20">
        <v>49</v>
      </c>
      <c t="n" s="5" r="C20">
        <v>1509000</v>
      </c>
    </row>
    <row spans="1:8" r="21">
      <c t="s" s="4" r="A21">
        <v>51</v>
      </c>
      <c t="n" s="5" r="C21">
        <v>-502816000</v>
      </c>
    </row>
    <row spans="1:8" r="22">
      <c t="s" s="4" r="A22">
        <v>58</v>
      </c>
      <c t="n" s="5" r="C22">
        <v>2639000</v>
      </c>
    </row>
    <row spans="1:8" r="23">
      <c t="s" s="4" r="A23">
        <v>481</v>
      </c>
      <c t="n" s="5" r="C23">
        <v>60861000</v>
      </c>
    </row>
    <row spans="1:8" r="24">
      <c t="s" s="4" r="A24">
        <v>57</v>
      </c>
      <c t="n" s="5" r="C24">
        <v>-12000</v>
      </c>
    </row>
    <row spans="1:8" r="25">
      <c t="s" s="4" r="A25">
        <v>482</v>
      </c>
      <c t="n" s="5" r="C25">
        <v>524000</v>
      </c>
    </row>
    <row spans="1:8" r="26">
      <c t="s" s="4" r="A26">
        <v>58</v>
      </c>
      <c t="n" s="5" r="C26">
        <v>-2639000</v>
      </c>
    </row>
    <row spans="1:8" r="27">
      <c t="s" s="4" r="A27">
        <v>100</v>
      </c>
      <c t="n" s="5" r="C27">
        <v>-6746000</v>
      </c>
      <c t="n" s="7" r="F27">
        <v>-6700000</v>
      </c>
    </row>
    <row spans="1:8" r="28">
      <c t="s" s="3" r="A28">
        <v>483</v>
      </c>
    </row>
    <row spans="1:8" r="29">
      <c t="s" s="4" r="A29">
        <v>484</v>
      </c>
      <c t="n" s="5" r="C29">
        <v>569800000</v>
      </c>
    </row>
    <row spans="1:8" r="30">
      <c t="s" s="3" r="A30">
        <v>485</v>
      </c>
    </row>
    <row spans="1:8" r="31">
      <c t="s" s="4" r="A31">
        <v>51</v>
      </c>
      <c t="n" s="5" r="C31">
        <v>502816000</v>
      </c>
    </row>
    <row spans="1:8" r="32">
      <c t="s" s="4" r="A32">
        <v>486</v>
      </c>
    </row>
    <row spans="1:8" r="33">
      <c t="s" s="3" r="A33">
        <v>470</v>
      </c>
    </row>
    <row spans="1:8" r="34">
      <c t="s" s="4" r="A34">
        <v>34</v>
      </c>
      <c t="n" s="5" r="C34">
        <v>55875000</v>
      </c>
    </row>
    <row spans="1:8" r="35">
      <c t="s" s="4" r="A35">
        <v>474</v>
      </c>
      <c t="n" s="5" r="C35">
        <v>210883000</v>
      </c>
    </row>
    <row spans="1:8" r="36">
      <c t="s" s="4" r="A36">
        <v>475</v>
      </c>
      <c t="n" s="5" r="C36">
        <v>503000</v>
      </c>
    </row>
    <row spans="1:8" r="37">
      <c t="s" s="4" r="A37">
        <v>476</v>
      </c>
      <c t="n" s="5" r="C37">
        <v>258756000</v>
      </c>
    </row>
    <row spans="1:8" r="38">
      <c t="s" s="4" r="A38">
        <v>39</v>
      </c>
      <c t="n" s="5" r="C38">
        <v>12872000</v>
      </c>
    </row>
    <row spans="1:8" r="39">
      <c t="s" s="4" r="A39">
        <v>477</v>
      </c>
      <c t="n" s="5" r="C39">
        <v>15134000</v>
      </c>
    </row>
    <row spans="1:8" r="40">
      <c t="s" s="4" r="A40">
        <v>478</v>
      </c>
      <c t="n" s="5" r="C40">
        <v>7292000</v>
      </c>
    </row>
    <row spans="1:8" r="41">
      <c t="s" s="4" r="A41">
        <v>40</v>
      </c>
      <c t="n" s="5" r="C41">
        <v>1390000</v>
      </c>
    </row>
    <row spans="1:8" r="42">
      <c t="s" s="4" r="A42">
        <v>479</v>
      </c>
      <c t="n" s="5" r="C42">
        <v>0</v>
      </c>
    </row>
    <row spans="1:8" r="43">
      <c t="s" s="4" r="A43">
        <v>42</v>
      </c>
      <c t="n" s="5" r="C43">
        <v>2177000</v>
      </c>
    </row>
    <row spans="1:8" r="44">
      <c t="s" s="4" r="A44">
        <v>480</v>
      </c>
      <c t="n" s="5" r="C44">
        <v>3443000</v>
      </c>
    </row>
    <row spans="1:8" r="45">
      <c t="s" s="4" r="A45">
        <v>49</v>
      </c>
      <c t="n" s="5" r="C45">
        <v>1509000</v>
      </c>
    </row>
    <row spans="1:8" r="46">
      <c t="s" s="4" r="A46">
        <v>51</v>
      </c>
      <c t="n" s="5" r="C46">
        <v>-502047000</v>
      </c>
    </row>
    <row spans="1:8" r="47">
      <c t="s" s="4" r="A47">
        <v>58</v>
      </c>
      <c t="n" s="5" r="C47">
        <v>2511000</v>
      </c>
    </row>
    <row spans="1:8" r="48">
      <c t="s" s="4" r="A48">
        <v>481</v>
      </c>
      <c t="n" s="5" r="C48">
        <v>65788000</v>
      </c>
    </row>
    <row spans="1:8" r="49">
      <c t="s" s="4" r="A49">
        <v>57</v>
      </c>
      <c t="n" s="5" r="C49">
        <v>-12000</v>
      </c>
    </row>
    <row spans="1:8" r="50">
      <c t="s" s="4" r="A50">
        <v>482</v>
      </c>
      <c t="n" s="5" r="C50">
        <v>524000</v>
      </c>
    </row>
    <row spans="1:8" r="51">
      <c t="s" s="4" r="A51">
        <v>58</v>
      </c>
      <c t="n" s="5" r="C51">
        <v>-2511000</v>
      </c>
    </row>
    <row spans="1:8" r="52">
      <c t="s" s="3" r="A52">
        <v>485</v>
      </c>
    </row>
    <row spans="1:8" r="53">
      <c t="s" s="4" r="A53">
        <v>51</v>
      </c>
      <c t="n" s="5" r="C53">
        <v>502047000</v>
      </c>
    </row>
    <row spans="1:8" r="54">
      <c t="s" s="4" r="A54">
        <v>487</v>
      </c>
    </row>
    <row spans="1:8" r="55">
      <c t="s" s="3" r="A55">
        <v>470</v>
      </c>
    </row>
    <row spans="1:8" r="56">
      <c t="s" s="4" r="A56">
        <v>34</v>
      </c>
      <c t="n" s="5" r="C56">
        <v>0</v>
      </c>
    </row>
    <row spans="1:8" r="57">
      <c t="s" s="4" r="A57">
        <v>474</v>
      </c>
      <c t="n" s="5" r="C57">
        <v>0</v>
      </c>
    </row>
    <row spans="1:8" r="58">
      <c t="s" s="4" r="A58">
        <v>475</v>
      </c>
      <c t="n" s="5" r="C58">
        <v>0</v>
      </c>
    </row>
    <row spans="1:8" r="59">
      <c t="s" s="4" r="A59">
        <v>476</v>
      </c>
      <c t="s" s="4" r="B59">
        <v>488</v>
      </c>
      <c t="n" s="5" r="C59">
        <v>-4254000</v>
      </c>
    </row>
    <row spans="1:8" r="60">
      <c t="s" s="4" r="A60">
        <v>39</v>
      </c>
      <c t="n" s="5" r="C60">
        <v>-3771000</v>
      </c>
    </row>
    <row spans="1:8" r="61">
      <c t="s" s="4" r="A61">
        <v>477</v>
      </c>
      <c t="n" s="5" r="C61">
        <v>0</v>
      </c>
    </row>
    <row spans="1:8" r="62">
      <c t="s" s="4" r="A62">
        <v>478</v>
      </c>
      <c t="s" s="4" r="B62">
        <v>489</v>
      </c>
      <c t="n" s="5" r="C62">
        <v>1820000</v>
      </c>
    </row>
    <row spans="1:8" r="63">
      <c t="s" s="4" r="A63">
        <v>40</v>
      </c>
      <c t="s" s="4" r="B63">
        <v>490</v>
      </c>
      <c t="n" s="5" r="C63">
        <v>-23000</v>
      </c>
    </row>
    <row spans="1:8" r="64">
      <c t="s" s="4" r="A64">
        <v>479</v>
      </c>
      <c t="n" s="5" r="C64">
        <v>798000</v>
      </c>
    </row>
    <row spans="1:8" r="65">
      <c t="s" s="4" r="A65">
        <v>42</v>
      </c>
      <c t="s" s="4" r="B65">
        <v>491</v>
      </c>
      <c t="n" s="5" r="C65">
        <v>-895000</v>
      </c>
    </row>
    <row spans="1:8" r="66">
      <c t="s" s="4" r="A66">
        <v>480</v>
      </c>
      <c t="s" s="4" r="B66">
        <v>492</v>
      </c>
      <c t="n" s="5" r="C66">
        <v>2295000</v>
      </c>
    </row>
    <row spans="1:8" r="67">
      <c t="s" s="4" r="A67">
        <v>49</v>
      </c>
      <c t="n" s="5" r="C67">
        <v>0</v>
      </c>
    </row>
    <row spans="1:8" r="68">
      <c t="s" s="4" r="A68">
        <v>51</v>
      </c>
      <c t="s" s="4" r="B68">
        <v>493</v>
      </c>
      <c t="n" s="5" r="C68">
        <v>-769000</v>
      </c>
    </row>
    <row spans="1:8" r="69">
      <c t="s" s="4" r="A69">
        <v>58</v>
      </c>
      <c t="n" s="5" r="C69">
        <v>129000</v>
      </c>
    </row>
    <row spans="1:8" r="70">
      <c t="s" s="4" r="A70">
        <v>481</v>
      </c>
      <c t="n" s="5" r="C70">
        <v>-4927000</v>
      </c>
    </row>
    <row spans="1:8" r="71">
      <c t="s" s="4" r="A71">
        <v>57</v>
      </c>
      <c t="n" s="5" r="C71">
        <v>0</v>
      </c>
    </row>
    <row spans="1:8" r="72">
      <c t="s" s="4" r="A72">
        <v>482</v>
      </c>
      <c t="n" s="5" r="C72">
        <v>0</v>
      </c>
    </row>
    <row spans="1:8" r="73">
      <c t="s" s="4" r="A73">
        <v>58</v>
      </c>
      <c t="n" s="5" r="C73">
        <v>-129000</v>
      </c>
    </row>
    <row spans="1:8" r="74">
      <c t="s" s="3" r="A74">
        <v>485</v>
      </c>
    </row>
    <row spans="1:8" r="75">
      <c t="s" s="4" r="A75">
        <v>51</v>
      </c>
      <c t="s" s="4" r="B75">
        <v>493</v>
      </c>
      <c t="n" s="7" r="C75">
        <v>769000</v>
      </c>
    </row>
    <row spans="1:8" r="76">
      <c t="s" s="4" r="A76">
        <v>428</v>
      </c>
    </row>
    <row spans="1:8" r="77">
      <c t="s" s="3" r="A77">
        <v>470</v>
      </c>
    </row>
    <row spans="1:8" r="78">
      <c t="s" s="4" r="A78">
        <v>476</v>
      </c>
      <c t="n" s="7" r="H78">
        <v>4800000</v>
      </c>
    </row>
    <row spans="1:8" r="79">
      <c t="s" s="4" r="A79">
        <v>478</v>
      </c>
      <c t="n" s="5" r="H79">
        <v>354000</v>
      </c>
    </row>
    <row spans="1:8" r="80">
      <c t="s" s="4" r="A80">
        <v>494</v>
      </c>
    </row>
    <row spans="1:8" r="81">
      <c t="s" s="3" r="A81">
        <v>470</v>
      </c>
    </row>
    <row spans="1:8" r="82">
      <c t="s" s="4" r="A82">
        <v>34</v>
      </c>
      <c t="n" s="5" r="H82">
        <v>25517000</v>
      </c>
    </row>
    <row spans="1:8" r="83">
      <c t="s" s="4" r="A83">
        <v>476</v>
      </c>
      <c t="n" s="5" r="H83">
        <v>4801000</v>
      </c>
    </row>
    <row spans="1:8" r="84">
      <c t="s" s="4" r="A84">
        <v>478</v>
      </c>
      <c t="n" s="5" r="H84">
        <v>354000</v>
      </c>
    </row>
    <row spans="1:8" r="85">
      <c t="s" s="4" r="A85">
        <v>479</v>
      </c>
      <c t="n" s="5" r="H85">
        <v>0</v>
      </c>
    </row>
    <row spans="1:8" r="86">
      <c t="s" s="4" r="A86">
        <v>51</v>
      </c>
      <c t="n" s="5" r="H86">
        <v>-32039000</v>
      </c>
    </row>
    <row spans="1:8" r="87">
      <c t="s" s="4" r="A87">
        <v>495</v>
      </c>
      <c t="n" s="5" r="H87">
        <v>10000</v>
      </c>
    </row>
    <row spans="1:8" r="88">
      <c t="s" s="4" r="A88">
        <v>58</v>
      </c>
      <c t="n" s="5" r="H88">
        <v>2000</v>
      </c>
    </row>
    <row spans="1:8" r="89">
      <c t="s" s="4" r="A89">
        <v>496</v>
      </c>
      <c t="n" s="5" r="H89">
        <v>32051000</v>
      </c>
    </row>
    <row spans="1:8" r="90">
      <c t="s" s="4" r="A90">
        <v>58</v>
      </c>
      <c t="n" s="5" r="H90">
        <v>-2000</v>
      </c>
    </row>
    <row spans="1:8" r="91">
      <c t="s" s="3" r="A91">
        <v>483</v>
      </c>
    </row>
    <row spans="1:8" r="92">
      <c t="s" s="4" r="A92">
        <v>497</v>
      </c>
      <c t="n" s="5" r="H92">
        <v>16000</v>
      </c>
    </row>
    <row spans="1:8" r="93">
      <c t="s" s="4" r="A93">
        <v>484</v>
      </c>
      <c t="n" s="5" r="H93">
        <v>30688000</v>
      </c>
    </row>
    <row spans="1:8" r="94">
      <c t="s" s="3" r="A94">
        <v>485</v>
      </c>
    </row>
    <row spans="1:8" r="95">
      <c t="s" s="4" r="A95">
        <v>51</v>
      </c>
      <c t="n" s="5" r="H95">
        <v>32039000</v>
      </c>
    </row>
    <row spans="1:8" r="96">
      <c t="s" s="4" r="A96">
        <v>498</v>
      </c>
    </row>
    <row spans="1:8" r="97">
      <c t="s" s="3" r="A97">
        <v>470</v>
      </c>
    </row>
    <row spans="1:8" r="98">
      <c t="s" s="4" r="A98">
        <v>34</v>
      </c>
      <c t="n" s="5" r="H98">
        <v>0</v>
      </c>
    </row>
    <row spans="1:8" r="99">
      <c t="s" s="4" r="A99">
        <v>476</v>
      </c>
      <c t="s" s="4" r="B99">
        <v>499</v>
      </c>
      <c t="n" s="5" r="H99">
        <v>-67000</v>
      </c>
    </row>
    <row spans="1:8" r="100">
      <c t="s" s="4" r="A100">
        <v>478</v>
      </c>
      <c t="n" s="5" r="H100">
        <v>0</v>
      </c>
    </row>
    <row spans="1:8" r="101">
      <c t="s" s="4" r="A101">
        <v>479</v>
      </c>
      <c t="s" s="4" r="B101">
        <v>500</v>
      </c>
      <c t="n" s="5" r="H101">
        <v>77000</v>
      </c>
    </row>
    <row spans="1:8" r="102">
      <c t="s" s="4" r="A102">
        <v>51</v>
      </c>
      <c t="s" s="4" r="B102">
        <v>501</v>
      </c>
      <c t="n" s="5" r="H102">
        <v>-12000</v>
      </c>
    </row>
    <row spans="1:8" r="103">
      <c t="s" s="4" r="A103">
        <v>495</v>
      </c>
      <c t="n" s="5" r="H103">
        <v>0</v>
      </c>
    </row>
    <row spans="1:8" r="104">
      <c t="s" s="4" r="A104">
        <v>58</v>
      </c>
      <c t="n" s="5" r="H104">
        <v>0</v>
      </c>
    </row>
    <row spans="1:8" r="105">
      <c t="s" s="4" r="A105">
        <v>496</v>
      </c>
      <c t="n" s="5" r="H105">
        <v>12000</v>
      </c>
    </row>
    <row spans="1:8" r="106">
      <c t="s" s="4" r="A106">
        <v>58</v>
      </c>
      <c t="n" s="5" r="H106">
        <v>0</v>
      </c>
    </row>
    <row spans="1:8" r="107">
      <c t="s" s="3" r="A107">
        <v>483</v>
      </c>
    </row>
    <row spans="1:8" r="108">
      <c t="s" s="4" r="A108">
        <v>497</v>
      </c>
      <c t="n" s="5" r="H108">
        <v>0</v>
      </c>
    </row>
    <row spans="1:8" r="109">
      <c t="s" s="4" r="A109">
        <v>484</v>
      </c>
      <c t="n" s="5" r="H109">
        <v>10000</v>
      </c>
    </row>
    <row spans="1:8" r="110">
      <c t="s" s="3" r="A110">
        <v>485</v>
      </c>
    </row>
    <row spans="1:8" r="111">
      <c t="s" s="4" r="A111">
        <v>51</v>
      </c>
      <c t="s" s="4" r="B111">
        <v>501</v>
      </c>
      <c t="n" s="7" r="H111">
        <v>12000</v>
      </c>
    </row>
    <row spans="1:8" r="112">
      <c t="n" r="A112"/>
    </row>
    <row spans="1:8" r="113">
      <c t="s" s="4" r="A113">
        <v>488</v>
      </c>
      <c t="s" s="4" r="B113">
        <v>502</v>
      </c>
    </row>
    <row spans="1:8" r="114">
      <c t="s" s="4" r="A114">
        <v>489</v>
      </c>
      <c t="s" s="4" r="B114">
        <v>503</v>
      </c>
    </row>
    <row spans="1:8" r="115">
      <c t="s" s="4" r="A115">
        <v>490</v>
      </c>
      <c t="s" s="4" r="B115">
        <v>504</v>
      </c>
    </row>
    <row spans="1:8" r="116">
      <c t="s" s="4" r="A116">
        <v>491</v>
      </c>
      <c t="s" s="4" r="B116">
        <v>505</v>
      </c>
    </row>
    <row spans="1:8" r="117">
      <c t="s" s="4" r="A117">
        <v>492</v>
      </c>
      <c t="s" s="4" r="B117">
        <v>506</v>
      </c>
    </row>
    <row spans="1:8" r="118">
      <c t="s" s="4" r="A118">
        <v>493</v>
      </c>
      <c t="s" s="4" r="B118">
        <v>507</v>
      </c>
    </row>
    <row spans="1:8" r="119">
      <c t="s" s="4" r="A119">
        <v>499</v>
      </c>
      <c t="s" s="4" r="B119">
        <v>508</v>
      </c>
    </row>
    <row spans="1:8" r="120">
      <c t="s" s="4" r="A120">
        <v>500</v>
      </c>
      <c t="s" s="4" r="B120">
        <v>509</v>
      </c>
    </row>
    <row spans="1:8" r="121">
      <c t="s" s="4" r="A121">
        <v>501</v>
      </c>
      <c t="s" s="4" r="B121">
        <v>510</v>
      </c>
    </row>
  </sheetData>
  <mergeCells count="11">
    <mergeCell ref="A1:B1"/>
    <mergeCell ref="A112:G112"/>
    <mergeCell ref="B113:G113"/>
    <mergeCell ref="B114:G114"/>
    <mergeCell ref="B115:G115"/>
    <mergeCell ref="B116:G116"/>
    <mergeCell ref="B117:G117"/>
    <mergeCell ref="B118:G118"/>
    <mergeCell ref="B119:G119"/>
    <mergeCell ref="B120:G120"/>
    <mergeCell ref="B121:G12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11</v>
      </c>
      <c t="s" s="2" r="B1">
        <v>512</v>
      </c>
    </row>
    <row spans="1:2" r="2">
      <c t="s" s="3" r="A2">
        <v>513</v>
      </c>
    </row>
    <row spans="1:2" r="3">
      <c t="s" s="4" r="A3">
        <v>514</v>
      </c>
      <c t="n" s="7" r="B3">
        <v>8262</v>
      </c>
    </row>
    <row spans="1:2" r="4">
      <c t="s" s="4" r="A4">
        <v>515</v>
      </c>
      <c t="n" s="5" r="B4">
        <v>5726</v>
      </c>
    </row>
    <row spans="1:2" r="5">
      <c t="s" s="4" r="A5">
        <v>516</v>
      </c>
      <c t="n" s="5" r="B5">
        <v>2536</v>
      </c>
    </row>
    <row spans="1:2" r="6">
      <c t="s" s="4" r="A6">
        <v>517</v>
      </c>
      <c t="n" s="5" r="B6">
        <v>-163</v>
      </c>
    </row>
    <row spans="1:2" r="7">
      <c t="s" s="4" r="A7">
        <v>518</v>
      </c>
      <c t="n" s="7" r="B7">
        <v>237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519</v>
      </c>
      <c t="s" s="2" r="B1">
        <v>78</v>
      </c>
      <c t="s" s="2" r="D1">
        <v>1</v>
      </c>
      <c t="s" s="2" r="F1">
        <v>147</v>
      </c>
    </row>
    <row spans="1:6" r="2">
      <c t="s" s="2" r="B2">
        <v>2</v>
      </c>
      <c t="s" s="2" r="C2">
        <v>79</v>
      </c>
      <c t="s" s="2" r="D2">
        <v>2</v>
      </c>
      <c t="s" s="2" r="E2">
        <v>79</v>
      </c>
      <c t="s" s="2" r="F2">
        <v>30</v>
      </c>
    </row>
    <row spans="1:6" r="3">
      <c t="s" s="3" r="A3">
        <v>520</v>
      </c>
    </row>
    <row spans="1:6" r="4">
      <c t="s" s="4" r="A4">
        <v>521</v>
      </c>
      <c t="n" s="7" r="B4">
        <v>11758</v>
      </c>
      <c t="n" s="7" r="C4">
        <v>8636</v>
      </c>
      <c t="n" s="7" r="D4">
        <v>30017</v>
      </c>
      <c t="n" s="7" r="E4">
        <v>24305</v>
      </c>
    </row>
    <row spans="1:6" r="5">
      <c t="s" s="4" r="A5">
        <v>522</v>
      </c>
      <c t="n" s="5" r="B5">
        <v>9577</v>
      </c>
      <c t="n" s="5" r="C5">
        <v>7205</v>
      </c>
      <c t="n" s="5" r="D5">
        <v>28838</v>
      </c>
      <c t="n" s="5" r="E5">
        <v>20443</v>
      </c>
    </row>
    <row spans="1:6" r="6">
      <c t="s" s="4" r="A6">
        <v>119</v>
      </c>
      <c t="n" s="5" r="B6">
        <v>3095</v>
      </c>
      <c t="n" s="5" r="C6">
        <v>1703</v>
      </c>
      <c t="n" s="5" r="D6">
        <v>10257</v>
      </c>
      <c t="n" s="5" r="E6">
        <v>5763</v>
      </c>
      <c t="n" s="7" r="F6">
        <v>6784</v>
      </c>
    </row>
    <row spans="1:6" r="7">
      <c t="s" s="4" r="A7">
        <v>523</v>
      </c>
      <c t="n" s="7" r="B7">
        <v>2328</v>
      </c>
      <c t="n" s="7" r="C7">
        <v>1321</v>
      </c>
      <c t="n" s="7" r="D7">
        <v>11237</v>
      </c>
      <c t="n" s="7" r="E7">
        <v>5452</v>
      </c>
    </row>
    <row spans="1:6" r="8">
      <c t="s" s="4" r="A8">
        <v>121</v>
      </c>
      <c t="n" s="8" r="B8">
        <v>0.23</v>
      </c>
      <c t="n" s="8" r="C8">
        <v>0.16</v>
      </c>
      <c t="n" s="8" r="D8">
        <v>0.83</v>
      </c>
      <c t="n" s="8" r="E8">
        <v>0.53</v>
      </c>
    </row>
    <row spans="1:6" r="9">
      <c t="s" s="4" r="A9">
        <v>122</v>
      </c>
      <c t="n" s="8" r="B9">
        <v>0.23</v>
      </c>
      <c t="n" s="8" r="C9">
        <v>0.15</v>
      </c>
      <c t="n" s="8" r="D9">
        <v>0.8100000000000001</v>
      </c>
      <c t="n" s="8" r="E9">
        <v>0.52</v>
      </c>
    </row>
    <row spans="1:6" r="10">
      <c t="s" s="4" r="A10">
        <v>524</v>
      </c>
    </row>
    <row spans="1:6" r="11">
      <c t="s" s="3" r="A11">
        <v>520</v>
      </c>
    </row>
    <row spans="1:6" r="12">
      <c t="s" s="4" r="A12">
        <v>521</v>
      </c>
      <c t="n" s="7" r="D12">
        <v>33855</v>
      </c>
      <c t="n" s="7" r="E12">
        <v>32839</v>
      </c>
    </row>
    <row spans="1:6" r="13">
      <c t="s" s="4" r="A13">
        <v>522</v>
      </c>
      <c t="n" s="5" r="D13">
        <v>30322</v>
      </c>
      <c t="n" s="5" r="E13">
        <v>30588</v>
      </c>
    </row>
    <row spans="1:6" r="14">
      <c t="s" s="4" r="A14">
        <v>119</v>
      </c>
      <c t="n" s="5" r="D14">
        <v>5703</v>
      </c>
      <c t="n" s="5" r="E14">
        <v>6564</v>
      </c>
    </row>
    <row spans="1:6" r="15">
      <c t="s" s="4" r="A15">
        <v>525</v>
      </c>
      <c t="n" s="5" r="D15">
        <v>172</v>
      </c>
      <c t="n" s="5" r="E15">
        <v>2600</v>
      </c>
    </row>
    <row spans="1:6" r="16">
      <c t="s" s="4" r="A16">
        <v>523</v>
      </c>
      <c t="n" s="7" r="D16">
        <v>4749</v>
      </c>
      <c t="n" s="7" r="E16">
        <v>4557</v>
      </c>
    </row>
    <row spans="1:6" r="17">
      <c t="s" s="4" r="A17">
        <v>121</v>
      </c>
      <c t="n" s="8" r="D17">
        <v>0.46</v>
      </c>
      <c t="n" s="8" r="E17">
        <v>0.53</v>
      </c>
    </row>
    <row spans="1:6" r="18">
      <c t="s" s="4" r="A18">
        <v>122</v>
      </c>
      <c t="n" s="8" r="D18">
        <v>0.45</v>
      </c>
      <c t="n" s="8" r="E18">
        <v>0.5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77</v>
      </c>
      <c t="s" s="2" r="B1">
        <v>78</v>
      </c>
      <c t="s" s="2" r="D1">
        <v>1</v>
      </c>
    </row>
    <row spans="1:5" r="2">
      <c t="s" s="2" r="B2">
        <v>2</v>
      </c>
      <c t="s" s="2" r="C2">
        <v>79</v>
      </c>
      <c t="s" s="2" r="D2">
        <v>2</v>
      </c>
      <c t="s" s="2" r="E2">
        <v>79</v>
      </c>
    </row>
    <row spans="1:5" r="3">
      <c t="s" s="3" r="A3">
        <v>80</v>
      </c>
    </row>
    <row spans="1:5" r="4">
      <c t="s" s="4" r="A4">
        <v>81</v>
      </c>
      <c t="n" s="7" r="B4">
        <v>12579000</v>
      </c>
      <c t="n" s="7" r="C4">
        <v>9241000</v>
      </c>
      <c t="n" s="7" r="D4">
        <v>33776000</v>
      </c>
      <c t="n" s="7" r="E4">
        <v>27864000</v>
      </c>
    </row>
    <row spans="1:5" r="5">
      <c t="s" s="3" r="A5">
        <v>82</v>
      </c>
    </row>
    <row spans="1:5" r="6">
      <c t="s" s="4" r="A6">
        <v>83</v>
      </c>
      <c t="n" s="5" r="B6">
        <v>528000</v>
      </c>
      <c t="n" s="5" r="C6">
        <v>403000</v>
      </c>
      <c t="n" s="5" r="D6">
        <v>1521000</v>
      </c>
      <c t="n" s="5" r="E6">
        <v>1207000</v>
      </c>
    </row>
    <row spans="1:5" r="7">
      <c t="s" s="4" r="A7">
        <v>84</v>
      </c>
      <c t="n" s="5" r="B7">
        <v>84000</v>
      </c>
      <c t="n" s="5" r="C7">
        <v>94000</v>
      </c>
      <c t="n" s="5" r="D7">
        <v>288000</v>
      </c>
      <c t="n" s="5" r="E7">
        <v>272000</v>
      </c>
    </row>
    <row spans="1:5" r="8">
      <c t="s" s="4" r="A8">
        <v>85</v>
      </c>
      <c t="n" s="5" r="B8">
        <v>583000</v>
      </c>
      <c t="n" s="5" r="C8">
        <v>410000</v>
      </c>
      <c t="n" s="5" r="D8">
        <v>1591000</v>
      </c>
      <c t="n" s="5" r="E8">
        <v>1273000</v>
      </c>
    </row>
    <row spans="1:5" r="9">
      <c t="s" s="4" r="A9">
        <v>86</v>
      </c>
      <c t="n" s="5" r="B9">
        <v>13774000</v>
      </c>
      <c t="n" s="5" r="C9">
        <v>10148000</v>
      </c>
      <c t="n" s="5" r="D9">
        <v>37176000</v>
      </c>
      <c t="n" s="5" r="E9">
        <v>30616000</v>
      </c>
    </row>
    <row spans="1:5" r="10">
      <c t="s" s="3" r="A10">
        <v>87</v>
      </c>
    </row>
    <row spans="1:5" r="11">
      <c t="s" s="4" r="A11">
        <v>88</v>
      </c>
      <c t="n" s="5" r="B11">
        <v>971000</v>
      </c>
      <c t="n" s="5" r="C11">
        <v>734000</v>
      </c>
      <c t="n" s="5" r="D11">
        <v>2695000</v>
      </c>
      <c t="n" s="5" r="E11">
        <v>1996000</v>
      </c>
    </row>
    <row spans="1:5" r="12">
      <c t="s" s="4" r="A12">
        <v>89</v>
      </c>
      <c t="n" s="5" r="B12">
        <v>583000</v>
      </c>
      <c t="n" s="5" r="C12">
        <v>625000</v>
      </c>
      <c t="n" s="5" r="D12">
        <v>1789000</v>
      </c>
      <c t="n" s="5" r="E12">
        <v>1835000</v>
      </c>
    </row>
    <row spans="1:5" r="13">
      <c t="s" s="4" r="A13">
        <v>90</v>
      </c>
      <c t="n" s="5" r="B13">
        <v>1554000</v>
      </c>
      <c t="n" s="5" r="C13">
        <v>1359000</v>
      </c>
      <c t="n" s="5" r="D13">
        <v>4484000</v>
      </c>
      <c t="n" s="5" r="E13">
        <v>3831000</v>
      </c>
    </row>
    <row spans="1:5" r="14">
      <c t="s" s="4" r="A14">
        <v>91</v>
      </c>
      <c t="n" s="5" r="B14">
        <v>12220000</v>
      </c>
      <c t="n" s="5" r="C14">
        <v>8789000</v>
      </c>
      <c t="n" s="5" r="D14">
        <v>32692000</v>
      </c>
      <c t="n" s="5" r="E14">
        <v>26785000</v>
      </c>
    </row>
    <row spans="1:5" r="15">
      <c t="s" s="4" r="A15">
        <v>92</v>
      </c>
      <c t="n" s="5" r="B15">
        <v>462000</v>
      </c>
      <c t="n" s="5" r="C15">
        <v>153000</v>
      </c>
      <c t="n" s="5" r="D15">
        <v>2675000</v>
      </c>
      <c t="n" s="5" r="E15">
        <v>2480000</v>
      </c>
    </row>
    <row spans="1:5" r="16">
      <c t="s" s="4" r="A16">
        <v>93</v>
      </c>
      <c t="n" s="5" r="B16">
        <v>11758000</v>
      </c>
      <c t="n" s="5" r="C16">
        <v>8636000</v>
      </c>
      <c t="n" s="5" r="D16">
        <v>30017000</v>
      </c>
      <c t="n" s="5" r="E16">
        <v>24305000</v>
      </c>
    </row>
    <row spans="1:5" r="17">
      <c t="s" s="3" r="A17">
        <v>94</v>
      </c>
    </row>
    <row spans="1:5" r="18">
      <c t="s" s="4" r="A18">
        <v>95</v>
      </c>
      <c t="n" s="5" r="B18">
        <v>1323000</v>
      </c>
      <c t="n" s="5" r="C18">
        <v>760000</v>
      </c>
      <c t="n" s="5" r="D18">
        <v>3054000</v>
      </c>
      <c t="n" s="5" r="E18">
        <v>2140000</v>
      </c>
    </row>
    <row spans="1:5" r="19">
      <c t="s" s="4" r="A19">
        <v>96</v>
      </c>
      <c t="n" s="5" r="B19">
        <v>8000</v>
      </c>
      <c t="n" s="5" r="C19">
        <v>179000</v>
      </c>
      <c t="n" s="5" r="D19">
        <v>61000</v>
      </c>
      <c t="n" s="5" r="E19">
        <v>424000</v>
      </c>
    </row>
    <row spans="1:5" r="20">
      <c t="s" s="4" r="A20">
        <v>97</v>
      </c>
      <c t="n" s="5" r="B20">
        <v>334000</v>
      </c>
      <c t="n" s="5" r="C20">
        <v>222000</v>
      </c>
      <c t="n" s="5" r="D20">
        <v>880000</v>
      </c>
      <c t="n" s="5" r="E20">
        <v>665000</v>
      </c>
    </row>
    <row spans="1:5" r="21">
      <c t="s" s="4" r="A21">
        <v>98</v>
      </c>
      <c t="n" s="5" r="B21">
        <v>17000</v>
      </c>
      <c t="n" s="5" r="C21">
        <v>133000</v>
      </c>
      <c t="n" s="5" r="D21">
        <v>116000</v>
      </c>
      <c t="n" s="5" r="E21">
        <v>2100000</v>
      </c>
    </row>
    <row spans="1:5" r="22">
      <c t="s" s="4" r="A22">
        <v>99</v>
      </c>
      <c t="n" s="5" r="B22">
        <v>-106000</v>
      </c>
      <c t="n" s="5" r="C22">
        <v>-34000</v>
      </c>
      <c t="n" s="5" r="D22">
        <v>-332000</v>
      </c>
      <c t="n" s="5" r="E22">
        <v>-274000</v>
      </c>
    </row>
    <row spans="1:5" r="23">
      <c t="s" s="4" r="A23">
        <v>100</v>
      </c>
      <c t="n" s="5" r="B23">
        <v>791000</v>
      </c>
      <c t="n" s="5" r="C23">
        <v>0</v>
      </c>
      <c t="n" s="5" r="D23">
        <v>6746000</v>
      </c>
      <c t="n" s="5" r="E23">
        <v>0</v>
      </c>
    </row>
    <row spans="1:5" r="24">
      <c t="s" s="4" r="A24">
        <v>101</v>
      </c>
      <c t="n" s="5" r="B24">
        <v>-39000</v>
      </c>
      <c t="n" s="5" r="C24">
        <v>61000</v>
      </c>
      <c t="n" s="5" r="D24">
        <v>712000</v>
      </c>
      <c t="n" s="5" r="E24">
        <v>397000</v>
      </c>
    </row>
    <row spans="1:5" r="25">
      <c t="s" s="4" r="A25">
        <v>102</v>
      </c>
      <c t="n" s="5" r="B25">
        <v>2328000</v>
      </c>
      <c t="n" s="5" r="C25">
        <v>1321000</v>
      </c>
      <c t="n" s="5" r="D25">
        <v>11237000</v>
      </c>
      <c t="n" s="5" r="E25">
        <v>5452000</v>
      </c>
    </row>
    <row spans="1:5" r="26">
      <c t="s" s="3" r="A26">
        <v>103</v>
      </c>
    </row>
    <row spans="1:5" r="27">
      <c t="s" s="4" r="A27">
        <v>104</v>
      </c>
      <c t="n" s="5" r="B27">
        <v>4931000</v>
      </c>
      <c t="n" s="5" r="C27">
        <v>3635000</v>
      </c>
      <c t="n" s="5" r="D27">
        <v>13771000</v>
      </c>
      <c t="n" s="5" r="E27">
        <v>10622000</v>
      </c>
    </row>
    <row spans="1:5" r="28">
      <c t="s" s="4" r="A28">
        <v>105</v>
      </c>
      <c t="n" s="5" r="B28">
        <v>743000</v>
      </c>
      <c t="n" s="5" r="C28">
        <v>487000</v>
      </c>
      <c t="n" s="5" r="D28">
        <v>1963000</v>
      </c>
      <c t="n" s="5" r="E28">
        <v>1446000</v>
      </c>
    </row>
    <row spans="1:5" r="29">
      <c t="s" s="4" r="A29">
        <v>106</v>
      </c>
      <c t="n" s="5" r="B29">
        <v>375000</v>
      </c>
      <c t="n" s="5" r="C29">
        <v>267000</v>
      </c>
      <c t="n" s="5" r="D29">
        <v>959000</v>
      </c>
      <c t="n" s="5" r="E29">
        <v>750000</v>
      </c>
    </row>
    <row spans="1:5" r="30">
      <c t="s" s="4" r="A30">
        <v>107</v>
      </c>
      <c t="n" s="5" r="B30">
        <v>232000</v>
      </c>
      <c t="n" s="5" r="C30">
        <v>176000</v>
      </c>
      <c t="n" s="5" r="D30">
        <v>703000</v>
      </c>
      <c t="n" s="5" r="E30">
        <v>592000</v>
      </c>
    </row>
    <row spans="1:5" r="31">
      <c t="s" s="4" r="A31">
        <v>108</v>
      </c>
      <c t="n" s="5" r="B31">
        <v>414000</v>
      </c>
      <c t="n" s="5" r="C31">
        <v>209000</v>
      </c>
      <c t="n" s="5" r="D31">
        <v>1157000</v>
      </c>
      <c t="n" s="5" r="E31">
        <v>785000</v>
      </c>
    </row>
    <row spans="1:5" r="32">
      <c t="s" s="4" r="A32">
        <v>109</v>
      </c>
      <c t="n" s="5" r="B32">
        <v>399000</v>
      </c>
      <c t="n" s="5" r="C32">
        <v>331000</v>
      </c>
      <c t="n" s="5" r="D32">
        <v>899000</v>
      </c>
      <c t="n" s="5" r="E32">
        <v>809000</v>
      </c>
    </row>
    <row spans="1:5" r="33">
      <c t="s" s="4" r="A33">
        <v>110</v>
      </c>
      <c t="n" s="5" r="B33">
        <v>196000</v>
      </c>
      <c t="n" s="5" r="C33">
        <v>188000</v>
      </c>
      <c t="n" s="5" r="D33">
        <v>630000</v>
      </c>
      <c t="n" s="5" r="E33">
        <v>637000</v>
      </c>
    </row>
    <row spans="1:5" r="34">
      <c t="s" s="4" r="A34">
        <v>111</v>
      </c>
      <c t="n" s="5" r="B34">
        <v>379000</v>
      </c>
      <c t="n" s="5" r="C34">
        <v>291000</v>
      </c>
      <c t="n" s="5" r="D34">
        <v>991000</v>
      </c>
      <c t="n" s="5" r="E34">
        <v>858000</v>
      </c>
    </row>
    <row spans="1:5" r="35">
      <c t="s" s="4" r="A35">
        <v>112</v>
      </c>
      <c t="n" s="5" r="B35">
        <v>296000</v>
      </c>
      <c t="n" s="5" r="C35">
        <v>152000</v>
      </c>
      <c t="n" s="5" r="D35">
        <v>790000</v>
      </c>
      <c t="n" s="5" r="E35">
        <v>544000</v>
      </c>
    </row>
    <row spans="1:5" r="36">
      <c t="s" s="4" r="A36">
        <v>113</v>
      </c>
      <c t="n" s="5" r="B36">
        <v>0</v>
      </c>
      <c t="n" s="5" r="C36">
        <v>386000</v>
      </c>
      <c t="n" s="5" r="D36">
        <v>1966000</v>
      </c>
      <c t="n" s="5" r="E36">
        <v>386000</v>
      </c>
    </row>
    <row spans="1:5" r="37">
      <c t="s" s="4" r="A37">
        <v>114</v>
      </c>
      <c t="n" s="5" r="B37">
        <v>342000</v>
      </c>
      <c t="n" s="5" r="C37">
        <v>195000</v>
      </c>
      <c t="n" s="5" r="D37">
        <v>1693000</v>
      </c>
      <c t="n" s="5" r="E37">
        <v>611000</v>
      </c>
    </row>
    <row spans="1:5" r="38">
      <c t="s" s="4" r="A38">
        <v>115</v>
      </c>
      <c t="n" s="5" r="B38">
        <v>1270000</v>
      </c>
      <c t="n" s="5" r="C38">
        <v>888000</v>
      </c>
      <c t="n" s="5" r="D38">
        <v>3316000</v>
      </c>
      <c t="n" s="5" r="E38">
        <v>2403000</v>
      </c>
    </row>
    <row spans="1:5" r="39">
      <c t="s" s="4" r="A39">
        <v>116</v>
      </c>
      <c t="n" s="5" r="B39">
        <v>9577000</v>
      </c>
      <c t="n" s="5" r="C39">
        <v>7205000</v>
      </c>
      <c t="n" s="5" r="D39">
        <v>28838000</v>
      </c>
      <c t="n" s="5" r="E39">
        <v>20443000</v>
      </c>
    </row>
    <row spans="1:5" r="40">
      <c t="s" s="4" r="A40">
        <v>117</v>
      </c>
      <c t="n" s="5" r="B40">
        <v>4509000</v>
      </c>
      <c t="n" s="5" r="C40">
        <v>2752000</v>
      </c>
      <c t="n" s="5" r="D40">
        <v>12416000</v>
      </c>
      <c t="n" s="5" r="E40">
        <v>9314000</v>
      </c>
    </row>
    <row spans="1:5" r="41">
      <c t="s" s="4" r="A41">
        <v>118</v>
      </c>
      <c t="n" s="5" r="B41">
        <v>1414000</v>
      </c>
      <c t="n" s="5" r="C41">
        <v>1049000</v>
      </c>
      <c t="n" s="5" r="D41">
        <v>2159000</v>
      </c>
      <c t="n" s="5" r="E41">
        <v>3551000</v>
      </c>
    </row>
    <row spans="1:5" r="42">
      <c t="s" s="4" r="A42">
        <v>119</v>
      </c>
      <c t="n" s="7" r="B42">
        <v>3095000</v>
      </c>
      <c t="n" s="7" r="C42">
        <v>1703000</v>
      </c>
      <c t="n" s="7" r="D42">
        <v>10257000</v>
      </c>
      <c t="n" s="7" r="E42">
        <v>5763000</v>
      </c>
    </row>
    <row spans="1:5" r="43">
      <c t="s" s="3" r="A43">
        <v>120</v>
      </c>
    </row>
    <row spans="1:5" r="44">
      <c t="s" s="4" r="A44">
        <v>121</v>
      </c>
      <c t="n" s="8" r="B44">
        <v>0.23</v>
      </c>
      <c t="n" s="8" r="C44">
        <v>0.16</v>
      </c>
      <c t="n" s="8" r="D44">
        <v>0.83</v>
      </c>
      <c t="n" s="8" r="E44">
        <v>0.53</v>
      </c>
    </row>
    <row spans="1:5" r="45">
      <c t="s" s="4" r="A45">
        <v>122</v>
      </c>
      <c t="n" s="8" r="B45">
        <v>0.23</v>
      </c>
      <c t="n" s="8" r="C45">
        <v>0.15</v>
      </c>
      <c t="n" s="8" r="D45">
        <v>0.8100000000000001</v>
      </c>
      <c t="n" s="8" r="E45">
        <v>0.52</v>
      </c>
    </row>
    <row spans="1:5" r="46">
      <c t="s" s="3" r="A46">
        <v>123</v>
      </c>
    </row>
    <row spans="1:5" r="47">
      <c t="s" s="4" r="A47">
        <v>124</v>
      </c>
      <c t="n" s="5" r="B47">
        <v>13190178</v>
      </c>
      <c t="n" s="5" r="C47">
        <v>10765209</v>
      </c>
      <c t="n" s="5" r="D47">
        <v>12428847</v>
      </c>
      <c t="n" s="5" r="E47">
        <v>10957768</v>
      </c>
    </row>
    <row spans="1:5" r="48">
      <c t="s" s="4" r="A48">
        <v>125</v>
      </c>
      <c t="n" s="5" r="B48">
        <v>13433314</v>
      </c>
      <c t="n" s="5" r="C48">
        <v>10889781</v>
      </c>
      <c t="n" s="5" r="D48">
        <v>12596524</v>
      </c>
      <c t="n" s="5" r="E48">
        <v>110894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s="1" r="A1">
        <v>526</v>
      </c>
      <c t="s" s="2" r="B1">
        <v>527</v>
      </c>
      <c t="s" s="2" r="C1">
        <v>528</v>
      </c>
      <c t="s" s="2" r="D1">
        <v>529</v>
      </c>
      <c t="s" s="2" r="E1">
        <v>530</v>
      </c>
      <c t="s" s="2" r="F1">
        <v>529</v>
      </c>
      <c t="s" s="2" r="G1">
        <v>530</v>
      </c>
      <c t="s" s="2" r="H1">
        <v>531</v>
      </c>
    </row>
    <row spans="1:8" r="2">
      <c t="s" s="3" r="A2">
        <v>532</v>
      </c>
    </row>
    <row spans="1:8" r="3">
      <c t="s" s="4" r="A3">
        <v>533</v>
      </c>
      <c t="n" s="7" r="D3">
        <v>0</v>
      </c>
      <c t="n" s="7" r="E3">
        <v>3300000</v>
      </c>
      <c t="n" s="7" r="F3">
        <v>88300000</v>
      </c>
      <c t="n" s="7" r="G3">
        <v>8000000</v>
      </c>
    </row>
    <row spans="1:8" r="4">
      <c t="s" s="4" r="A4">
        <v>534</v>
      </c>
      <c t="n" s="5" r="D4">
        <v>17000</v>
      </c>
      <c t="n" s="5" r="E4">
        <v>133000</v>
      </c>
      <c t="n" s="5" r="F4">
        <v>271000</v>
      </c>
      <c t="n" s="5" r="G4">
        <v>2100000</v>
      </c>
    </row>
    <row spans="1:8" r="5">
      <c t="s" s="4" r="A5">
        <v>535</v>
      </c>
      <c t="n" s="5" r="D5">
        <v>0</v>
      </c>
      <c t="n" s="5" r="E5">
        <v>0</v>
      </c>
      <c t="n" s="5" r="F5">
        <v>155000</v>
      </c>
    </row>
    <row spans="1:8" r="6">
      <c t="s" s="4" r="A6">
        <v>536</v>
      </c>
      <c t="n" s="5" r="D6">
        <v>10200000</v>
      </c>
      <c t="n" s="7" r="E6">
        <v>8900000</v>
      </c>
      <c t="n" s="5" r="F6">
        <v>34300000</v>
      </c>
      <c t="n" s="7" r="G6">
        <v>20400000</v>
      </c>
    </row>
    <row spans="1:8" r="7">
      <c t="s" s="4" r="A7">
        <v>537</v>
      </c>
      <c t="n" s="5" r="D7">
        <v>26000000</v>
      </c>
      <c t="n" s="5" r="F7">
        <v>26000000</v>
      </c>
      <c t="n" s="7" r="H7">
        <v>79900000</v>
      </c>
    </row>
    <row spans="1:8" r="8">
      <c t="s" s="4" r="A8">
        <v>538</v>
      </c>
      <c t="n" s="7" r="D8">
        <v>0</v>
      </c>
      <c t="n" s="5" r="F8">
        <v>0</v>
      </c>
      <c t="n" s="7" r="H8">
        <v>0</v>
      </c>
    </row>
    <row spans="1:8" r="9">
      <c t="s" s="4" r="A9">
        <v>539</v>
      </c>
      <c t="n" s="7" r="B9">
        <v>7600000</v>
      </c>
    </row>
    <row spans="1:8" r="10">
      <c t="s" s="4" r="A10">
        <v>540</v>
      </c>
      <c t="n" s="5" r="B10">
        <v>377000</v>
      </c>
    </row>
    <row spans="1:8" r="11">
      <c t="s" s="4" r="A11">
        <v>541</v>
      </c>
      <c t="n" s="7" r="B11">
        <v>276000</v>
      </c>
    </row>
    <row spans="1:8" r="12">
      <c t="s" s="4" r="A12">
        <v>542</v>
      </c>
      <c t="n" s="7" r="F12">
        <v>0</v>
      </c>
    </row>
    <row spans="1:8" r="13">
      <c t="s" s="4" r="A13">
        <v>543</v>
      </c>
      <c t="n" s="5" r="D13">
        <v>327</v>
      </c>
      <c t="n" s="5" r="F13">
        <v>327</v>
      </c>
    </row>
    <row spans="1:8" r="14">
      <c t="s" s="4" r="A14">
        <v>544</v>
      </c>
      <c t="n" s="5" r="D14">
        <v>146</v>
      </c>
      <c t="n" s="5" r="F14">
        <v>146</v>
      </c>
    </row>
    <row spans="1:8" r="15">
      <c t="s" s="4" r="A15">
        <v>545</v>
      </c>
      <c t="n" s="7" r="F15">
        <v>0</v>
      </c>
    </row>
    <row spans="1:8" r="16">
      <c t="s" s="4" r="A16">
        <v>546</v>
      </c>
    </row>
    <row spans="1:8" r="17">
      <c t="s" s="3" r="A17">
        <v>532</v>
      </c>
    </row>
    <row spans="1:8" r="18">
      <c t="s" s="4" r="A18">
        <v>547</v>
      </c>
      <c t="n" s="7" r="C18">
        <v>0</v>
      </c>
    </row>
    <row spans="1:8" r="19">
      <c t="s" s="4" r="A19">
        <v>548</v>
      </c>
      <c t="n" s="7" r="C19">
        <v>19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9</v>
      </c>
      <c t="s" s="2" r="B1">
        <v>2</v>
      </c>
      <c t="s" s="2" r="C1">
        <v>30</v>
      </c>
    </row>
    <row spans="1:3" r="2">
      <c t="s" s="3" r="A2">
        <v>550</v>
      </c>
    </row>
    <row spans="1:3" r="3">
      <c t="s" s="4" r="A3">
        <v>551</v>
      </c>
      <c t="n" s="7" r="B3">
        <v>260888</v>
      </c>
      <c t="n" s="7" r="C3">
        <v>149155</v>
      </c>
    </row>
    <row spans="1:3" r="4">
      <c t="s" s="4" r="A4">
        <v>552</v>
      </c>
      <c t="n" s="5" r="B4">
        <v>857</v>
      </c>
      <c t="n" s="5" r="C4">
        <v>292</v>
      </c>
    </row>
    <row spans="1:3" r="5">
      <c t="s" s="4" r="A5">
        <v>553</v>
      </c>
      <c t="n" s="5" r="B5">
        <v>-847</v>
      </c>
      <c t="n" s="5" r="C5">
        <v>-1659</v>
      </c>
    </row>
    <row spans="1:3" r="6">
      <c t="s" s="4" r="A6">
        <v>554</v>
      </c>
      <c t="n" s="5" r="B6">
        <v>260898</v>
      </c>
      <c t="n" s="5" r="C6">
        <v>147788</v>
      </c>
    </row>
    <row spans="1:3" r="7">
      <c t="s" s="3" r="A7">
        <v>550</v>
      </c>
    </row>
    <row spans="1:3" r="8">
      <c t="s" s="4" r="A8">
        <v>555</v>
      </c>
      <c t="n" s="5" r="B8">
        <v>15112</v>
      </c>
      <c t="n" s="5" r="C8">
        <v>17924</v>
      </c>
    </row>
    <row spans="1:3" r="9">
      <c t="s" s="4" r="A9">
        <v>556</v>
      </c>
      <c t="n" s="5" r="B9">
        <v>160</v>
      </c>
      <c t="n" s="5" r="C9">
        <v>139</v>
      </c>
    </row>
    <row spans="1:3" r="10">
      <c t="s" s="4" r="A10">
        <v>557</v>
      </c>
      <c t="n" s="5" r="B10">
        <v>-34</v>
      </c>
      <c t="n" s="5" r="C10">
        <v>-317</v>
      </c>
    </row>
    <row spans="1:3" r="11">
      <c t="s" s="4" r="A11">
        <v>558</v>
      </c>
      <c t="n" s="5" r="B11">
        <v>15238</v>
      </c>
      <c t="n" s="5" r="C11">
        <v>17746</v>
      </c>
    </row>
    <row spans="1:3" r="12">
      <c t="s" s="4" r="A12">
        <v>559</v>
      </c>
    </row>
    <row spans="1:3" r="13">
      <c t="s" s="3" r="A13">
        <v>550</v>
      </c>
    </row>
    <row spans="1:3" r="14">
      <c t="s" s="4" r="A14">
        <v>551</v>
      </c>
      <c t="n" s="5" r="B14">
        <v>57149</v>
      </c>
      <c t="n" s="5" r="C14">
        <v>39978</v>
      </c>
    </row>
    <row spans="1:3" r="15">
      <c t="s" s="4" r="A15">
        <v>552</v>
      </c>
      <c t="n" s="5" r="B15">
        <v>263</v>
      </c>
      <c t="n" s="5" r="C15">
        <v>16</v>
      </c>
    </row>
    <row spans="1:3" r="16">
      <c t="s" s="4" r="A16">
        <v>553</v>
      </c>
      <c t="n" s="5" r="B16">
        <v>-10</v>
      </c>
      <c t="n" s="5" r="C16">
        <v>-560</v>
      </c>
    </row>
    <row spans="1:3" r="17">
      <c t="s" s="4" r="A17">
        <v>554</v>
      </c>
      <c t="n" s="5" r="B17">
        <v>57402</v>
      </c>
      <c t="n" s="5" r="C17">
        <v>39434</v>
      </c>
    </row>
    <row spans="1:3" r="18">
      <c t="s" s="3" r="A18">
        <v>550</v>
      </c>
    </row>
    <row spans="1:3" r="19">
      <c t="s" s="4" r="A19">
        <v>555</v>
      </c>
      <c t="n" s="5" r="B19">
        <v>5966</v>
      </c>
      <c t="n" s="5" r="C19">
        <v>7859</v>
      </c>
    </row>
    <row spans="1:3" r="20">
      <c t="s" s="4" r="A20">
        <v>556</v>
      </c>
      <c t="n" s="5" r="B20">
        <v>28</v>
      </c>
    </row>
    <row spans="1:3" r="21">
      <c t="s" s="4" r="A21">
        <v>557</v>
      </c>
      <c t="n" s="5" r="B21">
        <v>-20</v>
      </c>
      <c t="n" s="5" r="C21">
        <v>-261</v>
      </c>
    </row>
    <row spans="1:3" r="22">
      <c t="s" s="4" r="A22">
        <v>558</v>
      </c>
      <c t="n" s="5" r="B22">
        <v>5974</v>
      </c>
      <c t="n" s="5" r="C22">
        <v>7598</v>
      </c>
    </row>
    <row spans="1:3" r="23">
      <c t="s" s="4" r="A23">
        <v>560</v>
      </c>
    </row>
    <row spans="1:3" r="24">
      <c t="s" s="3" r="A24">
        <v>550</v>
      </c>
    </row>
    <row spans="1:3" r="25">
      <c t="s" s="4" r="A25">
        <v>551</v>
      </c>
      <c t="n" s="5" r="B25">
        <v>12665</v>
      </c>
      <c t="n" s="5" r="C25">
        <v>8288</v>
      </c>
    </row>
    <row spans="1:3" r="26">
      <c t="s" s="4" r="A26">
        <v>552</v>
      </c>
      <c t="n" s="5" r="B26">
        <v>62</v>
      </c>
      <c t="n" s="5" r="C26">
        <v>46</v>
      </c>
    </row>
    <row spans="1:3" r="27">
      <c t="s" s="4" r="A27">
        <v>553</v>
      </c>
      <c t="n" s="5" r="B27">
        <v>-8</v>
      </c>
      <c t="n" s="5" r="C27">
        <v>-17</v>
      </c>
    </row>
    <row spans="1:3" r="28">
      <c t="s" s="4" r="A28">
        <v>554</v>
      </c>
      <c t="n" s="5" r="B28">
        <v>12719</v>
      </c>
      <c t="n" s="5" r="C28">
        <v>8317</v>
      </c>
    </row>
    <row spans="1:3" r="29">
      <c t="s" s="3" r="A29">
        <v>550</v>
      </c>
    </row>
    <row spans="1:3" r="30">
      <c t="s" s="4" r="A30">
        <v>555</v>
      </c>
      <c t="n" s="5" r="B30">
        <v>9146</v>
      </c>
      <c t="n" s="5" r="C30">
        <v>10065</v>
      </c>
    </row>
    <row spans="1:3" r="31">
      <c t="s" s="4" r="A31">
        <v>556</v>
      </c>
      <c t="n" s="5" r="B31">
        <v>132</v>
      </c>
      <c t="n" s="5" r="C31">
        <v>139</v>
      </c>
    </row>
    <row spans="1:3" r="32">
      <c t="s" s="4" r="A32">
        <v>557</v>
      </c>
      <c t="n" s="5" r="B32">
        <v>-14</v>
      </c>
      <c t="n" s="5" r="C32">
        <v>-56</v>
      </c>
    </row>
    <row spans="1:3" r="33">
      <c t="s" s="4" r="A33">
        <v>558</v>
      </c>
      <c t="n" s="5" r="B33">
        <v>9264</v>
      </c>
      <c t="n" s="5" r="C33">
        <v>10148</v>
      </c>
    </row>
    <row spans="1:3" r="34">
      <c t="s" s="4" r="A34">
        <v>561</v>
      </c>
    </row>
    <row spans="1:3" r="35">
      <c t="s" s="3" r="A35">
        <v>550</v>
      </c>
    </row>
    <row spans="1:3" r="36">
      <c t="s" s="4" r="A36">
        <v>551</v>
      </c>
      <c t="n" s="5" r="B36">
        <v>32862</v>
      </c>
      <c t="n" s="5" r="C36">
        <v>23836</v>
      </c>
    </row>
    <row spans="1:3" r="37">
      <c t="s" s="4" r="A37">
        <v>552</v>
      </c>
      <c t="n" s="5" r="B37">
        <v>120</v>
      </c>
      <c t="n" s="5" r="C37">
        <v>15</v>
      </c>
    </row>
    <row spans="1:3" r="38">
      <c t="s" s="4" r="A38">
        <v>553</v>
      </c>
      <c t="n" s="5" r="B38">
        <v>-35</v>
      </c>
      <c t="n" s="5" r="C38">
        <v>-73</v>
      </c>
    </row>
    <row spans="1:3" r="39">
      <c t="s" s="4" r="A39">
        <v>554</v>
      </c>
      <c t="n" s="5" r="B39">
        <v>32947</v>
      </c>
      <c t="n" s="5" r="C39">
        <v>23778</v>
      </c>
    </row>
    <row spans="1:3" r="40">
      <c t="s" s="4" r="A40">
        <v>562</v>
      </c>
    </row>
    <row spans="1:3" r="41">
      <c t="s" s="3" r="A41">
        <v>550</v>
      </c>
    </row>
    <row spans="1:3" r="42">
      <c t="s" s="4" r="A42">
        <v>551</v>
      </c>
      <c t="n" s="5" r="B42">
        <v>102676</v>
      </c>
      <c t="n" s="5" r="C42">
        <v>72102</v>
      </c>
    </row>
    <row spans="1:3" r="43">
      <c t="s" s="4" r="A43">
        <v>552</v>
      </c>
      <c t="n" s="5" r="B43">
        <v>445</v>
      </c>
      <c t="n" s="5" r="C43">
        <v>77</v>
      </c>
    </row>
    <row spans="1:3" r="44">
      <c t="s" s="4" r="A44">
        <v>553</v>
      </c>
      <c t="n" s="5" r="B44">
        <v>-53</v>
      </c>
      <c t="n" s="5" r="C44">
        <v>-650</v>
      </c>
    </row>
    <row spans="1:3" r="45">
      <c t="s" s="4" r="A45">
        <v>554</v>
      </c>
      <c t="n" s="5" r="B45">
        <v>103068</v>
      </c>
      <c t="n" s="5" r="C45">
        <v>71529</v>
      </c>
    </row>
    <row spans="1:3" r="46">
      <c t="s" s="4" r="A46">
        <v>563</v>
      </c>
    </row>
    <row spans="1:3" r="47">
      <c t="s" s="3" r="A47">
        <v>550</v>
      </c>
    </row>
    <row spans="1:3" r="48">
      <c t="s" s="4" r="A48">
        <v>551</v>
      </c>
      <c t="n" s="5" r="B48">
        <v>8891</v>
      </c>
      <c t="n" s="5" r="C48">
        <v>5000</v>
      </c>
    </row>
    <row spans="1:3" r="49">
      <c t="s" s="4" r="A49">
        <v>553</v>
      </c>
      <c t="n" s="5" r="B49">
        <v>-183</v>
      </c>
      <c t="n" s="5" r="C49">
        <v>-183</v>
      </c>
    </row>
    <row spans="1:3" r="50">
      <c t="s" s="4" r="A50">
        <v>554</v>
      </c>
      <c t="n" s="5" r="B50">
        <v>8708</v>
      </c>
      <c t="n" s="5" r="C50">
        <v>4817</v>
      </c>
    </row>
    <row spans="1:3" r="51">
      <c t="s" s="4" r="A51">
        <v>564</v>
      </c>
    </row>
    <row spans="1:3" r="52">
      <c t="s" s="3" r="A52">
        <v>550</v>
      </c>
    </row>
    <row spans="1:3" r="53">
      <c t="s" s="4" r="A53">
        <v>551</v>
      </c>
      <c t="n" s="5" r="B53">
        <v>8891</v>
      </c>
      <c t="n" s="5" r="C53">
        <v>5000</v>
      </c>
    </row>
    <row spans="1:3" r="54">
      <c t="s" s="4" r="A54">
        <v>553</v>
      </c>
      <c t="n" s="5" r="B54">
        <v>-183</v>
      </c>
      <c t="n" s="5" r="C54">
        <v>-183</v>
      </c>
    </row>
    <row spans="1:3" r="55">
      <c t="s" s="4" r="A55">
        <v>554</v>
      </c>
      <c t="n" s="5" r="B55">
        <v>8708</v>
      </c>
      <c t="n" s="5" r="C55">
        <v>4817</v>
      </c>
    </row>
    <row spans="1:3" r="56">
      <c t="s" s="4" r="A56">
        <v>565</v>
      </c>
    </row>
    <row spans="1:3" r="57">
      <c t="s" s="3" r="A57">
        <v>550</v>
      </c>
    </row>
    <row spans="1:3" r="58">
      <c t="s" s="4" r="A58">
        <v>551</v>
      </c>
      <c t="n" s="5" r="B58">
        <v>10069</v>
      </c>
    </row>
    <row spans="1:3" r="59">
      <c t="s" s="4" r="A59">
        <v>552</v>
      </c>
      <c t="n" s="5" r="B59">
        <v>26</v>
      </c>
    </row>
    <row spans="1:3" r="60">
      <c t="s" s="4" r="A60">
        <v>554</v>
      </c>
      <c t="n" s="5" r="B60">
        <v>10095</v>
      </c>
    </row>
    <row spans="1:3" r="61">
      <c t="s" s="4" r="A61">
        <v>566</v>
      </c>
    </row>
    <row spans="1:3" r="62">
      <c t="s" s="3" r="A62">
        <v>550</v>
      </c>
    </row>
    <row spans="1:3" r="63">
      <c t="s" s="4" r="A63">
        <v>551</v>
      </c>
      <c t="n" s="5" r="B63">
        <v>6283</v>
      </c>
      <c t="n" s="5" r="C63">
        <v>2103</v>
      </c>
    </row>
    <row spans="1:3" r="64">
      <c t="s" s="4" r="A64">
        <v>552</v>
      </c>
      <c t="n" s="5" r="B64">
        <v>19</v>
      </c>
      <c t="n" s="5" r="C64">
        <v>113</v>
      </c>
    </row>
    <row spans="1:3" r="65">
      <c t="s" s="4" r="A65">
        <v>553</v>
      </c>
      <c t="n" s="5" r="B65">
        <v>-15</v>
      </c>
    </row>
    <row spans="1:3" r="66">
      <c t="s" s="4" r="A66">
        <v>554</v>
      </c>
      <c t="n" s="5" r="B66">
        <v>6287</v>
      </c>
      <c t="n" s="5" r="C66">
        <v>2216</v>
      </c>
    </row>
    <row spans="1:3" r="67">
      <c t="s" s="4" r="A67">
        <v>567</v>
      </c>
    </row>
    <row spans="1:3" r="68">
      <c t="s" s="3" r="A68">
        <v>550</v>
      </c>
    </row>
    <row spans="1:3" r="69">
      <c t="s" s="4" r="A69">
        <v>551</v>
      </c>
      <c t="n" s="5" r="B69">
        <v>13459</v>
      </c>
      <c t="n" s="5" r="C69">
        <v>3464</v>
      </c>
    </row>
    <row spans="1:3" r="70">
      <c t="s" s="4" r="A70">
        <v>552</v>
      </c>
      <c t="n" s="5" r="B70">
        <v>6</v>
      </c>
      <c t="n" s="5" r="C70">
        <v>7</v>
      </c>
    </row>
    <row spans="1:3" r="71">
      <c t="s" s="4" r="A71">
        <v>553</v>
      </c>
      <c t="n" s="5" r="B71">
        <v>-26</v>
      </c>
      <c t="n" s="5" r="C71">
        <v>-13</v>
      </c>
    </row>
    <row spans="1:3" r="72">
      <c t="s" s="4" r="A72">
        <v>554</v>
      </c>
      <c t="n" s="5" r="B72">
        <v>13439</v>
      </c>
      <c t="n" s="5" r="C72">
        <v>3458</v>
      </c>
    </row>
    <row spans="1:3" r="73">
      <c t="s" s="4" r="A73">
        <v>568</v>
      </c>
    </row>
    <row spans="1:3" r="74">
      <c t="s" s="3" r="A74">
        <v>550</v>
      </c>
    </row>
    <row spans="1:3" r="75">
      <c t="s" s="4" r="A75">
        <v>551</v>
      </c>
      <c t="n" s="5" r="B75">
        <v>30028</v>
      </c>
      <c t="n" s="5" r="C75">
        <v>9729</v>
      </c>
    </row>
    <row spans="1:3" r="76">
      <c t="s" s="4" r="A76">
        <v>552</v>
      </c>
      <c t="n" s="5" r="B76">
        <v>59</v>
      </c>
      <c t="n" s="5" r="C76">
        <v>33</v>
      </c>
    </row>
    <row spans="1:3" r="77">
      <c t="s" s="4" r="A77">
        <v>553</v>
      </c>
      <c t="n" s="5" r="B77">
        <v>-102</v>
      </c>
      <c t="n" s="5" r="C77">
        <v>-16</v>
      </c>
    </row>
    <row spans="1:3" r="78">
      <c t="s" s="4" r="A78">
        <v>554</v>
      </c>
      <c t="n" s="5" r="B78">
        <v>29985</v>
      </c>
      <c t="n" s="5" r="C78">
        <v>9746</v>
      </c>
    </row>
    <row spans="1:3" r="79">
      <c t="s" s="4" r="A79">
        <v>569</v>
      </c>
    </row>
    <row spans="1:3" r="80">
      <c t="s" s="3" r="A80">
        <v>550</v>
      </c>
    </row>
    <row spans="1:3" r="81">
      <c t="s" s="4" r="A81">
        <v>551</v>
      </c>
      <c t="n" s="5" r="B81">
        <v>89482</v>
      </c>
      <c t="n" s="5" r="C81">
        <v>56757</v>
      </c>
    </row>
    <row spans="1:3" r="82">
      <c t="s" s="4" r="A82">
        <v>552</v>
      </c>
      <c t="n" s="5" r="B82">
        <v>302</v>
      </c>
      <c t="n" s="5" r="C82">
        <v>62</v>
      </c>
    </row>
    <row spans="1:3" r="83">
      <c t="s" s="4" r="A83">
        <v>553</v>
      </c>
      <c t="n" s="5" r="B83">
        <v>-468</v>
      </c>
      <c t="n" s="5" r="C83">
        <v>-797</v>
      </c>
    </row>
    <row spans="1:3" r="84">
      <c t="s" s="4" r="A84">
        <v>554</v>
      </c>
      <c t="n" s="5" r="B84">
        <v>89316</v>
      </c>
      <c t="n" s="5" r="C84">
        <v>56022</v>
      </c>
    </row>
    <row spans="1:3" r="85">
      <c t="s" s="4" r="A85">
        <v>570</v>
      </c>
    </row>
    <row spans="1:3" r="86">
      <c t="s" s="3" r="A86">
        <v>550</v>
      </c>
    </row>
    <row spans="1:3" r="87">
      <c t="s" s="4" r="A87">
        <v>551</v>
      </c>
      <c t="n" s="5" r="B87">
        <v>149321</v>
      </c>
      <c t="n" s="5" r="C87">
        <v>72053</v>
      </c>
    </row>
    <row spans="1:3" r="88">
      <c t="s" s="4" r="A88">
        <v>552</v>
      </c>
      <c t="n" s="5" r="B88">
        <v>412</v>
      </c>
      <c t="n" s="5" r="C88">
        <v>215</v>
      </c>
    </row>
    <row spans="1:3" r="89">
      <c t="s" s="4" r="A89">
        <v>553</v>
      </c>
      <c t="n" s="5" r="B89">
        <v>-611</v>
      </c>
      <c t="n" s="5" r="C89">
        <v>-826</v>
      </c>
    </row>
    <row spans="1:3" r="90">
      <c t="s" s="4" r="A90">
        <v>554</v>
      </c>
      <c t="n" s="7" r="B90">
        <v>149122</v>
      </c>
      <c t="n" s="7" r="C90">
        <v>7144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1</v>
      </c>
      <c t="s" s="2" r="B1">
        <v>2</v>
      </c>
      <c t="s" s="2" r="C1">
        <v>30</v>
      </c>
    </row>
    <row spans="1:3" r="2">
      <c t="s" s="3" r="A2">
        <v>572</v>
      </c>
    </row>
    <row spans="1:3" r="3">
      <c t="s" s="4" r="A3">
        <v>573</v>
      </c>
      <c t="n" s="7" r="B3">
        <v>94069</v>
      </c>
      <c t="n" s="7" r="C3">
        <v>45689</v>
      </c>
    </row>
    <row spans="1:3" r="4">
      <c t="s" s="4" r="A4">
        <v>574</v>
      </c>
      <c t="n" s="5" r="B4">
        <v>-379</v>
      </c>
      <c t="n" s="5" r="C4">
        <v>-185</v>
      </c>
    </row>
    <row spans="1:3" r="5">
      <c t="s" s="4" r="A5">
        <v>575</v>
      </c>
      <c t="n" s="5" r="B5">
        <v>30889</v>
      </c>
      <c t="n" s="5" r="C5">
        <v>82426</v>
      </c>
    </row>
    <row spans="1:3" r="6">
      <c t="s" s="4" r="A6">
        <v>576</v>
      </c>
      <c t="n" s="5" r="B6">
        <v>-502</v>
      </c>
      <c t="n" s="5" r="C6">
        <v>-1791</v>
      </c>
    </row>
    <row spans="1:3" r="7">
      <c t="s" s="4" r="A7">
        <v>577</v>
      </c>
      <c t="n" s="5" r="B7">
        <v>124958</v>
      </c>
      <c t="n" s="5" r="C7">
        <v>128115</v>
      </c>
    </row>
    <row spans="1:3" r="8">
      <c t="s" s="4" r="A8">
        <v>578</v>
      </c>
      <c t="n" s="5" r="B8">
        <v>-881</v>
      </c>
      <c t="n" s="5" r="C8">
        <v>-1976</v>
      </c>
    </row>
    <row spans="1:3" r="9">
      <c t="s" s="4" r="A9">
        <v>559</v>
      </c>
    </row>
    <row spans="1:3" r="10">
      <c t="s" s="3" r="A10">
        <v>572</v>
      </c>
    </row>
    <row spans="1:3" r="11">
      <c t="s" s="4" r="A11">
        <v>573</v>
      </c>
      <c t="n" s="5" r="B11">
        <v>12972</v>
      </c>
      <c t="n" s="5" r="C11">
        <v>8958</v>
      </c>
    </row>
    <row spans="1:3" r="12">
      <c t="s" s="4" r="A12">
        <v>574</v>
      </c>
      <c t="n" s="5" r="B12">
        <v>-10</v>
      </c>
      <c t="n" s="5" r="C12">
        <v>-42</v>
      </c>
    </row>
    <row spans="1:3" r="13">
      <c t="s" s="4" r="A13">
        <v>575</v>
      </c>
      <c t="n" s="5" r="B13">
        <v>3980</v>
      </c>
      <c t="n" s="5" r="C13">
        <v>34214</v>
      </c>
    </row>
    <row spans="1:3" r="14">
      <c t="s" s="4" r="A14">
        <v>576</v>
      </c>
      <c t="n" s="5" r="B14">
        <v>-20</v>
      </c>
      <c t="n" s="5" r="C14">
        <v>-779</v>
      </c>
    </row>
    <row spans="1:3" r="15">
      <c t="s" s="4" r="A15">
        <v>577</v>
      </c>
      <c t="n" s="5" r="B15">
        <v>16952</v>
      </c>
      <c t="n" s="5" r="C15">
        <v>43172</v>
      </c>
    </row>
    <row spans="1:3" r="16">
      <c t="s" s="4" r="A16">
        <v>578</v>
      </c>
      <c t="n" s="5" r="B16">
        <v>-30</v>
      </c>
      <c t="n" s="5" r="C16">
        <v>-821</v>
      </c>
    </row>
    <row spans="1:3" r="17">
      <c t="s" s="4" r="A17">
        <v>560</v>
      </c>
    </row>
    <row spans="1:3" r="18">
      <c t="s" s="3" r="A18">
        <v>572</v>
      </c>
    </row>
    <row spans="1:3" r="19">
      <c t="s" s="4" r="A19">
        <v>573</v>
      </c>
      <c t="n" s="5" r="B19">
        <v>4668</v>
      </c>
      <c t="n" s="5" r="C19">
        <v>3098</v>
      </c>
    </row>
    <row spans="1:3" r="20">
      <c t="s" s="4" r="A20">
        <v>574</v>
      </c>
      <c t="n" s="5" r="B20">
        <v>-16</v>
      </c>
      <c t="n" s="5" r="C20">
        <v>-17</v>
      </c>
    </row>
    <row spans="1:3" r="21">
      <c t="s" s="4" r="A21">
        <v>575</v>
      </c>
      <c t="n" s="5" r="B21">
        <v>962</v>
      </c>
      <c t="n" s="5" r="C21">
        <v>3824</v>
      </c>
    </row>
    <row spans="1:3" r="22">
      <c t="s" s="4" r="A22">
        <v>576</v>
      </c>
      <c t="n" s="5" r="B22">
        <v>-6</v>
      </c>
      <c t="n" s="5" r="C22">
        <v>-56</v>
      </c>
    </row>
    <row spans="1:3" r="23">
      <c t="s" s="4" r="A23">
        <v>577</v>
      </c>
      <c t="n" s="5" r="B23">
        <v>5630</v>
      </c>
      <c t="n" s="5" r="C23">
        <v>6922</v>
      </c>
    </row>
    <row spans="1:3" r="24">
      <c t="s" s="4" r="A24">
        <v>578</v>
      </c>
      <c t="n" s="5" r="B24">
        <v>-22</v>
      </c>
      <c t="n" s="5" r="C24">
        <v>-73</v>
      </c>
    </row>
    <row spans="1:3" r="25">
      <c t="s" s="4" r="A25">
        <v>561</v>
      </c>
    </row>
    <row spans="1:3" r="26">
      <c t="s" s="3" r="A26">
        <v>572</v>
      </c>
    </row>
    <row spans="1:3" r="27">
      <c t="s" s="4" r="A27">
        <v>573</v>
      </c>
      <c t="n" s="5" r="B27">
        <v>10565</v>
      </c>
      <c t="n" s="5" r="C27">
        <v>17730</v>
      </c>
    </row>
    <row spans="1:3" r="28">
      <c t="s" s="4" r="A28">
        <v>574</v>
      </c>
      <c t="n" s="5" r="B28">
        <v>-21</v>
      </c>
      <c t="n" s="5" r="C28">
        <v>-73</v>
      </c>
    </row>
    <row spans="1:3" r="29">
      <c t="s" s="4" r="A29">
        <v>575</v>
      </c>
      <c t="n" s="5" r="B29">
        <v>1989</v>
      </c>
    </row>
    <row spans="1:3" r="30">
      <c t="s" s="4" r="A30">
        <v>576</v>
      </c>
      <c t="n" s="5" r="B30">
        <v>-14</v>
      </c>
    </row>
    <row spans="1:3" r="31">
      <c t="s" s="4" r="A31">
        <v>577</v>
      </c>
      <c t="n" s="5" r="B31">
        <v>12554</v>
      </c>
      <c t="n" s="5" r="C31">
        <v>17730</v>
      </c>
    </row>
    <row spans="1:3" r="32">
      <c t="s" s="4" r="A32">
        <v>578</v>
      </c>
      <c t="n" s="5" r="B32">
        <v>-35</v>
      </c>
      <c t="n" s="5" r="C32">
        <v>-73</v>
      </c>
    </row>
    <row spans="1:3" r="33">
      <c t="s" s="4" r="A33">
        <v>563</v>
      </c>
    </row>
    <row spans="1:3" r="34">
      <c t="s" s="3" r="A34">
        <v>572</v>
      </c>
    </row>
    <row spans="1:3" r="35">
      <c t="s" s="4" r="A35">
        <v>573</v>
      </c>
      <c t="n" s="5" r="B35">
        <v>886</v>
      </c>
    </row>
    <row spans="1:3" r="36">
      <c t="s" s="4" r="A36">
        <v>574</v>
      </c>
      <c t="n" s="5" r="B36">
        <v>-5</v>
      </c>
    </row>
    <row spans="1:3" r="37">
      <c t="s" s="4" r="A37">
        <v>575</v>
      </c>
      <c t="n" s="5" r="B37">
        <v>7822</v>
      </c>
      <c t="n" s="5" r="C37">
        <v>4817</v>
      </c>
    </row>
    <row spans="1:3" r="38">
      <c t="s" s="4" r="A38">
        <v>576</v>
      </c>
      <c t="n" s="5" r="B38">
        <v>-178</v>
      </c>
      <c t="n" s="5" r="C38">
        <v>-183</v>
      </c>
    </row>
    <row spans="1:3" r="39">
      <c t="s" s="4" r="A39">
        <v>577</v>
      </c>
      <c t="n" s="5" r="B39">
        <v>8708</v>
      </c>
      <c t="n" s="5" r="C39">
        <v>4817</v>
      </c>
    </row>
    <row spans="1:3" r="40">
      <c t="s" s="4" r="A40">
        <v>578</v>
      </c>
      <c t="n" s="5" r="B40">
        <v>-183</v>
      </c>
      <c t="n" s="5" r="C40">
        <v>-183</v>
      </c>
    </row>
    <row spans="1:3" r="41">
      <c t="s" s="4" r="A41">
        <v>570</v>
      </c>
    </row>
    <row spans="1:3" r="42">
      <c t="s" s="3" r="A42">
        <v>572</v>
      </c>
    </row>
    <row spans="1:3" r="43">
      <c t="s" s="4" r="A43">
        <v>573</v>
      </c>
      <c t="n" s="5" r="B43">
        <v>64978</v>
      </c>
      <c t="n" s="5" r="C43">
        <v>15903</v>
      </c>
    </row>
    <row spans="1:3" r="44">
      <c t="s" s="4" r="A44">
        <v>574</v>
      </c>
      <c t="n" s="5" r="B44">
        <v>-327</v>
      </c>
      <c t="n" s="5" r="C44">
        <v>-53</v>
      </c>
    </row>
    <row spans="1:3" r="45">
      <c t="s" s="4" r="A45">
        <v>575</v>
      </c>
      <c t="n" s="5" r="B45">
        <v>16136</v>
      </c>
      <c t="n" s="5" r="C45">
        <v>39571</v>
      </c>
    </row>
    <row spans="1:3" r="46">
      <c t="s" s="4" r="A46">
        <v>576</v>
      </c>
      <c t="n" s="5" r="B46">
        <v>-284</v>
      </c>
      <c t="n" s="5" r="C46">
        <v>-773</v>
      </c>
    </row>
    <row spans="1:3" r="47">
      <c t="s" s="4" r="A47">
        <v>577</v>
      </c>
      <c t="n" s="5" r="B47">
        <v>81114</v>
      </c>
      <c t="n" s="5" r="C47">
        <v>55474</v>
      </c>
    </row>
    <row spans="1:3" r="48">
      <c t="s" s="4" r="A48">
        <v>578</v>
      </c>
      <c t="n" s="7" r="B48">
        <v>-611</v>
      </c>
      <c t="n" s="7" r="C48">
        <v>-82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9</v>
      </c>
      <c t="s" s="2" r="B1">
        <v>2</v>
      </c>
      <c t="s" s="2" r="C1">
        <v>30</v>
      </c>
    </row>
    <row spans="1:3" r="2">
      <c t="s" s="3" r="A2">
        <v>580</v>
      </c>
    </row>
    <row spans="1:3" r="3">
      <c t="s" s="4" r="A3">
        <v>581</v>
      </c>
      <c t="n" s="7" r="B3">
        <v>1613000</v>
      </c>
    </row>
    <row spans="1:3" r="4">
      <c t="s" s="4" r="A4">
        <v>581</v>
      </c>
      <c t="n" s="5" r="B4">
        <v>1614000</v>
      </c>
    </row>
    <row spans="1:3" r="5">
      <c t="s" s="4" r="A5">
        <v>582</v>
      </c>
      <c t="n" s="5" r="B5">
        <v>79464000</v>
      </c>
    </row>
    <row spans="1:3" r="6">
      <c t="s" s="4" r="A6">
        <v>582</v>
      </c>
      <c t="n" s="5" r="B6">
        <v>79707000</v>
      </c>
    </row>
    <row spans="1:3" r="7">
      <c t="s" s="4" r="A7">
        <v>582</v>
      </c>
      <c t="n" s="5" r="B7">
        <v>3337000</v>
      </c>
    </row>
    <row spans="1:3" r="8">
      <c t="s" s="4" r="A8">
        <v>582</v>
      </c>
      <c t="n" s="5" r="B8">
        <v>3354000</v>
      </c>
    </row>
    <row spans="1:3" r="9">
      <c t="s" s="4" r="A9">
        <v>583</v>
      </c>
      <c t="n" s="5" r="B9">
        <v>20099000</v>
      </c>
    </row>
    <row spans="1:3" r="10">
      <c t="s" s="4" r="A10">
        <v>583</v>
      </c>
      <c t="n" s="5" r="B10">
        <v>20247000</v>
      </c>
    </row>
    <row spans="1:3" r="11">
      <c t="s" s="4" r="A11">
        <v>583</v>
      </c>
      <c t="n" s="5" r="B11">
        <v>10967000</v>
      </c>
    </row>
    <row spans="1:3" r="12">
      <c t="s" s="4" r="A12">
        <v>583</v>
      </c>
      <c t="n" s="5" r="B12">
        <v>11070000</v>
      </c>
    </row>
    <row spans="1:3" r="13">
      <c t="s" s="4" r="A13">
        <v>584</v>
      </c>
      <c t="n" s="5" r="B13">
        <v>1500000</v>
      </c>
    </row>
    <row spans="1:3" r="14">
      <c t="s" s="4" r="A14">
        <v>584</v>
      </c>
      <c t="n" s="5" r="B14">
        <v>1500</v>
      </c>
    </row>
    <row spans="1:3" r="15">
      <c t="s" s="4" r="A15">
        <v>584</v>
      </c>
      <c t="n" s="5" r="B15">
        <v>808000</v>
      </c>
    </row>
    <row spans="1:3" r="16">
      <c t="s" s="4" r="A16">
        <v>584</v>
      </c>
      <c t="n" s="5" r="B16">
        <v>814000</v>
      </c>
    </row>
    <row spans="1:3" r="17">
      <c t="s" s="4" r="A17">
        <v>585</v>
      </c>
      <c t="n" s="5" r="B17">
        <v>8891000</v>
      </c>
    </row>
    <row spans="1:3" r="18">
      <c t="s" s="4" r="A18">
        <v>585</v>
      </c>
      <c t="n" s="5" r="B18">
        <v>8708000</v>
      </c>
    </row>
    <row spans="1:3" r="19">
      <c t="s" s="4" r="A19">
        <v>586</v>
      </c>
      <c t="n" s="5" r="B19">
        <v>149321000</v>
      </c>
    </row>
    <row spans="1:3" r="20">
      <c t="s" s="4" r="A20">
        <v>586</v>
      </c>
      <c t="n" s="5" r="B20">
        <v>149122000</v>
      </c>
    </row>
    <row spans="1:3" r="21">
      <c t="s" s="4" r="A21">
        <v>587</v>
      </c>
      <c t="n" s="5" r="B21">
        <v>260888000</v>
      </c>
      <c t="n" s="7" r="C21">
        <v>149155000</v>
      </c>
    </row>
    <row spans="1:3" r="22">
      <c t="s" s="4" r="A22">
        <v>587</v>
      </c>
      <c t="n" s="5" r="B22">
        <v>260898000</v>
      </c>
      <c t="n" s="5" r="C22">
        <v>147788000</v>
      </c>
    </row>
    <row spans="1:3" r="23">
      <c t="s" s="4" r="A23">
        <v>587</v>
      </c>
      <c t="n" s="5" r="B23">
        <v>15112000</v>
      </c>
      <c t="n" s="5" r="C23">
        <v>17924000</v>
      </c>
    </row>
    <row spans="1:3" r="24">
      <c t="s" s="4" r="A24">
        <v>587</v>
      </c>
      <c t="n" s="7" r="B24">
        <v>15238000</v>
      </c>
      <c t="n" s="7" r="C24">
        <v>17746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8</v>
      </c>
      <c t="s" s="2" r="B1">
        <v>78</v>
      </c>
      <c t="s" s="2" r="D1">
        <v>1</v>
      </c>
    </row>
    <row spans="1:5" r="2">
      <c t="s" s="2" r="B2">
        <v>2</v>
      </c>
      <c t="s" s="2" r="C2">
        <v>79</v>
      </c>
      <c t="s" s="2" r="D2">
        <v>2</v>
      </c>
      <c t="s" s="2" r="E2">
        <v>79</v>
      </c>
    </row>
    <row spans="1:5" r="3">
      <c t="s" s="3" r="A3">
        <v>589</v>
      </c>
    </row>
    <row spans="1:5" r="4">
      <c t="s" s="4" r="A4">
        <v>590</v>
      </c>
      <c t="n" s="7" r="B4">
        <v>0</v>
      </c>
      <c t="n" s="7" r="C4">
        <v>0</v>
      </c>
      <c t="n" s="7" r="D4">
        <v>0</v>
      </c>
      <c t="n" s="7" r="E4">
        <v>-14501</v>
      </c>
    </row>
    <row spans="1:5" r="5">
      <c t="s" s="4" r="A5">
        <v>591</v>
      </c>
      <c t="n" s="5" r="B5">
        <v>0</v>
      </c>
      <c t="n" s="5" r="C5">
        <v>0</v>
      </c>
      <c t="n" s="5" r="D5">
        <v>0</v>
      </c>
      <c t="n" s="5" r="E5">
        <v>0</v>
      </c>
    </row>
    <row spans="1:5" r="6">
      <c t="s" s="4" r="A6">
        <v>592</v>
      </c>
      <c t="n" s="5" r="B6">
        <v>0</v>
      </c>
      <c t="n" s="5" r="C6">
        <v>0</v>
      </c>
      <c t="n" s="5" r="D6">
        <v>0</v>
      </c>
      <c t="n" s="5" r="E6">
        <v>14501</v>
      </c>
    </row>
    <row spans="1:5" r="7">
      <c t="s" s="4" r="A7">
        <v>593</v>
      </c>
      <c t="n" s="5" r="B7">
        <v>0</v>
      </c>
      <c t="n" s="5" r="C7">
        <v>0</v>
      </c>
      <c t="n" s="5" r="D7">
        <v>0</v>
      </c>
      <c t="n" s="5" r="E7">
        <v>0</v>
      </c>
    </row>
    <row spans="1:5" r="8">
      <c t="s" s="4" r="A8">
        <v>594</v>
      </c>
      <c t="n" s="7" r="B8">
        <v>0</v>
      </c>
      <c t="n" s="7" r="C8">
        <v>0</v>
      </c>
      <c t="n" s="7" r="D8">
        <v>0</v>
      </c>
      <c t="n" s="7" r="E8">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s="1" r="A1">
        <v>595</v>
      </c>
      <c t="s" s="2" r="B1">
        <v>512</v>
      </c>
      <c t="s" s="2" r="C1">
        <v>529</v>
      </c>
      <c t="s" s="2" r="D1">
        <v>530</v>
      </c>
      <c t="s" s="2" r="E1">
        <v>596</v>
      </c>
      <c t="s" s="2" r="F1">
        <v>597</v>
      </c>
      <c t="s" s="2" r="G1">
        <v>529</v>
      </c>
      <c t="s" s="2" r="H1">
        <v>530</v>
      </c>
      <c t="s" s="2" r="I1">
        <v>531</v>
      </c>
    </row>
    <row spans="1:9" r="2">
      <c t="s" s="3" r="A2">
        <v>598</v>
      </c>
    </row>
    <row spans="1:9" r="3">
      <c t="s" s="4" r="A3">
        <v>599</v>
      </c>
      <c t="n" s="7" r="G3">
        <v>0</v>
      </c>
    </row>
    <row spans="1:9" r="4">
      <c t="s" s="4" r="A4">
        <v>600</v>
      </c>
      <c t="n" s="7" r="I4">
        <v>0</v>
      </c>
    </row>
    <row spans="1:9" r="5">
      <c t="s" s="4" r="A5">
        <v>406</v>
      </c>
      <c t="n" s="7" r="B5">
        <v>441000</v>
      </c>
      <c t="n" s="5" r="G5">
        <v>428000</v>
      </c>
      <c t="n" s="7" r="H5">
        <v>4550000</v>
      </c>
    </row>
    <row spans="1:9" r="6">
      <c t="s" s="4" r="A6">
        <v>407</v>
      </c>
      <c t="n" s="7" r="B6">
        <v>728000</v>
      </c>
      <c t="n" s="7" r="C6">
        <v>0</v>
      </c>
      <c t="n" s="7" r="D6">
        <v>0</v>
      </c>
      <c t="n" s="7" r="E6">
        <v>16000</v>
      </c>
      <c t="n" s="7" r="F6">
        <v>1800000</v>
      </c>
      <c t="n" s="5" r="G6">
        <v>728000</v>
      </c>
      <c t="n" s="7" r="H6">
        <v>1790000</v>
      </c>
      <c t="n" s="5" r="I6">
        <v>1790000</v>
      </c>
    </row>
    <row spans="1:9" r="7">
      <c t="s" s="4" r="A7">
        <v>601</v>
      </c>
      <c t="n" s="7" r="F7">
        <v>5300000</v>
      </c>
    </row>
    <row spans="1:9" r="8">
      <c t="s" s="4" r="A8">
        <v>408</v>
      </c>
      <c t="n" s="5" r="C8">
        <v>4184000</v>
      </c>
      <c t="n" s="5" r="G8">
        <v>4184000</v>
      </c>
      <c t="n" s="5" r="I8">
        <v>5674000</v>
      </c>
    </row>
    <row spans="1:9" r="9">
      <c t="s" s="4" r="A9">
        <v>602</v>
      </c>
      <c t="n" s="5" r="C9">
        <v>9400000</v>
      </c>
      <c t="n" s="5" r="G9">
        <v>9400000</v>
      </c>
      <c t="n" s="5" r="I9">
        <v>8300000</v>
      </c>
    </row>
    <row spans="1:9" r="10">
      <c t="s" s="4" r="A10">
        <v>603</v>
      </c>
      <c t="n" s="5" r="C10">
        <v>168000</v>
      </c>
      <c t="n" s="5" r="G10">
        <v>168000</v>
      </c>
      <c t="n" s="5" r="I10">
        <v>401000</v>
      </c>
    </row>
    <row spans="1:9" r="11">
      <c t="s" s="4" r="A11">
        <v>604</v>
      </c>
      <c t="n" s="5" r="C11">
        <v>181000</v>
      </c>
      <c t="n" s="5" r="G11">
        <v>181000</v>
      </c>
      <c t="n" s="5" r="I11">
        <v>192000</v>
      </c>
    </row>
    <row spans="1:9" r="12">
      <c t="s" s="4" r="A12">
        <v>605</v>
      </c>
      <c t="n" s="5" r="C12">
        <v>0</v>
      </c>
      <c t="n" s="5" r="G12">
        <v>0</v>
      </c>
    </row>
    <row spans="1:9" r="13">
      <c t="s" s="4" r="A13">
        <v>606</v>
      </c>
      <c t="n" s="5" r="C13">
        <v>428000</v>
      </c>
      <c t="n" s="7" r="G13">
        <v>428000</v>
      </c>
    </row>
    <row spans="1:9" r="14">
      <c t="s" s="4" r="A14">
        <v>607</v>
      </c>
      <c t="n" s="5" r="G14">
        <v>2</v>
      </c>
    </row>
    <row spans="1:9" r="15">
      <c t="s" s="4" r="A15">
        <v>416</v>
      </c>
    </row>
    <row spans="1:9" r="16">
      <c t="s" s="3" r="A16">
        <v>598</v>
      </c>
    </row>
    <row spans="1:9" r="17">
      <c t="s" s="4" r="A17">
        <v>408</v>
      </c>
      <c t="n" s="7" r="C17">
        <v>1200000</v>
      </c>
      <c t="n" s="7" r="G17">
        <v>1200000</v>
      </c>
      <c t="n" s="7" r="I17">
        <v>819000</v>
      </c>
    </row>
    <row spans="1:9" r="18">
      <c t="s" s="4" r="A18">
        <v>608</v>
      </c>
    </row>
    <row spans="1:9" r="19">
      <c t="s" s="3" r="A19">
        <v>598</v>
      </c>
    </row>
    <row spans="1:9" r="20">
      <c t="s" s="4" r="A20">
        <v>609</v>
      </c>
      <c t="n" s="5" r="B20">
        <v>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36"/>
    <col customWidth="1" max="3" min="3" width="14"/>
    <col customWidth="1" max="4" min="4" width="14"/>
    <col customWidth="1" max="5" min="5" width="14"/>
  </cols>
  <sheetData>
    <row spans="1:5" r="1">
      <c t="s" s="1" r="A1">
        <v>610</v>
      </c>
      <c t="s" s="2" r="C1">
        <v>2</v>
      </c>
      <c t="s" s="2" r="D1">
        <v>30</v>
      </c>
      <c t="s" s="2" r="E1">
        <v>79</v>
      </c>
    </row>
    <row spans="1:5" r="2">
      <c t="s" s="3" r="A2">
        <v>611</v>
      </c>
    </row>
    <row spans="1:5" r="3">
      <c t="s" s="4" r="A3">
        <v>612</v>
      </c>
      <c t="n" s="7" r="C3">
        <v>1124400</v>
      </c>
      <c t="n" s="7" r="D3">
        <v>779915</v>
      </c>
      <c t="n" s="7" r="E3">
        <v>782550</v>
      </c>
    </row>
    <row spans="1:5" r="4">
      <c t="s" s="3" r="A4">
        <v>613</v>
      </c>
    </row>
    <row spans="1:5" r="5">
      <c t="s" s="4" r="A5">
        <v>614</v>
      </c>
      <c t="n" s="5" r="C5">
        <v>10012</v>
      </c>
      <c t="n" s="5" r="D5">
        <v>9387</v>
      </c>
    </row>
    <row spans="1:5" r="6">
      <c t="s" s="4" r="A6">
        <v>615</v>
      </c>
      <c t="n" s="5" r="C6">
        <v>-950</v>
      </c>
      <c t="n" s="5" r="D6">
        <v>239</v>
      </c>
    </row>
    <row spans="1:5" r="7">
      <c t="s" s="4" r="A7">
        <v>616</v>
      </c>
      <c t="n" s="5" r="C7">
        <v>1115338</v>
      </c>
      <c t="n" s="5" r="D7">
        <v>770289</v>
      </c>
    </row>
    <row spans="1:5" r="8">
      <c t="s" s="4" r="A8">
        <v>617</v>
      </c>
    </row>
    <row spans="1:5" r="9">
      <c t="s" s="3" r="A9">
        <v>611</v>
      </c>
    </row>
    <row spans="1:5" r="10">
      <c t="s" s="4" r="A10">
        <v>612</v>
      </c>
      <c t="n" s="5" r="C10">
        <v>591324</v>
      </c>
      <c t="n" s="5" r="D10">
        <v>422194</v>
      </c>
      <c t="n" s="5" r="E10">
        <v>427087</v>
      </c>
    </row>
    <row spans="1:5" r="11">
      <c t="s" s="4" r="A11">
        <v>417</v>
      </c>
    </row>
    <row spans="1:5" r="12">
      <c t="s" s="3" r="A12">
        <v>611</v>
      </c>
    </row>
    <row spans="1:5" r="13">
      <c t="s" s="4" r="A13">
        <v>612</v>
      </c>
      <c t="n" s="5" r="C13">
        <v>39945</v>
      </c>
      <c t="n" s="5" r="D13">
        <v>25366</v>
      </c>
      <c t="n" s="5" r="E13">
        <v>19346</v>
      </c>
    </row>
    <row spans="1:5" r="14">
      <c t="s" s="4" r="A14">
        <v>618</v>
      </c>
    </row>
    <row spans="1:5" r="15">
      <c t="s" s="3" r="A15">
        <v>611</v>
      </c>
    </row>
    <row spans="1:5" r="16">
      <c t="s" s="4" r="A16">
        <v>612</v>
      </c>
      <c t="n" s="5" r="C16">
        <v>28347</v>
      </c>
      <c t="n" s="5" r="D16">
        <v>19399</v>
      </c>
      <c t="n" s="5" r="E16">
        <v>18614</v>
      </c>
    </row>
    <row spans="1:5" r="17">
      <c t="s" s="4" r="A17">
        <v>619</v>
      </c>
    </row>
    <row spans="1:5" r="18">
      <c t="s" s="3" r="A18">
        <v>611</v>
      </c>
    </row>
    <row spans="1:5" r="19">
      <c t="s" s="4" r="A19">
        <v>612</v>
      </c>
      <c t="s" s="4" r="B19">
        <v>488</v>
      </c>
      <c t="n" s="5" r="C19">
        <v>55877</v>
      </c>
      <c t="n" s="5" r="D19">
        <v>33314</v>
      </c>
      <c t="n" s="5" r="E19">
        <v>39499</v>
      </c>
    </row>
    <row spans="1:5" r="20">
      <c t="s" s="4" r="A20">
        <v>423</v>
      </c>
    </row>
    <row spans="1:5" r="21">
      <c t="s" s="3" r="A21">
        <v>611</v>
      </c>
    </row>
    <row spans="1:5" r="22">
      <c t="s" s="4" r="A22">
        <v>612</v>
      </c>
      <c t="n" s="5" r="C22">
        <v>335690</v>
      </c>
      <c t="n" s="5" r="D22">
        <v>234561</v>
      </c>
      <c t="n" s="5" r="E22">
        <v>232996</v>
      </c>
    </row>
    <row spans="1:5" r="23">
      <c t="s" s="4" r="A23">
        <v>620</v>
      </c>
    </row>
    <row spans="1:5" r="24">
      <c t="s" s="3" r="A24">
        <v>611</v>
      </c>
    </row>
    <row spans="1:5" r="25">
      <c t="s" s="4" r="A25">
        <v>612</v>
      </c>
      <c t="n" s="5" r="C25">
        <v>72163</v>
      </c>
      <c t="n" s="5" r="D25">
        <v>44312</v>
      </c>
      <c t="n" s="5" r="E25">
        <v>44097</v>
      </c>
    </row>
    <row spans="1:5" r="26">
      <c t="s" s="4" r="A26">
        <v>420</v>
      </c>
    </row>
    <row spans="1:5" r="27">
      <c t="s" s="3" r="A27">
        <v>611</v>
      </c>
    </row>
    <row spans="1:5" r="28">
      <c t="s" s="4" r="A28">
        <v>612</v>
      </c>
      <c t="n" s="7" r="C28">
        <v>1054</v>
      </c>
      <c t="n" s="7" r="D28">
        <v>769</v>
      </c>
      <c t="n" s="7" r="E28">
        <v>911</v>
      </c>
    </row>
    <row spans="1:5" r="29">
      <c t="n" r="A29"/>
    </row>
    <row spans="1:5" r="30">
      <c t="s" s="4" r="A30">
        <v>488</v>
      </c>
      <c t="s" s="4" r="B30">
        <v>621</v>
      </c>
    </row>
  </sheetData>
  <mergeCells count="3">
    <mergeCell ref="A1:B1"/>
    <mergeCell ref="A29:D29"/>
    <mergeCell ref="B30:D3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36"/>
    <col customWidth="1" max="3" min="3" width="14"/>
    <col customWidth="1" max="4" min="4" width="4"/>
    <col customWidth="1" max="5" min="5" width="14"/>
  </cols>
  <sheetData>
    <row spans="1:5" r="1">
      <c t="s" s="1" r="A1">
        <v>622</v>
      </c>
      <c t="s" s="2" r="C1">
        <v>2</v>
      </c>
      <c t="s" s="2" r="E1">
        <v>30</v>
      </c>
    </row>
    <row spans="1:5" r="2">
      <c t="s" s="3" r="A2">
        <v>623</v>
      </c>
    </row>
    <row spans="1:5" r="3">
      <c t="s" s="4" r="A3">
        <v>624</v>
      </c>
      <c t="s" s="4" r="B3">
        <v>625</v>
      </c>
      <c t="n" s="7" r="C3">
        <v>451</v>
      </c>
      <c t="n" s="7" r="E3">
        <v>0</v>
      </c>
    </row>
    <row spans="1:5" r="4">
      <c t="s" s="4" r="A4">
        <v>617</v>
      </c>
    </row>
    <row spans="1:5" r="5">
      <c t="s" s="3" r="A5">
        <v>623</v>
      </c>
    </row>
    <row spans="1:5" r="6">
      <c t="s" s="4" r="A6">
        <v>624</v>
      </c>
      <c t="s" s="4" r="B6">
        <v>488</v>
      </c>
      <c t="n" s="5" r="C6">
        <v>451</v>
      </c>
      <c t="n" s="5" r="E6">
        <v>0</v>
      </c>
    </row>
    <row spans="1:5" r="7">
      <c t="s" s="4" r="A7">
        <v>417</v>
      </c>
    </row>
    <row spans="1:5" r="8">
      <c t="s" s="3" r="A8">
        <v>623</v>
      </c>
    </row>
    <row spans="1:5" r="9">
      <c t="s" s="4" r="A9">
        <v>624</v>
      </c>
      <c t="s" s="4" r="B9">
        <v>488</v>
      </c>
      <c t="n" s="5" r="C9">
        <v>0</v>
      </c>
      <c t="n" s="5" r="E9">
        <v>0</v>
      </c>
    </row>
    <row spans="1:5" r="10">
      <c t="s" s="4" r="A10">
        <v>618</v>
      </c>
    </row>
    <row spans="1:5" r="11">
      <c t="s" s="3" r="A11">
        <v>623</v>
      </c>
    </row>
    <row spans="1:5" r="12">
      <c t="s" s="4" r="A12">
        <v>624</v>
      </c>
      <c t="s" s="4" r="B12">
        <v>488</v>
      </c>
      <c t="n" s="5" r="C12">
        <v>0</v>
      </c>
      <c t="n" s="5" r="E12">
        <v>0</v>
      </c>
    </row>
    <row spans="1:5" r="13">
      <c t="s" s="4" r="A13">
        <v>619</v>
      </c>
    </row>
    <row spans="1:5" r="14">
      <c t="s" s="3" r="A14">
        <v>623</v>
      </c>
    </row>
    <row spans="1:5" r="15">
      <c t="s" s="4" r="A15">
        <v>624</v>
      </c>
      <c t="s" s="4" r="B15">
        <v>488</v>
      </c>
      <c t="n" s="5" r="C15">
        <v>0</v>
      </c>
      <c t="s" s="4" r="D15">
        <v>490</v>
      </c>
      <c t="n" s="5" r="E15">
        <v>0</v>
      </c>
    </row>
    <row spans="1:5" r="16">
      <c t="s" s="4" r="A16">
        <v>423</v>
      </c>
    </row>
    <row spans="1:5" r="17">
      <c t="s" s="3" r="A17">
        <v>623</v>
      </c>
    </row>
    <row spans="1:5" r="18">
      <c t="s" s="4" r="A18">
        <v>624</v>
      </c>
      <c t="s" s="4" r="B18">
        <v>488</v>
      </c>
      <c t="n" s="5" r="C18">
        <v>0</v>
      </c>
      <c t="n" s="5" r="E18">
        <v>0</v>
      </c>
    </row>
    <row spans="1:5" r="19">
      <c t="s" s="4" r="A19">
        <v>620</v>
      </c>
    </row>
    <row spans="1:5" r="20">
      <c t="s" s="3" r="A20">
        <v>623</v>
      </c>
    </row>
    <row spans="1:5" r="21">
      <c t="s" s="4" r="A21">
        <v>624</v>
      </c>
      <c t="s" s="4" r="B21">
        <v>488</v>
      </c>
      <c t="n" s="5" r="C21">
        <v>0</v>
      </c>
      <c t="n" s="5" r="E21">
        <v>0</v>
      </c>
    </row>
    <row spans="1:5" r="22">
      <c t="s" s="4" r="A22">
        <v>420</v>
      </c>
    </row>
    <row spans="1:5" r="23">
      <c t="s" s="3" r="A23">
        <v>623</v>
      </c>
    </row>
    <row spans="1:5" r="24">
      <c t="s" s="4" r="A24">
        <v>624</v>
      </c>
      <c t="s" s="4" r="B24">
        <v>488</v>
      </c>
      <c t="n" s="5" r="C24">
        <v>0</v>
      </c>
      <c t="n" s="7" r="E24">
        <v>0</v>
      </c>
    </row>
    <row spans="1:5" r="25">
      <c t="s" s="4" r="A25">
        <v>425</v>
      </c>
    </row>
    <row spans="1:5" r="26">
      <c t="s" s="3" r="A26">
        <v>623</v>
      </c>
    </row>
    <row spans="1:5" r="27">
      <c t="s" s="4" r="A27">
        <v>624</v>
      </c>
      <c t="n" s="5" r="C27">
        <v>451</v>
      </c>
    </row>
    <row spans="1:5" r="28">
      <c t="s" s="4" r="A28">
        <v>626</v>
      </c>
    </row>
    <row spans="1:5" r="29">
      <c t="s" s="3" r="A29">
        <v>623</v>
      </c>
    </row>
    <row spans="1:5" r="30">
      <c t="s" s="4" r="A30">
        <v>624</v>
      </c>
      <c t="n" s="7" r="C30">
        <v>451</v>
      </c>
    </row>
    <row spans="1:5" r="31">
      <c t="n" r="A31"/>
    </row>
    <row spans="1:5" r="32">
      <c t="s" s="4" r="A32">
        <v>488</v>
      </c>
      <c t="s" s="4" r="B32">
        <v>627</v>
      </c>
    </row>
    <row spans="1:5" r="33">
      <c t="s" s="4" r="A33">
        <v>489</v>
      </c>
      <c t="s" s="4" r="B33">
        <v>628</v>
      </c>
    </row>
    <row spans="1:5" r="34">
      <c t="s" s="4" r="A34">
        <v>490</v>
      </c>
      <c t="s" s="4" r="B34">
        <v>621</v>
      </c>
    </row>
  </sheetData>
  <mergeCells count="6">
    <mergeCell ref="A1:B1"/>
    <mergeCell ref="C1:D1"/>
    <mergeCell ref="A31:D31"/>
    <mergeCell ref="B32:D32"/>
    <mergeCell ref="B33:D33"/>
    <mergeCell ref="B34:D3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629</v>
      </c>
      <c t="s" s="2" r="B1">
        <v>78</v>
      </c>
      <c t="s" s="2" r="C1">
        <v>1</v>
      </c>
    </row>
    <row spans="1:3" r="2">
      <c t="s" s="2" r="B2">
        <v>2</v>
      </c>
      <c t="s" s="2" r="C2">
        <v>2</v>
      </c>
    </row>
    <row spans="1:3" r="3">
      <c t="s" s="3" r="A3">
        <v>630</v>
      </c>
    </row>
    <row spans="1:3" r="4">
      <c t="s" s="4" r="A4">
        <v>631</v>
      </c>
      <c t="n" s="7" r="B4">
        <v>111</v>
      </c>
      <c t="n" s="7" r="C4">
        <v>0</v>
      </c>
    </row>
    <row spans="1:3" r="5">
      <c t="s" s="4" r="A5">
        <v>632</v>
      </c>
      <c t="n" s="5" r="B5">
        <v>0</v>
      </c>
      <c t="n" s="5" r="C5">
        <v>163</v>
      </c>
    </row>
    <row spans="1:3" r="6">
      <c t="s" s="4" r="A6">
        <v>633</v>
      </c>
      <c t="n" s="5" r="B6">
        <v>-16</v>
      </c>
      <c t="n" s="5" r="C6">
        <v>-68</v>
      </c>
    </row>
    <row spans="1:3" r="7">
      <c t="s" s="4" r="A7">
        <v>634</v>
      </c>
      <c t="n" s="5" r="B7">
        <v>0</v>
      </c>
      <c t="n" s="5" r="C7">
        <v>0</v>
      </c>
    </row>
    <row spans="1:3" r="8">
      <c t="s" s="4" r="A8">
        <v>635</v>
      </c>
      <c t="n" s="5" r="B8">
        <v>0</v>
      </c>
      <c t="n" s="5" r="C8">
        <v>0</v>
      </c>
    </row>
    <row spans="1:3" r="9">
      <c t="s" s="4" r="A9">
        <v>636</v>
      </c>
      <c t="n" s="7" r="B9">
        <v>95</v>
      </c>
      <c t="n" s="7" r="C9">
        <v>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R175"/>
  <sheetViews>
    <sheetView workbookViewId="0">
      <selection activeCell="A1" sqref="A1"/>
    </sheetView>
  </sheetViews>
  <sheetFormatPr baseColWidth="10" defaultRowHeight="15"/>
  <cols>
    <col customWidth="1" max="1" min="1" width="80"/>
    <col customWidth="1" max="2" min="2" width="36"/>
    <col customWidth="1" max="3" min="3" width="14"/>
    <col customWidth="1" max="4" min="4" width="14"/>
    <col customWidth="1" max="5" min="5" width="14"/>
    <col customWidth="1" max="6" min="6" width="4"/>
    <col customWidth="1" max="7" min="7" width="14"/>
    <col customWidth="1" max="8" min="8" width="1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14"/>
  </cols>
  <sheetData>
    <row spans="1:18" r="1">
      <c t="s" s="1" r="A1">
        <v>637</v>
      </c>
      <c t="s" s="2" r="C1">
        <v>395</v>
      </c>
      <c t="s" s="2" r="D1">
        <v>2</v>
      </c>
      <c t="s" s="2" r="E1">
        <v>79</v>
      </c>
      <c t="s" s="2" r="G1">
        <v>398</v>
      </c>
      <c t="s" s="2" r="H1">
        <v>399</v>
      </c>
      <c t="s" s="2" r="I1">
        <v>2</v>
      </c>
      <c t="s" s="2" r="K1">
        <v>79</v>
      </c>
      <c t="s" s="2" r="M1">
        <v>30</v>
      </c>
      <c t="s" s="2" r="O1">
        <v>2</v>
      </c>
      <c t="s" s="2" r="Q1">
        <v>30</v>
      </c>
      <c t="s" s="2" r="R1">
        <v>79</v>
      </c>
    </row>
    <row spans="1:18" r="2">
      <c t="s" s="3" r="A2">
        <v>638</v>
      </c>
    </row>
    <row spans="1:18" r="3">
      <c t="s" s="4" r="A3">
        <v>639</v>
      </c>
      <c t="n" s="7" r="D3">
        <v>10313000</v>
      </c>
      <c t="n" s="7" r="E3">
        <v>9730000</v>
      </c>
      <c t="n" s="7" r="H3">
        <v>9330000</v>
      </c>
      <c t="n" s="7" r="I3">
        <v>9387000</v>
      </c>
      <c t="n" s="7" r="K3">
        <v>9330000</v>
      </c>
      <c t="n" s="7" r="M3">
        <v>9330000</v>
      </c>
    </row>
    <row spans="1:18" r="4">
      <c t="s" s="4" r="A4">
        <v>640</v>
      </c>
      <c t="n" s="5" r="D4">
        <v>-839000</v>
      </c>
      <c t="n" s="5" r="E4">
        <v>-103000</v>
      </c>
      <c t="n" s="5" r="I4">
        <v>-1463000</v>
      </c>
      <c t="n" s="5" r="K4">
        <v>-520000</v>
      </c>
      <c t="n" s="5" r="M4">
        <v>-1546000</v>
      </c>
    </row>
    <row spans="1:18" r="5">
      <c t="s" s="4" r="A5">
        <v>641</v>
      </c>
      <c t="n" s="7" r="C5">
        <v>-728000</v>
      </c>
      <c t="n" s="5" r="D5">
        <v>0</v>
      </c>
      <c t="n" s="5" r="E5">
        <v>0</v>
      </c>
      <c t="n" s="7" r="G5">
        <v>-16000</v>
      </c>
      <c t="n" s="5" r="H5">
        <v>-1800000</v>
      </c>
      <c t="n" s="5" r="I5">
        <v>-728000</v>
      </c>
      <c t="n" s="5" r="K5">
        <v>-1790000</v>
      </c>
      <c t="n" s="5" r="M5">
        <v>-1790000</v>
      </c>
    </row>
    <row spans="1:18" r="6">
      <c t="s" s="4" r="A6">
        <v>642</v>
      </c>
      <c t="n" s="5" r="D6">
        <v>76000</v>
      </c>
      <c t="n" s="5" r="E6">
        <v>19000</v>
      </c>
      <c t="n" s="5" r="I6">
        <v>141000</v>
      </c>
      <c t="n" s="5" r="K6">
        <v>299000</v>
      </c>
      <c t="n" s="5" r="M6">
        <v>379000</v>
      </c>
    </row>
    <row spans="1:18" r="7">
      <c t="s" s="4" r="A7">
        <v>92</v>
      </c>
      <c t="n" s="5" r="D7">
        <v>462000</v>
      </c>
      <c t="n" s="5" r="E7">
        <v>153000</v>
      </c>
      <c t="n" s="5" r="I7">
        <v>2675000</v>
      </c>
      <c t="n" s="5" r="K7">
        <v>2480000</v>
      </c>
      <c t="n" s="5" r="M7">
        <v>3014000</v>
      </c>
    </row>
    <row spans="1:18" r="8">
      <c t="s" s="4" r="A8">
        <v>643</v>
      </c>
      <c t="n" s="5" r="D8">
        <v>10012000</v>
      </c>
      <c t="n" s="5" r="E8">
        <v>9799000</v>
      </c>
      <c t="n" s="5" r="G8">
        <v>9730000</v>
      </c>
      <c t="n" s="5" r="I8">
        <v>10012000</v>
      </c>
      <c t="n" s="5" r="K8">
        <v>9799000</v>
      </c>
      <c t="n" s="5" r="M8">
        <v>9387000</v>
      </c>
    </row>
    <row spans="1:18" r="9">
      <c t="s" s="3" r="A9">
        <v>614</v>
      </c>
    </row>
    <row spans="1:18" r="10">
      <c t="s" s="4" r="A10">
        <v>644</v>
      </c>
      <c t="n" s="7" r="O10">
        <v>211000</v>
      </c>
      <c t="n" s="7" r="Q10">
        <v>297000</v>
      </c>
      <c t="n" s="7" r="R10">
        <v>196000</v>
      </c>
    </row>
    <row spans="1:18" r="11">
      <c t="s" s="4" r="A11">
        <v>645</v>
      </c>
      <c t="n" s="5" r="O11">
        <v>9801000</v>
      </c>
      <c t="n" s="5" r="Q11">
        <v>9090000</v>
      </c>
      <c t="n" s="5" r="R11">
        <v>9603000</v>
      </c>
    </row>
    <row spans="1:18" r="12">
      <c t="s" s="3" r="A12">
        <v>476</v>
      </c>
    </row>
    <row spans="1:18" r="13">
      <c t="s" s="4" r="A13">
        <v>646</v>
      </c>
      <c t="n" s="5" r="O13">
        <v>0</v>
      </c>
    </row>
    <row spans="1:18" r="14">
      <c t="s" s="4" r="A14">
        <v>647</v>
      </c>
      <c t="n" s="5" r="D14">
        <v>10313000</v>
      </c>
      <c t="n" s="5" r="E14">
        <v>9730000</v>
      </c>
      <c t="n" s="5" r="G14">
        <v>9730000</v>
      </c>
      <c t="n" s="5" r="H14">
        <v>9330000</v>
      </c>
      <c t="n" s="5" r="I14">
        <v>10012000</v>
      </c>
      <c t="n" s="5" r="K14">
        <v>9330000</v>
      </c>
      <c t="n" s="5" r="M14">
        <v>9387000</v>
      </c>
      <c t="n" s="5" r="O14">
        <v>10012000</v>
      </c>
      <c t="n" s="5" r="Q14">
        <v>9387000</v>
      </c>
      <c t="n" s="5" r="R14">
        <v>9799000</v>
      </c>
    </row>
    <row spans="1:18" r="15">
      <c t="s" s="3" r="A15">
        <v>476</v>
      </c>
    </row>
    <row spans="1:18" r="16">
      <c t="s" s="4" r="A16">
        <v>644</v>
      </c>
      <c t="n" s="5" r="O16">
        <v>12300000</v>
      </c>
      <c t="n" s="5" r="Q16">
        <v>13451000</v>
      </c>
      <c t="n" s="5" r="R16">
        <v>12838000</v>
      </c>
    </row>
    <row spans="1:18" r="17">
      <c t="s" s="4" r="A17">
        <v>645</v>
      </c>
      <c t="n" s="5" r="O17">
        <v>1111649000</v>
      </c>
      <c t="n" s="5" r="Q17">
        <v>766464000</v>
      </c>
      <c t="n" s="5" r="R17">
        <v>769712000</v>
      </c>
    </row>
    <row spans="1:18" r="18">
      <c t="s" s="4" r="A18">
        <v>648</v>
      </c>
      <c t="s" s="4" r="B18">
        <v>625</v>
      </c>
      <c t="n" s="5" r="O18">
        <v>451000</v>
      </c>
      <c t="n" s="5" r="Q18">
        <v>0</v>
      </c>
    </row>
    <row spans="1:18" r="19">
      <c t="s" s="4" r="A19">
        <v>649</v>
      </c>
      <c t="n" s="5" r="O19">
        <v>1124400000</v>
      </c>
      <c t="n" s="5" r="Q19">
        <v>779915000</v>
      </c>
      <c t="n" s="5" r="R19">
        <v>782550000</v>
      </c>
    </row>
    <row spans="1:18" r="20">
      <c t="s" s="4" r="A20">
        <v>617</v>
      </c>
    </row>
    <row spans="1:18" r="21">
      <c t="s" s="3" r="A21">
        <v>638</v>
      </c>
    </row>
    <row spans="1:18" r="22">
      <c t="s" s="4" r="A22">
        <v>639</v>
      </c>
      <c t="n" s="5" r="D22">
        <v>6602000</v>
      </c>
      <c t="n" s="5" r="E22">
        <v>6958000</v>
      </c>
      <c t="n" s="5" r="H22">
        <v>6554000</v>
      </c>
      <c t="n" s="5" r="I22">
        <v>5671000</v>
      </c>
      <c t="n" s="5" r="K22">
        <v>6554000</v>
      </c>
      <c t="n" s="5" r="M22">
        <v>6554000</v>
      </c>
    </row>
    <row spans="1:18" r="23">
      <c t="s" s="4" r="A23">
        <v>640</v>
      </c>
      <c t="n" s="5" r="D23">
        <v>-224000</v>
      </c>
      <c t="n" s="5" r="E23">
        <v>-85000</v>
      </c>
      <c t="n" s="5" r="I23">
        <v>-570000</v>
      </c>
      <c t="n" s="5" r="K23">
        <v>-360000</v>
      </c>
      <c t="n" s="5" r="M23">
        <v>-1276000</v>
      </c>
    </row>
    <row spans="1:18" r="24">
      <c t="s" s="4" r="A24">
        <v>641</v>
      </c>
      <c t="n" s="5" r="D24">
        <v>0</v>
      </c>
      <c t="n" s="5" r="E24">
        <v>0</v>
      </c>
      <c t="n" s="5" r="I24">
        <v>-728000</v>
      </c>
      <c t="n" s="5" r="K24">
        <v>0</v>
      </c>
      <c t="n" s="5" r="M24">
        <v>0</v>
      </c>
    </row>
    <row spans="1:18" r="25">
      <c t="s" s="4" r="A25">
        <v>642</v>
      </c>
      <c t="n" s="5" r="D25">
        <v>27000</v>
      </c>
      <c t="n" s="5" r="E25">
        <v>14000</v>
      </c>
      <c t="n" s="5" r="I25">
        <v>64000</v>
      </c>
      <c t="n" s="5" r="K25">
        <v>276000</v>
      </c>
      <c t="n" s="5" r="M25">
        <v>299000</v>
      </c>
    </row>
    <row spans="1:18" r="26">
      <c t="s" s="4" r="A26">
        <v>92</v>
      </c>
      <c t="n" s="5" r="D26">
        <v>-90000</v>
      </c>
      <c t="n" s="5" r="E26">
        <v>-180000</v>
      </c>
      <c t="n" s="5" r="I26">
        <v>1878000</v>
      </c>
      <c t="n" s="5" r="K26">
        <v>237000</v>
      </c>
      <c t="n" s="5" r="M26">
        <v>94000</v>
      </c>
    </row>
    <row spans="1:18" r="27">
      <c t="s" s="4" r="A27">
        <v>643</v>
      </c>
      <c t="n" s="5" r="D27">
        <v>6315000</v>
      </c>
      <c t="n" s="5" r="E27">
        <v>6707000</v>
      </c>
      <c t="n" s="5" r="G27">
        <v>6958000</v>
      </c>
      <c t="n" s="5" r="I27">
        <v>6315000</v>
      </c>
      <c t="n" s="5" r="K27">
        <v>6707000</v>
      </c>
      <c t="n" s="5" r="M27">
        <v>5671000</v>
      </c>
    </row>
    <row spans="1:18" r="28">
      <c t="s" s="3" r="A28">
        <v>614</v>
      </c>
    </row>
    <row spans="1:18" r="29">
      <c t="s" s="4" r="A29">
        <v>644</v>
      </c>
      <c t="n" s="5" r="O29">
        <v>156000</v>
      </c>
      <c t="n" s="5" r="Q29">
        <v>271000</v>
      </c>
      <c t="n" s="5" r="R29">
        <v>169000</v>
      </c>
    </row>
    <row spans="1:18" r="30">
      <c t="s" s="4" r="A30">
        <v>645</v>
      </c>
      <c t="n" s="5" r="O30">
        <v>6159000</v>
      </c>
      <c t="n" s="5" r="Q30">
        <v>5400000</v>
      </c>
      <c t="n" s="5" r="R30">
        <v>6538000</v>
      </c>
    </row>
    <row spans="1:18" r="31">
      <c t="s" s="3" r="A31">
        <v>476</v>
      </c>
    </row>
    <row spans="1:18" r="32">
      <c t="s" s="4" r="A32">
        <v>646</v>
      </c>
      <c t="n" s="5" r="O32">
        <v>0</v>
      </c>
    </row>
    <row spans="1:18" r="33">
      <c t="s" s="4" r="A33">
        <v>647</v>
      </c>
      <c t="n" s="5" r="D33">
        <v>6602000</v>
      </c>
      <c t="n" s="5" r="E33">
        <v>6958000</v>
      </c>
      <c t="n" s="5" r="G33">
        <v>6958000</v>
      </c>
      <c t="n" s="5" r="H33">
        <v>6554000</v>
      </c>
      <c t="n" s="5" r="I33">
        <v>6315000</v>
      </c>
      <c t="n" s="5" r="K33">
        <v>6554000</v>
      </c>
      <c t="n" s="5" r="M33">
        <v>5671000</v>
      </c>
      <c t="n" s="5" r="O33">
        <v>6315000</v>
      </c>
      <c t="n" s="5" r="Q33">
        <v>5671000</v>
      </c>
      <c t="n" s="5" r="R33">
        <v>6707000</v>
      </c>
    </row>
    <row spans="1:18" r="34">
      <c t="s" s="3" r="A34">
        <v>476</v>
      </c>
    </row>
    <row spans="1:18" r="35">
      <c t="s" s="4" r="A35">
        <v>644</v>
      </c>
      <c t="n" s="5" r="O35">
        <v>7854000</v>
      </c>
      <c t="n" s="5" r="Q35">
        <v>10447000</v>
      </c>
      <c t="n" s="5" r="R35">
        <v>9903000</v>
      </c>
    </row>
    <row spans="1:18" r="36">
      <c t="s" s="4" r="A36">
        <v>645</v>
      </c>
      <c t="n" s="5" r="O36">
        <v>583019000</v>
      </c>
      <c t="n" s="5" r="Q36">
        <v>411747000</v>
      </c>
      <c t="n" s="5" r="R36">
        <v>417184000</v>
      </c>
    </row>
    <row spans="1:18" r="37">
      <c t="s" s="4" r="A37">
        <v>648</v>
      </c>
      <c t="s" s="4" r="B37">
        <v>488</v>
      </c>
      <c t="n" s="5" r="O37">
        <v>451000</v>
      </c>
      <c t="n" s="5" r="Q37">
        <v>0</v>
      </c>
    </row>
    <row spans="1:18" r="38">
      <c t="s" s="4" r="A38">
        <v>649</v>
      </c>
      <c t="n" s="5" r="O38">
        <v>591324000</v>
      </c>
      <c t="n" s="5" r="Q38">
        <v>422194000</v>
      </c>
      <c t="n" s="5" r="R38">
        <v>427087000</v>
      </c>
    </row>
    <row spans="1:18" r="39">
      <c t="s" s="4" r="A39">
        <v>417</v>
      </c>
    </row>
    <row spans="1:18" r="40">
      <c t="s" s="3" r="A40">
        <v>638</v>
      </c>
    </row>
    <row spans="1:18" r="41">
      <c t="s" s="4" r="A41">
        <v>639</v>
      </c>
      <c t="n" s="5" r="D41">
        <v>536000</v>
      </c>
      <c t="n" s="5" r="E41">
        <v>343000</v>
      </c>
      <c t="n" s="5" r="H41">
        <v>420000</v>
      </c>
      <c t="n" s="5" r="I41">
        <v>597000</v>
      </c>
      <c t="n" s="5" r="K41">
        <v>420000</v>
      </c>
      <c t="n" s="5" r="M41">
        <v>420000</v>
      </c>
    </row>
    <row spans="1:18" r="42">
      <c t="s" s="4" r="A42">
        <v>640</v>
      </c>
      <c t="n" s="5" r="D42">
        <v>0</v>
      </c>
      <c t="n" s="5" r="E42">
        <v>0</v>
      </c>
      <c t="n" s="5" r="I42">
        <v>0</v>
      </c>
      <c t="n" s="5" r="K42">
        <v>0</v>
      </c>
      <c t="n" s="5" r="M42">
        <v>0</v>
      </c>
    </row>
    <row spans="1:18" r="43">
      <c t="s" s="4" r="A43">
        <v>641</v>
      </c>
      <c t="n" s="5" r="D43">
        <v>0</v>
      </c>
      <c t="n" s="5" r="E43">
        <v>0</v>
      </c>
      <c t="n" s="5" r="I43">
        <v>0</v>
      </c>
      <c t="n" s="5" r="K43">
        <v>-825000</v>
      </c>
      <c t="n" s="5" r="M43">
        <v>-825000</v>
      </c>
    </row>
    <row spans="1:18" r="44">
      <c t="s" s="4" r="A44">
        <v>642</v>
      </c>
      <c t="n" s="5" r="D44">
        <v>0</v>
      </c>
      <c t="n" s="5" r="E44">
        <v>0</v>
      </c>
      <c t="n" s="5" r="I44">
        <v>0</v>
      </c>
      <c t="n" s="5" r="K44">
        <v>0</v>
      </c>
      <c t="n" s="5" r="M44">
        <v>0</v>
      </c>
    </row>
    <row spans="1:18" r="45">
      <c t="s" s="4" r="A45">
        <v>92</v>
      </c>
      <c t="n" s="5" r="D45">
        <v>88000</v>
      </c>
      <c t="n" s="5" r="E45">
        <v>23000</v>
      </c>
      <c t="n" s="5" r="I45">
        <v>27000</v>
      </c>
      <c t="n" s="5" r="K45">
        <v>771000</v>
      </c>
      <c t="n" s="5" r="M45">
        <v>1002000</v>
      </c>
    </row>
    <row spans="1:18" r="46">
      <c t="s" s="4" r="A46">
        <v>643</v>
      </c>
      <c t="n" s="5" r="D46">
        <v>624000</v>
      </c>
      <c t="n" s="5" r="E46">
        <v>366000</v>
      </c>
      <c t="n" s="5" r="G46">
        <v>343000</v>
      </c>
      <c t="n" s="5" r="I46">
        <v>624000</v>
      </c>
      <c t="n" s="5" r="K46">
        <v>366000</v>
      </c>
      <c t="n" s="5" r="M46">
        <v>597000</v>
      </c>
    </row>
    <row spans="1:18" r="47">
      <c t="s" s="3" r="A47">
        <v>614</v>
      </c>
    </row>
    <row spans="1:18" r="48">
      <c t="s" s="4" r="A48">
        <v>644</v>
      </c>
      <c t="n" s="5" r="O48">
        <v>0</v>
      </c>
      <c t="n" s="5" r="Q48">
        <v>0</v>
      </c>
      <c t="n" s="5" r="R48">
        <v>0</v>
      </c>
    </row>
    <row spans="1:18" r="49">
      <c t="s" s="4" r="A49">
        <v>645</v>
      </c>
      <c t="n" s="5" r="O49">
        <v>624000</v>
      </c>
      <c t="n" s="5" r="Q49">
        <v>597000</v>
      </c>
      <c t="n" s="5" r="R49">
        <v>366000</v>
      </c>
    </row>
    <row spans="1:18" r="50">
      <c t="s" s="3" r="A50">
        <v>476</v>
      </c>
    </row>
    <row spans="1:18" r="51">
      <c t="s" s="4" r="A51">
        <v>646</v>
      </c>
      <c t="n" s="5" r="O51">
        <v>0</v>
      </c>
    </row>
    <row spans="1:18" r="52">
      <c t="s" s="4" r="A52">
        <v>647</v>
      </c>
      <c t="n" s="5" r="D52">
        <v>536000</v>
      </c>
      <c t="n" s="5" r="E52">
        <v>343000</v>
      </c>
      <c t="n" s="5" r="G52">
        <v>343000</v>
      </c>
      <c t="n" s="5" r="H52">
        <v>420000</v>
      </c>
      <c t="n" s="5" r="I52">
        <v>624000</v>
      </c>
      <c t="n" s="5" r="K52">
        <v>420000</v>
      </c>
      <c t="n" s="5" r="M52">
        <v>597000</v>
      </c>
      <c t="n" s="5" r="O52">
        <v>624000</v>
      </c>
      <c t="n" s="5" r="Q52">
        <v>597000</v>
      </c>
      <c t="n" s="5" r="R52">
        <v>366000</v>
      </c>
    </row>
    <row spans="1:18" r="53">
      <c t="s" s="3" r="A53">
        <v>476</v>
      </c>
    </row>
    <row spans="1:18" r="54">
      <c t="s" s="4" r="A54">
        <v>644</v>
      </c>
      <c t="n" s="5" r="O54">
        <v>0</v>
      </c>
      <c t="n" s="5" r="Q54">
        <v>0</v>
      </c>
      <c t="n" s="5" r="R54">
        <v>0</v>
      </c>
    </row>
    <row spans="1:18" r="55">
      <c t="s" s="4" r="A55">
        <v>645</v>
      </c>
      <c t="n" s="5" r="O55">
        <v>39945000</v>
      </c>
      <c t="n" s="5" r="Q55">
        <v>25366000</v>
      </c>
      <c t="n" s="5" r="R55">
        <v>19346000</v>
      </c>
    </row>
    <row spans="1:18" r="56">
      <c t="s" s="4" r="A56">
        <v>648</v>
      </c>
      <c t="s" s="4" r="B56">
        <v>488</v>
      </c>
      <c t="n" s="5" r="O56">
        <v>0</v>
      </c>
      <c t="n" s="5" r="Q56">
        <v>0</v>
      </c>
    </row>
    <row spans="1:18" r="57">
      <c t="s" s="4" r="A57">
        <v>649</v>
      </c>
      <c t="n" s="5" r="O57">
        <v>39945000</v>
      </c>
      <c t="n" s="5" r="Q57">
        <v>25366000</v>
      </c>
      <c t="n" s="5" r="R57">
        <v>19346000</v>
      </c>
    </row>
    <row spans="1:18" r="58">
      <c t="s" s="4" r="A58">
        <v>618</v>
      </c>
    </row>
    <row spans="1:18" r="59">
      <c t="s" s="3" r="A59">
        <v>638</v>
      </c>
    </row>
    <row spans="1:18" r="60">
      <c t="s" s="4" r="A60">
        <v>639</v>
      </c>
      <c t="n" s="5" r="D60">
        <v>208000</v>
      </c>
      <c t="n" s="5" r="E60">
        <v>118000</v>
      </c>
      <c t="n" s="5" r="H60">
        <v>227000</v>
      </c>
      <c t="n" s="5" r="I60">
        <v>138000</v>
      </c>
      <c t="n" s="5" r="K60">
        <v>227000</v>
      </c>
      <c t="n" s="5" r="M60">
        <v>227000</v>
      </c>
    </row>
    <row spans="1:18" r="61">
      <c t="s" s="4" r="A61">
        <v>640</v>
      </c>
      <c t="n" s="5" r="D61">
        <v>0</v>
      </c>
      <c t="n" s="5" r="E61">
        <v>0</v>
      </c>
      <c t="n" s="5" r="I61">
        <v>0</v>
      </c>
      <c t="n" s="5" r="K61">
        <v>0</v>
      </c>
      <c t="n" s="5" r="M61">
        <v>0</v>
      </c>
    </row>
    <row spans="1:18" r="62">
      <c t="s" s="4" r="A62">
        <v>641</v>
      </c>
      <c t="n" s="5" r="D62">
        <v>0</v>
      </c>
      <c t="n" s="5" r="E62">
        <v>0</v>
      </c>
      <c t="n" s="5" r="I62">
        <v>0</v>
      </c>
      <c t="n" s="5" r="K62">
        <v>0</v>
      </c>
      <c t="n" s="5" r="M62">
        <v>0</v>
      </c>
    </row>
    <row spans="1:18" r="63">
      <c t="s" s="4" r="A63">
        <v>642</v>
      </c>
      <c t="n" s="5" r="D63">
        <v>0</v>
      </c>
      <c t="n" s="5" r="E63">
        <v>0</v>
      </c>
      <c t="n" s="5" r="I63">
        <v>0</v>
      </c>
      <c t="n" s="5" r="K63">
        <v>0</v>
      </c>
      <c t="n" s="5" r="M63">
        <v>0</v>
      </c>
    </row>
    <row spans="1:18" r="64">
      <c t="s" s="4" r="A64">
        <v>92</v>
      </c>
      <c t="n" s="5" r="D64">
        <v>70000</v>
      </c>
      <c t="n" s="5" r="E64">
        <v>5000</v>
      </c>
      <c t="n" s="5" r="I64">
        <v>140000</v>
      </c>
      <c t="n" s="5" r="K64">
        <v>-104000</v>
      </c>
      <c t="n" s="5" r="M64">
        <v>-89000</v>
      </c>
    </row>
    <row spans="1:18" r="65">
      <c t="s" s="4" r="A65">
        <v>643</v>
      </c>
      <c t="n" s="5" r="D65">
        <v>278000</v>
      </c>
      <c t="n" s="5" r="E65">
        <v>123000</v>
      </c>
      <c t="n" s="5" r="G65">
        <v>118000</v>
      </c>
      <c t="n" s="5" r="I65">
        <v>278000</v>
      </c>
      <c t="n" s="5" r="K65">
        <v>123000</v>
      </c>
      <c t="n" s="5" r="M65">
        <v>138000</v>
      </c>
    </row>
    <row spans="1:18" r="66">
      <c t="s" s="3" r="A66">
        <v>614</v>
      </c>
    </row>
    <row spans="1:18" r="67">
      <c t="s" s="4" r="A67">
        <v>644</v>
      </c>
      <c t="n" s="5" r="O67">
        <v>0</v>
      </c>
      <c t="n" s="5" r="Q67">
        <v>0</v>
      </c>
      <c t="n" s="5" r="R67">
        <v>0</v>
      </c>
    </row>
    <row spans="1:18" r="68">
      <c t="s" s="4" r="A68">
        <v>645</v>
      </c>
      <c t="n" s="5" r="O68">
        <v>278000</v>
      </c>
      <c t="n" s="5" r="Q68">
        <v>138000</v>
      </c>
      <c t="n" s="5" r="R68">
        <v>123000</v>
      </c>
    </row>
    <row spans="1:18" r="69">
      <c t="s" s="3" r="A69">
        <v>476</v>
      </c>
    </row>
    <row spans="1:18" r="70">
      <c t="s" s="4" r="A70">
        <v>646</v>
      </c>
      <c t="n" s="5" r="O70">
        <v>0</v>
      </c>
    </row>
    <row spans="1:18" r="71">
      <c t="s" s="4" r="A71">
        <v>647</v>
      </c>
      <c t="n" s="5" r="D71">
        <v>208000</v>
      </c>
      <c t="n" s="5" r="E71">
        <v>118000</v>
      </c>
      <c t="n" s="5" r="G71">
        <v>118000</v>
      </c>
      <c t="n" s="5" r="H71">
        <v>227000</v>
      </c>
      <c t="n" s="5" r="I71">
        <v>278000</v>
      </c>
      <c t="n" s="5" r="K71">
        <v>227000</v>
      </c>
      <c t="n" s="5" r="M71">
        <v>138000</v>
      </c>
      <c t="n" s="5" r="O71">
        <v>278000</v>
      </c>
      <c t="n" s="5" r="Q71">
        <v>138000</v>
      </c>
      <c t="n" s="5" r="R71">
        <v>123000</v>
      </c>
    </row>
    <row spans="1:18" r="72">
      <c t="s" s="3" r="A72">
        <v>476</v>
      </c>
    </row>
    <row spans="1:18" r="73">
      <c t="s" s="4" r="A73">
        <v>644</v>
      </c>
      <c t="n" s="5" r="O73">
        <v>0</v>
      </c>
      <c t="n" s="5" r="Q73">
        <v>0</v>
      </c>
      <c t="n" s="5" r="R73">
        <v>0</v>
      </c>
    </row>
    <row spans="1:18" r="74">
      <c t="s" s="4" r="A74">
        <v>645</v>
      </c>
      <c t="n" s="5" r="O74">
        <v>28347000</v>
      </c>
      <c t="n" s="5" r="Q74">
        <v>19399000</v>
      </c>
      <c t="n" s="5" r="R74">
        <v>18614000</v>
      </c>
    </row>
    <row spans="1:18" r="75">
      <c t="s" s="4" r="A75">
        <v>648</v>
      </c>
      <c t="s" s="4" r="B75">
        <v>488</v>
      </c>
      <c t="n" s="5" r="O75">
        <v>0</v>
      </c>
      <c t="n" s="5" r="Q75">
        <v>0</v>
      </c>
    </row>
    <row spans="1:18" r="76">
      <c t="s" s="4" r="A76">
        <v>649</v>
      </c>
      <c t="n" s="5" r="O76">
        <v>28347000</v>
      </c>
      <c t="n" s="5" r="Q76">
        <v>19399000</v>
      </c>
      <c t="n" s="5" r="R76">
        <v>18614000</v>
      </c>
    </row>
    <row spans="1:18" r="77">
      <c t="s" s="4" r="A77">
        <v>619</v>
      </c>
    </row>
    <row spans="1:18" r="78">
      <c t="s" s="3" r="A78">
        <v>638</v>
      </c>
    </row>
    <row spans="1:18" r="79">
      <c t="s" s="4" r="A79">
        <v>639</v>
      </c>
      <c t="s" s="4" r="B79">
        <v>490</v>
      </c>
      <c t="n" s="5" r="D79">
        <v>1006000</v>
      </c>
      <c t="n" s="5" r="E79">
        <v>683000</v>
      </c>
      <c t="n" s="5" r="H79">
        <v>600000</v>
      </c>
      <c t="n" s="5" r="I79">
        <v>782000</v>
      </c>
      <c t="n" s="5" r="K79">
        <v>600000</v>
      </c>
      <c t="n" s="5" r="M79">
        <v>600000</v>
      </c>
    </row>
    <row spans="1:18" r="80">
      <c t="s" s="4" r="A80">
        <v>640</v>
      </c>
      <c t="s" s="4" r="B80">
        <v>490</v>
      </c>
      <c t="n" s="5" r="D80">
        <v>0</v>
      </c>
      <c t="n" s="5" r="E80">
        <v>0</v>
      </c>
      <c t="n" s="5" r="I80">
        <v>0</v>
      </c>
      <c t="n" s="5" r="K80">
        <v>0</v>
      </c>
      <c t="n" s="5" r="M80">
        <v>0</v>
      </c>
    </row>
    <row spans="1:18" r="81">
      <c t="s" s="4" r="A81">
        <v>641</v>
      </c>
      <c t="n" s="5" r="D81">
        <v>0</v>
      </c>
      <c t="n" s="5" r="E81">
        <v>0</v>
      </c>
      <c t="s" s="4" r="F81">
        <v>490</v>
      </c>
      <c t="n" s="5" r="I81">
        <v>0</v>
      </c>
      <c t="s" s="4" r="J81">
        <v>490</v>
      </c>
      <c t="n" s="5" r="K81">
        <v>-965000</v>
      </c>
      <c t="s" s="4" r="L81">
        <v>490</v>
      </c>
      <c t="n" s="5" r="M81">
        <v>-965000</v>
      </c>
      <c t="s" s="4" r="N81">
        <v>490</v>
      </c>
    </row>
    <row spans="1:18" r="82">
      <c t="s" s="4" r="A82">
        <v>642</v>
      </c>
      <c t="s" s="4" r="B82">
        <v>490</v>
      </c>
      <c t="n" s="5" r="D82">
        <v>1000</v>
      </c>
      <c t="n" s="5" r="E82">
        <v>0</v>
      </c>
      <c t="n" s="5" r="I82">
        <v>8000</v>
      </c>
      <c t="n" s="5" r="K82">
        <v>0</v>
      </c>
      <c t="n" s="5" r="M82">
        <v>0</v>
      </c>
    </row>
    <row spans="1:18" r="83">
      <c t="s" s="4" r="A83">
        <v>92</v>
      </c>
      <c t="s" s="4" r="B83">
        <v>490</v>
      </c>
      <c t="n" s="5" r="D83">
        <v>-90000</v>
      </c>
      <c t="n" s="5" r="E83">
        <v>60000</v>
      </c>
      <c t="n" s="5" r="I83">
        <v>127000</v>
      </c>
      <c t="n" s="5" r="K83">
        <v>1108000</v>
      </c>
      <c t="n" s="5" r="M83">
        <v>1147000</v>
      </c>
    </row>
    <row spans="1:18" r="84">
      <c t="s" s="4" r="A84">
        <v>643</v>
      </c>
      <c t="s" s="4" r="B84">
        <v>490</v>
      </c>
      <c t="n" s="5" r="D84">
        <v>917000</v>
      </c>
      <c t="n" s="5" r="E84">
        <v>743000</v>
      </c>
      <c t="n" s="5" r="G84">
        <v>683000</v>
      </c>
      <c t="n" s="5" r="I84">
        <v>917000</v>
      </c>
      <c t="n" s="5" r="K84">
        <v>743000</v>
      </c>
      <c t="n" s="5" r="M84">
        <v>782000</v>
      </c>
    </row>
    <row spans="1:18" r="85">
      <c t="s" s="3" r="A85">
        <v>614</v>
      </c>
    </row>
    <row spans="1:18" r="86">
      <c t="s" s="4" r="A86">
        <v>644</v>
      </c>
      <c t="s" s="4" r="B86">
        <v>490</v>
      </c>
      <c t="n" s="5" r="O86">
        <v>0</v>
      </c>
      <c t="n" s="5" r="Q86">
        <v>0</v>
      </c>
      <c t="n" s="5" r="R86">
        <v>0</v>
      </c>
    </row>
    <row spans="1:18" r="87">
      <c t="s" s="4" r="A87">
        <v>645</v>
      </c>
      <c t="s" s="4" r="B87">
        <v>490</v>
      </c>
      <c t="n" s="5" r="O87">
        <v>917000</v>
      </c>
      <c t="n" s="5" r="Q87">
        <v>782000</v>
      </c>
      <c t="n" s="5" r="R87">
        <v>743000</v>
      </c>
    </row>
    <row spans="1:18" r="88">
      <c t="s" s="3" r="A88">
        <v>476</v>
      </c>
    </row>
    <row spans="1:18" r="89">
      <c t="s" s="4" r="A89">
        <v>646</v>
      </c>
      <c t="s" s="4" r="B89">
        <v>490</v>
      </c>
      <c t="n" s="5" r="O89">
        <v>0</v>
      </c>
    </row>
    <row spans="1:18" r="90">
      <c t="s" s="4" r="A90">
        <v>647</v>
      </c>
      <c t="s" s="4" r="B90">
        <v>490</v>
      </c>
      <c t="n" s="5" r="D90">
        <v>1006000</v>
      </c>
      <c t="n" s="5" r="E90">
        <v>683000</v>
      </c>
      <c t="n" s="5" r="G90">
        <v>683000</v>
      </c>
      <c t="n" s="5" r="H90">
        <v>600000</v>
      </c>
      <c t="n" s="5" r="I90">
        <v>917000</v>
      </c>
      <c t="n" s="5" r="K90">
        <v>600000</v>
      </c>
      <c t="n" s="5" r="M90">
        <v>782000</v>
      </c>
      <c t="n" s="7" r="O90">
        <v>917000</v>
      </c>
      <c t="n" s="5" r="Q90">
        <v>782000</v>
      </c>
      <c t="n" s="5" r="R90">
        <v>743000</v>
      </c>
    </row>
    <row spans="1:18" r="91">
      <c t="s" s="3" r="A91">
        <v>476</v>
      </c>
    </row>
    <row spans="1:18" r="92">
      <c t="s" s="4" r="A92">
        <v>644</v>
      </c>
      <c t="s" s="4" r="B92">
        <v>490</v>
      </c>
      <c t="s" s="4" r="O92">
        <v>650</v>
      </c>
      <c t="n" s="5" r="Q92">
        <v>303000</v>
      </c>
      <c t="n" s="5" r="R92">
        <v>303000</v>
      </c>
    </row>
    <row spans="1:18" r="93">
      <c t="s" s="4" r="A93">
        <v>645</v>
      </c>
      <c t="s" s="4" r="B93">
        <v>490</v>
      </c>
      <c t="n" s="7" r="O93">
        <v>55877000</v>
      </c>
      <c t="n" s="5" r="Q93">
        <v>33011000</v>
      </c>
      <c t="n" s="5" r="R93">
        <v>39196000</v>
      </c>
    </row>
    <row spans="1:18" r="94">
      <c t="s" s="4" r="A94">
        <v>648</v>
      </c>
      <c t="s" s="4" r="B94">
        <v>488</v>
      </c>
      <c t="n" s="5" r="O94">
        <v>0</v>
      </c>
      <c t="s" s="4" r="P94">
        <v>490</v>
      </c>
      <c t="n" s="5" r="Q94">
        <v>0</v>
      </c>
    </row>
    <row spans="1:18" r="95">
      <c t="s" s="4" r="A95">
        <v>649</v>
      </c>
      <c t="s" s="4" r="B95">
        <v>490</v>
      </c>
      <c t="n" s="5" r="O95">
        <v>55877000</v>
      </c>
      <c t="n" s="5" r="Q95">
        <v>33314000</v>
      </c>
      <c t="n" s="5" r="R95">
        <v>39499000</v>
      </c>
    </row>
    <row spans="1:18" r="96">
      <c t="s" s="4" r="A96">
        <v>423</v>
      </c>
    </row>
    <row spans="1:18" r="97">
      <c t="s" s="3" r="A97">
        <v>638</v>
      </c>
    </row>
    <row spans="1:18" r="98">
      <c t="s" s="4" r="A98">
        <v>639</v>
      </c>
      <c t="n" s="5" r="D98">
        <v>1649000</v>
      </c>
      <c t="n" s="5" r="E98">
        <v>996000</v>
      </c>
      <c t="n" s="5" r="H98">
        <v>865000</v>
      </c>
      <c t="n" s="5" r="I98">
        <v>1550000</v>
      </c>
      <c t="n" s="5" r="K98">
        <v>865000</v>
      </c>
      <c t="n" s="5" r="M98">
        <v>865000</v>
      </c>
    </row>
    <row spans="1:18" r="99">
      <c t="s" s="4" r="A99">
        <v>640</v>
      </c>
      <c t="n" s="5" r="D99">
        <v>-600000</v>
      </c>
      <c t="n" s="5" r="E99">
        <v>0</v>
      </c>
      <c t="n" s="5" r="I99">
        <v>-743000</v>
      </c>
      <c t="n" s="5" r="K99">
        <v>-11000</v>
      </c>
      <c t="n" s="5" r="M99">
        <v>-107000</v>
      </c>
    </row>
    <row spans="1:18" r="100">
      <c t="s" s="4" r="A100">
        <v>641</v>
      </c>
      <c t="n" s="5" r="D100">
        <v>0</v>
      </c>
      <c t="n" s="5" r="E100">
        <v>0</v>
      </c>
      <c t="n" s="5" r="I100">
        <v>0</v>
      </c>
      <c t="n" s="5" r="K100">
        <v>0</v>
      </c>
      <c t="n" s="5" r="M100">
        <v>0</v>
      </c>
    </row>
    <row spans="1:18" r="101">
      <c t="s" s="4" r="A101">
        <v>642</v>
      </c>
      <c t="n" s="5" r="D101">
        <v>6000</v>
      </c>
      <c t="n" s="5" r="E101">
        <v>0</v>
      </c>
      <c t="n" s="5" r="I101">
        <v>5000</v>
      </c>
      <c t="n" s="5" r="K101">
        <v>0</v>
      </c>
      <c t="n" s="5" r="M101">
        <v>50000</v>
      </c>
    </row>
    <row spans="1:18" r="102">
      <c t="s" s="4" r="A102">
        <v>92</v>
      </c>
      <c t="n" s="5" r="D102">
        <v>482000</v>
      </c>
      <c t="n" s="5" r="E102">
        <v>184000</v>
      </c>
      <c t="n" s="5" r="I102">
        <v>725000</v>
      </c>
      <c t="n" s="5" r="K102">
        <v>326000</v>
      </c>
      <c t="n" s="5" r="M102">
        <v>742000</v>
      </c>
    </row>
    <row spans="1:18" r="103">
      <c t="s" s="4" r="A103">
        <v>643</v>
      </c>
      <c t="n" s="5" r="D103">
        <v>1537000</v>
      </c>
      <c t="n" s="5" r="E103">
        <v>1180000</v>
      </c>
      <c t="n" s="5" r="G103">
        <v>996000</v>
      </c>
      <c t="n" s="5" r="I103">
        <v>1537000</v>
      </c>
      <c t="n" s="5" r="K103">
        <v>1180000</v>
      </c>
      <c t="n" s="5" r="M103">
        <v>1550000</v>
      </c>
    </row>
    <row spans="1:18" r="104">
      <c t="s" s="3" r="A104">
        <v>614</v>
      </c>
    </row>
    <row spans="1:18" r="105">
      <c t="s" s="4" r="A105">
        <v>644</v>
      </c>
      <c t="n" s="5" r="O105">
        <v>55000</v>
      </c>
      <c t="n" s="5" r="Q105">
        <v>26000</v>
      </c>
      <c t="n" s="5" r="R105">
        <v>27000</v>
      </c>
    </row>
    <row spans="1:18" r="106">
      <c t="s" s="4" r="A106">
        <v>645</v>
      </c>
      <c t="n" s="5" r="O106">
        <v>1482000</v>
      </c>
      <c t="n" s="5" r="Q106">
        <v>1524000</v>
      </c>
      <c t="n" s="5" r="R106">
        <v>1153000</v>
      </c>
    </row>
    <row spans="1:18" r="107">
      <c t="s" s="3" r="A107">
        <v>476</v>
      </c>
    </row>
    <row spans="1:18" r="108">
      <c t="s" s="4" r="A108">
        <v>646</v>
      </c>
      <c t="n" s="5" r="O108">
        <v>0</v>
      </c>
    </row>
    <row spans="1:18" r="109">
      <c t="s" s="4" r="A109">
        <v>647</v>
      </c>
      <c t="n" s="5" r="D109">
        <v>1649000</v>
      </c>
      <c t="n" s="5" r="E109">
        <v>996000</v>
      </c>
      <c t="n" s="5" r="G109">
        <v>996000</v>
      </c>
      <c t="n" s="5" r="H109">
        <v>865000</v>
      </c>
      <c t="n" s="5" r="I109">
        <v>1537000</v>
      </c>
      <c t="n" s="5" r="K109">
        <v>865000</v>
      </c>
      <c t="n" s="5" r="M109">
        <v>1550000</v>
      </c>
      <c t="n" s="5" r="O109">
        <v>1537000</v>
      </c>
      <c t="n" s="5" r="Q109">
        <v>1550000</v>
      </c>
      <c t="n" s="5" r="R109">
        <v>1180000</v>
      </c>
    </row>
    <row spans="1:18" r="110">
      <c t="s" s="3" r="A110">
        <v>476</v>
      </c>
    </row>
    <row spans="1:18" r="111">
      <c t="s" s="4" r="A111">
        <v>644</v>
      </c>
      <c t="n" s="5" r="O111">
        <v>4021000</v>
      </c>
      <c t="n" s="5" r="Q111">
        <v>2301000</v>
      </c>
      <c t="n" s="5" r="R111">
        <v>2085000</v>
      </c>
    </row>
    <row spans="1:18" r="112">
      <c t="s" s="4" r="A112">
        <v>645</v>
      </c>
      <c t="n" s="5" r="O112">
        <v>331669000</v>
      </c>
      <c t="n" s="5" r="Q112">
        <v>232260000</v>
      </c>
      <c t="n" s="5" r="R112">
        <v>230911000</v>
      </c>
    </row>
    <row spans="1:18" r="113">
      <c t="s" s="4" r="A113">
        <v>648</v>
      </c>
      <c t="s" s="4" r="B113">
        <v>488</v>
      </c>
      <c t="n" s="5" r="O113">
        <v>0</v>
      </c>
      <c t="n" s="5" r="Q113">
        <v>0</v>
      </c>
    </row>
    <row spans="1:18" r="114">
      <c t="s" s="4" r="A114">
        <v>649</v>
      </c>
      <c t="n" s="5" r="O114">
        <v>335690000</v>
      </c>
      <c t="n" s="5" r="Q114">
        <v>234561000</v>
      </c>
      <c t="n" s="5" r="R114">
        <v>232996000</v>
      </c>
    </row>
    <row spans="1:18" r="115">
      <c t="s" s="4" r="A115">
        <v>620</v>
      </c>
    </row>
    <row spans="1:18" r="116">
      <c t="s" s="3" r="A116">
        <v>638</v>
      </c>
    </row>
    <row spans="1:18" r="117">
      <c t="s" s="4" r="A117">
        <v>639</v>
      </c>
      <c t="n" s="5" r="D117">
        <v>300000</v>
      </c>
      <c t="n" s="5" r="E117">
        <v>174000</v>
      </c>
      <c t="n" s="5" r="H117">
        <v>160000</v>
      </c>
      <c t="n" s="5" r="I117">
        <v>288000</v>
      </c>
      <c t="n" s="5" r="K117">
        <v>160000</v>
      </c>
      <c t="n" s="5" r="M117">
        <v>160000</v>
      </c>
    </row>
    <row spans="1:18" r="118">
      <c t="s" s="4" r="A118">
        <v>640</v>
      </c>
      <c t="n" s="5" r="D118">
        <v>0</v>
      </c>
      <c t="n" s="5" r="E118">
        <v>-5000</v>
      </c>
      <c t="n" s="5" r="I118">
        <v>-111000</v>
      </c>
      <c t="n" s="5" r="K118">
        <v>-92000</v>
      </c>
      <c t="n" s="5" r="M118">
        <v>-100000</v>
      </c>
    </row>
    <row spans="1:18" r="119">
      <c t="s" s="4" r="A119">
        <v>641</v>
      </c>
      <c t="n" s="5" r="D119">
        <v>0</v>
      </c>
      <c t="n" s="5" r="E119">
        <v>0</v>
      </c>
      <c t="n" s="5" r="I119">
        <v>0</v>
      </c>
      <c t="n" s="5" r="K119">
        <v>0</v>
      </c>
      <c t="n" s="5" r="M119">
        <v>0</v>
      </c>
    </row>
    <row spans="1:18" r="120">
      <c t="s" s="4" r="A120">
        <v>642</v>
      </c>
      <c t="n" s="5" r="D120">
        <v>39000</v>
      </c>
      <c t="n" s="5" r="E120">
        <v>0</v>
      </c>
      <c t="n" s="5" r="I120">
        <v>47000</v>
      </c>
      <c t="n" s="5" r="K120">
        <v>1000</v>
      </c>
      <c t="n" s="5" r="M120">
        <v>3000</v>
      </c>
    </row>
    <row spans="1:18" r="121">
      <c t="s" s="4" r="A121">
        <v>92</v>
      </c>
      <c t="n" s="5" r="D121">
        <v>-10000</v>
      </c>
      <c t="n" s="5" r="E121">
        <v>48000</v>
      </c>
      <c t="n" s="5" r="I121">
        <v>105000</v>
      </c>
      <c t="n" s="5" r="K121">
        <v>148000</v>
      </c>
      <c t="n" s="5" r="M121">
        <v>225000</v>
      </c>
    </row>
    <row spans="1:18" r="122">
      <c t="s" s="4" r="A122">
        <v>643</v>
      </c>
      <c t="n" s="5" r="D122">
        <v>329000</v>
      </c>
      <c t="n" s="5" r="E122">
        <v>217000</v>
      </c>
      <c t="n" s="5" r="G122">
        <v>174000</v>
      </c>
      <c t="n" s="5" r="I122">
        <v>329000</v>
      </c>
      <c t="n" s="5" r="K122">
        <v>217000</v>
      </c>
      <c t="n" s="5" r="M122">
        <v>288000</v>
      </c>
    </row>
    <row spans="1:18" r="123">
      <c t="s" s="3" r="A123">
        <v>614</v>
      </c>
    </row>
    <row spans="1:18" r="124">
      <c t="s" s="4" r="A124">
        <v>644</v>
      </c>
      <c t="n" s="5" r="O124">
        <v>0</v>
      </c>
      <c t="n" s="5" r="Q124">
        <v>0</v>
      </c>
      <c t="n" s="5" r="R124">
        <v>0</v>
      </c>
    </row>
    <row spans="1:18" r="125">
      <c t="s" s="4" r="A125">
        <v>645</v>
      </c>
      <c t="n" s="5" r="O125">
        <v>329000</v>
      </c>
      <c t="n" s="5" r="Q125">
        <v>288000</v>
      </c>
      <c t="n" s="5" r="R125">
        <v>217000</v>
      </c>
    </row>
    <row spans="1:18" r="126">
      <c t="s" s="3" r="A126">
        <v>476</v>
      </c>
    </row>
    <row spans="1:18" r="127">
      <c t="s" s="4" r="A127">
        <v>646</v>
      </c>
      <c t="n" s="5" r="O127">
        <v>0</v>
      </c>
    </row>
    <row spans="1:18" r="128">
      <c t="s" s="4" r="A128">
        <v>647</v>
      </c>
      <c t="n" s="5" r="D128">
        <v>300000</v>
      </c>
      <c t="n" s="5" r="E128">
        <v>174000</v>
      </c>
      <c t="n" s="5" r="G128">
        <v>174000</v>
      </c>
      <c t="n" s="5" r="H128">
        <v>160000</v>
      </c>
      <c t="n" s="5" r="I128">
        <v>329000</v>
      </c>
      <c t="n" s="5" r="K128">
        <v>160000</v>
      </c>
      <c t="n" s="5" r="M128">
        <v>288000</v>
      </c>
      <c t="n" s="5" r="O128">
        <v>329000</v>
      </c>
      <c t="n" s="5" r="Q128">
        <v>288000</v>
      </c>
      <c t="n" s="5" r="R128">
        <v>217000</v>
      </c>
    </row>
    <row spans="1:18" r="129">
      <c t="s" s="3" r="A129">
        <v>476</v>
      </c>
    </row>
    <row spans="1:18" r="130">
      <c t="s" s="4" r="A130">
        <v>644</v>
      </c>
      <c t="n" s="5" r="O130">
        <v>425000</v>
      </c>
      <c t="n" s="5" r="Q130">
        <v>400000</v>
      </c>
      <c t="n" s="5" r="R130">
        <v>547000</v>
      </c>
    </row>
    <row spans="1:18" r="131">
      <c t="s" s="4" r="A131">
        <v>645</v>
      </c>
      <c t="n" s="5" r="O131">
        <v>71738000</v>
      </c>
      <c t="n" s="5" r="Q131">
        <v>43912000</v>
      </c>
      <c t="n" s="5" r="R131">
        <v>43550000</v>
      </c>
    </row>
    <row spans="1:18" r="132">
      <c t="s" s="4" r="A132">
        <v>648</v>
      </c>
      <c t="s" s="4" r="B132">
        <v>488</v>
      </c>
      <c t="n" s="5" r="O132">
        <v>0</v>
      </c>
      <c t="n" s="5" r="Q132">
        <v>0</v>
      </c>
    </row>
    <row spans="1:18" r="133">
      <c t="s" s="4" r="A133">
        <v>649</v>
      </c>
      <c t="n" s="5" r="O133">
        <v>72163000</v>
      </c>
      <c t="n" s="5" r="Q133">
        <v>44312000</v>
      </c>
      <c t="n" s="5" r="R133">
        <v>44097000</v>
      </c>
    </row>
    <row spans="1:18" r="134">
      <c t="s" s="4" r="A134">
        <v>420</v>
      </c>
    </row>
    <row spans="1:18" r="135">
      <c t="s" s="3" r="A135">
        <v>638</v>
      </c>
    </row>
    <row spans="1:18" r="136">
      <c t="s" s="4" r="A136">
        <v>639</v>
      </c>
      <c t="n" s="5" r="D136">
        <v>12000</v>
      </c>
      <c t="n" s="5" r="E136">
        <v>8000</v>
      </c>
      <c t="n" s="5" r="H136">
        <v>4000</v>
      </c>
      <c t="n" s="5" r="I136">
        <v>11000</v>
      </c>
      <c t="n" s="5" r="K136">
        <v>4000</v>
      </c>
      <c t="n" s="5" r="M136">
        <v>4000</v>
      </c>
    </row>
    <row spans="1:18" r="137">
      <c t="s" s="4" r="A137">
        <v>640</v>
      </c>
      <c t="n" s="5" r="D137">
        <v>-15000</v>
      </c>
      <c t="n" s="5" r="E137">
        <v>-13000</v>
      </c>
      <c t="n" s="5" r="I137">
        <v>-39000</v>
      </c>
      <c t="n" s="5" r="K137">
        <v>-57000</v>
      </c>
      <c t="n" s="5" r="M137">
        <v>-63000</v>
      </c>
    </row>
    <row spans="1:18" r="138">
      <c t="s" s="4" r="A138">
        <v>641</v>
      </c>
      <c t="n" s="5" r="D138">
        <v>0</v>
      </c>
      <c t="n" s="5" r="E138">
        <v>0</v>
      </c>
      <c t="n" s="5" r="I138">
        <v>0</v>
      </c>
      <c t="n" s="5" r="K138">
        <v>0</v>
      </c>
      <c t="n" s="5" r="M138">
        <v>0</v>
      </c>
    </row>
    <row spans="1:18" r="139">
      <c t="s" s="4" r="A139">
        <v>642</v>
      </c>
      <c t="n" s="5" r="D139">
        <v>3000</v>
      </c>
      <c t="n" s="5" r="E139">
        <v>5000</v>
      </c>
      <c t="n" s="5" r="I139">
        <v>17000</v>
      </c>
      <c t="n" s="5" r="K139">
        <v>22000</v>
      </c>
      <c t="n" s="5" r="M139">
        <v>27000</v>
      </c>
    </row>
    <row spans="1:18" r="140">
      <c t="s" s="4" r="A140">
        <v>92</v>
      </c>
      <c t="n" s="5" r="D140">
        <v>12000</v>
      </c>
      <c t="n" s="5" r="E140">
        <v>13000</v>
      </c>
      <c t="n" s="5" r="I140">
        <v>23000</v>
      </c>
      <c t="n" s="5" r="K140">
        <v>44000</v>
      </c>
      <c t="n" s="5" r="M140">
        <v>43000</v>
      </c>
    </row>
    <row spans="1:18" r="141">
      <c t="s" s="4" r="A141">
        <v>643</v>
      </c>
      <c t="n" s="5" r="D141">
        <v>12000</v>
      </c>
      <c t="n" s="5" r="E141">
        <v>13000</v>
      </c>
      <c t="n" s="5" r="G141">
        <v>8000</v>
      </c>
      <c t="n" s="5" r="I141">
        <v>12000</v>
      </c>
      <c t="n" s="5" r="K141">
        <v>13000</v>
      </c>
      <c t="n" s="5" r="M141">
        <v>11000</v>
      </c>
    </row>
    <row spans="1:18" r="142">
      <c t="s" s="3" r="A142">
        <v>614</v>
      </c>
    </row>
    <row spans="1:18" r="143">
      <c t="s" s="4" r="A143">
        <v>644</v>
      </c>
      <c t="n" s="5" r="O143">
        <v>0</v>
      </c>
      <c t="n" s="5" r="Q143">
        <v>0</v>
      </c>
      <c t="n" s="5" r="R143">
        <v>0</v>
      </c>
    </row>
    <row spans="1:18" r="144">
      <c t="s" s="4" r="A144">
        <v>645</v>
      </c>
      <c t="n" s="5" r="O144">
        <v>12000</v>
      </c>
      <c t="n" s="5" r="Q144">
        <v>11000</v>
      </c>
      <c t="n" s="5" r="R144">
        <v>13000</v>
      </c>
    </row>
    <row spans="1:18" r="145">
      <c t="s" s="3" r="A145">
        <v>476</v>
      </c>
    </row>
    <row spans="1:18" r="146">
      <c t="s" s="4" r="A146">
        <v>646</v>
      </c>
      <c t="n" s="5" r="O146">
        <v>0</v>
      </c>
    </row>
    <row spans="1:18" r="147">
      <c t="s" s="4" r="A147">
        <v>647</v>
      </c>
      <c t="n" s="5" r="D147">
        <v>12000</v>
      </c>
      <c t="n" s="5" r="E147">
        <v>8000</v>
      </c>
      <c t="n" s="5" r="G147">
        <v>8000</v>
      </c>
      <c t="n" s="5" r="H147">
        <v>4000</v>
      </c>
      <c t="n" s="5" r="I147">
        <v>12000</v>
      </c>
      <c t="n" s="5" r="K147">
        <v>4000</v>
      </c>
      <c t="n" s="5" r="M147">
        <v>11000</v>
      </c>
      <c t="n" s="5" r="O147">
        <v>12000</v>
      </c>
      <c t="n" s="5" r="Q147">
        <v>11000</v>
      </c>
      <c t="n" s="5" r="R147">
        <v>13000</v>
      </c>
    </row>
    <row spans="1:18" r="148">
      <c t="s" s="3" r="A148">
        <v>476</v>
      </c>
    </row>
    <row spans="1:18" r="149">
      <c t="s" s="4" r="A149">
        <v>644</v>
      </c>
      <c t="n" s="5" r="O149">
        <v>0</v>
      </c>
      <c t="n" s="5" r="Q149">
        <v>0</v>
      </c>
      <c t="n" s="5" r="R149">
        <v>0</v>
      </c>
    </row>
    <row spans="1:18" r="150">
      <c t="s" s="4" r="A150">
        <v>645</v>
      </c>
      <c t="n" s="5" r="O150">
        <v>1054000</v>
      </c>
      <c t="n" s="5" r="Q150">
        <v>769000</v>
      </c>
      <c t="n" s="5" r="R150">
        <v>911000</v>
      </c>
    </row>
    <row spans="1:18" r="151">
      <c t="s" s="4" r="A151">
        <v>648</v>
      </c>
      <c t="s" s="4" r="B151">
        <v>488</v>
      </c>
      <c t="n" s="5" r="O151">
        <v>0</v>
      </c>
      <c t="n" s="5" r="Q151">
        <v>0</v>
      </c>
    </row>
    <row spans="1:18" r="152">
      <c t="s" s="4" r="A152">
        <v>649</v>
      </c>
      <c t="n" s="5" r="O152">
        <v>1054000</v>
      </c>
      <c t="n" s="5" r="Q152">
        <v>769000</v>
      </c>
      <c t="n" s="5" r="R152">
        <v>911000</v>
      </c>
    </row>
    <row spans="1:18" r="153">
      <c t="s" s="4" r="A153">
        <v>651</v>
      </c>
    </row>
    <row spans="1:18" r="154">
      <c t="s" s="3" r="A154">
        <v>638</v>
      </c>
    </row>
    <row spans="1:18" r="155">
      <c t="s" s="4" r="A155">
        <v>639</v>
      </c>
      <c t="n" s="5" r="E155">
        <v>450000</v>
      </c>
      <c t="n" s="5" r="H155">
        <v>500000</v>
      </c>
      <c t="n" s="5" r="I155">
        <v>350000</v>
      </c>
      <c t="n" s="5" r="K155">
        <v>500000</v>
      </c>
      <c t="n" s="5" r="M155">
        <v>500000</v>
      </c>
    </row>
    <row spans="1:18" r="156">
      <c t="s" s="4" r="A156">
        <v>640</v>
      </c>
      <c t="n" s="5" r="D156">
        <v>0</v>
      </c>
      <c t="n" s="5" r="E156">
        <v>0</v>
      </c>
      <c t="n" s="5" r="I156">
        <v>0</v>
      </c>
      <c t="n" s="5" r="K156">
        <v>0</v>
      </c>
      <c t="n" s="5" r="M156">
        <v>0</v>
      </c>
    </row>
    <row spans="1:18" r="157">
      <c t="s" s="4" r="A157">
        <v>641</v>
      </c>
      <c t="n" s="5" r="D157">
        <v>0</v>
      </c>
      <c t="n" s="5" r="E157">
        <v>0</v>
      </c>
      <c t="n" s="5" r="I157">
        <v>0</v>
      </c>
      <c t="n" s="5" r="K157">
        <v>0</v>
      </c>
      <c t="n" s="5" r="M157">
        <v>0</v>
      </c>
    </row>
    <row spans="1:18" r="158">
      <c t="s" s="4" r="A158">
        <v>642</v>
      </c>
      <c t="n" s="5" r="D158">
        <v>0</v>
      </c>
      <c t="n" s="5" r="E158">
        <v>0</v>
      </c>
      <c t="n" s="5" r="I158">
        <v>0</v>
      </c>
      <c t="n" s="5" r="K158">
        <v>0</v>
      </c>
      <c t="n" s="5" r="M158">
        <v>0</v>
      </c>
    </row>
    <row spans="1:18" r="159">
      <c t="s" s="4" r="A159">
        <v>92</v>
      </c>
      <c t="n" s="5" r="D159">
        <v>0</v>
      </c>
      <c t="n" s="5" r="E159">
        <v>0</v>
      </c>
      <c t="n" s="5" r="I159">
        <v>-350000</v>
      </c>
      <c t="n" s="5" r="K159">
        <v>-50000</v>
      </c>
      <c t="n" s="5" r="M159">
        <v>-150000</v>
      </c>
    </row>
    <row spans="1:18" r="160">
      <c t="s" s="4" r="A160">
        <v>643</v>
      </c>
      <c t="n" s="5" r="D160">
        <v>0</v>
      </c>
      <c t="n" s="5" r="E160">
        <v>450000</v>
      </c>
      <c t="n" s="5" r="G160">
        <v>450000</v>
      </c>
      <c t="n" s="5" r="I160">
        <v>0</v>
      </c>
      <c t="n" s="5" r="K160">
        <v>450000</v>
      </c>
      <c t="n" s="5" r="M160">
        <v>350000</v>
      </c>
    </row>
    <row spans="1:18" r="161">
      <c t="s" s="3" r="A161">
        <v>614</v>
      </c>
    </row>
    <row spans="1:18" r="162">
      <c t="s" s="4" r="A162">
        <v>644</v>
      </c>
      <c t="n" s="5" r="O162">
        <v>0</v>
      </c>
      <c t="n" s="5" r="Q162">
        <v>0</v>
      </c>
      <c t="n" s="5" r="R162">
        <v>0</v>
      </c>
    </row>
    <row spans="1:18" r="163">
      <c t="s" s="4" r="A163">
        <v>645</v>
      </c>
      <c t="n" s="5" r="O163">
        <v>0</v>
      </c>
      <c t="n" s="5" r="Q163">
        <v>350000</v>
      </c>
      <c t="n" s="5" r="R163">
        <v>450000</v>
      </c>
    </row>
    <row spans="1:18" r="164">
      <c t="s" s="3" r="A164">
        <v>476</v>
      </c>
    </row>
    <row spans="1:18" r="165">
      <c t="s" s="4" r="A165">
        <v>646</v>
      </c>
      <c t="n" s="5" r="O165">
        <v>0</v>
      </c>
    </row>
    <row spans="1:18" r="166">
      <c t="s" s="4" r="A166">
        <v>647</v>
      </c>
      <c t="n" s="7" r="D166">
        <v>0</v>
      </c>
      <c t="n" s="7" r="E166">
        <v>450000</v>
      </c>
      <c t="n" s="7" r="G166">
        <v>450000</v>
      </c>
      <c t="n" s="7" r="H166">
        <v>500000</v>
      </c>
      <c t="n" s="7" r="I166">
        <v>0</v>
      </c>
      <c t="n" s="7" r="K166">
        <v>500000</v>
      </c>
      <c t="n" s="7" r="M166">
        <v>350000</v>
      </c>
      <c t="n" s="5" r="O166">
        <v>0</v>
      </c>
      <c t="n" s="5" r="Q166">
        <v>350000</v>
      </c>
      <c t="n" s="5" r="R166">
        <v>450000</v>
      </c>
    </row>
    <row spans="1:18" r="167">
      <c t="s" s="3" r="A167">
        <v>476</v>
      </c>
    </row>
    <row spans="1:18" r="168">
      <c t="s" s="4" r="A168">
        <v>644</v>
      </c>
      <c t="n" s="5" r="O168">
        <v>0</v>
      </c>
      <c t="n" s="5" r="Q168">
        <v>0</v>
      </c>
      <c t="n" s="5" r="R168">
        <v>0</v>
      </c>
    </row>
    <row spans="1:18" r="169">
      <c t="s" s="4" r="A169">
        <v>645</v>
      </c>
      <c t="n" s="5" r="O169">
        <v>0</v>
      </c>
      <c t="n" s="5" r="Q169">
        <v>0</v>
      </c>
      <c t="n" s="5" r="R169">
        <v>0</v>
      </c>
    </row>
    <row spans="1:18" r="170">
      <c t="s" s="4" r="A170">
        <v>648</v>
      </c>
      <c t="n" s="5" r="O170">
        <v>0</v>
      </c>
    </row>
    <row spans="1:18" r="171">
      <c t="s" s="4" r="A171">
        <v>649</v>
      </c>
      <c t="n" s="7" r="O171">
        <v>0</v>
      </c>
      <c t="n" s="7" r="Q171">
        <v>0</v>
      </c>
      <c t="n" s="7" r="R171">
        <v>0</v>
      </c>
    </row>
    <row spans="1:18" r="172">
      <c t="n" r="A172"/>
    </row>
    <row spans="1:18" r="173">
      <c t="s" s="4" r="A173">
        <v>488</v>
      </c>
      <c t="s" s="4" r="B173">
        <v>627</v>
      </c>
    </row>
    <row spans="1:18" r="174">
      <c t="s" s="4" r="A174">
        <v>489</v>
      </c>
      <c t="s" s="4" r="B174">
        <v>628</v>
      </c>
    </row>
    <row spans="1:18" r="175">
      <c t="s" s="4" r="A175">
        <v>490</v>
      </c>
      <c t="s" s="4" r="B175">
        <v>621</v>
      </c>
    </row>
  </sheetData>
  <mergeCells count="10">
    <mergeCell ref="A1:B1"/>
    <mergeCell ref="E1:F1"/>
    <mergeCell ref="I1:J1"/>
    <mergeCell ref="K1:L1"/>
    <mergeCell ref="M1:N1"/>
    <mergeCell ref="O1:P1"/>
    <mergeCell ref="A172:Q172"/>
    <mergeCell ref="B173:Q173"/>
    <mergeCell ref="B174:Q174"/>
    <mergeCell ref="B175:Q175"/>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30"/>
    <col customWidth="1" max="6" min="6" width="37"/>
    <col customWidth="1" max="7" min="7" width="27"/>
    <col customWidth="1" max="8" min="8" width="11"/>
  </cols>
  <sheetData>
    <row spans="1:8" r="1">
      <c t="s" s="1" r="A1">
        <v>126</v>
      </c>
      <c t="s" s="2" r="B1">
        <v>127</v>
      </c>
      <c t="s" s="2" r="C1">
        <v>128</v>
      </c>
      <c t="s" s="2" r="D1">
        <v>129</v>
      </c>
      <c t="s" s="2" r="E1">
        <v>130</v>
      </c>
      <c t="s" s="2" r="F1">
        <v>131</v>
      </c>
      <c t="s" s="2" r="G1">
        <v>132</v>
      </c>
      <c t="s" s="2" r="H1">
        <v>133</v>
      </c>
    </row>
    <row spans="1:8" r="2">
      <c t="s" s="4" r="A2">
        <v>134</v>
      </c>
      <c t="n" s="7" r="B2">
        <v>133</v>
      </c>
      <c t="n" s="7" r="C2">
        <v>128193</v>
      </c>
      <c t="n" s="7" r="D2">
        <v>-12035</v>
      </c>
      <c t="n" s="7" r="E2">
        <v>-8102</v>
      </c>
      <c t="n" s="7" r="F2">
        <v>-2951</v>
      </c>
      <c t="n" s="7" r="G2">
        <v>35189</v>
      </c>
      <c t="n" s="7" r="H2">
        <v>140427</v>
      </c>
    </row>
    <row spans="1:8" r="3">
      <c t="s" s="4" r="A3">
        <v>119</v>
      </c>
      <c t="n" s="5" r="G3">
        <v>6784</v>
      </c>
      <c t="n" s="5" r="H3">
        <v>6784</v>
      </c>
    </row>
    <row spans="1:8" r="4">
      <c t="s" s="4" r="A4">
        <v>135</v>
      </c>
      <c t="n" s="5" r="F4">
        <v>1468</v>
      </c>
      <c t="n" s="5" r="H4">
        <v>1468</v>
      </c>
    </row>
    <row spans="1:8" r="5">
      <c t="s" s="4" r="A5">
        <v>136</v>
      </c>
      <c t="n" s="5" r="C5">
        <v>448</v>
      </c>
      <c t="n" s="5" r="H5">
        <v>448</v>
      </c>
    </row>
    <row spans="1:8" r="6">
      <c t="s" s="4" r="A6">
        <v>137</v>
      </c>
      <c t="n" s="5" r="C6">
        <v>23</v>
      </c>
      <c t="n" s="5" r="H6">
        <v>23</v>
      </c>
    </row>
    <row spans="1:8" r="7">
      <c t="s" s="4" r="A7">
        <v>138</v>
      </c>
      <c t="n" s="5" r="C7">
        <v>-40</v>
      </c>
      <c t="n" s="5" r="D7">
        <v>173</v>
      </c>
      <c t="n" s="5" r="H7">
        <v>133</v>
      </c>
    </row>
    <row spans="1:8" r="8">
      <c t="s" s="4" r="A8">
        <v>139</v>
      </c>
      <c t="n" s="5" r="G8">
        <v>-2622</v>
      </c>
      <c t="n" s="5" r="H8">
        <v>-2622</v>
      </c>
    </row>
    <row spans="1:8" r="9">
      <c t="s" s="4" r="A9">
        <v>140</v>
      </c>
      <c t="n" s="5" r="D9">
        <v>-6215</v>
      </c>
      <c t="n" s="5" r="H9">
        <v>-6215</v>
      </c>
    </row>
    <row spans="1:8" r="10">
      <c t="s" s="4" r="A10">
        <v>141</v>
      </c>
      <c t="n" s="5" r="C10">
        <v>6</v>
      </c>
      <c t="n" s="5" r="E10">
        <v>426</v>
      </c>
      <c t="n" s="5" r="H10">
        <v>432</v>
      </c>
    </row>
    <row spans="1:8" r="11">
      <c t="s" s="4" r="A11">
        <v>142</v>
      </c>
      <c t="n" s="5" r="B11">
        <v>133</v>
      </c>
      <c t="n" s="5" r="C11">
        <v>128630</v>
      </c>
      <c t="n" s="5" r="D11">
        <v>-18077</v>
      </c>
      <c t="n" s="5" r="E11">
        <v>-7676</v>
      </c>
      <c t="n" s="5" r="F11">
        <v>-1483</v>
      </c>
      <c t="n" s="5" r="G11">
        <v>39351</v>
      </c>
      <c t="n" s="5" r="H11">
        <v>140878</v>
      </c>
    </row>
    <row spans="1:8" r="12">
      <c t="s" s="4" r="A12">
        <v>119</v>
      </c>
      <c t="n" s="5" r="G12">
        <v>10257</v>
      </c>
      <c t="n" s="5" r="H12">
        <v>10257</v>
      </c>
    </row>
    <row spans="1:8" r="13">
      <c t="s" s="4" r="A13">
        <v>135</v>
      </c>
      <c t="n" s="5" r="F13">
        <v>543</v>
      </c>
      <c t="n" s="5" r="H13">
        <v>543</v>
      </c>
    </row>
    <row spans="1:8" r="14">
      <c t="s" s="4" r="A14">
        <v>143</v>
      </c>
      <c t="n" s="5" r="B14">
        <v>28</v>
      </c>
      <c t="n" s="5" r="C14">
        <v>27138</v>
      </c>
      <c t="n" s="5" r="D14">
        <v>-1079</v>
      </c>
      <c t="n" s="5" r="H14">
        <v>26087</v>
      </c>
    </row>
    <row spans="1:8" r="15">
      <c t="s" s="4" r="A15">
        <v>136</v>
      </c>
      <c t="n" s="5" r="C15">
        <v>268</v>
      </c>
      <c t="n" s="5" r="H15">
        <v>268</v>
      </c>
    </row>
    <row spans="1:8" r="16">
      <c t="s" s="4" r="A16">
        <v>137</v>
      </c>
      <c t="n" s="5" r="C16">
        <v>65</v>
      </c>
      <c t="n" s="5" r="H16">
        <v>65</v>
      </c>
    </row>
    <row spans="1:8" r="17">
      <c t="s" s="4" r="A17">
        <v>138</v>
      </c>
      <c t="n" s="5" r="C17">
        <v>-43</v>
      </c>
      <c t="n" s="5" r="D17">
        <v>178</v>
      </c>
      <c t="n" s="5" r="H17">
        <v>135</v>
      </c>
    </row>
    <row spans="1:8" r="18">
      <c t="s" s="4" r="A18">
        <v>144</v>
      </c>
      <c t="n" s="5" r="C18">
        <v>-528</v>
      </c>
      <c t="n" s="5" r="D18">
        <v>528</v>
      </c>
    </row>
    <row spans="1:8" r="19">
      <c t="s" s="4" r="A19">
        <v>139</v>
      </c>
      <c t="n" s="5" r="G19">
        <v>-2951</v>
      </c>
      <c t="n" s="5" r="H19">
        <v>-2951</v>
      </c>
    </row>
    <row spans="1:8" r="20">
      <c t="s" s="4" r="A20">
        <v>140</v>
      </c>
      <c t="n" s="5" r="D20">
        <v>-5944</v>
      </c>
      <c t="n" s="5" r="H20">
        <v>-5944</v>
      </c>
    </row>
    <row spans="1:8" r="21">
      <c t="s" s="4" r="A21">
        <v>141</v>
      </c>
      <c t="n" s="5" r="C21">
        <v>-7</v>
      </c>
      <c t="n" s="5" r="E21">
        <v>319</v>
      </c>
      <c t="n" s="5" r="H21">
        <v>312</v>
      </c>
    </row>
    <row spans="1:8" r="22">
      <c t="s" s="4" r="A22">
        <v>145</v>
      </c>
      <c t="n" s="7" r="B22">
        <v>161</v>
      </c>
      <c t="n" s="7" r="C22">
        <v>155523</v>
      </c>
      <c t="n" s="7" r="D22">
        <v>-24394</v>
      </c>
      <c t="n" s="7" r="E22">
        <v>-7357</v>
      </c>
      <c t="n" s="7" r="F22">
        <v>-940</v>
      </c>
      <c t="n" s="7" r="G22">
        <v>46657</v>
      </c>
      <c t="n" s="7" r="H22">
        <v>16965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4"/>
    <col customWidth="1" max="5" min="5" width="14"/>
  </cols>
  <sheetData>
    <row spans="1:5" r="1">
      <c t="s" s="1" r="A1">
        <v>652</v>
      </c>
      <c t="s" s="2" r="C1">
        <v>2</v>
      </c>
      <c t="s" s="2" r="E1">
        <v>30</v>
      </c>
    </row>
    <row spans="1:5" r="2">
      <c t="s" s="3" r="A2">
        <v>653</v>
      </c>
    </row>
    <row spans="1:5" r="3">
      <c t="s" s="4" r="A3">
        <v>654</v>
      </c>
      <c t="s" s="4" r="B3">
        <v>625</v>
      </c>
      <c t="n" s="7" r="C3">
        <v>8827000</v>
      </c>
      <c t="n" s="7" r="E3">
        <v>7857000</v>
      </c>
    </row>
    <row spans="1:5" r="4">
      <c t="s" s="4" r="A4">
        <v>655</v>
      </c>
      <c t="n" s="5" r="C4">
        <v>168000</v>
      </c>
      <c t="n" s="5" r="E4">
        <v>401000</v>
      </c>
    </row>
    <row spans="1:5" r="5">
      <c t="s" s="4" r="A5">
        <v>656</v>
      </c>
      <c t="n" s="5" r="C5">
        <v>3021000</v>
      </c>
      <c t="n" s="5" r="E5">
        <v>4855000</v>
      </c>
    </row>
    <row spans="1:5" r="6">
      <c t="s" s="4" r="A6">
        <v>657</v>
      </c>
      <c t="n" s="5" r="C6">
        <v>284000</v>
      </c>
      <c t="n" s="5" r="E6">
        <v>338000</v>
      </c>
    </row>
    <row spans="1:5" r="7">
      <c t="s" s="4" r="A7">
        <v>658</v>
      </c>
      <c t="s" s="4" r="B7">
        <v>659</v>
      </c>
      <c t="n" s="5" r="C7">
        <v>451000</v>
      </c>
      <c t="n" s="5" r="E7">
        <v>0</v>
      </c>
    </row>
    <row spans="1:5" r="8">
      <c t="s" s="4" r="A8">
        <v>660</v>
      </c>
      <c t="s" s="4" r="B8">
        <v>492</v>
      </c>
      <c t="n" s="7" r="C8">
        <v>12751000</v>
      </c>
      <c t="s" s="4" r="D8">
        <v>489</v>
      </c>
      <c t="n" s="7" r="E8">
        <v>13451000</v>
      </c>
    </row>
    <row spans="1:5" r="9">
      <c t="n" r="A9"/>
    </row>
    <row spans="1:5" r="10">
      <c t="s" s="4" r="A10">
        <v>488</v>
      </c>
      <c t="s" s="4" r="B10">
        <v>661</v>
      </c>
    </row>
    <row spans="1:5" r="11">
      <c t="s" s="4" r="A11">
        <v>489</v>
      </c>
      <c t="s" s="4" r="B11">
        <v>662</v>
      </c>
    </row>
    <row spans="1:5" r="12">
      <c t="s" s="4" r="A12">
        <v>490</v>
      </c>
      <c t="s" s="4" r="B12">
        <v>627</v>
      </c>
    </row>
    <row spans="1:5" r="13">
      <c t="s" s="4" r="A13">
        <v>491</v>
      </c>
      <c t="s" s="4" r="B13">
        <v>628</v>
      </c>
    </row>
    <row spans="1:5" r="14">
      <c t="s" s="4" r="A14">
        <v>492</v>
      </c>
      <c t="s" s="4" r="B14">
        <v>663</v>
      </c>
    </row>
  </sheetData>
  <mergeCells count="8">
    <mergeCell ref="A1:B1"/>
    <mergeCell ref="C1:D1"/>
    <mergeCell ref="A9:D9"/>
    <mergeCell ref="B10:D10"/>
    <mergeCell ref="B11:D11"/>
    <mergeCell ref="B12:D12"/>
    <mergeCell ref="B13:D13"/>
    <mergeCell ref="B14:D14"/>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45"/>
    <col customWidth="1" max="3" min="3" width="14"/>
    <col customWidth="1" max="4" min="4" width="15"/>
    <col customWidth="1" max="5" min="5" width="4"/>
    <col customWidth="1" max="6" min="6" width="14"/>
    <col customWidth="1" max="7" min="7" width="16"/>
  </cols>
  <sheetData>
    <row spans="1:7" r="1">
      <c t="s" s="1" r="A1">
        <v>664</v>
      </c>
      <c t="s" s="2" r="B1">
        <v>78</v>
      </c>
      <c t="s" s="2" r="D1">
        <v>1</v>
      </c>
      <c t="s" s="2" r="G1">
        <v>147</v>
      </c>
    </row>
    <row spans="1:7" r="2">
      <c t="s" s="2" r="B2">
        <v>2</v>
      </c>
      <c t="s" s="2" r="C2">
        <v>79</v>
      </c>
      <c t="s" s="2" r="D2">
        <v>2</v>
      </c>
      <c t="s" s="2" r="E2">
        <v>488</v>
      </c>
      <c t="s" s="2" r="F2">
        <v>79</v>
      </c>
      <c t="s" s="2" r="G2">
        <v>30</v>
      </c>
    </row>
    <row spans="1:7" r="3">
      <c t="s" s="3" r="A3">
        <v>665</v>
      </c>
      <c t="n" r="D3"/>
    </row>
    <row spans="1:7" r="4">
      <c t="s" s="4" r="A4">
        <v>666</v>
      </c>
      <c t="n" s="7" r="B4">
        <v>12745</v>
      </c>
      <c t="n" s="7" r="C4">
        <v>11794</v>
      </c>
      <c t="n" s="7" r="D4">
        <v>9848</v>
      </c>
      <c t="n" s="7" r="F4">
        <v>11121</v>
      </c>
      <c t="n" s="7" r="G4">
        <v>10860</v>
      </c>
    </row>
    <row spans="1:7" r="5">
      <c t="s" s="4" r="A5">
        <v>667</v>
      </c>
      <c t="n" s="7" r="B5">
        <v>58</v>
      </c>
      <c t="n" s="7" r="C5">
        <v>86</v>
      </c>
      <c t="n" s="7" r="D5">
        <v>152</v>
      </c>
      <c t="n" s="7" r="F5">
        <v>244</v>
      </c>
      <c t="n" s="7" r="G5">
        <v>321</v>
      </c>
    </row>
    <row spans="1:7" r="6">
      <c t="n" r="A6"/>
    </row>
    <row spans="1:7" r="7">
      <c t="s" s="4" r="A7">
        <v>488</v>
      </c>
      <c t="s" s="4" r="B7">
        <v>662</v>
      </c>
    </row>
  </sheetData>
  <mergeCells count="8">
    <mergeCell ref="A1:A2"/>
    <mergeCell ref="B1:C1"/>
    <mergeCell ref="D1:F1"/>
    <mergeCell ref="D3:E3"/>
    <mergeCell ref="D4:E4"/>
    <mergeCell ref="D5:E5"/>
    <mergeCell ref="A6:G6"/>
    <mergeCell ref="B7:G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8</v>
      </c>
      <c t="s" s="2" r="B1">
        <v>2</v>
      </c>
      <c t="s" s="2" r="C1">
        <v>30</v>
      </c>
    </row>
    <row spans="1:3" r="2">
      <c t="s" s="3" r="A2">
        <v>669</v>
      </c>
    </row>
    <row spans="1:3" r="3">
      <c t="s" s="4" r="A3">
        <v>670</v>
      </c>
      <c t="n" s="7" r="B3">
        <v>4184</v>
      </c>
      <c t="n" s="7" r="C3">
        <v>5674</v>
      </c>
    </row>
    <row spans="1:3" r="4">
      <c t="s" s="4" r="A4">
        <v>617</v>
      </c>
    </row>
    <row spans="1:3" r="5">
      <c t="s" s="3" r="A5">
        <v>669</v>
      </c>
    </row>
    <row spans="1:3" r="6">
      <c t="s" s="4" r="A6">
        <v>670</v>
      </c>
      <c t="n" s="5" r="B6">
        <v>2878</v>
      </c>
      <c t="n" s="5" r="C6">
        <v>4204</v>
      </c>
    </row>
    <row spans="1:3" r="7">
      <c t="s" s="4" r="A7">
        <v>423</v>
      </c>
    </row>
    <row spans="1:3" r="8">
      <c t="s" s="3" r="A8">
        <v>669</v>
      </c>
    </row>
    <row spans="1:3" r="9">
      <c t="s" s="4" r="A9">
        <v>670</v>
      </c>
      <c t="n" s="5" r="B9">
        <v>1306</v>
      </c>
      <c t="n" s="5" r="C9">
        <v>1470</v>
      </c>
    </row>
    <row spans="1:3" r="10">
      <c t="s" s="4" r="A10">
        <v>671</v>
      </c>
    </row>
    <row spans="1:3" r="11">
      <c t="s" s="3" r="A11">
        <v>669</v>
      </c>
    </row>
    <row spans="1:3" r="12">
      <c t="s" s="4" r="A12">
        <v>670</v>
      </c>
      <c t="n" s="5" r="B12">
        <v>1163</v>
      </c>
      <c t="n" s="5" r="C12">
        <v>819</v>
      </c>
    </row>
    <row spans="1:3" r="13">
      <c t="s" s="4" r="A13">
        <v>672</v>
      </c>
    </row>
    <row spans="1:3" r="14">
      <c t="s" s="3" r="A14">
        <v>669</v>
      </c>
    </row>
    <row spans="1:3" r="15">
      <c t="s" s="4" r="A15">
        <v>670</v>
      </c>
      <c t="n" s="5" r="B15">
        <v>319</v>
      </c>
      <c t="n" s="5" r="C15">
        <v>733</v>
      </c>
    </row>
    <row spans="1:3" r="16">
      <c t="s" s="4" r="A16">
        <v>673</v>
      </c>
    </row>
    <row spans="1:3" r="17">
      <c t="s" s="3" r="A17">
        <v>669</v>
      </c>
    </row>
    <row spans="1:3" r="18">
      <c t="s" s="4" r="A18">
        <v>670</v>
      </c>
      <c t="n" s="5" r="B18">
        <v>844</v>
      </c>
      <c t="n" s="5" r="C18">
        <v>86</v>
      </c>
    </row>
    <row spans="1:3" r="19">
      <c t="s" s="4" r="A19">
        <v>674</v>
      </c>
    </row>
    <row spans="1:3" r="20">
      <c t="s" s="3" r="A20">
        <v>669</v>
      </c>
    </row>
    <row spans="1:3" r="21">
      <c t="s" s="4" r="A21">
        <v>670</v>
      </c>
      <c t="n" s="5" r="B21">
        <v>3021</v>
      </c>
      <c t="n" s="5" r="C21">
        <v>4855</v>
      </c>
    </row>
    <row spans="1:3" r="22">
      <c t="s" s="4" r="A22">
        <v>675</v>
      </c>
    </row>
    <row spans="1:3" r="23">
      <c t="s" s="3" r="A23">
        <v>669</v>
      </c>
    </row>
    <row spans="1:3" r="24">
      <c t="s" s="4" r="A24">
        <v>670</v>
      </c>
      <c t="n" s="5" r="B24">
        <v>2559</v>
      </c>
      <c t="n" s="5" r="C24">
        <v>3471</v>
      </c>
    </row>
    <row spans="1:3" r="25">
      <c t="s" s="4" r="A25">
        <v>676</v>
      </c>
    </row>
    <row spans="1:3" r="26">
      <c t="s" s="3" r="A26">
        <v>669</v>
      </c>
    </row>
    <row spans="1:3" r="27">
      <c t="s" s="4" r="A27">
        <v>670</v>
      </c>
      <c t="n" s="7" r="B27">
        <v>462</v>
      </c>
      <c t="n" s="7" r="C27">
        <v>138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s>
  <sheetData>
    <row spans="1:4" r="1">
      <c t="s" s="1" r="A1">
        <v>677</v>
      </c>
      <c t="s" s="2" r="B1">
        <v>78</v>
      </c>
      <c t="s" s="2" r="C1">
        <v>1</v>
      </c>
    </row>
    <row spans="1:4" r="2">
      <c t="s" s="2" r="B2">
        <v>530</v>
      </c>
      <c t="s" s="2" r="C2">
        <v>529</v>
      </c>
      <c t="s" s="2" r="D2">
        <v>530</v>
      </c>
    </row>
    <row spans="1:4" r="3">
      <c t="s" s="3" r="A3">
        <v>678</v>
      </c>
    </row>
    <row spans="1:4" r="4">
      <c t="s" s="4" r="A4">
        <v>679</v>
      </c>
      <c t="n" s="5" r="B4">
        <v>5</v>
      </c>
      <c t="n" s="5" r="C4">
        <v>3</v>
      </c>
      <c t="n" s="5" r="D4">
        <v>8</v>
      </c>
    </row>
    <row spans="1:4" r="5">
      <c t="s" s="4" r="A5">
        <v>680</v>
      </c>
      <c t="n" s="7" r="B5">
        <v>1486</v>
      </c>
      <c t="n" s="7" r="C5">
        <v>2566</v>
      </c>
      <c t="n" s="7" r="D5">
        <v>4443</v>
      </c>
    </row>
    <row spans="1:4" r="6">
      <c t="s" s="4" r="A6">
        <v>681</v>
      </c>
      <c t="n" s="7" r="B6">
        <v>1484</v>
      </c>
      <c t="n" s="7" r="C6">
        <v>2566</v>
      </c>
      <c t="n" s="7" r="D6">
        <v>4433</v>
      </c>
    </row>
    <row spans="1:4" r="7">
      <c t="s" s="4" r="A7">
        <v>617</v>
      </c>
    </row>
    <row spans="1:4" r="8">
      <c t="s" s="3" r="A8">
        <v>678</v>
      </c>
    </row>
    <row spans="1:4" r="9">
      <c t="s" s="4" r="A9">
        <v>679</v>
      </c>
      <c t="n" s="5" r="B9">
        <v>3</v>
      </c>
      <c t="n" s="5" r="C9">
        <v>2</v>
      </c>
      <c t="n" s="5" r="D9">
        <v>4</v>
      </c>
    </row>
    <row spans="1:4" r="10">
      <c t="s" s="4" r="A10">
        <v>680</v>
      </c>
      <c t="n" s="7" r="B10">
        <v>1199</v>
      </c>
      <c t="n" s="7" r="C10">
        <v>2490</v>
      </c>
      <c t="n" s="7" r="D10">
        <v>3377</v>
      </c>
    </row>
    <row spans="1:4" r="11">
      <c t="s" s="4" r="A11">
        <v>681</v>
      </c>
      <c t="n" s="7" r="B11">
        <v>1197</v>
      </c>
      <c t="n" s="7" r="C11">
        <v>2490</v>
      </c>
      <c t="n" s="7" r="D11">
        <v>3367</v>
      </c>
    </row>
    <row spans="1:4" r="12">
      <c t="s" s="4" r="A12">
        <v>423</v>
      </c>
    </row>
    <row spans="1:4" r="13">
      <c t="s" s="3" r="A13">
        <v>678</v>
      </c>
    </row>
    <row spans="1:4" r="14">
      <c t="s" s="4" r="A14">
        <v>679</v>
      </c>
      <c t="n" s="5" r="B14">
        <v>2</v>
      </c>
      <c t="n" s="5" r="C14">
        <v>1</v>
      </c>
      <c t="n" s="5" r="D14">
        <v>4</v>
      </c>
    </row>
    <row spans="1:4" r="15">
      <c t="s" s="4" r="A15">
        <v>680</v>
      </c>
      <c t="n" s="7" r="B15">
        <v>287</v>
      </c>
      <c t="n" s="7" r="C15">
        <v>76</v>
      </c>
      <c t="n" s="7" r="D15">
        <v>1066</v>
      </c>
    </row>
    <row spans="1:4" r="16">
      <c t="s" s="4" r="A16">
        <v>681</v>
      </c>
      <c t="n" s="7" r="B16">
        <v>287</v>
      </c>
      <c t="n" s="7" r="C16">
        <v>76</v>
      </c>
      <c t="n" s="7" r="D16">
        <v>1066</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35"/>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14"/>
    <col customWidth="1" max="5" min="5" width="21"/>
  </cols>
  <sheetData>
    <row spans="1:5" r="1">
      <c t="s" s="1" r="A1">
        <v>682</v>
      </c>
      <c t="s" s="2" r="B1">
        <v>78</v>
      </c>
      <c t="s" s="2" r="C1">
        <v>1</v>
      </c>
      <c t="s" s="2" r="E1">
        <v>147</v>
      </c>
    </row>
    <row spans="1:5" r="2">
      <c t="s" s="2" r="B2">
        <v>79</v>
      </c>
      <c t="s" s="2" r="C2">
        <v>529</v>
      </c>
      <c t="s" s="2" r="D2">
        <v>79</v>
      </c>
      <c t="s" s="2" r="E2">
        <v>531</v>
      </c>
    </row>
    <row spans="1:5" r="3">
      <c t="s" s="3" r="A3">
        <v>683</v>
      </c>
    </row>
    <row spans="1:5" r="4">
      <c t="s" s="4" r="A4">
        <v>684</v>
      </c>
      <c t="n" s="5" r="B4">
        <v>5</v>
      </c>
      <c t="n" s="5" r="C4">
        <v>3</v>
      </c>
      <c t="n" s="5" r="D4">
        <v>8</v>
      </c>
    </row>
    <row spans="1:5" r="5">
      <c t="s" s="4" r="A5">
        <v>685</v>
      </c>
      <c t="n" s="7" r="C5">
        <v>4184000</v>
      </c>
      <c t="n" s="7" r="E5">
        <v>5674000</v>
      </c>
    </row>
    <row spans="1:5" r="6">
      <c t="s" s="4" r="A6">
        <v>686</v>
      </c>
    </row>
    <row spans="1:5" r="7">
      <c t="s" s="3" r="A7">
        <v>683</v>
      </c>
    </row>
    <row spans="1:5" r="8">
      <c t="s" s="4" r="A8">
        <v>684</v>
      </c>
      <c t="n" s="5" r="C8">
        <v>0</v>
      </c>
      <c t="n" s="5" r="E8">
        <v>3</v>
      </c>
    </row>
    <row spans="1:5" r="9">
      <c t="s" s="4" r="A9">
        <v>685</v>
      </c>
      <c t="n" s="7" r="C9">
        <v>0</v>
      </c>
      <c t="n" s="7" r="E9">
        <v>1197000</v>
      </c>
    </row>
    <row spans="1:5" r="10">
      <c t="s" s="4" r="A10">
        <v>687</v>
      </c>
    </row>
    <row spans="1:5" r="11">
      <c t="s" s="3" r="A11">
        <v>683</v>
      </c>
    </row>
    <row spans="1:5" r="12">
      <c t="s" s="4" r="A12">
        <v>684</v>
      </c>
      <c t="n" s="5" r="C12">
        <v>0</v>
      </c>
      <c t="n" s="5" r="E12">
        <v>0</v>
      </c>
    </row>
    <row spans="1:5" r="13">
      <c t="s" s="4" r="A13">
        <v>685</v>
      </c>
      <c t="n" s="7" r="C13">
        <v>0</v>
      </c>
      <c t="n" s="7" r="E13">
        <v>0</v>
      </c>
    </row>
    <row spans="1:5" r="14">
      <c t="s" s="4" r="A14">
        <v>688</v>
      </c>
    </row>
    <row spans="1:5" r="15">
      <c t="s" s="3" r="A15">
        <v>683</v>
      </c>
    </row>
    <row spans="1:5" r="16">
      <c t="s" s="4" r="A16">
        <v>684</v>
      </c>
      <c t="n" s="5" r="C16">
        <v>1</v>
      </c>
      <c t="n" s="5" r="E16">
        <v>3</v>
      </c>
    </row>
    <row spans="1:5" r="17">
      <c t="s" s="4" r="A17">
        <v>685</v>
      </c>
      <c t="n" s="7" r="C17">
        <v>76000</v>
      </c>
      <c t="n" s="7" r="E17">
        <v>824000</v>
      </c>
    </row>
    <row spans="1:5" r="18">
      <c t="s" s="4" r="A18">
        <v>689</v>
      </c>
    </row>
    <row spans="1:5" r="19">
      <c t="s" s="3" r="A19">
        <v>683</v>
      </c>
    </row>
    <row spans="1:5" r="20">
      <c t="s" s="4" r="A20">
        <v>684</v>
      </c>
      <c t="n" s="5" r="C20">
        <v>2</v>
      </c>
      <c t="n" s="5" r="E20">
        <v>1</v>
      </c>
    </row>
    <row spans="1:5" r="21">
      <c t="s" s="4" r="A21">
        <v>685</v>
      </c>
      <c t="n" s="7" r="C21">
        <v>2490000</v>
      </c>
      <c t="n" s="7" r="E21">
        <v>2170000</v>
      </c>
    </row>
    <row spans="1:5" r="22">
      <c t="s" s="4" r="A22">
        <v>690</v>
      </c>
    </row>
    <row spans="1:5" r="23">
      <c t="s" s="3" r="A23">
        <v>683</v>
      </c>
    </row>
    <row spans="1:5" r="24">
      <c t="s" s="4" r="A24">
        <v>684</v>
      </c>
      <c t="n" s="5" r="C24">
        <v>0</v>
      </c>
      <c t="n" s="5" r="E24">
        <v>2</v>
      </c>
    </row>
    <row spans="1:5" r="25">
      <c t="s" s="4" r="A25">
        <v>685</v>
      </c>
      <c t="n" s="7" r="C25">
        <v>0</v>
      </c>
      <c t="n" s="7" r="E25">
        <v>287000</v>
      </c>
    </row>
    <row spans="1:5" r="26">
      <c t="s" s="4" r="A26">
        <v>691</v>
      </c>
    </row>
    <row spans="1:5" r="27">
      <c t="s" s="3" r="A27">
        <v>683</v>
      </c>
    </row>
    <row spans="1:5" r="28">
      <c t="s" s="4" r="A28">
        <v>684</v>
      </c>
      <c t="n" s="5" r="C28">
        <v>3</v>
      </c>
      <c t="n" s="5" r="E28">
        <v>9</v>
      </c>
    </row>
    <row spans="1:5" r="29">
      <c t="s" s="4" r="A29">
        <v>685</v>
      </c>
      <c t="n" s="7" r="C29">
        <v>2566000</v>
      </c>
      <c t="n" s="7" r="E29">
        <v>4478000</v>
      </c>
    </row>
    <row spans="1:5" r="30">
      <c t="s" s="4" r="A30">
        <v>415</v>
      </c>
    </row>
    <row spans="1:5" r="31">
      <c t="s" s="3" r="A31">
        <v>683</v>
      </c>
    </row>
    <row spans="1:5" r="32">
      <c t="s" s="4" r="A32">
        <v>685</v>
      </c>
      <c t="n" s="7" r="C32">
        <v>3000000</v>
      </c>
      <c t="n" s="7" r="E32">
        <v>4900000</v>
      </c>
    </row>
    <row spans="1:5" r="33">
      <c t="s" s="4" r="A33">
        <v>692</v>
      </c>
    </row>
    <row spans="1:5" r="34">
      <c t="s" s="3" r="A34">
        <v>683</v>
      </c>
    </row>
    <row spans="1:5" r="35">
      <c t="s" s="4" r="A35">
        <v>684</v>
      </c>
      <c t="n" s="5" r="C35">
        <v>0</v>
      </c>
      <c t="n" s="5" r="E35">
        <v>3</v>
      </c>
    </row>
    <row spans="1:5" r="36">
      <c t="s" s="4" r="A36">
        <v>685</v>
      </c>
      <c t="n" s="7" r="C36">
        <v>0</v>
      </c>
      <c t="n" s="7" r="E36">
        <v>1197000</v>
      </c>
    </row>
    <row spans="1:5" r="37">
      <c t="s" s="4" r="A37">
        <v>693</v>
      </c>
    </row>
    <row spans="1:5" r="38">
      <c t="s" s="3" r="A38">
        <v>683</v>
      </c>
    </row>
    <row spans="1:5" r="39">
      <c t="s" s="4" r="A39">
        <v>684</v>
      </c>
      <c t="n" s="5" r="C39">
        <v>0</v>
      </c>
      <c t="n" s="5" r="E39">
        <v>0</v>
      </c>
    </row>
    <row spans="1:5" r="40">
      <c t="s" s="4" r="A40">
        <v>685</v>
      </c>
      <c t="n" s="7" r="C40">
        <v>0</v>
      </c>
      <c t="n" s="7" r="E40">
        <v>0</v>
      </c>
    </row>
    <row spans="1:5" r="41">
      <c t="s" s="4" r="A41">
        <v>694</v>
      </c>
    </row>
    <row spans="1:5" r="42">
      <c t="s" s="3" r="A42">
        <v>683</v>
      </c>
    </row>
    <row spans="1:5" r="43">
      <c t="s" s="4" r="A43">
        <v>684</v>
      </c>
      <c t="n" s="5" r="C43">
        <v>1</v>
      </c>
      <c t="n" s="5" r="E43">
        <v>3</v>
      </c>
    </row>
    <row spans="1:5" r="44">
      <c t="s" s="4" r="A44">
        <v>685</v>
      </c>
      <c t="n" s="7" r="C44">
        <v>76000</v>
      </c>
      <c t="n" s="7" r="E44">
        <v>824000</v>
      </c>
    </row>
    <row spans="1:5" r="45">
      <c t="s" s="4" r="A45">
        <v>695</v>
      </c>
    </row>
    <row spans="1:5" r="46">
      <c t="s" s="3" r="A46">
        <v>683</v>
      </c>
    </row>
    <row spans="1:5" r="47">
      <c t="s" s="4" r="A47">
        <v>684</v>
      </c>
      <c t="n" s="5" r="C47">
        <v>2</v>
      </c>
      <c t="n" s="5" r="E47">
        <v>1</v>
      </c>
    </row>
    <row spans="1:5" r="48">
      <c t="s" s="4" r="A48">
        <v>685</v>
      </c>
      <c t="n" s="7" r="C48">
        <v>2490000</v>
      </c>
      <c t="n" s="7" r="E48">
        <v>2170000</v>
      </c>
    </row>
    <row spans="1:5" r="49">
      <c t="s" s="4" r="A49">
        <v>696</v>
      </c>
    </row>
    <row spans="1:5" r="50">
      <c t="s" s="3" r="A50">
        <v>683</v>
      </c>
    </row>
    <row spans="1:5" r="51">
      <c t="s" s="4" r="A51">
        <v>684</v>
      </c>
      <c t="n" s="5" r="C51">
        <v>0</v>
      </c>
      <c t="n" s="5" r="E51">
        <v>1</v>
      </c>
    </row>
    <row spans="1:5" r="52">
      <c t="s" s="4" r="A52">
        <v>685</v>
      </c>
      <c t="n" s="7" r="C52">
        <v>0</v>
      </c>
      <c t="n" s="7" r="E52">
        <v>200000</v>
      </c>
    </row>
    <row spans="1:5" r="53">
      <c t="s" s="4" r="A53">
        <v>697</v>
      </c>
    </row>
    <row spans="1:5" r="54">
      <c t="s" s="3" r="A54">
        <v>683</v>
      </c>
    </row>
    <row spans="1:5" r="55">
      <c t="s" s="4" r="A55">
        <v>684</v>
      </c>
      <c t="n" s="5" r="C55">
        <v>3</v>
      </c>
      <c t="n" s="5" r="E55">
        <v>8</v>
      </c>
    </row>
    <row spans="1:5" r="56">
      <c t="s" s="4" r="A56">
        <v>685</v>
      </c>
      <c t="n" s="7" r="C56">
        <v>2566000</v>
      </c>
      <c t="n" s="7" r="E56">
        <v>4391000</v>
      </c>
    </row>
    <row spans="1:5" r="57">
      <c t="s" s="4" r="A57">
        <v>416</v>
      </c>
    </row>
    <row spans="1:5" r="58">
      <c t="s" s="3" r="A58">
        <v>683</v>
      </c>
    </row>
    <row spans="1:5" r="59">
      <c t="s" s="4" r="A59">
        <v>685</v>
      </c>
      <c t="n" s="7" r="C59">
        <v>1200000</v>
      </c>
      <c t="n" s="7" r="E59">
        <v>819000</v>
      </c>
    </row>
    <row spans="1:5" r="60">
      <c t="s" s="4" r="A60">
        <v>698</v>
      </c>
    </row>
    <row spans="1:5" r="61">
      <c t="s" s="3" r="A61">
        <v>683</v>
      </c>
    </row>
    <row spans="1:5" r="62">
      <c t="s" s="4" r="A62">
        <v>684</v>
      </c>
      <c t="n" s="5" r="C62">
        <v>0</v>
      </c>
      <c t="n" s="5" r="E62">
        <v>0</v>
      </c>
    </row>
    <row spans="1:5" r="63">
      <c t="s" s="4" r="A63">
        <v>685</v>
      </c>
      <c t="n" s="7" r="C63">
        <v>0</v>
      </c>
      <c t="n" s="7" r="E63">
        <v>0</v>
      </c>
    </row>
    <row spans="1:5" r="64">
      <c t="s" s="4" r="A64">
        <v>699</v>
      </c>
    </row>
    <row spans="1:5" r="65">
      <c t="s" s="3" r="A65">
        <v>683</v>
      </c>
    </row>
    <row spans="1:5" r="66">
      <c t="s" s="4" r="A66">
        <v>684</v>
      </c>
      <c t="n" s="5" r="C66">
        <v>0</v>
      </c>
      <c t="n" s="5" r="E66">
        <v>0</v>
      </c>
    </row>
    <row spans="1:5" r="67">
      <c t="s" s="4" r="A67">
        <v>685</v>
      </c>
      <c t="n" s="7" r="C67">
        <v>0</v>
      </c>
      <c t="n" s="7" r="E67">
        <v>0</v>
      </c>
    </row>
    <row spans="1:5" r="68">
      <c t="s" s="4" r="A68">
        <v>700</v>
      </c>
    </row>
    <row spans="1:5" r="69">
      <c t="s" s="3" r="A69">
        <v>683</v>
      </c>
    </row>
    <row spans="1:5" r="70">
      <c t="s" s="4" r="A70">
        <v>684</v>
      </c>
      <c t="n" s="5" r="C70">
        <v>0</v>
      </c>
      <c t="n" s="5" r="E70">
        <v>0</v>
      </c>
    </row>
    <row spans="1:5" r="71">
      <c t="s" s="4" r="A71">
        <v>685</v>
      </c>
      <c t="n" s="7" r="C71">
        <v>0</v>
      </c>
      <c t="n" s="7" r="E71">
        <v>0</v>
      </c>
    </row>
    <row spans="1:5" r="72">
      <c t="s" s="4" r="A72">
        <v>701</v>
      </c>
    </row>
    <row spans="1:5" r="73">
      <c t="s" s="3" r="A73">
        <v>683</v>
      </c>
    </row>
    <row spans="1:5" r="74">
      <c t="s" s="4" r="A74">
        <v>684</v>
      </c>
      <c t="n" s="5" r="C74">
        <v>0</v>
      </c>
      <c t="n" s="5" r="E74">
        <v>0</v>
      </c>
    </row>
    <row spans="1:5" r="75">
      <c t="s" s="4" r="A75">
        <v>685</v>
      </c>
      <c t="n" s="7" r="C75">
        <v>0</v>
      </c>
      <c t="n" s="7" r="E75">
        <v>0</v>
      </c>
    </row>
    <row spans="1:5" r="76">
      <c t="s" s="4" r="A76">
        <v>702</v>
      </c>
    </row>
    <row spans="1:5" r="77">
      <c t="s" s="3" r="A77">
        <v>683</v>
      </c>
    </row>
    <row spans="1:5" r="78">
      <c t="s" s="4" r="A78">
        <v>684</v>
      </c>
      <c t="n" s="5" r="C78">
        <v>0</v>
      </c>
      <c t="n" s="5" r="E78">
        <v>1</v>
      </c>
    </row>
    <row spans="1:5" r="79">
      <c t="s" s="4" r="A79">
        <v>685</v>
      </c>
      <c t="n" s="7" r="C79">
        <v>0</v>
      </c>
      <c t="n" s="7" r="E79">
        <v>87000</v>
      </c>
    </row>
    <row spans="1:5" r="80">
      <c t="s" s="4" r="A80">
        <v>703</v>
      </c>
    </row>
    <row spans="1:5" r="81">
      <c t="s" s="3" r="A81">
        <v>683</v>
      </c>
    </row>
    <row spans="1:5" r="82">
      <c t="s" s="4" r="A82">
        <v>684</v>
      </c>
      <c t="n" s="5" r="C82">
        <v>0</v>
      </c>
      <c t="n" s="5" r="E82">
        <v>1</v>
      </c>
    </row>
    <row spans="1:5" r="83">
      <c t="s" s="4" r="A83">
        <v>685</v>
      </c>
      <c t="n" s="7" r="C83">
        <v>0</v>
      </c>
      <c t="n" s="7" r="E83">
        <v>87000</v>
      </c>
    </row>
    <row spans="1:5" r="84">
      <c t="s" s="4" r="A84">
        <v>617</v>
      </c>
    </row>
    <row spans="1:5" r="85">
      <c t="s" s="3" r="A85">
        <v>683</v>
      </c>
    </row>
    <row spans="1:5" r="86">
      <c t="s" s="4" r="A86">
        <v>684</v>
      </c>
      <c t="n" s="5" r="B86">
        <v>3</v>
      </c>
      <c t="n" s="5" r="C86">
        <v>2</v>
      </c>
      <c t="n" s="5" r="D86">
        <v>4</v>
      </c>
    </row>
    <row spans="1:5" r="87">
      <c t="s" s="4" r="A87">
        <v>685</v>
      </c>
      <c t="n" s="7" r="C87">
        <v>2878000</v>
      </c>
      <c t="n" s="7" r="E87">
        <v>4204000</v>
      </c>
    </row>
    <row spans="1:5" r="88">
      <c t="s" s="4" r="A88">
        <v>704</v>
      </c>
    </row>
    <row spans="1:5" r="89">
      <c t="s" s="3" r="A89">
        <v>683</v>
      </c>
    </row>
    <row spans="1:5" r="90">
      <c t="s" s="4" r="A90">
        <v>684</v>
      </c>
      <c t="n" s="5" r="C90">
        <v>0</v>
      </c>
      <c t="n" s="5" r="E90">
        <v>3</v>
      </c>
    </row>
    <row spans="1:5" r="91">
      <c t="s" s="4" r="A91">
        <v>685</v>
      </c>
      <c t="n" s="7" r="C91">
        <v>0</v>
      </c>
      <c t="n" s="7" r="E91">
        <v>1197000</v>
      </c>
    </row>
    <row spans="1:5" r="92">
      <c t="s" s="4" r="A92">
        <v>705</v>
      </c>
    </row>
    <row spans="1:5" r="93">
      <c t="s" s="3" r="A93">
        <v>683</v>
      </c>
    </row>
    <row spans="1:5" r="94">
      <c t="s" s="4" r="A94">
        <v>684</v>
      </c>
      <c t="n" s="5" r="C94">
        <v>0</v>
      </c>
      <c t="n" s="5" r="E94">
        <v>0</v>
      </c>
    </row>
    <row spans="1:5" r="95">
      <c t="s" s="4" r="A95">
        <v>685</v>
      </c>
      <c t="n" s="7" r="C95">
        <v>0</v>
      </c>
      <c t="n" s="7" r="E95">
        <v>0</v>
      </c>
    </row>
    <row spans="1:5" r="96">
      <c t="s" s="4" r="A96">
        <v>706</v>
      </c>
    </row>
    <row spans="1:5" r="97">
      <c t="s" s="3" r="A97">
        <v>683</v>
      </c>
    </row>
    <row spans="1:5" r="98">
      <c t="s" s="4" r="A98">
        <v>684</v>
      </c>
      <c t="n" s="5" r="C98">
        <v>0</v>
      </c>
      <c t="n" s="5" r="E98">
        <v>1</v>
      </c>
    </row>
    <row spans="1:5" r="99">
      <c t="s" s="4" r="A99">
        <v>685</v>
      </c>
      <c t="n" s="7" r="C99">
        <v>0</v>
      </c>
      <c t="n" s="7" r="E99">
        <v>45000</v>
      </c>
    </row>
    <row spans="1:5" r="100">
      <c t="s" s="4" r="A100">
        <v>707</v>
      </c>
    </row>
    <row spans="1:5" r="101">
      <c t="s" s="3" r="A101">
        <v>683</v>
      </c>
    </row>
    <row spans="1:5" r="102">
      <c t="s" s="4" r="A102">
        <v>684</v>
      </c>
      <c t="n" s="5" r="C102">
        <v>2</v>
      </c>
      <c t="n" s="5" r="E102">
        <v>1</v>
      </c>
    </row>
    <row spans="1:5" r="103">
      <c t="s" s="4" r="A103">
        <v>685</v>
      </c>
      <c t="n" s="7" r="C103">
        <v>2490000</v>
      </c>
      <c t="n" s="7" r="E103">
        <v>2170000</v>
      </c>
    </row>
    <row spans="1:5" r="104">
      <c t="s" s="4" r="A104">
        <v>708</v>
      </c>
    </row>
    <row spans="1:5" r="105">
      <c t="s" s="3" r="A105">
        <v>683</v>
      </c>
    </row>
    <row spans="1:5" r="106">
      <c t="s" s="4" r="A106">
        <v>684</v>
      </c>
      <c t="n" s="5" r="C106">
        <v>0</v>
      </c>
      <c t="n" s="5" r="E106">
        <v>0</v>
      </c>
    </row>
    <row spans="1:5" r="107">
      <c t="s" s="4" r="A107">
        <v>685</v>
      </c>
      <c t="n" s="7" r="C107">
        <v>0</v>
      </c>
      <c t="n" s="7" r="E107">
        <v>0</v>
      </c>
    </row>
    <row spans="1:5" r="108">
      <c t="s" s="4" r="A108">
        <v>709</v>
      </c>
    </row>
    <row spans="1:5" r="109">
      <c t="s" s="3" r="A109">
        <v>683</v>
      </c>
    </row>
    <row spans="1:5" r="110">
      <c t="s" s="4" r="A110">
        <v>684</v>
      </c>
      <c t="n" s="5" r="C110">
        <v>2</v>
      </c>
      <c t="n" s="5" r="E110">
        <v>5</v>
      </c>
    </row>
    <row spans="1:5" r="111">
      <c t="s" s="4" r="A111">
        <v>685</v>
      </c>
      <c t="n" s="7" r="C111">
        <v>2490000</v>
      </c>
      <c t="n" s="7" r="E111">
        <v>3412000</v>
      </c>
    </row>
    <row spans="1:5" r="112">
      <c t="s" s="4" r="A112">
        <v>710</v>
      </c>
    </row>
    <row spans="1:5" r="113">
      <c t="s" s="3" r="A113">
        <v>683</v>
      </c>
    </row>
    <row spans="1:5" r="114">
      <c t="s" s="4" r="A114">
        <v>684</v>
      </c>
      <c t="n" s="5" r="C114">
        <v>0</v>
      </c>
      <c t="n" s="5" r="E114">
        <v>3</v>
      </c>
    </row>
    <row spans="1:5" r="115">
      <c t="s" s="4" r="A115">
        <v>685</v>
      </c>
      <c t="n" s="7" r="C115">
        <v>0</v>
      </c>
      <c t="n" s="7" r="E115">
        <v>1197000</v>
      </c>
    </row>
    <row spans="1:5" r="116">
      <c t="s" s="4" r="A116">
        <v>711</v>
      </c>
    </row>
    <row spans="1:5" r="117">
      <c t="s" s="3" r="A117">
        <v>683</v>
      </c>
    </row>
    <row spans="1:5" r="118">
      <c t="s" s="4" r="A118">
        <v>684</v>
      </c>
      <c t="n" s="5" r="C118">
        <v>0</v>
      </c>
      <c t="n" s="5" r="E118">
        <v>0</v>
      </c>
    </row>
    <row spans="1:5" r="119">
      <c t="s" s="4" r="A119">
        <v>685</v>
      </c>
      <c t="n" s="7" r="C119">
        <v>0</v>
      </c>
      <c t="n" s="7" r="E119">
        <v>0</v>
      </c>
    </row>
    <row spans="1:5" r="120">
      <c t="s" s="4" r="A120">
        <v>712</v>
      </c>
    </row>
    <row spans="1:5" r="121">
      <c t="s" s="3" r="A121">
        <v>683</v>
      </c>
    </row>
    <row spans="1:5" r="122">
      <c t="s" s="4" r="A122">
        <v>684</v>
      </c>
      <c t="n" s="5" r="C122">
        <v>0</v>
      </c>
      <c t="n" s="5" r="E122">
        <v>1</v>
      </c>
    </row>
    <row spans="1:5" r="123">
      <c t="s" s="4" r="A123">
        <v>685</v>
      </c>
      <c t="n" s="7" r="C123">
        <v>0</v>
      </c>
      <c t="n" s="7" r="E123">
        <v>45000</v>
      </c>
    </row>
    <row spans="1:5" r="124">
      <c t="s" s="4" r="A124">
        <v>713</v>
      </c>
    </row>
    <row spans="1:5" r="125">
      <c t="s" s="3" r="A125">
        <v>683</v>
      </c>
    </row>
    <row spans="1:5" r="126">
      <c t="s" s="4" r="A126">
        <v>684</v>
      </c>
      <c t="n" s="5" r="C126">
        <v>2</v>
      </c>
      <c t="n" s="5" r="E126">
        <v>1</v>
      </c>
    </row>
    <row spans="1:5" r="127">
      <c t="s" s="4" r="A127">
        <v>685</v>
      </c>
      <c t="n" s="7" r="C127">
        <v>2490000</v>
      </c>
      <c t="n" s="7" r="E127">
        <v>2170000</v>
      </c>
    </row>
    <row spans="1:5" r="128">
      <c t="s" s="4" r="A128">
        <v>714</v>
      </c>
    </row>
    <row spans="1:5" r="129">
      <c t="s" s="3" r="A129">
        <v>683</v>
      </c>
    </row>
    <row spans="1:5" r="130">
      <c t="s" s="4" r="A130">
        <v>684</v>
      </c>
      <c t="n" s="5" r="C130">
        <v>0</v>
      </c>
      <c t="n" s="5" r="E130">
        <v>0</v>
      </c>
    </row>
    <row spans="1:5" r="131">
      <c t="s" s="4" r="A131">
        <v>685</v>
      </c>
      <c t="n" s="7" r="C131">
        <v>0</v>
      </c>
      <c t="n" s="7" r="E131">
        <v>0</v>
      </c>
    </row>
    <row spans="1:5" r="132">
      <c t="s" s="4" r="A132">
        <v>715</v>
      </c>
    </row>
    <row spans="1:5" r="133">
      <c t="s" s="3" r="A133">
        <v>683</v>
      </c>
    </row>
    <row spans="1:5" r="134">
      <c t="s" s="4" r="A134">
        <v>684</v>
      </c>
      <c t="n" s="5" r="C134">
        <v>2</v>
      </c>
      <c t="n" s="5" r="E134">
        <v>5</v>
      </c>
    </row>
    <row spans="1:5" r="135">
      <c t="s" s="4" r="A135">
        <v>685</v>
      </c>
      <c t="n" s="7" r="C135">
        <v>2490000</v>
      </c>
      <c t="n" s="7" r="E135">
        <v>3412000</v>
      </c>
    </row>
    <row spans="1:5" r="136">
      <c t="s" s="4" r="A136">
        <v>716</v>
      </c>
    </row>
    <row spans="1:5" r="137">
      <c t="s" s="3" r="A137">
        <v>683</v>
      </c>
    </row>
    <row spans="1:5" r="138">
      <c t="s" s="4" r="A138">
        <v>684</v>
      </c>
      <c t="n" s="5" r="C138">
        <v>0</v>
      </c>
      <c t="n" s="5" r="E138">
        <v>0</v>
      </c>
    </row>
    <row spans="1:5" r="139">
      <c t="s" s="4" r="A139">
        <v>685</v>
      </c>
      <c t="n" s="7" r="C139">
        <v>0</v>
      </c>
      <c t="n" s="7" r="E139">
        <v>0</v>
      </c>
    </row>
    <row spans="1:5" r="140">
      <c t="s" s="4" r="A140">
        <v>717</v>
      </c>
    </row>
    <row spans="1:5" r="141">
      <c t="s" s="3" r="A141">
        <v>683</v>
      </c>
    </row>
    <row spans="1:5" r="142">
      <c t="s" s="4" r="A142">
        <v>684</v>
      </c>
      <c t="n" s="5" r="C142">
        <v>0</v>
      </c>
      <c t="n" s="5" r="E142">
        <v>0</v>
      </c>
    </row>
    <row spans="1:5" r="143">
      <c t="s" s="4" r="A143">
        <v>685</v>
      </c>
      <c t="n" s="7" r="C143">
        <v>0</v>
      </c>
      <c t="n" s="7" r="E143">
        <v>0</v>
      </c>
    </row>
    <row spans="1:5" r="144">
      <c t="s" s="4" r="A144">
        <v>718</v>
      </c>
    </row>
    <row spans="1:5" r="145">
      <c t="s" s="3" r="A145">
        <v>683</v>
      </c>
    </row>
    <row spans="1:5" r="146">
      <c t="s" s="4" r="A146">
        <v>684</v>
      </c>
      <c t="n" s="5" r="C146">
        <v>0</v>
      </c>
      <c t="n" s="5" r="E146">
        <v>0</v>
      </c>
    </row>
    <row spans="1:5" r="147">
      <c t="s" s="4" r="A147">
        <v>685</v>
      </c>
      <c t="n" s="7" r="C147">
        <v>0</v>
      </c>
      <c t="n" s="7" r="E147">
        <v>0</v>
      </c>
    </row>
    <row spans="1:5" r="148">
      <c t="s" s="4" r="A148">
        <v>719</v>
      </c>
    </row>
    <row spans="1:5" r="149">
      <c t="s" s="3" r="A149">
        <v>683</v>
      </c>
    </row>
    <row spans="1:5" r="150">
      <c t="s" s="4" r="A150">
        <v>684</v>
      </c>
      <c t="n" s="5" r="C150">
        <v>0</v>
      </c>
      <c t="n" s="5" r="E150">
        <v>0</v>
      </c>
    </row>
    <row spans="1:5" r="151">
      <c t="s" s="4" r="A151">
        <v>685</v>
      </c>
      <c t="n" s="7" r="C151">
        <v>0</v>
      </c>
      <c t="n" s="7" r="E151">
        <v>0</v>
      </c>
    </row>
    <row spans="1:5" r="152">
      <c t="s" s="4" r="A152">
        <v>720</v>
      </c>
    </row>
    <row spans="1:5" r="153">
      <c t="s" s="3" r="A153">
        <v>683</v>
      </c>
    </row>
    <row spans="1:5" r="154">
      <c t="s" s="4" r="A154">
        <v>684</v>
      </c>
      <c t="n" s="5" r="C154">
        <v>0</v>
      </c>
      <c t="n" s="5" r="E154">
        <v>0</v>
      </c>
    </row>
    <row spans="1:5" r="155">
      <c t="s" s="4" r="A155">
        <v>685</v>
      </c>
      <c t="n" s="7" r="C155">
        <v>0</v>
      </c>
      <c t="n" s="7" r="E155">
        <v>0</v>
      </c>
    </row>
    <row spans="1:5" r="156">
      <c t="s" s="4" r="A156">
        <v>721</v>
      </c>
    </row>
    <row spans="1:5" r="157">
      <c t="s" s="3" r="A157">
        <v>683</v>
      </c>
    </row>
    <row spans="1:5" r="158">
      <c t="s" s="4" r="A158">
        <v>684</v>
      </c>
      <c t="n" s="5" r="C158">
        <v>0</v>
      </c>
      <c t="n" s="5" r="E158">
        <v>0</v>
      </c>
    </row>
    <row spans="1:5" r="159">
      <c t="s" s="4" r="A159">
        <v>685</v>
      </c>
      <c t="n" s="7" r="C159">
        <v>0</v>
      </c>
      <c t="n" s="7" r="E159">
        <v>0</v>
      </c>
    </row>
    <row spans="1:5" r="160">
      <c t="s" s="4" r="A160">
        <v>423</v>
      </c>
    </row>
    <row spans="1:5" r="161">
      <c t="s" s="3" r="A161">
        <v>683</v>
      </c>
    </row>
    <row spans="1:5" r="162">
      <c t="s" s="4" r="A162">
        <v>684</v>
      </c>
      <c t="n" s="5" r="B162">
        <v>2</v>
      </c>
      <c t="n" s="5" r="C162">
        <v>1</v>
      </c>
      <c t="n" s="5" r="D162">
        <v>4</v>
      </c>
    </row>
    <row spans="1:5" r="163">
      <c t="s" s="4" r="A163">
        <v>685</v>
      </c>
      <c t="n" s="7" r="C163">
        <v>1306000</v>
      </c>
      <c t="n" s="7" r="E163">
        <v>1470000</v>
      </c>
    </row>
    <row spans="1:5" r="164">
      <c t="s" s="4" r="A164">
        <v>722</v>
      </c>
    </row>
    <row spans="1:5" r="165">
      <c t="s" s="3" r="A165">
        <v>683</v>
      </c>
    </row>
    <row spans="1:5" r="166">
      <c t="s" s="4" r="A166">
        <v>684</v>
      </c>
      <c t="n" s="5" r="C166">
        <v>0</v>
      </c>
      <c t="n" s="5" r="E166">
        <v>0</v>
      </c>
    </row>
    <row spans="1:5" r="167">
      <c t="s" s="4" r="A167">
        <v>685</v>
      </c>
      <c t="n" s="7" r="C167">
        <v>0</v>
      </c>
      <c t="n" s="7" r="E167">
        <v>0</v>
      </c>
    </row>
    <row spans="1:5" r="168">
      <c t="s" s="4" r="A168">
        <v>723</v>
      </c>
    </row>
    <row spans="1:5" r="169">
      <c t="s" s="3" r="A169">
        <v>683</v>
      </c>
    </row>
    <row spans="1:5" r="170">
      <c t="s" s="4" r="A170">
        <v>684</v>
      </c>
      <c t="n" s="5" r="C170">
        <v>0</v>
      </c>
      <c t="n" s="5" r="E170">
        <v>0</v>
      </c>
    </row>
    <row spans="1:5" r="171">
      <c t="s" s="4" r="A171">
        <v>685</v>
      </c>
      <c t="n" s="7" r="C171">
        <v>0</v>
      </c>
      <c t="n" s="7" r="E171">
        <v>0</v>
      </c>
    </row>
    <row spans="1:5" r="172">
      <c t="s" s="4" r="A172">
        <v>724</v>
      </c>
    </row>
    <row spans="1:5" r="173">
      <c t="s" s="3" r="A173">
        <v>683</v>
      </c>
    </row>
    <row spans="1:5" r="174">
      <c t="s" s="4" r="A174">
        <v>684</v>
      </c>
      <c t="n" s="5" r="C174">
        <v>1</v>
      </c>
      <c t="n" s="5" r="E174">
        <v>2</v>
      </c>
    </row>
    <row spans="1:5" r="175">
      <c t="s" s="4" r="A175">
        <v>685</v>
      </c>
      <c t="n" s="7" r="C175">
        <v>76000</v>
      </c>
      <c t="n" s="7" r="E175">
        <v>779000</v>
      </c>
    </row>
    <row spans="1:5" r="176">
      <c t="s" s="4" r="A176">
        <v>725</v>
      </c>
    </row>
    <row spans="1:5" r="177">
      <c t="s" s="3" r="A177">
        <v>683</v>
      </c>
    </row>
    <row spans="1:5" r="178">
      <c t="s" s="4" r="A178">
        <v>684</v>
      </c>
      <c t="n" s="5" r="C178">
        <v>0</v>
      </c>
      <c t="n" s="5" r="E178">
        <v>0</v>
      </c>
    </row>
    <row spans="1:5" r="179">
      <c t="s" s="4" r="A179">
        <v>685</v>
      </c>
      <c t="n" s="7" r="C179">
        <v>0</v>
      </c>
      <c t="n" s="7" r="E179">
        <v>0</v>
      </c>
    </row>
    <row spans="1:5" r="180">
      <c t="s" s="4" r="A180">
        <v>726</v>
      </c>
    </row>
    <row spans="1:5" r="181">
      <c t="s" s="3" r="A181">
        <v>683</v>
      </c>
    </row>
    <row spans="1:5" r="182">
      <c t="s" s="4" r="A182">
        <v>684</v>
      </c>
      <c t="n" s="5" r="C182">
        <v>0</v>
      </c>
      <c t="n" s="5" r="E182">
        <v>2</v>
      </c>
    </row>
    <row spans="1:5" r="183">
      <c t="s" s="4" r="A183">
        <v>685</v>
      </c>
      <c t="n" s="7" r="C183">
        <v>0</v>
      </c>
      <c t="n" s="7" r="E183">
        <v>287000</v>
      </c>
    </row>
    <row spans="1:5" r="184">
      <c t="s" s="4" r="A184">
        <v>727</v>
      </c>
    </row>
    <row spans="1:5" r="185">
      <c t="s" s="3" r="A185">
        <v>683</v>
      </c>
    </row>
    <row spans="1:5" r="186">
      <c t="s" s="4" r="A186">
        <v>684</v>
      </c>
      <c t="n" s="5" r="C186">
        <v>1</v>
      </c>
      <c t="n" s="5" r="E186">
        <v>4</v>
      </c>
    </row>
    <row spans="1:5" r="187">
      <c t="s" s="4" r="A187">
        <v>685</v>
      </c>
      <c t="n" s="7" r="C187">
        <v>76000</v>
      </c>
      <c t="n" s="7" r="E187">
        <v>1066000</v>
      </c>
    </row>
    <row spans="1:5" r="188">
      <c t="s" s="4" r="A188">
        <v>728</v>
      </c>
    </row>
    <row spans="1:5" r="189">
      <c t="s" s="3" r="A189">
        <v>683</v>
      </c>
    </row>
    <row spans="1:5" r="190">
      <c t="s" s="4" r="A190">
        <v>684</v>
      </c>
      <c t="n" s="5" r="C190">
        <v>0</v>
      </c>
      <c t="n" s="5" r="E190">
        <v>0</v>
      </c>
    </row>
    <row spans="1:5" r="191">
      <c t="s" s="4" r="A191">
        <v>685</v>
      </c>
      <c t="n" s="7" r="C191">
        <v>0</v>
      </c>
      <c t="n" s="7" r="E191">
        <v>0</v>
      </c>
    </row>
    <row spans="1:5" r="192">
      <c t="s" s="4" r="A192">
        <v>729</v>
      </c>
    </row>
    <row spans="1:5" r="193">
      <c t="s" s="3" r="A193">
        <v>683</v>
      </c>
    </row>
    <row spans="1:5" r="194">
      <c t="s" s="4" r="A194">
        <v>684</v>
      </c>
      <c t="n" s="5" r="C194">
        <v>0</v>
      </c>
      <c t="n" s="5" r="E194">
        <v>0</v>
      </c>
    </row>
    <row spans="1:5" r="195">
      <c t="s" s="4" r="A195">
        <v>685</v>
      </c>
      <c t="n" s="7" r="C195">
        <v>0</v>
      </c>
      <c t="n" s="7" r="E195">
        <v>0</v>
      </c>
    </row>
    <row spans="1:5" r="196">
      <c t="s" s="4" r="A196">
        <v>730</v>
      </c>
    </row>
    <row spans="1:5" r="197">
      <c t="s" s="3" r="A197">
        <v>683</v>
      </c>
    </row>
    <row spans="1:5" r="198">
      <c t="s" s="4" r="A198">
        <v>684</v>
      </c>
      <c t="n" s="5" r="C198">
        <v>1</v>
      </c>
      <c t="n" s="5" r="E198">
        <v>2</v>
      </c>
    </row>
    <row spans="1:5" r="199">
      <c t="s" s="4" r="A199">
        <v>685</v>
      </c>
      <c t="n" s="7" r="C199">
        <v>76000</v>
      </c>
      <c t="n" s="7" r="E199">
        <v>779000</v>
      </c>
    </row>
    <row spans="1:5" r="200">
      <c t="s" s="4" r="A200">
        <v>731</v>
      </c>
    </row>
    <row spans="1:5" r="201">
      <c t="s" s="3" r="A201">
        <v>683</v>
      </c>
    </row>
    <row spans="1:5" r="202">
      <c t="s" s="4" r="A202">
        <v>684</v>
      </c>
      <c t="n" s="5" r="C202">
        <v>0</v>
      </c>
      <c t="n" s="5" r="E202">
        <v>0</v>
      </c>
    </row>
    <row spans="1:5" r="203">
      <c t="s" s="4" r="A203">
        <v>685</v>
      </c>
      <c t="n" s="7" r="C203">
        <v>0</v>
      </c>
      <c t="n" s="7" r="E203">
        <v>0</v>
      </c>
    </row>
    <row spans="1:5" r="204">
      <c t="s" s="4" r="A204">
        <v>732</v>
      </c>
    </row>
    <row spans="1:5" r="205">
      <c t="s" s="3" r="A205">
        <v>683</v>
      </c>
    </row>
    <row spans="1:5" r="206">
      <c t="s" s="4" r="A206">
        <v>684</v>
      </c>
      <c t="n" s="5" r="C206">
        <v>0</v>
      </c>
      <c t="n" s="5" r="E206">
        <v>1</v>
      </c>
    </row>
    <row spans="1:5" r="207">
      <c t="s" s="4" r="A207">
        <v>685</v>
      </c>
      <c t="n" s="7" r="C207">
        <v>0</v>
      </c>
      <c t="n" s="7" r="E207">
        <v>200000</v>
      </c>
    </row>
    <row spans="1:5" r="208">
      <c t="s" s="4" r="A208">
        <v>733</v>
      </c>
    </row>
    <row spans="1:5" r="209">
      <c t="s" s="3" r="A209">
        <v>683</v>
      </c>
    </row>
    <row spans="1:5" r="210">
      <c t="s" s="4" r="A210">
        <v>684</v>
      </c>
      <c t="n" s="5" r="C210">
        <v>1</v>
      </c>
      <c t="n" s="5" r="E210">
        <v>3</v>
      </c>
    </row>
    <row spans="1:5" r="211">
      <c t="s" s="4" r="A211">
        <v>685</v>
      </c>
      <c t="n" s="7" r="C211">
        <v>76000</v>
      </c>
      <c t="n" s="7" r="E211">
        <v>979000</v>
      </c>
    </row>
    <row spans="1:5" r="212">
      <c t="s" s="4" r="A212">
        <v>734</v>
      </c>
    </row>
    <row spans="1:5" r="213">
      <c t="s" s="3" r="A213">
        <v>683</v>
      </c>
    </row>
    <row spans="1:5" r="214">
      <c t="s" s="4" r="A214">
        <v>684</v>
      </c>
      <c t="n" s="5" r="C214">
        <v>0</v>
      </c>
      <c t="n" s="5" r="E214">
        <v>0</v>
      </c>
    </row>
    <row spans="1:5" r="215">
      <c t="s" s="4" r="A215">
        <v>685</v>
      </c>
      <c t="n" s="7" r="C215">
        <v>0</v>
      </c>
      <c t="n" s="7" r="E215">
        <v>0</v>
      </c>
    </row>
    <row spans="1:5" r="216">
      <c t="s" s="4" r="A216">
        <v>735</v>
      </c>
    </row>
    <row spans="1:5" r="217">
      <c t="s" s="3" r="A217">
        <v>683</v>
      </c>
    </row>
    <row spans="1:5" r="218">
      <c t="s" s="4" r="A218">
        <v>684</v>
      </c>
      <c t="n" s="5" r="C218">
        <v>0</v>
      </c>
      <c t="n" s="5" r="E218">
        <v>0</v>
      </c>
    </row>
    <row spans="1:5" r="219">
      <c t="s" s="4" r="A219">
        <v>685</v>
      </c>
      <c t="n" s="7" r="C219">
        <v>0</v>
      </c>
      <c t="n" s="7" r="E219">
        <v>0</v>
      </c>
    </row>
    <row spans="1:5" r="220">
      <c t="s" s="4" r="A220">
        <v>736</v>
      </c>
    </row>
    <row spans="1:5" r="221">
      <c t="s" s="3" r="A221">
        <v>683</v>
      </c>
    </row>
    <row spans="1:5" r="222">
      <c t="s" s="4" r="A222">
        <v>684</v>
      </c>
      <c t="n" s="5" r="C222">
        <v>0</v>
      </c>
      <c t="n" s="5" r="E222">
        <v>0</v>
      </c>
    </row>
    <row spans="1:5" r="223">
      <c t="s" s="4" r="A223">
        <v>685</v>
      </c>
      <c t="n" s="7" r="C223">
        <v>0</v>
      </c>
      <c t="n" s="7" r="E223">
        <v>0</v>
      </c>
    </row>
    <row spans="1:5" r="224">
      <c t="s" s="4" r="A224">
        <v>737</v>
      </c>
    </row>
    <row spans="1:5" r="225">
      <c t="s" s="3" r="A225">
        <v>683</v>
      </c>
    </row>
    <row spans="1:5" r="226">
      <c t="s" s="4" r="A226">
        <v>684</v>
      </c>
      <c t="n" s="5" r="C226">
        <v>0</v>
      </c>
      <c t="n" s="5" r="E226">
        <v>0</v>
      </c>
    </row>
    <row spans="1:5" r="227">
      <c t="s" s="4" r="A227">
        <v>685</v>
      </c>
      <c t="n" s="7" r="C227">
        <v>0</v>
      </c>
      <c t="n" s="7" r="E227">
        <v>0</v>
      </c>
    </row>
    <row spans="1:5" r="228">
      <c t="s" s="4" r="A228">
        <v>738</v>
      </c>
    </row>
    <row spans="1:5" r="229">
      <c t="s" s="3" r="A229">
        <v>683</v>
      </c>
    </row>
    <row spans="1:5" r="230">
      <c t="s" s="4" r="A230">
        <v>684</v>
      </c>
      <c t="n" s="5" r="C230">
        <v>0</v>
      </c>
      <c t="n" s="5" r="E230">
        <v>1</v>
      </c>
    </row>
    <row spans="1:5" r="231">
      <c t="s" s="4" r="A231">
        <v>685</v>
      </c>
      <c t="n" s="7" r="C231">
        <v>0</v>
      </c>
      <c t="n" s="7" r="E231">
        <v>87000</v>
      </c>
    </row>
    <row spans="1:5" r="232">
      <c t="s" s="4" r="A232">
        <v>739</v>
      </c>
    </row>
    <row spans="1:5" r="233">
      <c t="s" s="3" r="A233">
        <v>683</v>
      </c>
    </row>
    <row spans="1:5" r="234">
      <c t="s" s="4" r="A234">
        <v>684</v>
      </c>
      <c t="n" s="5" r="C234">
        <v>0</v>
      </c>
      <c t="n" s="5" r="E234">
        <v>1</v>
      </c>
    </row>
    <row spans="1:5" r="235">
      <c t="s" s="4" r="A235">
        <v>685</v>
      </c>
      <c t="n" s="7" r="C235">
        <v>0</v>
      </c>
      <c t="n" s="7" r="E235">
        <v>870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740</v>
      </c>
      <c t="s" s="2" r="B1">
        <v>1</v>
      </c>
    </row>
    <row spans="1:3" r="2">
      <c t="s" s="2" r="B2">
        <v>529</v>
      </c>
      <c t="s" s="2" r="C2">
        <v>530</v>
      </c>
    </row>
    <row spans="1:3" r="3">
      <c t="s" s="3" r="A3">
        <v>678</v>
      </c>
    </row>
    <row spans="1:3" r="4">
      <c t="s" s="4" r="A4">
        <v>679</v>
      </c>
      <c t="n" s="5" r="B4">
        <v>3</v>
      </c>
      <c t="n" s="5" r="C4">
        <v>0</v>
      </c>
    </row>
    <row spans="1:3" r="5">
      <c t="s" s="4" r="A5">
        <v>741</v>
      </c>
      <c t="n" s="7" r="B5">
        <v>313</v>
      </c>
      <c t="n" s="7" r="C5">
        <v>0</v>
      </c>
    </row>
    <row spans="1:3" r="6">
      <c t="s" s="4" r="A6">
        <v>617</v>
      </c>
    </row>
    <row spans="1:3" r="7">
      <c t="s" s="3" r="A7">
        <v>678</v>
      </c>
    </row>
    <row spans="1:3" r="8">
      <c t="s" s="4" r="A8">
        <v>679</v>
      </c>
      <c t="n" s="5" r="B8">
        <v>1</v>
      </c>
      <c t="n" s="5" r="C8">
        <v>0</v>
      </c>
    </row>
    <row spans="1:3" r="9">
      <c t="s" s="4" r="A9">
        <v>741</v>
      </c>
      <c t="n" s="7" r="B9">
        <v>40</v>
      </c>
      <c t="n" s="7" r="C9">
        <v>0</v>
      </c>
    </row>
    <row spans="1:3" r="10">
      <c t="s" s="4" r="A10">
        <v>423</v>
      </c>
    </row>
    <row spans="1:3" r="11">
      <c t="s" s="3" r="A11">
        <v>678</v>
      </c>
    </row>
    <row spans="1:3" r="12">
      <c t="s" s="4" r="A12">
        <v>679</v>
      </c>
      <c t="n" s="5" r="B12">
        <v>2</v>
      </c>
      <c t="n" s="5" r="C12">
        <v>0</v>
      </c>
    </row>
    <row spans="1:3" r="13">
      <c t="s" s="4" r="A13">
        <v>741</v>
      </c>
      <c t="n" s="7" r="B13">
        <v>273</v>
      </c>
      <c t="n" s="7" r="C13">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16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6"/>
  </cols>
  <sheetData>
    <row spans="1:9" r="1">
      <c t="s" s="1" r="A1">
        <v>742</v>
      </c>
      <c t="s" s="2" r="C1">
        <v>78</v>
      </c>
      <c t="s" s="2" r="F1">
        <v>1</v>
      </c>
      <c t="s" s="2" r="I1">
        <v>147</v>
      </c>
    </row>
    <row spans="1:9" r="2">
      <c t="s" s="2" r="C2">
        <v>2</v>
      </c>
      <c t="s" s="2" r="E2">
        <v>79</v>
      </c>
      <c t="s" s="2" r="F2">
        <v>2</v>
      </c>
      <c t="s" s="2" r="H2">
        <v>79</v>
      </c>
      <c t="s" s="2" r="I2">
        <v>30</v>
      </c>
    </row>
    <row spans="1:9" r="3">
      <c t="s" s="3" r="A3">
        <v>743</v>
      </c>
    </row>
    <row spans="1:9" r="4">
      <c t="s" s="4" r="A4">
        <v>744</v>
      </c>
      <c t="s" s="4" r="B4">
        <v>489</v>
      </c>
      <c t="n" s="7" r="C4">
        <v>3040</v>
      </c>
      <c t="s" s="4" r="D4">
        <v>488</v>
      </c>
      <c t="n" s="7" r="F4">
        <v>3040</v>
      </c>
      <c t="s" s="4" r="G4">
        <v>488</v>
      </c>
      <c t="n" s="7" r="I4">
        <v>4625</v>
      </c>
    </row>
    <row spans="1:9" r="5">
      <c t="s" s="4" r="A5">
        <v>745</v>
      </c>
      <c t="n" s="5" r="C5">
        <v>3127</v>
      </c>
      <c t="s" s="4" r="D5">
        <v>488</v>
      </c>
      <c t="n" s="5" r="F5">
        <v>3127</v>
      </c>
      <c t="s" s="4" r="G5">
        <v>488</v>
      </c>
      <c t="n" s="5" r="I5">
        <v>5131</v>
      </c>
    </row>
    <row spans="1:9" r="6">
      <c t="s" s="4" r="A6">
        <v>746</v>
      </c>
      <c t="n" s="5" r="C6">
        <v>211</v>
      </c>
      <c t="s" s="4" r="D6">
        <v>488</v>
      </c>
      <c t="n" s="5" r="F6">
        <v>211</v>
      </c>
      <c t="s" s="4" r="G6">
        <v>488</v>
      </c>
      <c t="n" s="5" r="I6">
        <v>297</v>
      </c>
    </row>
    <row spans="1:9" r="7">
      <c t="s" s="4" r="A7">
        <v>747</v>
      </c>
      <c t="n" s="5" r="F7">
        <v>2701</v>
      </c>
      <c t="s" s="4" r="G7">
        <v>488</v>
      </c>
      <c t="n" s="5" r="I7">
        <v>3877</v>
      </c>
    </row>
    <row spans="1:9" r="8">
      <c t="s" s="4" r="A8">
        <v>748</v>
      </c>
      <c t="n" s="5" r="F8">
        <v>117</v>
      </c>
      <c t="s" s="4" r="G8">
        <v>488</v>
      </c>
      <c t="n" s="5" r="I8">
        <v>167</v>
      </c>
    </row>
    <row spans="1:9" r="9">
      <c t="s" s="3" r="A9">
        <v>749</v>
      </c>
    </row>
    <row spans="1:9" r="10">
      <c t="s" s="4" r="A10">
        <v>750</v>
      </c>
      <c t="s" s="4" r="B10">
        <v>489</v>
      </c>
      <c t="n" s="5" r="C10">
        <v>9711</v>
      </c>
      <c t="s" s="4" r="D10">
        <v>488</v>
      </c>
      <c t="n" s="5" r="F10">
        <v>9711</v>
      </c>
      <c t="s" s="4" r="G10">
        <v>488</v>
      </c>
      <c t="n" s="5" r="I10">
        <v>8826</v>
      </c>
    </row>
    <row spans="1:9" r="11">
      <c t="s" s="4" r="A11">
        <v>751</v>
      </c>
      <c t="n" s="5" r="C11">
        <v>13124</v>
      </c>
      <c t="s" s="4" r="D11">
        <v>488</v>
      </c>
      <c t="n" s="5" r="F11">
        <v>13124</v>
      </c>
      <c t="s" s="4" r="G11">
        <v>488</v>
      </c>
      <c t="n" s="5" r="I11">
        <v>10897</v>
      </c>
    </row>
    <row spans="1:9" r="12">
      <c t="s" s="4" r="A12">
        <v>752</v>
      </c>
      <c t="n" s="5" r="F12">
        <v>7147</v>
      </c>
      <c t="s" s="4" r="G12">
        <v>488</v>
      </c>
      <c t="n" s="5" r="I12">
        <v>6983</v>
      </c>
    </row>
    <row spans="1:9" r="13">
      <c t="s" s="4" r="A13">
        <v>753</v>
      </c>
      <c t="n" s="5" r="F13">
        <v>35</v>
      </c>
      <c t="s" s="4" r="G13">
        <v>488</v>
      </c>
      <c t="n" s="5" r="I13">
        <v>154</v>
      </c>
    </row>
    <row spans="1:9" r="14">
      <c t="s" s="3" r="A14">
        <v>660</v>
      </c>
    </row>
    <row spans="1:9" r="15">
      <c t="s" s="4" r="A15">
        <v>741</v>
      </c>
      <c t="s" s="4" r="B15">
        <v>489</v>
      </c>
      <c t="n" s="5" r="C15">
        <v>12751</v>
      </c>
      <c t="s" s="4" r="D15">
        <v>488</v>
      </c>
      <c t="n" s="5" r="F15">
        <v>12751</v>
      </c>
      <c t="s" s="4" r="G15">
        <v>488</v>
      </c>
      <c t="n" s="5" r="I15">
        <v>13451</v>
      </c>
    </row>
    <row spans="1:9" r="16">
      <c t="s" s="4" r="A16">
        <v>754</v>
      </c>
      <c t="n" s="5" r="C16">
        <v>16251</v>
      </c>
      <c t="s" s="4" r="D16">
        <v>488</v>
      </c>
      <c t="n" s="5" r="F16">
        <v>16251</v>
      </c>
      <c t="s" s="4" r="G16">
        <v>488</v>
      </c>
      <c t="n" s="5" r="I16">
        <v>16028</v>
      </c>
    </row>
    <row spans="1:9" r="17">
      <c t="s" s="4" r="A17">
        <v>755</v>
      </c>
      <c t="n" s="5" r="C17">
        <v>211</v>
      </c>
      <c t="s" s="4" r="D17">
        <v>488</v>
      </c>
      <c t="n" s="5" r="F17">
        <v>211</v>
      </c>
      <c t="s" s="4" r="G17">
        <v>488</v>
      </c>
      <c t="n" s="5" r="I17">
        <v>297</v>
      </c>
    </row>
    <row spans="1:9" r="18">
      <c t="s" s="4" r="A18">
        <v>756</v>
      </c>
      <c t="n" s="5" r="C18">
        <v>12745</v>
      </c>
      <c t="n" s="7" r="E18">
        <v>11794</v>
      </c>
      <c t="n" s="5" r="F18">
        <v>9848</v>
      </c>
      <c t="s" s="4" r="G18">
        <v>488</v>
      </c>
      <c t="n" s="7" r="H18">
        <v>11121</v>
      </c>
      <c t="n" s="5" r="I18">
        <v>10860</v>
      </c>
    </row>
    <row spans="1:9" r="19">
      <c t="s" s="4" r="A19">
        <v>757</v>
      </c>
      <c t="n" s="5" r="C19">
        <v>58</v>
      </c>
      <c t="n" s="7" r="E19">
        <v>86</v>
      </c>
      <c t="n" s="5" r="F19">
        <v>152</v>
      </c>
      <c t="s" s="4" r="G19">
        <v>488</v>
      </c>
      <c t="n" s="7" r="H19">
        <v>244</v>
      </c>
      <c t="n" s="5" r="I19">
        <v>321</v>
      </c>
    </row>
    <row spans="1:9" r="20">
      <c t="s" s="4" r="A20">
        <v>617</v>
      </c>
    </row>
    <row spans="1:9" r="21">
      <c t="s" s="3" r="A21">
        <v>743</v>
      </c>
    </row>
    <row spans="1:9" r="22">
      <c t="s" s="4" r="A22">
        <v>744</v>
      </c>
      <c t="s" s="4" r="B22">
        <v>489</v>
      </c>
      <c t="n" s="5" r="C22">
        <v>2559</v>
      </c>
      <c t="s" s="4" r="D22">
        <v>488</v>
      </c>
      <c t="n" s="5" r="F22">
        <v>2559</v>
      </c>
      <c t="s" s="4" r="G22">
        <v>488</v>
      </c>
      <c t="n" s="5" r="I22">
        <v>4432</v>
      </c>
    </row>
    <row spans="1:9" r="23">
      <c t="s" s="4" r="A23">
        <v>745</v>
      </c>
      <c t="n" s="5" r="C23">
        <v>2559</v>
      </c>
      <c t="s" s="4" r="D23">
        <v>488</v>
      </c>
      <c t="n" s="5" r="F23">
        <v>2559</v>
      </c>
      <c t="s" s="4" r="G23">
        <v>488</v>
      </c>
      <c t="n" s="5" r="I23">
        <v>4938</v>
      </c>
    </row>
    <row spans="1:9" r="24">
      <c t="s" s="4" r="A24">
        <v>746</v>
      </c>
      <c t="n" s="5" r="C24">
        <v>156</v>
      </c>
      <c t="s" s="4" r="D24">
        <v>488</v>
      </c>
      <c t="n" s="5" r="F24">
        <v>156</v>
      </c>
      <c t="s" s="4" r="G24">
        <v>488</v>
      </c>
      <c t="n" s="5" r="I24">
        <v>271</v>
      </c>
    </row>
    <row spans="1:9" r="25">
      <c t="s" s="4" r="A25">
        <v>747</v>
      </c>
      <c t="n" s="5" r="F25">
        <v>2380</v>
      </c>
      <c t="s" s="4" r="G25">
        <v>488</v>
      </c>
      <c t="n" s="5" r="I25">
        <v>3679</v>
      </c>
    </row>
    <row spans="1:9" r="26">
      <c t="s" s="4" r="A26">
        <v>748</v>
      </c>
      <c t="n" s="5" r="F26">
        <v>111</v>
      </c>
      <c t="s" s="4" r="G26">
        <v>488</v>
      </c>
      <c t="n" s="5" r="I26">
        <v>160</v>
      </c>
    </row>
    <row spans="1:9" r="27">
      <c t="s" s="3" r="A27">
        <v>749</v>
      </c>
    </row>
    <row spans="1:9" r="28">
      <c t="s" s="4" r="A28">
        <v>750</v>
      </c>
      <c t="s" s="4" r="B28">
        <v>489</v>
      </c>
      <c t="n" s="5" r="C28">
        <v>5295</v>
      </c>
      <c t="s" s="4" r="D28">
        <v>488</v>
      </c>
      <c t="n" s="5" r="F28">
        <v>5295</v>
      </c>
      <c t="s" s="4" r="G28">
        <v>488</v>
      </c>
      <c t="n" s="5" r="I28">
        <v>6015</v>
      </c>
    </row>
    <row spans="1:9" r="29">
      <c t="s" s="4" r="A29">
        <v>751</v>
      </c>
      <c t="n" s="5" r="C29">
        <v>6486</v>
      </c>
      <c t="s" s="4" r="D29">
        <v>488</v>
      </c>
      <c t="n" s="5" r="F29">
        <v>6486</v>
      </c>
      <c t="s" s="4" r="G29">
        <v>488</v>
      </c>
      <c t="n" s="5" r="I29">
        <v>7781</v>
      </c>
    </row>
    <row spans="1:9" r="30">
      <c t="s" s="4" r="A30">
        <v>752</v>
      </c>
      <c t="n" s="5" r="F30">
        <v>4145</v>
      </c>
      <c t="s" s="4" r="G30">
        <v>488</v>
      </c>
      <c t="n" s="5" r="I30">
        <v>4682</v>
      </c>
    </row>
    <row spans="1:9" r="31">
      <c t="s" s="4" r="A31">
        <v>753</v>
      </c>
      <c t="n" s="5" r="F31">
        <v>17</v>
      </c>
      <c t="s" s="4" r="G31">
        <v>488</v>
      </c>
      <c t="n" s="5" r="I31">
        <v>64</v>
      </c>
    </row>
    <row spans="1:9" r="32">
      <c t="s" s="3" r="A32">
        <v>660</v>
      </c>
    </row>
    <row spans="1:9" r="33">
      <c t="s" s="4" r="A33">
        <v>741</v>
      </c>
      <c t="s" s="4" r="B33">
        <v>489</v>
      </c>
      <c t="n" s="5" r="C33">
        <v>7854</v>
      </c>
      <c t="s" s="4" r="D33">
        <v>488</v>
      </c>
      <c t="n" s="5" r="F33">
        <v>7854</v>
      </c>
      <c t="s" s="4" r="G33">
        <v>488</v>
      </c>
      <c t="n" s="5" r="I33">
        <v>10447</v>
      </c>
    </row>
    <row spans="1:9" r="34">
      <c t="s" s="4" r="A34">
        <v>754</v>
      </c>
      <c t="n" s="5" r="C34">
        <v>9045</v>
      </c>
      <c t="s" s="4" r="D34">
        <v>488</v>
      </c>
      <c t="n" s="5" r="F34">
        <v>9045</v>
      </c>
      <c t="s" s="4" r="G34">
        <v>488</v>
      </c>
      <c t="n" s="5" r="I34">
        <v>12719</v>
      </c>
    </row>
    <row spans="1:9" r="35">
      <c t="s" s="4" r="A35">
        <v>755</v>
      </c>
      <c t="n" s="5" r="C35">
        <v>156</v>
      </c>
      <c t="s" s="4" r="D35">
        <v>488</v>
      </c>
      <c t="n" s="5" r="F35">
        <v>156</v>
      </c>
      <c t="s" s="4" r="G35">
        <v>488</v>
      </c>
      <c t="n" s="5" r="I35">
        <v>271</v>
      </c>
    </row>
    <row spans="1:9" r="36">
      <c t="s" s="4" r="A36">
        <v>756</v>
      </c>
      <c t="n" s="5" r="F36">
        <v>6525</v>
      </c>
      <c t="s" s="4" r="G36">
        <v>488</v>
      </c>
      <c t="n" s="5" r="I36">
        <v>8361</v>
      </c>
    </row>
    <row spans="1:9" r="37">
      <c t="s" s="4" r="A37">
        <v>757</v>
      </c>
      <c t="n" s="5" r="F37">
        <v>128</v>
      </c>
      <c t="s" s="4" r="G37">
        <v>488</v>
      </c>
      <c t="n" s="5" r="I37">
        <v>224</v>
      </c>
    </row>
    <row spans="1:9" r="38">
      <c t="s" s="4" r="A38">
        <v>417</v>
      </c>
    </row>
    <row spans="1:9" r="39">
      <c t="s" s="3" r="A39">
        <v>743</v>
      </c>
    </row>
    <row spans="1:9" r="40">
      <c t="s" s="4" r="A40">
        <v>744</v>
      </c>
      <c t="s" s="4" r="B40">
        <v>489</v>
      </c>
      <c t="n" s="5" r="C40">
        <v>0</v>
      </c>
      <c t="s" s="4" r="D40">
        <v>488</v>
      </c>
      <c t="n" s="5" r="F40">
        <v>0</v>
      </c>
      <c t="s" s="4" r="G40">
        <v>488</v>
      </c>
      <c t="n" s="5" r="I40">
        <v>0</v>
      </c>
    </row>
    <row spans="1:9" r="41">
      <c t="s" s="4" r="A41">
        <v>745</v>
      </c>
      <c t="n" s="5" r="C41">
        <v>0</v>
      </c>
      <c t="s" s="4" r="D41">
        <v>488</v>
      </c>
      <c t="n" s="5" r="F41">
        <v>0</v>
      </c>
      <c t="s" s="4" r="G41">
        <v>488</v>
      </c>
      <c t="n" s="5" r="I41">
        <v>0</v>
      </c>
    </row>
    <row spans="1:9" r="42">
      <c t="s" s="4" r="A42">
        <v>746</v>
      </c>
      <c t="n" s="5" r="C42">
        <v>0</v>
      </c>
      <c t="s" s="4" r="D42">
        <v>488</v>
      </c>
      <c t="n" s="5" r="F42">
        <v>0</v>
      </c>
      <c t="s" s="4" r="G42">
        <v>488</v>
      </c>
      <c t="n" s="5" r="I42">
        <v>0</v>
      </c>
    </row>
    <row spans="1:9" r="43">
      <c t="s" s="4" r="A43">
        <v>747</v>
      </c>
      <c t="n" s="5" r="F43">
        <v>0</v>
      </c>
      <c t="s" s="4" r="G43">
        <v>488</v>
      </c>
      <c t="n" s="5" r="I43">
        <v>0</v>
      </c>
    </row>
    <row spans="1:9" r="44">
      <c t="s" s="4" r="A44">
        <v>748</v>
      </c>
      <c t="n" s="5" r="F44">
        <v>0</v>
      </c>
      <c t="s" s="4" r="G44">
        <v>488</v>
      </c>
      <c t="n" s="5" r="I44">
        <v>0</v>
      </c>
    </row>
    <row spans="1:9" r="45">
      <c t="s" s="3" r="A45">
        <v>749</v>
      </c>
    </row>
    <row spans="1:9" r="46">
      <c t="s" s="4" r="A46">
        <v>750</v>
      </c>
      <c t="s" s="4" r="B46">
        <v>489</v>
      </c>
      <c t="n" s="5" r="C46">
        <v>0</v>
      </c>
      <c t="s" s="4" r="D46">
        <v>488</v>
      </c>
      <c t="n" s="5" r="F46">
        <v>0</v>
      </c>
      <c t="s" s="4" r="G46">
        <v>488</v>
      </c>
      <c t="n" s="5" r="I46">
        <v>0</v>
      </c>
    </row>
    <row spans="1:9" r="47">
      <c t="s" s="4" r="A47">
        <v>751</v>
      </c>
      <c t="n" s="5" r="C47">
        <v>0</v>
      </c>
      <c t="s" s="4" r="D47">
        <v>488</v>
      </c>
      <c t="n" s="5" r="F47">
        <v>0</v>
      </c>
      <c t="s" s="4" r="G47">
        <v>488</v>
      </c>
      <c t="n" s="5" r="I47">
        <v>0</v>
      </c>
    </row>
    <row spans="1:9" r="48">
      <c t="s" s="4" r="A48">
        <v>752</v>
      </c>
      <c t="n" s="5" r="F48">
        <v>0</v>
      </c>
      <c t="s" s="4" r="G48">
        <v>488</v>
      </c>
      <c t="n" s="5" r="I48">
        <v>0</v>
      </c>
    </row>
    <row spans="1:9" r="49">
      <c t="s" s="4" r="A49">
        <v>753</v>
      </c>
      <c t="n" s="5" r="F49">
        <v>0</v>
      </c>
      <c t="s" s="4" r="G49">
        <v>488</v>
      </c>
      <c t="n" s="5" r="I49">
        <v>0</v>
      </c>
    </row>
    <row spans="1:9" r="50">
      <c t="s" s="3" r="A50">
        <v>660</v>
      </c>
    </row>
    <row spans="1:9" r="51">
      <c t="s" s="4" r="A51">
        <v>741</v>
      </c>
      <c t="s" s="4" r="B51">
        <v>489</v>
      </c>
      <c t="n" s="5" r="C51">
        <v>0</v>
      </c>
      <c t="s" s="4" r="D51">
        <v>488</v>
      </c>
      <c t="n" s="5" r="F51">
        <v>0</v>
      </c>
      <c t="s" s="4" r="G51">
        <v>488</v>
      </c>
      <c t="n" s="5" r="I51">
        <v>0</v>
      </c>
    </row>
    <row spans="1:9" r="52">
      <c t="s" s="4" r="A52">
        <v>754</v>
      </c>
      <c t="n" s="5" r="C52">
        <v>0</v>
      </c>
      <c t="s" s="4" r="D52">
        <v>488</v>
      </c>
      <c t="n" s="5" r="F52">
        <v>0</v>
      </c>
      <c t="s" s="4" r="G52">
        <v>488</v>
      </c>
      <c t="n" s="5" r="I52">
        <v>0</v>
      </c>
    </row>
    <row spans="1:9" r="53">
      <c t="s" s="4" r="A53">
        <v>755</v>
      </c>
      <c t="n" s="5" r="C53">
        <v>0</v>
      </c>
      <c t="s" s="4" r="D53">
        <v>488</v>
      </c>
      <c t="n" s="5" r="F53">
        <v>0</v>
      </c>
      <c t="s" s="4" r="G53">
        <v>488</v>
      </c>
      <c t="n" s="5" r="I53">
        <v>0</v>
      </c>
    </row>
    <row spans="1:9" r="54">
      <c t="s" s="4" r="A54">
        <v>756</v>
      </c>
      <c t="n" s="5" r="F54">
        <v>0</v>
      </c>
      <c t="s" s="4" r="G54">
        <v>488</v>
      </c>
      <c t="n" s="5" r="I54">
        <v>0</v>
      </c>
    </row>
    <row spans="1:9" r="55">
      <c t="s" s="4" r="A55">
        <v>757</v>
      </c>
      <c t="n" s="5" r="F55">
        <v>0</v>
      </c>
      <c t="s" s="4" r="G55">
        <v>488</v>
      </c>
      <c t="n" s="5" r="I55">
        <v>0</v>
      </c>
    </row>
    <row spans="1:9" r="56">
      <c t="s" s="4" r="A56">
        <v>618</v>
      </c>
    </row>
    <row spans="1:9" r="57">
      <c t="s" s="3" r="A57">
        <v>743</v>
      </c>
    </row>
    <row spans="1:9" r="58">
      <c t="s" s="4" r="A58">
        <v>744</v>
      </c>
      <c t="s" s="4" r="B58">
        <v>489</v>
      </c>
      <c t="n" s="5" r="C58">
        <v>0</v>
      </c>
      <c t="s" s="4" r="D58">
        <v>488</v>
      </c>
      <c t="n" s="5" r="F58">
        <v>0</v>
      </c>
      <c t="s" s="4" r="G58">
        <v>488</v>
      </c>
      <c t="n" s="5" r="I58">
        <v>0</v>
      </c>
    </row>
    <row spans="1:9" r="59">
      <c t="s" s="4" r="A59">
        <v>745</v>
      </c>
      <c t="n" s="5" r="C59">
        <v>0</v>
      </c>
      <c t="s" s="4" r="D59">
        <v>488</v>
      </c>
      <c t="n" s="5" r="F59">
        <v>0</v>
      </c>
      <c t="s" s="4" r="G59">
        <v>488</v>
      </c>
      <c t="n" s="5" r="I59">
        <v>0</v>
      </c>
    </row>
    <row spans="1:9" r="60">
      <c t="s" s="4" r="A60">
        <v>746</v>
      </c>
      <c t="n" s="5" r="C60">
        <v>0</v>
      </c>
      <c t="s" s="4" r="D60">
        <v>488</v>
      </c>
      <c t="n" s="5" r="F60">
        <v>0</v>
      </c>
      <c t="s" s="4" r="G60">
        <v>488</v>
      </c>
      <c t="n" s="5" r="I60">
        <v>0</v>
      </c>
    </row>
    <row spans="1:9" r="61">
      <c t="s" s="4" r="A61">
        <v>747</v>
      </c>
      <c t="n" s="5" r="F61">
        <v>0</v>
      </c>
      <c t="s" s="4" r="G61">
        <v>488</v>
      </c>
      <c t="n" s="5" r="I61">
        <v>0</v>
      </c>
    </row>
    <row spans="1:9" r="62">
      <c t="s" s="4" r="A62">
        <v>748</v>
      </c>
      <c t="n" s="5" r="F62">
        <v>0</v>
      </c>
      <c t="s" s="4" r="G62">
        <v>488</v>
      </c>
      <c t="n" s="5" r="I62">
        <v>0</v>
      </c>
    </row>
    <row spans="1:9" r="63">
      <c t="s" s="3" r="A63">
        <v>749</v>
      </c>
    </row>
    <row spans="1:9" r="64">
      <c t="s" s="4" r="A64">
        <v>750</v>
      </c>
      <c t="s" s="4" r="B64">
        <v>489</v>
      </c>
      <c t="n" s="5" r="C64">
        <v>0</v>
      </c>
      <c t="s" s="4" r="D64">
        <v>488</v>
      </c>
      <c t="n" s="5" r="F64">
        <v>0</v>
      </c>
      <c t="s" s="4" r="G64">
        <v>488</v>
      </c>
      <c t="n" s="5" r="I64">
        <v>0</v>
      </c>
    </row>
    <row spans="1:9" r="65">
      <c t="s" s="4" r="A65">
        <v>751</v>
      </c>
      <c t="n" s="5" r="C65">
        <v>0</v>
      </c>
      <c t="s" s="4" r="D65">
        <v>488</v>
      </c>
      <c t="n" s="5" r="F65">
        <v>0</v>
      </c>
      <c t="s" s="4" r="G65">
        <v>488</v>
      </c>
      <c t="n" s="5" r="I65">
        <v>0</v>
      </c>
    </row>
    <row spans="1:9" r="66">
      <c t="s" s="4" r="A66">
        <v>752</v>
      </c>
      <c t="n" s="5" r="F66">
        <v>0</v>
      </c>
      <c t="s" s="4" r="G66">
        <v>488</v>
      </c>
      <c t="n" s="5" r="I66">
        <v>0</v>
      </c>
    </row>
    <row spans="1:9" r="67">
      <c t="s" s="4" r="A67">
        <v>753</v>
      </c>
      <c t="n" s="5" r="F67">
        <v>0</v>
      </c>
      <c t="s" s="4" r="G67">
        <v>488</v>
      </c>
      <c t="n" s="5" r="I67">
        <v>0</v>
      </c>
    </row>
    <row spans="1:9" r="68">
      <c t="s" s="3" r="A68">
        <v>660</v>
      </c>
    </row>
    <row spans="1:9" r="69">
      <c t="s" s="4" r="A69">
        <v>741</v>
      </c>
      <c t="s" s="4" r="B69">
        <v>489</v>
      </c>
      <c t="n" s="5" r="C69">
        <v>0</v>
      </c>
      <c t="s" s="4" r="D69">
        <v>488</v>
      </c>
      <c t="n" s="5" r="F69">
        <v>0</v>
      </c>
      <c t="s" s="4" r="G69">
        <v>488</v>
      </c>
      <c t="n" s="5" r="I69">
        <v>0</v>
      </c>
    </row>
    <row spans="1:9" r="70">
      <c t="s" s="4" r="A70">
        <v>754</v>
      </c>
      <c t="n" s="5" r="C70">
        <v>0</v>
      </c>
      <c t="s" s="4" r="D70">
        <v>488</v>
      </c>
      <c t="n" s="5" r="F70">
        <v>0</v>
      </c>
      <c t="s" s="4" r="G70">
        <v>488</v>
      </c>
      <c t="n" s="5" r="I70">
        <v>0</v>
      </c>
    </row>
    <row spans="1:9" r="71">
      <c t="s" s="4" r="A71">
        <v>755</v>
      </c>
      <c t="n" s="5" r="C71">
        <v>0</v>
      </c>
      <c t="s" s="4" r="D71">
        <v>488</v>
      </c>
      <c t="n" s="5" r="F71">
        <v>0</v>
      </c>
      <c t="s" s="4" r="G71">
        <v>488</v>
      </c>
      <c t="n" s="5" r="I71">
        <v>0</v>
      </c>
    </row>
    <row spans="1:9" r="72">
      <c t="s" s="4" r="A72">
        <v>756</v>
      </c>
      <c t="n" s="5" r="F72">
        <v>0</v>
      </c>
      <c t="s" s="4" r="G72">
        <v>488</v>
      </c>
      <c t="n" s="5" r="I72">
        <v>0</v>
      </c>
    </row>
    <row spans="1:9" r="73">
      <c t="s" s="4" r="A73">
        <v>757</v>
      </c>
      <c t="n" s="5" r="F73">
        <v>0</v>
      </c>
      <c t="s" s="4" r="G73">
        <v>488</v>
      </c>
      <c t="n" s="5" r="I73">
        <v>0</v>
      </c>
    </row>
    <row spans="1:9" r="74">
      <c t="s" s="4" r="A74">
        <v>619</v>
      </c>
    </row>
    <row spans="1:9" r="75">
      <c t="s" s="3" r="A75">
        <v>743</v>
      </c>
    </row>
    <row spans="1:9" r="76">
      <c t="s" s="4" r="A76">
        <v>744</v>
      </c>
      <c t="s" s="4" r="B76">
        <v>489</v>
      </c>
      <c t="n" s="5" r="C76">
        <v>0</v>
      </c>
      <c t="s" s="4" r="D76">
        <v>488</v>
      </c>
      <c t="n" s="5" r="F76">
        <v>0</v>
      </c>
      <c t="s" s="4" r="G76">
        <v>488</v>
      </c>
      <c t="n" s="5" r="I76">
        <v>0</v>
      </c>
    </row>
    <row spans="1:9" r="77">
      <c t="s" s="4" r="A77">
        <v>745</v>
      </c>
      <c t="n" s="5" r="C77">
        <v>0</v>
      </c>
      <c t="s" s="4" r="D77">
        <v>488</v>
      </c>
      <c t="n" s="5" r="F77">
        <v>0</v>
      </c>
      <c t="s" s="4" r="G77">
        <v>488</v>
      </c>
      <c t="n" s="5" r="I77">
        <v>0</v>
      </c>
    </row>
    <row spans="1:9" r="78">
      <c t="s" s="4" r="A78">
        <v>746</v>
      </c>
      <c t="n" s="5" r="C78">
        <v>0</v>
      </c>
      <c t="s" s="4" r="D78">
        <v>488</v>
      </c>
      <c t="n" s="5" r="F78">
        <v>0</v>
      </c>
      <c t="s" s="4" r="G78">
        <v>488</v>
      </c>
      <c t="n" s="5" r="I78">
        <v>0</v>
      </c>
    </row>
    <row spans="1:9" r="79">
      <c t="s" s="4" r="A79">
        <v>747</v>
      </c>
      <c t="n" s="5" r="F79">
        <v>0</v>
      </c>
      <c t="s" s="4" r="G79">
        <v>488</v>
      </c>
      <c t="n" s="5" r="I79">
        <v>0</v>
      </c>
    </row>
    <row spans="1:9" r="80">
      <c t="s" s="4" r="A80">
        <v>748</v>
      </c>
      <c t="n" s="5" r="F80">
        <v>0</v>
      </c>
      <c t="s" s="4" r="G80">
        <v>488</v>
      </c>
      <c t="n" s="5" r="I80">
        <v>0</v>
      </c>
    </row>
    <row spans="1:9" r="81">
      <c t="s" s="3" r="A81">
        <v>749</v>
      </c>
    </row>
    <row spans="1:9" r="82">
      <c t="s" s="4" r="A82">
        <v>750</v>
      </c>
      <c t="s" s="4" r="B82">
        <v>489</v>
      </c>
      <c t="n" s="5" r="C82">
        <v>0</v>
      </c>
      <c t="s" s="4" r="D82">
        <v>488</v>
      </c>
      <c t="n" s="5" r="F82">
        <v>0</v>
      </c>
      <c t="s" s="4" r="G82">
        <v>488</v>
      </c>
      <c t="n" s="5" r="I82">
        <v>303</v>
      </c>
    </row>
    <row spans="1:9" r="83">
      <c t="s" s="4" r="A83">
        <v>751</v>
      </c>
      <c t="n" s="5" r="C83">
        <v>0</v>
      </c>
      <c t="s" s="4" r="D83">
        <v>488</v>
      </c>
      <c t="n" s="5" r="F83">
        <v>0</v>
      </c>
      <c t="s" s="4" r="G83">
        <v>488</v>
      </c>
      <c t="n" s="5" r="I83">
        <v>376</v>
      </c>
    </row>
    <row spans="1:9" r="84">
      <c t="s" s="4" r="A84">
        <v>752</v>
      </c>
      <c t="n" s="5" r="F84">
        <v>0</v>
      </c>
      <c t="s" s="4" r="G84">
        <v>488</v>
      </c>
      <c t="n" s="5" r="I84">
        <v>303</v>
      </c>
    </row>
    <row spans="1:9" r="85">
      <c t="s" s="4" r="A85">
        <v>753</v>
      </c>
      <c t="n" s="5" r="F85">
        <v>0</v>
      </c>
      <c t="s" s="4" r="G85">
        <v>488</v>
      </c>
      <c t="n" s="5" r="I85">
        <v>0</v>
      </c>
    </row>
    <row spans="1:9" r="86">
      <c t="s" s="3" r="A86">
        <v>660</v>
      </c>
    </row>
    <row spans="1:9" r="87">
      <c t="s" s="4" r="A87">
        <v>741</v>
      </c>
      <c t="s" s="4" r="B87">
        <v>489</v>
      </c>
      <c t="n" s="5" r="C87">
        <v>0</v>
      </c>
      <c t="s" s="4" r="D87">
        <v>488</v>
      </c>
      <c t="n" s="5" r="F87">
        <v>0</v>
      </c>
      <c t="s" s="4" r="G87">
        <v>488</v>
      </c>
      <c t="n" s="5" r="I87">
        <v>303</v>
      </c>
    </row>
    <row spans="1:9" r="88">
      <c t="s" s="4" r="A88">
        <v>754</v>
      </c>
      <c t="n" s="5" r="C88">
        <v>0</v>
      </c>
      <c t="s" s="4" r="D88">
        <v>488</v>
      </c>
      <c t="n" s="5" r="F88">
        <v>0</v>
      </c>
      <c t="s" s="4" r="G88">
        <v>488</v>
      </c>
      <c t="n" s="5" r="I88">
        <v>376</v>
      </c>
    </row>
    <row spans="1:9" r="89">
      <c t="s" s="4" r="A89">
        <v>755</v>
      </c>
      <c t="n" s="5" r="C89">
        <v>0</v>
      </c>
      <c t="s" s="4" r="D89">
        <v>488</v>
      </c>
      <c t="n" s="5" r="F89">
        <v>0</v>
      </c>
      <c t="s" s="4" r="G89">
        <v>488</v>
      </c>
      <c t="n" s="5" r="I89">
        <v>0</v>
      </c>
    </row>
    <row spans="1:9" r="90">
      <c t="s" s="4" r="A90">
        <v>756</v>
      </c>
      <c t="n" s="5" r="F90">
        <v>0</v>
      </c>
      <c t="s" s="4" r="G90">
        <v>488</v>
      </c>
      <c t="n" s="5" r="I90">
        <v>303</v>
      </c>
    </row>
    <row spans="1:9" r="91">
      <c t="s" s="4" r="A91">
        <v>757</v>
      </c>
      <c t="n" s="5" r="F91">
        <v>0</v>
      </c>
      <c t="s" s="4" r="G91">
        <v>488</v>
      </c>
      <c t="n" s="5" r="I91">
        <v>0</v>
      </c>
    </row>
    <row spans="1:9" r="92">
      <c t="s" s="4" r="A92">
        <v>423</v>
      </c>
    </row>
    <row spans="1:9" r="93">
      <c t="s" s="3" r="A93">
        <v>743</v>
      </c>
    </row>
    <row spans="1:9" r="94">
      <c t="s" s="4" r="A94">
        <v>744</v>
      </c>
      <c t="s" s="4" r="B94">
        <v>489</v>
      </c>
      <c t="n" s="5" r="C94">
        <v>481</v>
      </c>
      <c t="s" s="4" r="D94">
        <v>488</v>
      </c>
      <c t="n" s="5" r="F94">
        <v>481</v>
      </c>
      <c t="s" s="4" r="G94">
        <v>488</v>
      </c>
      <c t="n" s="5" r="I94">
        <v>193</v>
      </c>
    </row>
    <row spans="1:9" r="95">
      <c t="s" s="4" r="A95">
        <v>745</v>
      </c>
      <c t="n" s="5" r="C95">
        <v>568</v>
      </c>
      <c t="s" s="4" r="D95">
        <v>488</v>
      </c>
      <c t="n" s="5" r="F95">
        <v>568</v>
      </c>
      <c t="s" s="4" r="G95">
        <v>488</v>
      </c>
      <c t="n" s="5" r="I95">
        <v>193</v>
      </c>
    </row>
    <row spans="1:9" r="96">
      <c t="s" s="4" r="A96">
        <v>746</v>
      </c>
      <c t="n" s="5" r="C96">
        <v>55</v>
      </c>
      <c t="s" s="4" r="D96">
        <v>488</v>
      </c>
      <c t="n" s="5" r="F96">
        <v>55</v>
      </c>
      <c t="s" s="4" r="G96">
        <v>488</v>
      </c>
      <c t="n" s="5" r="I96">
        <v>26</v>
      </c>
    </row>
    <row spans="1:9" r="97">
      <c t="s" s="4" r="A97">
        <v>747</v>
      </c>
      <c t="n" s="5" r="F97">
        <v>321</v>
      </c>
      <c t="s" s="4" r="G97">
        <v>488</v>
      </c>
      <c t="n" s="5" r="I97">
        <v>198</v>
      </c>
    </row>
    <row spans="1:9" r="98">
      <c t="s" s="4" r="A98">
        <v>748</v>
      </c>
      <c t="n" s="5" r="F98">
        <v>6</v>
      </c>
      <c t="s" s="4" r="G98">
        <v>488</v>
      </c>
      <c t="n" s="5" r="I98">
        <v>7</v>
      </c>
    </row>
    <row spans="1:9" r="99">
      <c t="s" s="3" r="A99">
        <v>749</v>
      </c>
    </row>
    <row spans="1:9" r="100">
      <c t="s" s="4" r="A100">
        <v>750</v>
      </c>
      <c t="s" s="4" r="B100">
        <v>489</v>
      </c>
      <c t="n" s="5" r="C100">
        <v>3540</v>
      </c>
      <c t="s" s="4" r="D100">
        <v>488</v>
      </c>
      <c t="n" s="5" r="F100">
        <v>3540</v>
      </c>
      <c t="s" s="4" r="G100">
        <v>488</v>
      </c>
      <c t="n" s="5" r="I100">
        <v>2108</v>
      </c>
    </row>
    <row spans="1:9" r="101">
      <c t="s" s="4" r="A101">
        <v>751</v>
      </c>
      <c t="n" s="5" r="C101">
        <v>4058</v>
      </c>
      <c t="s" s="4" r="D101">
        <v>488</v>
      </c>
      <c t="n" s="5" r="F101">
        <v>4058</v>
      </c>
      <c t="s" s="4" r="G101">
        <v>488</v>
      </c>
      <c t="n" s="5" r="I101">
        <v>2233</v>
      </c>
    </row>
    <row spans="1:9" r="102">
      <c t="s" s="4" r="A102">
        <v>752</v>
      </c>
      <c t="n" s="5" r="F102">
        <v>2478</v>
      </c>
      <c t="s" s="4" r="G102">
        <v>488</v>
      </c>
      <c t="n" s="5" r="I102">
        <v>1644</v>
      </c>
    </row>
    <row spans="1:9" r="103">
      <c t="s" s="4" r="A103">
        <v>753</v>
      </c>
      <c t="n" s="5" r="F103">
        <v>17</v>
      </c>
      <c t="s" s="4" r="G103">
        <v>488</v>
      </c>
      <c t="n" s="5" r="I103">
        <v>86</v>
      </c>
    </row>
    <row spans="1:9" r="104">
      <c t="s" s="3" r="A104">
        <v>660</v>
      </c>
    </row>
    <row spans="1:9" r="105">
      <c t="s" s="4" r="A105">
        <v>741</v>
      </c>
      <c t="s" s="4" r="B105">
        <v>489</v>
      </c>
      <c t="n" s="5" r="C105">
        <v>4021</v>
      </c>
      <c t="s" s="4" r="D105">
        <v>488</v>
      </c>
      <c t="n" s="5" r="F105">
        <v>4021</v>
      </c>
      <c t="s" s="4" r="G105">
        <v>488</v>
      </c>
      <c t="n" s="5" r="I105">
        <v>2301</v>
      </c>
    </row>
    <row spans="1:9" r="106">
      <c t="s" s="4" r="A106">
        <v>754</v>
      </c>
      <c t="n" s="5" r="C106">
        <v>4626</v>
      </c>
      <c t="s" s="4" r="D106">
        <v>488</v>
      </c>
      <c t="n" s="5" r="F106">
        <v>4626</v>
      </c>
      <c t="s" s="4" r="G106">
        <v>488</v>
      </c>
      <c t="n" s="5" r="I106">
        <v>2426</v>
      </c>
    </row>
    <row spans="1:9" r="107">
      <c t="s" s="4" r="A107">
        <v>755</v>
      </c>
      <c t="n" s="5" r="C107">
        <v>55</v>
      </c>
      <c t="s" s="4" r="D107">
        <v>488</v>
      </c>
      <c t="n" s="5" r="F107">
        <v>55</v>
      </c>
      <c t="s" s="4" r="G107">
        <v>488</v>
      </c>
      <c t="n" s="5" r="I107">
        <v>26</v>
      </c>
    </row>
    <row spans="1:9" r="108">
      <c t="s" s="4" r="A108">
        <v>756</v>
      </c>
      <c t="n" s="5" r="F108">
        <v>2799</v>
      </c>
      <c t="s" s="4" r="G108">
        <v>488</v>
      </c>
      <c t="n" s="5" r="I108">
        <v>1842</v>
      </c>
    </row>
    <row spans="1:9" r="109">
      <c t="s" s="4" r="A109">
        <v>757</v>
      </c>
      <c t="n" s="5" r="F109">
        <v>23</v>
      </c>
      <c t="s" s="4" r="G109">
        <v>488</v>
      </c>
      <c t="n" s="5" r="I109">
        <v>93</v>
      </c>
    </row>
    <row spans="1:9" r="110">
      <c t="s" s="4" r="A110">
        <v>620</v>
      </c>
    </row>
    <row spans="1:9" r="111">
      <c t="s" s="3" r="A111">
        <v>743</v>
      </c>
    </row>
    <row spans="1:9" r="112">
      <c t="s" s="4" r="A112">
        <v>744</v>
      </c>
      <c t="s" s="4" r="B112">
        <v>489</v>
      </c>
      <c t="n" s="5" r="C112">
        <v>0</v>
      </c>
      <c t="s" s="4" r="D112">
        <v>488</v>
      </c>
      <c t="n" s="5" r="F112">
        <v>0</v>
      </c>
      <c t="s" s="4" r="G112">
        <v>488</v>
      </c>
      <c t="n" s="5" r="I112">
        <v>0</v>
      </c>
    </row>
    <row spans="1:9" r="113">
      <c t="s" s="4" r="A113">
        <v>745</v>
      </c>
      <c t="n" s="5" r="C113">
        <v>0</v>
      </c>
      <c t="s" s="4" r="D113">
        <v>488</v>
      </c>
      <c t="n" s="5" r="F113">
        <v>0</v>
      </c>
      <c t="s" s="4" r="G113">
        <v>488</v>
      </c>
      <c t="n" s="5" r="I113">
        <v>0</v>
      </c>
    </row>
    <row spans="1:9" r="114">
      <c t="s" s="4" r="A114">
        <v>746</v>
      </c>
      <c t="n" s="5" r="C114">
        <v>0</v>
      </c>
      <c t="s" s="4" r="D114">
        <v>488</v>
      </c>
      <c t="n" s="5" r="F114">
        <v>0</v>
      </c>
      <c t="s" s="4" r="G114">
        <v>488</v>
      </c>
      <c t="n" s="5" r="I114">
        <v>0</v>
      </c>
    </row>
    <row spans="1:9" r="115">
      <c t="s" s="4" r="A115">
        <v>747</v>
      </c>
      <c t="n" s="5" r="F115">
        <v>0</v>
      </c>
      <c t="s" s="4" r="G115">
        <v>488</v>
      </c>
      <c t="n" s="5" r="I115">
        <v>0</v>
      </c>
    </row>
    <row spans="1:9" r="116">
      <c t="s" s="4" r="A116">
        <v>748</v>
      </c>
      <c t="n" s="5" r="F116">
        <v>0</v>
      </c>
      <c t="s" s="4" r="G116">
        <v>488</v>
      </c>
      <c t="n" s="5" r="I116">
        <v>0</v>
      </c>
    </row>
    <row spans="1:9" r="117">
      <c t="s" s="3" r="A117">
        <v>749</v>
      </c>
    </row>
    <row spans="1:9" r="118">
      <c t="s" s="4" r="A118">
        <v>750</v>
      </c>
      <c t="s" s="4" r="B118">
        <v>489</v>
      </c>
      <c t="n" s="5" r="C118">
        <v>425</v>
      </c>
      <c t="s" s="4" r="D118">
        <v>488</v>
      </c>
      <c t="n" s="5" r="F118">
        <v>425</v>
      </c>
      <c t="s" s="4" r="G118">
        <v>488</v>
      </c>
      <c t="n" s="5" r="I118">
        <v>400</v>
      </c>
    </row>
    <row spans="1:9" r="119">
      <c t="s" s="4" r="A119">
        <v>751</v>
      </c>
      <c t="n" s="5" r="C119">
        <v>464</v>
      </c>
      <c t="s" s="4" r="D119">
        <v>488</v>
      </c>
      <c t="n" s="5" r="F119">
        <v>464</v>
      </c>
      <c t="s" s="4" r="G119">
        <v>488</v>
      </c>
      <c t="n" s="5" r="I119">
        <v>507</v>
      </c>
    </row>
    <row spans="1:9" r="120">
      <c t="s" s="4" r="A120">
        <v>752</v>
      </c>
      <c t="n" s="5" r="F120">
        <v>300</v>
      </c>
      <c t="s" s="4" r="G120">
        <v>488</v>
      </c>
      <c t="n" s="5" r="I120">
        <v>354</v>
      </c>
    </row>
    <row spans="1:9" r="121">
      <c t="s" s="4" r="A121">
        <v>753</v>
      </c>
      <c t="n" s="5" r="F121">
        <v>1</v>
      </c>
      <c t="s" s="4" r="G121">
        <v>488</v>
      </c>
      <c t="n" s="5" r="I121">
        <v>4</v>
      </c>
    </row>
    <row spans="1:9" r="122">
      <c t="s" s="3" r="A122">
        <v>660</v>
      </c>
    </row>
    <row spans="1:9" r="123">
      <c t="s" s="4" r="A123">
        <v>741</v>
      </c>
      <c t="s" s="4" r="B123">
        <v>489</v>
      </c>
      <c t="n" s="5" r="C123">
        <v>425</v>
      </c>
      <c t="s" s="4" r="D123">
        <v>488</v>
      </c>
      <c t="n" s="5" r="F123">
        <v>425</v>
      </c>
      <c t="s" s="4" r="G123">
        <v>488</v>
      </c>
      <c t="n" s="5" r="I123">
        <v>400</v>
      </c>
    </row>
    <row spans="1:9" r="124">
      <c t="s" s="4" r="A124">
        <v>754</v>
      </c>
      <c t="n" s="5" r="C124">
        <v>464</v>
      </c>
      <c t="s" s="4" r="D124">
        <v>488</v>
      </c>
      <c t="n" s="5" r="F124">
        <v>464</v>
      </c>
      <c t="s" s="4" r="G124">
        <v>488</v>
      </c>
      <c t="n" s="5" r="I124">
        <v>507</v>
      </c>
    </row>
    <row spans="1:9" r="125">
      <c t="s" s="4" r="A125">
        <v>755</v>
      </c>
      <c t="n" s="5" r="C125">
        <v>0</v>
      </c>
      <c t="s" s="4" r="D125">
        <v>488</v>
      </c>
      <c t="n" s="5" r="F125">
        <v>0</v>
      </c>
      <c t="s" s="4" r="G125">
        <v>488</v>
      </c>
      <c t="n" s="5" r="I125">
        <v>0</v>
      </c>
    </row>
    <row spans="1:9" r="126">
      <c t="s" s="4" r="A126">
        <v>756</v>
      </c>
      <c t="n" s="5" r="F126">
        <v>300</v>
      </c>
      <c t="s" s="4" r="G126">
        <v>488</v>
      </c>
      <c t="n" s="5" r="I126">
        <v>354</v>
      </c>
    </row>
    <row spans="1:9" r="127">
      <c t="s" s="4" r="A127">
        <v>757</v>
      </c>
      <c t="n" s="5" r="F127">
        <v>1</v>
      </c>
      <c t="s" s="4" r="G127">
        <v>488</v>
      </c>
      <c t="n" s="5" r="I127">
        <v>4</v>
      </c>
    </row>
    <row spans="1:9" r="128">
      <c t="s" s="4" r="A128">
        <v>420</v>
      </c>
    </row>
    <row spans="1:9" r="129">
      <c t="s" s="3" r="A129">
        <v>743</v>
      </c>
    </row>
    <row spans="1:9" r="130">
      <c t="s" s="4" r="A130">
        <v>744</v>
      </c>
      <c t="s" s="4" r="B130">
        <v>489</v>
      </c>
      <c t="n" s="5" r="C130">
        <v>0</v>
      </c>
      <c t="s" s="4" r="D130">
        <v>488</v>
      </c>
      <c t="n" s="5" r="F130">
        <v>0</v>
      </c>
      <c t="s" s="4" r="G130">
        <v>488</v>
      </c>
      <c t="n" s="5" r="I130">
        <v>0</v>
      </c>
    </row>
    <row spans="1:9" r="131">
      <c t="s" s="4" r="A131">
        <v>745</v>
      </c>
      <c t="n" s="5" r="C131">
        <v>0</v>
      </c>
      <c t="s" s="4" r="D131">
        <v>488</v>
      </c>
      <c t="n" s="5" r="F131">
        <v>0</v>
      </c>
      <c t="s" s="4" r="G131">
        <v>488</v>
      </c>
      <c t="n" s="5" r="I131">
        <v>0</v>
      </c>
    </row>
    <row spans="1:9" r="132">
      <c t="s" s="4" r="A132">
        <v>746</v>
      </c>
      <c t="n" s="5" r="C132">
        <v>0</v>
      </c>
      <c t="s" s="4" r="D132">
        <v>488</v>
      </c>
      <c t="n" s="5" r="F132">
        <v>0</v>
      </c>
      <c t="s" s="4" r="G132">
        <v>488</v>
      </c>
      <c t="n" s="5" r="I132">
        <v>0</v>
      </c>
    </row>
    <row spans="1:9" r="133">
      <c t="s" s="4" r="A133">
        <v>747</v>
      </c>
      <c t="n" s="5" r="F133">
        <v>0</v>
      </c>
      <c t="s" s="4" r="G133">
        <v>488</v>
      </c>
      <c t="n" s="5" r="I133">
        <v>0</v>
      </c>
    </row>
    <row spans="1:9" r="134">
      <c t="s" s="4" r="A134">
        <v>748</v>
      </c>
      <c t="n" s="5" r="F134">
        <v>0</v>
      </c>
      <c t="s" s="4" r="G134">
        <v>488</v>
      </c>
      <c t="n" s="5" r="I134">
        <v>0</v>
      </c>
    </row>
    <row spans="1:9" r="135">
      <c t="s" s="3" r="A135">
        <v>749</v>
      </c>
    </row>
    <row spans="1:9" r="136">
      <c t="s" s="4" r="A136">
        <v>750</v>
      </c>
      <c t="s" s="4" r="B136">
        <v>489</v>
      </c>
      <c t="n" s="5" r="C136">
        <v>0</v>
      </c>
      <c t="s" s="4" r="D136">
        <v>488</v>
      </c>
      <c t="n" s="5" r="F136">
        <v>0</v>
      </c>
      <c t="s" s="4" r="G136">
        <v>488</v>
      </c>
      <c t="n" s="5" r="I136">
        <v>0</v>
      </c>
    </row>
    <row spans="1:9" r="137">
      <c t="s" s="4" r="A137">
        <v>751</v>
      </c>
      <c t="n" s="5" r="C137">
        <v>0</v>
      </c>
      <c t="s" s="4" r="D137">
        <v>488</v>
      </c>
      <c t="n" s="5" r="F137">
        <v>0</v>
      </c>
      <c t="s" s="4" r="G137">
        <v>488</v>
      </c>
      <c t="n" s="5" r="I137">
        <v>0</v>
      </c>
    </row>
    <row spans="1:9" r="138">
      <c t="s" s="4" r="A138">
        <v>752</v>
      </c>
      <c t="n" s="5" r="F138">
        <v>0</v>
      </c>
      <c t="s" s="4" r="G138">
        <v>488</v>
      </c>
      <c t="n" s="5" r="I138">
        <v>0</v>
      </c>
    </row>
    <row spans="1:9" r="139">
      <c t="s" s="4" r="A139">
        <v>753</v>
      </c>
      <c t="n" s="5" r="F139">
        <v>0</v>
      </c>
      <c t="s" s="4" r="G139">
        <v>488</v>
      </c>
      <c t="n" s="5" r="I139">
        <v>0</v>
      </c>
    </row>
    <row spans="1:9" r="140">
      <c t="s" s="3" r="A140">
        <v>660</v>
      </c>
    </row>
    <row spans="1:9" r="141">
      <c t="s" s="4" r="A141">
        <v>741</v>
      </c>
      <c t="s" s="4" r="B141">
        <v>489</v>
      </c>
      <c t="n" s="5" r="C141">
        <v>0</v>
      </c>
      <c t="s" s="4" r="D141">
        <v>488</v>
      </c>
      <c t="n" s="5" r="F141">
        <v>0</v>
      </c>
      <c t="s" s="4" r="G141">
        <v>488</v>
      </c>
      <c t="n" s="5" r="I141">
        <v>0</v>
      </c>
    </row>
    <row spans="1:9" r="142">
      <c t="s" s="4" r="A142">
        <v>754</v>
      </c>
      <c t="n" s="5" r="C142">
        <v>0</v>
      </c>
      <c t="s" s="4" r="D142">
        <v>488</v>
      </c>
      <c t="n" s="5" r="F142">
        <v>0</v>
      </c>
      <c t="s" s="4" r="G142">
        <v>488</v>
      </c>
      <c t="n" s="5" r="I142">
        <v>0</v>
      </c>
    </row>
    <row spans="1:9" r="143">
      <c t="s" s="4" r="A143">
        <v>755</v>
      </c>
      <c t="n" s="5" r="C143">
        <v>0</v>
      </c>
      <c t="s" s="4" r="D143">
        <v>488</v>
      </c>
      <c t="n" s="5" r="F143">
        <v>0</v>
      </c>
      <c t="s" s="4" r="G143">
        <v>488</v>
      </c>
      <c t="n" s="5" r="I143">
        <v>0</v>
      </c>
    </row>
    <row spans="1:9" r="144">
      <c t="s" s="4" r="A144">
        <v>756</v>
      </c>
      <c t="n" s="5" r="F144">
        <v>0</v>
      </c>
      <c t="s" s="4" r="G144">
        <v>488</v>
      </c>
      <c t="n" s="5" r="I144">
        <v>0</v>
      </c>
    </row>
    <row spans="1:9" r="145">
      <c t="s" s="4" r="A145">
        <v>757</v>
      </c>
      <c t="n" s="5" r="F145">
        <v>0</v>
      </c>
      <c t="s" s="4" r="G145">
        <v>488</v>
      </c>
      <c t="n" s="7" r="I145">
        <v>0</v>
      </c>
    </row>
    <row spans="1:9" r="146">
      <c t="s" s="4" r="A146">
        <v>758</v>
      </c>
    </row>
    <row spans="1:9" r="147">
      <c t="s" s="3" r="A147">
        <v>743</v>
      </c>
    </row>
    <row spans="1:9" r="148">
      <c t="s" s="4" r="A148">
        <v>744</v>
      </c>
      <c t="s" s="4" r="B148">
        <v>625</v>
      </c>
      <c t="n" s="5" r="C148">
        <v>0</v>
      </c>
      <c t="n" s="5" r="F148">
        <v>0</v>
      </c>
    </row>
    <row spans="1:9" r="149">
      <c t="s" s="4" r="A149">
        <v>745</v>
      </c>
      <c t="s" s="4" r="B149">
        <v>488</v>
      </c>
      <c t="n" s="5" r="C149">
        <v>0</v>
      </c>
      <c t="n" s="5" r="F149">
        <v>0</v>
      </c>
    </row>
    <row spans="1:9" r="150">
      <c t="s" s="4" r="A150">
        <v>746</v>
      </c>
      <c t="s" s="4" r="B150">
        <v>488</v>
      </c>
      <c t="n" s="5" r="C150">
        <v>0</v>
      </c>
      <c t="n" s="5" r="F150">
        <v>0</v>
      </c>
    </row>
    <row spans="1:9" r="151">
      <c t="s" s="4" r="A151">
        <v>747</v>
      </c>
      <c t="s" s="4" r="B151">
        <v>488</v>
      </c>
      <c t="n" s="5" r="F151">
        <v>0</v>
      </c>
    </row>
    <row spans="1:9" r="152">
      <c t="s" s="4" r="A152">
        <v>748</v>
      </c>
      <c t="s" s="4" r="B152">
        <v>488</v>
      </c>
      <c t="n" s="5" r="F152">
        <v>0</v>
      </c>
    </row>
    <row spans="1:9" r="153">
      <c t="s" s="3" r="A153">
        <v>749</v>
      </c>
    </row>
    <row spans="1:9" r="154">
      <c t="s" s="4" r="A154">
        <v>750</v>
      </c>
      <c t="s" s="4" r="B154">
        <v>625</v>
      </c>
      <c t="n" s="5" r="C154">
        <v>451</v>
      </c>
      <c t="n" s="5" r="F154">
        <v>451</v>
      </c>
    </row>
    <row spans="1:9" r="155">
      <c t="s" s="4" r="A155">
        <v>751</v>
      </c>
      <c t="s" s="4" r="B155">
        <v>488</v>
      </c>
      <c t="n" s="5" r="C155">
        <v>2116</v>
      </c>
      <c t="n" s="5" r="F155">
        <v>2116</v>
      </c>
    </row>
    <row spans="1:9" r="156">
      <c t="s" s="4" r="A156">
        <v>752</v>
      </c>
      <c t="s" s="4" r="B156">
        <v>488</v>
      </c>
      <c t="n" s="5" r="F156">
        <v>224</v>
      </c>
    </row>
    <row spans="1:9" r="157">
      <c t="s" s="4" r="A157">
        <v>753</v>
      </c>
      <c t="s" s="4" r="B157">
        <v>488</v>
      </c>
      <c t="n" s="5" r="F157">
        <v>0</v>
      </c>
    </row>
    <row spans="1:9" r="158">
      <c t="s" s="3" r="A158">
        <v>660</v>
      </c>
    </row>
    <row spans="1:9" r="159">
      <c t="s" s="4" r="A159">
        <v>741</v>
      </c>
      <c t="s" s="4" r="B159">
        <v>625</v>
      </c>
      <c t="n" s="5" r="C159">
        <v>451</v>
      </c>
      <c t="n" s="5" r="F159">
        <v>451</v>
      </c>
    </row>
    <row spans="1:9" r="160">
      <c t="s" s="4" r="A160">
        <v>754</v>
      </c>
      <c t="s" s="4" r="B160">
        <v>488</v>
      </c>
      <c t="n" s="5" r="C160">
        <v>2116</v>
      </c>
      <c t="n" s="5" r="F160">
        <v>2116</v>
      </c>
    </row>
    <row spans="1:9" r="161">
      <c t="s" s="4" r="A161">
        <v>755</v>
      </c>
      <c t="s" s="4" r="B161">
        <v>488</v>
      </c>
      <c t="n" s="7" r="C161">
        <v>0</v>
      </c>
      <c t="n" s="5" r="F161">
        <v>0</v>
      </c>
    </row>
    <row spans="1:9" r="162">
      <c t="s" s="4" r="A162">
        <v>756</v>
      </c>
      <c t="s" s="4" r="B162">
        <v>488</v>
      </c>
      <c t="n" s="5" r="F162">
        <v>224</v>
      </c>
    </row>
    <row spans="1:9" r="163">
      <c t="s" s="4" r="A163">
        <v>757</v>
      </c>
      <c t="s" s="4" r="B163">
        <v>488</v>
      </c>
      <c t="n" s="7" r="F163">
        <v>0</v>
      </c>
    </row>
    <row spans="1:9" r="164">
      <c t="n" r="A164"/>
    </row>
    <row spans="1:9" r="165">
      <c t="s" s="4" r="A165">
        <v>488</v>
      </c>
      <c t="s" s="4" r="B165">
        <v>662</v>
      </c>
    </row>
    <row spans="1:9" r="166">
      <c t="s" s="4" r="A166">
        <v>489</v>
      </c>
      <c t="s" s="4" r="B166">
        <v>663</v>
      </c>
    </row>
  </sheetData>
  <mergeCells count="8">
    <mergeCell ref="A1:B2"/>
    <mergeCell ref="C1:E1"/>
    <mergeCell ref="F1:H1"/>
    <mergeCell ref="C2:D2"/>
    <mergeCell ref="F2:G2"/>
    <mergeCell ref="A164:H164"/>
    <mergeCell ref="B165:H165"/>
    <mergeCell ref="B166:H166"/>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s>
  <sheetData>
    <row spans="1:6" r="1">
      <c t="s" s="1" r="A1">
        <v>759</v>
      </c>
      <c t="s" s="2" r="C1">
        <v>2</v>
      </c>
      <c t="s" s="2" r="E1">
        <v>30</v>
      </c>
      <c t="s" s="2" r="F1">
        <v>79</v>
      </c>
    </row>
    <row spans="1:6" r="2">
      <c t="s" s="3" r="A2">
        <v>760</v>
      </c>
    </row>
    <row spans="1:6" r="3">
      <c t="s" s="4" r="A3">
        <v>761</v>
      </c>
      <c t="n" s="7" r="C3">
        <v>3150</v>
      </c>
      <c t="n" s="7" r="E3">
        <v>4298</v>
      </c>
    </row>
    <row spans="1:6" r="4">
      <c t="s" s="4" r="A4">
        <v>762</v>
      </c>
      <c t="s" s="4" r="B4">
        <v>625</v>
      </c>
      <c t="n" s="5" r="C4">
        <v>8827</v>
      </c>
      <c t="n" s="5" r="E4">
        <v>7857</v>
      </c>
    </row>
    <row spans="1:6" r="5">
      <c t="s" s="4" r="A5">
        <v>763</v>
      </c>
      <c t="s" s="4" r="B5">
        <v>659</v>
      </c>
      <c t="n" s="5" r="C5">
        <v>451</v>
      </c>
      <c t="n" s="5" r="E5">
        <v>0</v>
      </c>
    </row>
    <row spans="1:6" r="6">
      <c t="s" s="4" r="A6">
        <v>764</v>
      </c>
      <c t="n" s="5" r="C6">
        <v>1111972</v>
      </c>
      <c t="n" s="5" r="E6">
        <v>767760</v>
      </c>
    </row>
    <row spans="1:6" r="7">
      <c t="s" s="4" r="A7">
        <v>649</v>
      </c>
      <c t="n" s="5" r="C7">
        <v>1124400</v>
      </c>
      <c t="n" s="5" r="E7">
        <v>779915</v>
      </c>
      <c t="n" s="7" r="F7">
        <v>782550</v>
      </c>
    </row>
    <row spans="1:6" r="8">
      <c t="s" s="4" r="A8">
        <v>765</v>
      </c>
    </row>
    <row spans="1:6" r="9">
      <c t="s" s="3" r="A9">
        <v>760</v>
      </c>
    </row>
    <row spans="1:6" r="10">
      <c t="s" s="4" r="A10">
        <v>761</v>
      </c>
      <c t="n" s="5" r="C10">
        <v>2677</v>
      </c>
      <c t="n" s="5" r="E10">
        <v>3060</v>
      </c>
    </row>
    <row spans="1:6" r="11">
      <c t="s" s="4" r="A11">
        <v>766</v>
      </c>
    </row>
    <row spans="1:6" r="12">
      <c t="s" s="3" r="A12">
        <v>760</v>
      </c>
    </row>
    <row spans="1:6" r="13">
      <c t="s" s="4" r="A13">
        <v>761</v>
      </c>
      <c t="n" s="5" r="C13">
        <v>305</v>
      </c>
      <c t="n" s="5" r="E13">
        <v>837</v>
      </c>
    </row>
    <row spans="1:6" r="14">
      <c t="s" s="4" r="A14">
        <v>767</v>
      </c>
    </row>
    <row spans="1:6" r="15">
      <c t="s" s="3" r="A15">
        <v>760</v>
      </c>
    </row>
    <row spans="1:6" r="16">
      <c t="s" s="4" r="A16">
        <v>761</v>
      </c>
      <c t="n" s="5" r="C16">
        <v>168</v>
      </c>
      <c t="n" s="5" r="E16">
        <v>401</v>
      </c>
    </row>
    <row spans="1:6" r="17">
      <c t="s" s="4" r="A17">
        <v>617</v>
      </c>
    </row>
    <row spans="1:6" r="18">
      <c t="s" s="3" r="A18">
        <v>760</v>
      </c>
    </row>
    <row spans="1:6" r="19">
      <c t="s" s="4" r="A19">
        <v>761</v>
      </c>
      <c t="n" s="5" r="C19">
        <v>743</v>
      </c>
      <c t="n" s="5" r="E19">
        <v>1171</v>
      </c>
    </row>
    <row spans="1:6" r="20">
      <c t="s" s="4" r="A20">
        <v>762</v>
      </c>
      <c t="s" s="4" r="B20">
        <v>489</v>
      </c>
      <c t="n" s="5" r="C20">
        <v>5012</v>
      </c>
      <c t="n" s="5" r="E20">
        <v>6638</v>
      </c>
    </row>
    <row spans="1:6" r="21">
      <c t="s" s="4" r="A21">
        <v>763</v>
      </c>
      <c t="s" s="4" r="B21">
        <v>490</v>
      </c>
      <c t="n" s="5" r="C21">
        <v>451</v>
      </c>
      <c t="n" s="5" r="E21">
        <v>0</v>
      </c>
    </row>
    <row spans="1:6" r="22">
      <c t="s" s="4" r="A22">
        <v>764</v>
      </c>
      <c t="n" s="5" r="C22">
        <v>585118</v>
      </c>
      <c t="n" s="5" r="E22">
        <v>414385</v>
      </c>
    </row>
    <row spans="1:6" r="23">
      <c t="s" s="4" r="A23">
        <v>649</v>
      </c>
      <c t="n" s="5" r="C23">
        <v>591324</v>
      </c>
      <c t="n" s="5" r="E23">
        <v>422194</v>
      </c>
      <c t="n" s="5" r="F23">
        <v>427087</v>
      </c>
    </row>
    <row spans="1:6" r="24">
      <c t="s" s="4" r="A24">
        <v>768</v>
      </c>
    </row>
    <row spans="1:6" r="25">
      <c t="s" s="3" r="A25">
        <v>760</v>
      </c>
    </row>
    <row spans="1:6" r="26">
      <c t="s" s="4" r="A26">
        <v>761</v>
      </c>
      <c t="n" s="5" r="C26">
        <v>743</v>
      </c>
      <c t="n" s="5" r="E26">
        <v>769</v>
      </c>
    </row>
    <row spans="1:6" r="27">
      <c t="s" s="4" r="A27">
        <v>769</v>
      </c>
    </row>
    <row spans="1:6" r="28">
      <c t="s" s="3" r="A28">
        <v>760</v>
      </c>
    </row>
    <row spans="1:6" r="29">
      <c t="s" s="4" r="A29">
        <v>761</v>
      </c>
      <c t="n" s="5" r="C29">
        <v>0</v>
      </c>
      <c t="n" s="5" r="E29">
        <v>402</v>
      </c>
    </row>
    <row spans="1:6" r="30">
      <c t="s" s="4" r="A30">
        <v>770</v>
      </c>
    </row>
    <row spans="1:6" r="31">
      <c t="s" s="3" r="A31">
        <v>760</v>
      </c>
    </row>
    <row spans="1:6" r="32">
      <c t="s" s="4" r="A32">
        <v>761</v>
      </c>
      <c t="n" s="5" r="C32">
        <v>0</v>
      </c>
      <c t="n" s="5" r="E32">
        <v>0</v>
      </c>
    </row>
    <row spans="1:6" r="33">
      <c t="s" s="4" r="A33">
        <v>417</v>
      </c>
    </row>
    <row spans="1:6" r="34">
      <c t="s" s="3" r="A34">
        <v>760</v>
      </c>
    </row>
    <row spans="1:6" r="35">
      <c t="s" s="4" r="A35">
        <v>761</v>
      </c>
      <c t="n" s="5" r="C35">
        <v>0</v>
      </c>
      <c t="n" s="5" r="E35">
        <v>0</v>
      </c>
    </row>
    <row spans="1:6" r="36">
      <c t="s" s="4" r="A36">
        <v>762</v>
      </c>
      <c t="s" s="4" r="B36">
        <v>489</v>
      </c>
      <c t="n" s="5" r="C36">
        <v>0</v>
      </c>
      <c t="n" s="5" r="E36">
        <v>0</v>
      </c>
    </row>
    <row spans="1:6" r="37">
      <c t="s" s="4" r="A37">
        <v>763</v>
      </c>
      <c t="s" s="4" r="B37">
        <v>490</v>
      </c>
      <c t="n" s="5" r="C37">
        <v>0</v>
      </c>
      <c t="n" s="5" r="E37">
        <v>0</v>
      </c>
    </row>
    <row spans="1:6" r="38">
      <c t="s" s="4" r="A38">
        <v>764</v>
      </c>
      <c t="n" s="5" r="C38">
        <v>39945</v>
      </c>
      <c t="n" s="5" r="E38">
        <v>25366</v>
      </c>
    </row>
    <row spans="1:6" r="39">
      <c t="s" s="4" r="A39">
        <v>649</v>
      </c>
      <c t="n" s="5" r="C39">
        <v>39945</v>
      </c>
      <c t="n" s="5" r="E39">
        <v>25366</v>
      </c>
      <c t="n" s="5" r="F39">
        <v>19346</v>
      </c>
    </row>
    <row spans="1:6" r="40">
      <c t="s" s="4" r="A40">
        <v>771</v>
      </c>
    </row>
    <row spans="1:6" r="41">
      <c t="s" s="3" r="A41">
        <v>760</v>
      </c>
    </row>
    <row spans="1:6" r="42">
      <c t="s" s="4" r="A42">
        <v>761</v>
      </c>
      <c t="n" s="5" r="C42">
        <v>0</v>
      </c>
      <c t="n" s="5" r="E42">
        <v>0</v>
      </c>
    </row>
    <row spans="1:6" r="43">
      <c t="s" s="4" r="A43">
        <v>772</v>
      </c>
    </row>
    <row spans="1:6" r="44">
      <c t="s" s="3" r="A44">
        <v>760</v>
      </c>
    </row>
    <row spans="1:6" r="45">
      <c t="s" s="4" r="A45">
        <v>761</v>
      </c>
      <c t="n" s="5" r="C45">
        <v>0</v>
      </c>
      <c t="n" s="5" r="E45">
        <v>0</v>
      </c>
    </row>
    <row spans="1:6" r="46">
      <c t="s" s="4" r="A46">
        <v>773</v>
      </c>
    </row>
    <row spans="1:6" r="47">
      <c t="s" s="3" r="A47">
        <v>760</v>
      </c>
    </row>
    <row spans="1:6" r="48">
      <c t="s" s="4" r="A48">
        <v>761</v>
      </c>
      <c t="n" s="5" r="C48">
        <v>0</v>
      </c>
      <c t="n" s="5" r="E48">
        <v>0</v>
      </c>
    </row>
    <row spans="1:6" r="49">
      <c t="s" s="4" r="A49">
        <v>618</v>
      </c>
    </row>
    <row spans="1:6" r="50">
      <c t="s" s="3" r="A50">
        <v>760</v>
      </c>
    </row>
    <row spans="1:6" r="51">
      <c t="s" s="4" r="A51">
        <v>761</v>
      </c>
      <c t="n" s="5" r="C51">
        <v>0</v>
      </c>
      <c t="n" s="5" r="E51">
        <v>0</v>
      </c>
    </row>
    <row spans="1:6" r="52">
      <c t="s" s="4" r="A52">
        <v>762</v>
      </c>
      <c t="s" s="4" r="B52">
        <v>489</v>
      </c>
      <c t="n" s="5" r="C52">
        <v>0</v>
      </c>
      <c t="n" s="5" r="E52">
        <v>0</v>
      </c>
    </row>
    <row spans="1:6" r="53">
      <c t="s" s="4" r="A53">
        <v>763</v>
      </c>
      <c t="s" s="4" r="B53">
        <v>490</v>
      </c>
      <c t="n" s="5" r="C53">
        <v>0</v>
      </c>
      <c t="n" s="5" r="E53">
        <v>0</v>
      </c>
    </row>
    <row spans="1:6" r="54">
      <c t="s" s="4" r="A54">
        <v>764</v>
      </c>
      <c t="n" s="5" r="C54">
        <v>28347</v>
      </c>
      <c t="n" s="5" r="E54">
        <v>19399</v>
      </c>
    </row>
    <row spans="1:6" r="55">
      <c t="s" s="4" r="A55">
        <v>649</v>
      </c>
      <c t="n" s="5" r="C55">
        <v>28347</v>
      </c>
      <c t="n" s="5" r="E55">
        <v>19399</v>
      </c>
      <c t="n" s="5" r="F55">
        <v>18614</v>
      </c>
    </row>
    <row spans="1:6" r="56">
      <c t="s" s="4" r="A56">
        <v>774</v>
      </c>
    </row>
    <row spans="1:6" r="57">
      <c t="s" s="3" r="A57">
        <v>760</v>
      </c>
    </row>
    <row spans="1:6" r="58">
      <c t="s" s="4" r="A58">
        <v>761</v>
      </c>
      <c t="n" s="5" r="C58">
        <v>0</v>
      </c>
      <c t="n" s="5" r="E58">
        <v>0</v>
      </c>
    </row>
    <row spans="1:6" r="59">
      <c t="s" s="4" r="A59">
        <v>775</v>
      </c>
    </row>
    <row spans="1:6" r="60">
      <c t="s" s="3" r="A60">
        <v>760</v>
      </c>
    </row>
    <row spans="1:6" r="61">
      <c t="s" s="4" r="A61">
        <v>761</v>
      </c>
      <c t="n" s="5" r="C61">
        <v>0</v>
      </c>
      <c t="n" s="5" r="E61">
        <v>0</v>
      </c>
    </row>
    <row spans="1:6" r="62">
      <c t="s" s="4" r="A62">
        <v>776</v>
      </c>
    </row>
    <row spans="1:6" r="63">
      <c t="s" s="3" r="A63">
        <v>760</v>
      </c>
    </row>
    <row spans="1:6" r="64">
      <c t="s" s="4" r="A64">
        <v>761</v>
      </c>
      <c t="n" s="5" r="C64">
        <v>0</v>
      </c>
      <c t="n" s="5" r="E64">
        <v>0</v>
      </c>
    </row>
    <row spans="1:6" r="65">
      <c t="s" s="4" r="A65">
        <v>619</v>
      </c>
    </row>
    <row spans="1:6" r="66">
      <c t="s" s="3" r="A66">
        <v>760</v>
      </c>
    </row>
    <row spans="1:6" r="67">
      <c t="s" s="4" r="A67">
        <v>761</v>
      </c>
      <c t="n" s="5" r="C67">
        <v>0</v>
      </c>
      <c t="n" s="5" r="E67">
        <v>0</v>
      </c>
    </row>
    <row spans="1:6" r="68">
      <c t="s" s="4" r="A68">
        <v>762</v>
      </c>
      <c t="s" s="4" r="B68">
        <v>489</v>
      </c>
      <c t="n" s="5" r="C68">
        <v>0</v>
      </c>
      <c t="n" s="5" r="E68">
        <v>303</v>
      </c>
    </row>
    <row spans="1:6" r="69">
      <c t="s" s="4" r="A69">
        <v>763</v>
      </c>
      <c t="s" s="4" r="B69">
        <v>490</v>
      </c>
      <c t="n" s="5" r="C69">
        <v>0</v>
      </c>
      <c t="s" s="4" r="D69">
        <v>492</v>
      </c>
      <c t="n" s="5" r="E69">
        <v>0</v>
      </c>
    </row>
    <row spans="1:6" r="70">
      <c t="s" s="4" r="A70">
        <v>764</v>
      </c>
      <c t="n" s="5" r="C70">
        <v>55877</v>
      </c>
      <c t="n" s="5" r="E70">
        <v>33011</v>
      </c>
    </row>
    <row spans="1:6" r="71">
      <c t="s" s="4" r="A71">
        <v>649</v>
      </c>
      <c t="s" s="4" r="B71">
        <v>492</v>
      </c>
      <c t="n" s="5" r="C71">
        <v>55877</v>
      </c>
      <c t="n" s="5" r="E71">
        <v>33314</v>
      </c>
      <c t="n" s="5" r="F71">
        <v>39499</v>
      </c>
    </row>
    <row spans="1:6" r="72">
      <c t="s" s="4" r="A72">
        <v>777</v>
      </c>
    </row>
    <row spans="1:6" r="73">
      <c t="s" s="3" r="A73">
        <v>760</v>
      </c>
    </row>
    <row spans="1:6" r="74">
      <c t="s" s="4" r="A74">
        <v>761</v>
      </c>
      <c t="n" s="5" r="C74">
        <v>0</v>
      </c>
      <c t="n" s="5" r="E74">
        <v>0</v>
      </c>
    </row>
    <row spans="1:6" r="75">
      <c t="s" s="4" r="A75">
        <v>778</v>
      </c>
    </row>
    <row spans="1:6" r="76">
      <c t="s" s="3" r="A76">
        <v>760</v>
      </c>
    </row>
    <row spans="1:6" r="77">
      <c t="s" s="4" r="A77">
        <v>761</v>
      </c>
      <c t="n" s="5" r="C77">
        <v>0</v>
      </c>
      <c t="n" s="5" r="E77">
        <v>0</v>
      </c>
    </row>
    <row spans="1:6" r="78">
      <c t="s" s="4" r="A78">
        <v>779</v>
      </c>
    </row>
    <row spans="1:6" r="79">
      <c t="s" s="3" r="A79">
        <v>760</v>
      </c>
    </row>
    <row spans="1:6" r="80">
      <c t="s" s="4" r="A80">
        <v>761</v>
      </c>
      <c t="n" s="5" r="C80">
        <v>0</v>
      </c>
      <c t="n" s="5" r="E80">
        <v>0</v>
      </c>
    </row>
    <row spans="1:6" r="81">
      <c t="s" s="4" r="A81">
        <v>423</v>
      </c>
    </row>
    <row spans="1:6" r="82">
      <c t="s" s="3" r="A82">
        <v>760</v>
      </c>
    </row>
    <row spans="1:6" r="83">
      <c t="s" s="4" r="A83">
        <v>761</v>
      </c>
      <c t="n" s="5" r="C83">
        <v>1943</v>
      </c>
      <c t="n" s="5" r="E83">
        <v>2471</v>
      </c>
    </row>
    <row spans="1:6" r="84">
      <c t="s" s="4" r="A84">
        <v>762</v>
      </c>
      <c t="s" s="4" r="B84">
        <v>489</v>
      </c>
      <c t="n" s="5" r="C84">
        <v>3411</v>
      </c>
      <c t="n" s="5" r="E84">
        <v>745</v>
      </c>
    </row>
    <row spans="1:6" r="85">
      <c t="s" s="4" r="A85">
        <v>763</v>
      </c>
      <c t="s" s="4" r="B85">
        <v>490</v>
      </c>
      <c t="n" s="5" r="C85">
        <v>0</v>
      </c>
      <c t="n" s="5" r="E85">
        <v>0</v>
      </c>
    </row>
    <row spans="1:6" r="86">
      <c t="s" s="4" r="A86">
        <v>764</v>
      </c>
      <c t="n" s="5" r="C86">
        <v>330336</v>
      </c>
      <c t="n" s="5" r="E86">
        <v>231345</v>
      </c>
    </row>
    <row spans="1:6" r="87">
      <c t="s" s="4" r="A87">
        <v>649</v>
      </c>
      <c t="n" s="5" r="C87">
        <v>335690</v>
      </c>
      <c t="n" s="5" r="E87">
        <v>234561</v>
      </c>
      <c t="n" s="5" r="F87">
        <v>232996</v>
      </c>
    </row>
    <row spans="1:6" r="88">
      <c t="s" s="4" r="A88">
        <v>780</v>
      </c>
    </row>
    <row spans="1:6" r="89">
      <c t="s" s="3" r="A89">
        <v>760</v>
      </c>
    </row>
    <row spans="1:6" r="90">
      <c t="s" s="4" r="A90">
        <v>761</v>
      </c>
      <c t="n" s="5" r="C90">
        <v>1534</v>
      </c>
      <c t="n" s="5" r="E90">
        <v>2047</v>
      </c>
    </row>
    <row spans="1:6" r="91">
      <c t="s" s="4" r="A91">
        <v>781</v>
      </c>
    </row>
    <row spans="1:6" r="92">
      <c t="s" s="3" r="A92">
        <v>760</v>
      </c>
    </row>
    <row spans="1:6" r="93">
      <c t="s" s="4" r="A93">
        <v>761</v>
      </c>
      <c t="n" s="5" r="C93">
        <v>262</v>
      </c>
      <c t="n" s="5" r="E93">
        <v>253</v>
      </c>
    </row>
    <row spans="1:6" r="94">
      <c t="s" s="4" r="A94">
        <v>782</v>
      </c>
    </row>
    <row spans="1:6" r="95">
      <c t="s" s="3" r="A95">
        <v>760</v>
      </c>
    </row>
    <row spans="1:6" r="96">
      <c t="s" s="4" r="A96">
        <v>761</v>
      </c>
      <c t="n" s="5" r="C96">
        <v>147</v>
      </c>
      <c t="n" s="5" r="E96">
        <v>171</v>
      </c>
    </row>
    <row spans="1:6" r="97">
      <c t="s" s="4" r="A97">
        <v>620</v>
      </c>
    </row>
    <row spans="1:6" r="98">
      <c t="s" s="3" r="A98">
        <v>760</v>
      </c>
    </row>
    <row spans="1:6" r="99">
      <c t="s" s="4" r="A99">
        <v>761</v>
      </c>
      <c t="n" s="5" r="C99">
        <v>447</v>
      </c>
      <c t="n" s="5" r="E99">
        <v>656</v>
      </c>
    </row>
    <row spans="1:6" r="100">
      <c t="s" s="4" r="A100">
        <v>762</v>
      </c>
      <c t="s" s="4" r="B100">
        <v>489</v>
      </c>
      <c t="n" s="5" r="C100">
        <v>404</v>
      </c>
      <c t="n" s="5" r="E100">
        <v>171</v>
      </c>
    </row>
    <row spans="1:6" r="101">
      <c t="s" s="4" r="A101">
        <v>763</v>
      </c>
      <c t="s" s="4" r="B101">
        <v>490</v>
      </c>
      <c t="n" s="5" r="C101">
        <v>0</v>
      </c>
      <c t="n" s="5" r="E101">
        <v>0</v>
      </c>
    </row>
    <row spans="1:6" r="102">
      <c t="s" s="4" r="A102">
        <v>764</v>
      </c>
      <c t="n" s="5" r="C102">
        <v>71312</v>
      </c>
      <c t="n" s="5" r="E102">
        <v>43485</v>
      </c>
    </row>
    <row spans="1:6" r="103">
      <c t="s" s="4" r="A103">
        <v>649</v>
      </c>
      <c t="n" s="5" r="C103">
        <v>72163</v>
      </c>
      <c t="n" s="5" r="E103">
        <v>44312</v>
      </c>
      <c t="n" s="5" r="F103">
        <v>44097</v>
      </c>
    </row>
    <row spans="1:6" r="104">
      <c t="s" s="4" r="A104">
        <v>783</v>
      </c>
    </row>
    <row spans="1:6" r="105">
      <c t="s" s="3" r="A105">
        <v>760</v>
      </c>
    </row>
    <row spans="1:6" r="106">
      <c t="s" s="4" r="A106">
        <v>761</v>
      </c>
      <c t="n" s="5" r="C106">
        <v>400</v>
      </c>
      <c t="n" s="5" r="E106">
        <v>244</v>
      </c>
    </row>
    <row spans="1:6" r="107">
      <c t="s" s="4" r="A107">
        <v>784</v>
      </c>
    </row>
    <row spans="1:6" r="108">
      <c t="s" s="3" r="A108">
        <v>760</v>
      </c>
    </row>
    <row spans="1:6" r="109">
      <c t="s" s="4" r="A109">
        <v>761</v>
      </c>
      <c t="n" s="5" r="C109">
        <v>26</v>
      </c>
      <c t="n" s="5" r="E109">
        <v>182</v>
      </c>
    </row>
    <row spans="1:6" r="110">
      <c t="s" s="4" r="A110">
        <v>785</v>
      </c>
    </row>
    <row spans="1:6" r="111">
      <c t="s" s="3" r="A111">
        <v>760</v>
      </c>
    </row>
    <row spans="1:6" r="112">
      <c t="s" s="4" r="A112">
        <v>761</v>
      </c>
      <c t="n" s="5" r="C112">
        <v>21</v>
      </c>
      <c t="n" s="5" r="E112">
        <v>230</v>
      </c>
    </row>
    <row spans="1:6" r="113">
      <c t="s" s="4" r="A113">
        <v>420</v>
      </c>
    </row>
    <row spans="1:6" r="114">
      <c t="s" s="3" r="A114">
        <v>760</v>
      </c>
    </row>
    <row spans="1:6" r="115">
      <c t="s" s="4" r="A115">
        <v>761</v>
      </c>
      <c t="n" s="5" r="C115">
        <v>17</v>
      </c>
      <c t="n" s="5" r="E115">
        <v>0</v>
      </c>
    </row>
    <row spans="1:6" r="116">
      <c t="s" s="4" r="A116">
        <v>762</v>
      </c>
      <c t="s" s="4" r="B116">
        <v>489</v>
      </c>
      <c t="n" s="5" r="C116">
        <v>0</v>
      </c>
      <c t="n" s="5" r="E116">
        <v>0</v>
      </c>
    </row>
    <row spans="1:6" r="117">
      <c t="s" s="4" r="A117">
        <v>763</v>
      </c>
      <c t="s" s="4" r="B117">
        <v>490</v>
      </c>
      <c t="n" s="5" r="C117">
        <v>0</v>
      </c>
      <c t="n" s="5" r="E117">
        <v>0</v>
      </c>
    </row>
    <row spans="1:6" r="118">
      <c t="s" s="4" r="A118">
        <v>764</v>
      </c>
      <c t="n" s="5" r="C118">
        <v>1037</v>
      </c>
      <c t="n" s="5" r="E118">
        <v>769</v>
      </c>
    </row>
    <row spans="1:6" r="119">
      <c t="s" s="4" r="A119">
        <v>649</v>
      </c>
      <c t="n" s="5" r="C119">
        <v>1054</v>
      </c>
      <c t="n" s="5" r="E119">
        <v>769</v>
      </c>
      <c t="n" s="7" r="F119">
        <v>911</v>
      </c>
    </row>
    <row spans="1:6" r="120">
      <c t="s" s="4" r="A120">
        <v>786</v>
      </c>
    </row>
    <row spans="1:6" r="121">
      <c t="s" s="3" r="A121">
        <v>760</v>
      </c>
    </row>
    <row spans="1:6" r="122">
      <c t="s" s="4" r="A122">
        <v>761</v>
      </c>
      <c t="n" s="5" r="C122">
        <v>0</v>
      </c>
      <c t="n" s="5" r="E122">
        <v>0</v>
      </c>
    </row>
    <row spans="1:6" r="123">
      <c t="s" s="4" r="A123">
        <v>787</v>
      </c>
    </row>
    <row spans="1:6" r="124">
      <c t="s" s="3" r="A124">
        <v>760</v>
      </c>
    </row>
    <row spans="1:6" r="125">
      <c t="s" s="4" r="A125">
        <v>761</v>
      </c>
      <c t="n" s="5" r="C125">
        <v>17</v>
      </c>
      <c t="n" s="5" r="E125">
        <v>0</v>
      </c>
    </row>
    <row spans="1:6" r="126">
      <c t="s" s="4" r="A126">
        <v>788</v>
      </c>
    </row>
    <row spans="1:6" r="127">
      <c t="s" s="3" r="A127">
        <v>760</v>
      </c>
    </row>
    <row spans="1:6" r="128">
      <c t="s" s="4" r="A128">
        <v>761</v>
      </c>
      <c t="n" s="7" r="C128">
        <v>0</v>
      </c>
      <c t="n" s="7" r="E128">
        <v>0</v>
      </c>
    </row>
    <row spans="1:6" r="129">
      <c t="n" r="A129"/>
    </row>
    <row spans="1:6" r="130">
      <c t="s" s="4" r="A130">
        <v>488</v>
      </c>
      <c t="s" s="4" r="B130">
        <v>661</v>
      </c>
    </row>
    <row spans="1:6" r="131">
      <c t="s" s="4" r="A131">
        <v>489</v>
      </c>
      <c t="s" s="4" r="B131">
        <v>662</v>
      </c>
    </row>
    <row spans="1:6" r="132">
      <c t="s" s="4" r="A132">
        <v>490</v>
      </c>
      <c t="s" s="4" r="B132">
        <v>627</v>
      </c>
    </row>
    <row spans="1:6" r="133">
      <c t="s" s="4" r="A133">
        <v>491</v>
      </c>
      <c t="s" s="4" r="B133">
        <v>628</v>
      </c>
    </row>
    <row spans="1:6" r="134">
      <c t="s" s="4" r="A134">
        <v>492</v>
      </c>
      <c t="s" s="4" r="B134">
        <v>621</v>
      </c>
    </row>
  </sheetData>
  <mergeCells count="8">
    <mergeCell ref="A1:B1"/>
    <mergeCell ref="C1:D1"/>
    <mergeCell ref="A129:E129"/>
    <mergeCell ref="B130:E130"/>
    <mergeCell ref="B131:E131"/>
    <mergeCell ref="B132:E132"/>
    <mergeCell ref="B133:E133"/>
    <mergeCell ref="B134:E134"/>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9</v>
      </c>
      <c t="s" s="2" r="B1">
        <v>2</v>
      </c>
      <c t="s" s="2" r="C1">
        <v>30</v>
      </c>
    </row>
    <row spans="1:3" r="2">
      <c t="s" s="4" r="A2">
        <v>790</v>
      </c>
    </row>
    <row spans="1:3" r="3">
      <c t="s" s="3" r="A3">
        <v>791</v>
      </c>
    </row>
    <row spans="1:3" r="4">
      <c t="s" s="4" r="A4">
        <v>792</v>
      </c>
      <c t="n" s="7" r="B4">
        <v>697342</v>
      </c>
      <c t="n" s="7" r="C4">
        <v>482588</v>
      </c>
    </row>
    <row spans="1:3" r="5">
      <c t="s" s="4" r="A5">
        <v>793</v>
      </c>
    </row>
    <row spans="1:3" r="6">
      <c t="s" s="3" r="A6">
        <v>791</v>
      </c>
    </row>
    <row spans="1:3" r="7">
      <c t="s" s="4" r="A7">
        <v>792</v>
      </c>
      <c t="n" s="5" r="B7">
        <v>8651</v>
      </c>
      <c t="n" s="5" r="C7">
        <v>6215</v>
      </c>
    </row>
    <row spans="1:3" r="8">
      <c t="s" s="4" r="A8">
        <v>794</v>
      </c>
    </row>
    <row spans="1:3" r="9">
      <c t="s" s="3" r="A9">
        <v>791</v>
      </c>
    </row>
    <row spans="1:3" r="10">
      <c t="s" s="4" r="A10">
        <v>792</v>
      </c>
      <c t="n" s="5" r="B10">
        <v>1115</v>
      </c>
      <c t="n" s="5" r="C10">
        <v>2142</v>
      </c>
    </row>
    <row spans="1:3" r="11">
      <c t="s" s="4" r="A11">
        <v>795</v>
      </c>
    </row>
    <row spans="1:3" r="12">
      <c t="s" s="3" r="A12">
        <v>791</v>
      </c>
    </row>
    <row spans="1:3" r="13">
      <c t="s" s="4" r="A13">
        <v>792</v>
      </c>
      <c t="n" s="5" r="B13">
        <v>1765</v>
      </c>
      <c t="n" s="5" r="C13">
        <v>1055</v>
      </c>
    </row>
    <row spans="1:3" r="14">
      <c t="s" s="4" r="A14">
        <v>796</v>
      </c>
    </row>
    <row spans="1:3" r="15">
      <c t="s" s="3" r="A15">
        <v>791</v>
      </c>
    </row>
    <row spans="1:3" r="16">
      <c t="s" s="4" r="A16">
        <v>792</v>
      </c>
      <c t="n" s="5" r="B16">
        <v>449</v>
      </c>
      <c t="n" s="5" r="C16">
        <v>1332</v>
      </c>
    </row>
    <row spans="1:3" r="17">
      <c t="s" s="4" r="A17">
        <v>797</v>
      </c>
    </row>
    <row spans="1:3" r="18">
      <c t="s" s="3" r="A18">
        <v>791</v>
      </c>
    </row>
    <row spans="1:3" r="19">
      <c t="s" s="4" r="A19">
        <v>792</v>
      </c>
      <c t="n" s="5" r="B19">
        <v>5720</v>
      </c>
      <c t="n" s="5" r="C19">
        <v>6941</v>
      </c>
    </row>
    <row spans="1:3" r="20">
      <c t="s" s="4" r="A20">
        <v>758</v>
      </c>
    </row>
    <row spans="1:3" r="21">
      <c t="s" s="3" r="A21">
        <v>791</v>
      </c>
    </row>
    <row spans="1:3" r="22">
      <c t="s" s="4" r="A22">
        <v>792</v>
      </c>
      <c t="n" s="5" r="B22">
        <v>451</v>
      </c>
      <c t="n" s="5" r="C22">
        <v>0</v>
      </c>
    </row>
    <row spans="1:3" r="23">
      <c t="s" s="4" r="A23">
        <v>671</v>
      </c>
    </row>
    <row spans="1:3" r="24">
      <c t="s" s="3" r="A24">
        <v>791</v>
      </c>
    </row>
    <row spans="1:3" r="25">
      <c t="s" s="4" r="A25">
        <v>792</v>
      </c>
      <c t="n" s="5" r="B25">
        <v>715493</v>
      </c>
      <c t="n" s="5" r="C25">
        <v>500273</v>
      </c>
    </row>
    <row spans="1:3" r="26">
      <c t="s" s="4" r="A26">
        <v>798</v>
      </c>
    </row>
    <row spans="1:3" r="27">
      <c t="s" s="3" r="A27">
        <v>791</v>
      </c>
    </row>
    <row spans="1:3" r="28">
      <c t="s" s="4" r="A28">
        <v>792</v>
      </c>
      <c t="n" s="5" r="B28">
        <v>575965</v>
      </c>
      <c t="n" s="5" r="C28">
        <v>406006</v>
      </c>
    </row>
    <row spans="1:3" r="29">
      <c t="s" s="4" r="A29">
        <v>799</v>
      </c>
    </row>
    <row spans="1:3" r="30">
      <c t="s" s="3" r="A30">
        <v>791</v>
      </c>
    </row>
    <row spans="1:3" r="31">
      <c t="s" s="4" r="A31">
        <v>792</v>
      </c>
      <c t="n" s="5" r="B31">
        <v>5859</v>
      </c>
      <c t="n" s="5" r="C31">
        <v>5021</v>
      </c>
    </row>
    <row spans="1:3" r="32">
      <c t="s" s="4" r="A32">
        <v>800</v>
      </c>
    </row>
    <row spans="1:3" r="33">
      <c t="s" s="3" r="A33">
        <v>791</v>
      </c>
    </row>
    <row spans="1:3" r="34">
      <c t="s" s="4" r="A34">
        <v>792</v>
      </c>
      <c t="n" s="5" r="B34">
        <v>1115</v>
      </c>
      <c t="n" s="5" r="C34">
        <v>2142</v>
      </c>
    </row>
    <row spans="1:3" r="35">
      <c t="s" s="4" r="A35">
        <v>801</v>
      </c>
    </row>
    <row spans="1:3" r="36">
      <c t="s" s="3" r="A36">
        <v>791</v>
      </c>
    </row>
    <row spans="1:3" r="37">
      <c t="s" s="4" r="A37">
        <v>792</v>
      </c>
      <c t="n" s="5" r="B37">
        <v>1765</v>
      </c>
      <c t="n" s="5" r="C37">
        <v>1055</v>
      </c>
    </row>
    <row spans="1:3" r="38">
      <c t="s" s="4" r="A38">
        <v>802</v>
      </c>
    </row>
    <row spans="1:3" r="39">
      <c t="s" s="3" r="A39">
        <v>791</v>
      </c>
    </row>
    <row spans="1:3" r="40">
      <c t="s" s="4" r="A40">
        <v>792</v>
      </c>
      <c t="n" s="5" r="B40">
        <v>449</v>
      </c>
      <c t="n" s="5" r="C40">
        <v>1332</v>
      </c>
    </row>
    <row spans="1:3" r="41">
      <c t="s" s="4" r="A41">
        <v>803</v>
      </c>
    </row>
    <row spans="1:3" r="42">
      <c t="s" s="3" r="A42">
        <v>791</v>
      </c>
    </row>
    <row spans="1:3" r="43">
      <c t="s" s="4" r="A43">
        <v>792</v>
      </c>
      <c t="n" s="5" r="B43">
        <v>5720</v>
      </c>
      <c t="n" s="5" r="C43">
        <v>6638</v>
      </c>
    </row>
    <row spans="1:3" r="44">
      <c t="s" s="4" r="A44">
        <v>804</v>
      </c>
    </row>
    <row spans="1:3" r="45">
      <c t="s" s="3" r="A45">
        <v>791</v>
      </c>
    </row>
    <row spans="1:3" r="46">
      <c t="s" s="4" r="A46">
        <v>792</v>
      </c>
      <c t="n" s="5" r="B46">
        <v>451</v>
      </c>
      <c t="n" s="5" r="C46">
        <v>0</v>
      </c>
    </row>
    <row spans="1:3" r="47">
      <c t="s" s="4" r="A47">
        <v>805</v>
      </c>
    </row>
    <row spans="1:3" r="48">
      <c t="s" s="3" r="A48">
        <v>791</v>
      </c>
    </row>
    <row spans="1:3" r="49">
      <c t="s" s="4" r="A49">
        <v>792</v>
      </c>
      <c t="n" s="5" r="B49">
        <v>591324</v>
      </c>
      <c t="n" s="5" r="C49">
        <v>422194</v>
      </c>
    </row>
    <row spans="1:3" r="50">
      <c t="s" s="4" r="A50">
        <v>806</v>
      </c>
    </row>
    <row spans="1:3" r="51">
      <c t="s" s="3" r="A51">
        <v>791</v>
      </c>
    </row>
    <row spans="1:3" r="52">
      <c t="s" s="4" r="A52">
        <v>792</v>
      </c>
      <c t="n" s="5" r="B52">
        <v>39008</v>
      </c>
      <c t="n" s="5" r="C52">
        <v>25211</v>
      </c>
    </row>
    <row spans="1:3" r="53">
      <c t="s" s="4" r="A53">
        <v>807</v>
      </c>
    </row>
    <row spans="1:3" r="54">
      <c t="s" s="3" r="A54">
        <v>791</v>
      </c>
    </row>
    <row spans="1:3" r="55">
      <c t="s" s="4" r="A55">
        <v>792</v>
      </c>
      <c t="n" s="5" r="B55">
        <v>937</v>
      </c>
      <c t="n" s="5" r="C55">
        <v>155</v>
      </c>
    </row>
    <row spans="1:3" r="56">
      <c t="s" s="4" r="A56">
        <v>808</v>
      </c>
    </row>
    <row spans="1:3" r="57">
      <c t="s" s="3" r="A57">
        <v>791</v>
      </c>
    </row>
    <row spans="1:3" r="58">
      <c t="s" s="4" r="A58">
        <v>792</v>
      </c>
      <c t="n" s="5" r="B58">
        <v>0</v>
      </c>
      <c t="n" s="5" r="C58">
        <v>0</v>
      </c>
    </row>
    <row spans="1:3" r="59">
      <c t="s" s="4" r="A59">
        <v>809</v>
      </c>
    </row>
    <row spans="1:3" r="60">
      <c t="s" s="3" r="A60">
        <v>791</v>
      </c>
    </row>
    <row spans="1:3" r="61">
      <c t="s" s="4" r="A61">
        <v>792</v>
      </c>
      <c t="n" s="5" r="B61">
        <v>0</v>
      </c>
      <c t="n" s="5" r="C61">
        <v>0</v>
      </c>
    </row>
    <row spans="1:3" r="62">
      <c t="s" s="4" r="A62">
        <v>810</v>
      </c>
    </row>
    <row spans="1:3" r="63">
      <c t="s" s="3" r="A63">
        <v>791</v>
      </c>
    </row>
    <row spans="1:3" r="64">
      <c t="s" s="4" r="A64">
        <v>792</v>
      </c>
      <c t="n" s="5" r="B64">
        <v>0</v>
      </c>
      <c t="n" s="5" r="C64">
        <v>0</v>
      </c>
    </row>
    <row spans="1:3" r="65">
      <c t="s" s="4" r="A65">
        <v>811</v>
      </c>
    </row>
    <row spans="1:3" r="66">
      <c t="s" s="3" r="A66">
        <v>791</v>
      </c>
    </row>
    <row spans="1:3" r="67">
      <c t="s" s="4" r="A67">
        <v>792</v>
      </c>
      <c t="n" s="5" r="B67">
        <v>0</v>
      </c>
      <c t="n" s="5" r="C67">
        <v>0</v>
      </c>
    </row>
    <row spans="1:3" r="68">
      <c t="s" s="4" r="A68">
        <v>812</v>
      </c>
    </row>
    <row spans="1:3" r="69">
      <c t="s" s="3" r="A69">
        <v>791</v>
      </c>
    </row>
    <row spans="1:3" r="70">
      <c t="s" s="4" r="A70">
        <v>792</v>
      </c>
      <c t="n" s="5" r="B70">
        <v>0</v>
      </c>
      <c t="n" s="5" r="C70">
        <v>0</v>
      </c>
    </row>
    <row spans="1:3" r="71">
      <c t="s" s="4" r="A71">
        <v>813</v>
      </c>
    </row>
    <row spans="1:3" r="72">
      <c t="s" s="3" r="A72">
        <v>791</v>
      </c>
    </row>
    <row spans="1:3" r="73">
      <c t="s" s="4" r="A73">
        <v>792</v>
      </c>
      <c t="n" s="5" r="B73">
        <v>39945</v>
      </c>
      <c t="n" s="5" r="C73">
        <v>25366</v>
      </c>
    </row>
    <row spans="1:3" r="74">
      <c t="s" s="4" r="A74">
        <v>814</v>
      </c>
    </row>
    <row spans="1:3" r="75">
      <c t="s" s="3" r="A75">
        <v>791</v>
      </c>
    </row>
    <row spans="1:3" r="76">
      <c t="s" s="4" r="A76">
        <v>792</v>
      </c>
      <c t="n" s="5" r="B76">
        <v>28347</v>
      </c>
      <c t="n" s="5" r="C76">
        <v>19399</v>
      </c>
    </row>
    <row spans="1:3" r="77">
      <c t="s" s="4" r="A77">
        <v>815</v>
      </c>
    </row>
    <row spans="1:3" r="78">
      <c t="s" s="3" r="A78">
        <v>791</v>
      </c>
    </row>
    <row spans="1:3" r="79">
      <c t="s" s="4" r="A79">
        <v>792</v>
      </c>
      <c t="n" s="5" r="B79">
        <v>0</v>
      </c>
      <c t="n" s="5" r="C79">
        <v>0</v>
      </c>
    </row>
    <row spans="1:3" r="80">
      <c t="s" s="4" r="A80">
        <v>816</v>
      </c>
    </row>
    <row spans="1:3" r="81">
      <c t="s" s="3" r="A81">
        <v>791</v>
      </c>
    </row>
    <row spans="1:3" r="82">
      <c t="s" s="4" r="A82">
        <v>792</v>
      </c>
      <c t="n" s="5" r="B82">
        <v>0</v>
      </c>
      <c t="n" s="5" r="C82">
        <v>0</v>
      </c>
    </row>
    <row spans="1:3" r="83">
      <c t="s" s="4" r="A83">
        <v>817</v>
      </c>
    </row>
    <row spans="1:3" r="84">
      <c t="s" s="3" r="A84">
        <v>791</v>
      </c>
    </row>
    <row spans="1:3" r="85">
      <c t="s" s="4" r="A85">
        <v>792</v>
      </c>
      <c t="n" s="5" r="B85">
        <v>0</v>
      </c>
      <c t="n" s="5" r="C85">
        <v>0</v>
      </c>
    </row>
    <row spans="1:3" r="86">
      <c t="s" s="4" r="A86">
        <v>818</v>
      </c>
    </row>
    <row spans="1:3" r="87">
      <c t="s" s="3" r="A87">
        <v>791</v>
      </c>
    </row>
    <row spans="1:3" r="88">
      <c t="s" s="4" r="A88">
        <v>792</v>
      </c>
      <c t="n" s="5" r="B88">
        <v>0</v>
      </c>
      <c t="n" s="5" r="C88">
        <v>0</v>
      </c>
    </row>
    <row spans="1:3" r="89">
      <c t="s" s="4" r="A89">
        <v>819</v>
      </c>
    </row>
    <row spans="1:3" r="90">
      <c t="s" s="3" r="A90">
        <v>791</v>
      </c>
    </row>
    <row spans="1:3" r="91">
      <c t="s" s="4" r="A91">
        <v>792</v>
      </c>
      <c t="n" s="5" r="B91">
        <v>0</v>
      </c>
      <c t="n" s="5" r="C91">
        <v>0</v>
      </c>
    </row>
    <row spans="1:3" r="92">
      <c t="s" s="4" r="A92">
        <v>820</v>
      </c>
    </row>
    <row spans="1:3" r="93">
      <c t="s" s="3" r="A93">
        <v>791</v>
      </c>
    </row>
    <row spans="1:3" r="94">
      <c t="s" s="4" r="A94">
        <v>792</v>
      </c>
      <c t="n" s="5" r="B94">
        <v>0</v>
      </c>
      <c t="n" s="5" r="C94">
        <v>0</v>
      </c>
    </row>
    <row spans="1:3" r="95">
      <c t="s" s="4" r="A95">
        <v>821</v>
      </c>
    </row>
    <row spans="1:3" r="96">
      <c t="s" s="3" r="A96">
        <v>791</v>
      </c>
    </row>
    <row spans="1:3" r="97">
      <c t="s" s="4" r="A97">
        <v>792</v>
      </c>
      <c t="n" s="5" r="B97">
        <v>28347</v>
      </c>
      <c t="n" s="5" r="C97">
        <v>19399</v>
      </c>
    </row>
    <row spans="1:3" r="98">
      <c t="s" s="4" r="A98">
        <v>822</v>
      </c>
    </row>
    <row spans="1:3" r="99">
      <c t="s" s="3" r="A99">
        <v>791</v>
      </c>
    </row>
    <row spans="1:3" r="100">
      <c t="s" s="4" r="A100">
        <v>792</v>
      </c>
      <c t="n" s="5" r="B100">
        <v>54022</v>
      </c>
      <c t="n" s="5" r="C100">
        <v>31972</v>
      </c>
    </row>
    <row spans="1:3" r="101">
      <c t="s" s="4" r="A101">
        <v>823</v>
      </c>
    </row>
    <row spans="1:3" r="102">
      <c t="s" s="3" r="A102">
        <v>791</v>
      </c>
    </row>
    <row spans="1:3" r="103">
      <c t="s" s="4" r="A103">
        <v>792</v>
      </c>
      <c t="n" s="5" r="B103">
        <v>1855</v>
      </c>
      <c t="n" s="5" r="C103">
        <v>1039</v>
      </c>
    </row>
    <row spans="1:3" r="104">
      <c t="s" s="4" r="A104">
        <v>824</v>
      </c>
    </row>
    <row spans="1:3" r="105">
      <c t="s" s="3" r="A105">
        <v>791</v>
      </c>
    </row>
    <row spans="1:3" r="106">
      <c t="s" s="4" r="A106">
        <v>792</v>
      </c>
      <c t="n" s="5" r="B106">
        <v>0</v>
      </c>
      <c t="n" s="5" r="C106">
        <v>0</v>
      </c>
    </row>
    <row spans="1:3" r="107">
      <c t="s" s="4" r="A107">
        <v>825</v>
      </c>
    </row>
    <row spans="1:3" r="108">
      <c t="s" s="3" r="A108">
        <v>791</v>
      </c>
    </row>
    <row spans="1:3" r="109">
      <c t="s" s="4" r="A109">
        <v>792</v>
      </c>
      <c t="n" s="5" r="B109">
        <v>0</v>
      </c>
      <c t="n" s="5" r="C109">
        <v>0</v>
      </c>
    </row>
    <row spans="1:3" r="110">
      <c t="s" s="4" r="A110">
        <v>826</v>
      </c>
    </row>
    <row spans="1:3" r="111">
      <c t="s" s="3" r="A111">
        <v>791</v>
      </c>
    </row>
    <row spans="1:3" r="112">
      <c t="s" s="4" r="A112">
        <v>792</v>
      </c>
      <c t="n" s="5" r="B112">
        <v>0</v>
      </c>
      <c t="n" s="5" r="C112">
        <v>0</v>
      </c>
    </row>
    <row spans="1:3" r="113">
      <c t="s" s="4" r="A113">
        <v>827</v>
      </c>
    </row>
    <row spans="1:3" r="114">
      <c t="s" s="3" r="A114">
        <v>791</v>
      </c>
    </row>
    <row spans="1:3" r="115">
      <c t="s" s="4" r="A115">
        <v>792</v>
      </c>
      <c t="n" s="5" r="B115">
        <v>0</v>
      </c>
      <c t="n" s="5" r="C115">
        <v>303</v>
      </c>
    </row>
    <row spans="1:3" r="116">
      <c t="s" s="4" r="A116">
        <v>828</v>
      </c>
    </row>
    <row spans="1:3" r="117">
      <c t="s" s="3" r="A117">
        <v>791</v>
      </c>
    </row>
    <row spans="1:3" r="118">
      <c t="s" s="4" r="A118">
        <v>792</v>
      </c>
      <c t="n" s="5" r="B118">
        <v>0</v>
      </c>
      <c t="n" s="5" r="C118">
        <v>0</v>
      </c>
    </row>
    <row spans="1:3" r="119">
      <c t="s" s="4" r="A119">
        <v>829</v>
      </c>
    </row>
    <row spans="1:3" r="120">
      <c t="s" s="3" r="A120">
        <v>791</v>
      </c>
    </row>
    <row spans="1:3" r="121">
      <c t="s" s="4" r="A121">
        <v>792</v>
      </c>
      <c t="n" s="7" r="B121">
        <v>55877</v>
      </c>
      <c t="n" s="7" r="C121">
        <v>3331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7"/>
    <col customWidth="1" max="2" min="2" width="80"/>
    <col customWidth="1" max="3" min="3" width="15"/>
    <col customWidth="1" max="4" min="4" width="4"/>
    <col customWidth="1" max="5" min="5" width="14"/>
  </cols>
  <sheetData>
    <row spans="1:5" r="1">
      <c t="s" s="1" r="A1">
        <v>830</v>
      </c>
      <c t="s" s="2" r="C1">
        <v>1</v>
      </c>
    </row>
    <row spans="1:5" r="2">
      <c t="s" s="2" r="C2">
        <v>2</v>
      </c>
      <c t="s" s="2" r="E2">
        <v>30</v>
      </c>
    </row>
    <row spans="1:5" r="3">
      <c t="s" s="3" r="A3">
        <v>831</v>
      </c>
    </row>
    <row spans="1:5" r="4">
      <c t="s" s="4" r="A4">
        <v>832</v>
      </c>
      <c t="s" s="4" r="C4">
        <v>833</v>
      </c>
    </row>
    <row spans="1:5" r="5">
      <c t="s" s="4" r="A5">
        <v>834</v>
      </c>
      <c t="s" s="4" r="B5">
        <v>489</v>
      </c>
      <c t="n" s="7" r="C5">
        <v>12751000</v>
      </c>
      <c t="s" s="4" r="D5">
        <v>488</v>
      </c>
      <c t="n" s="7" r="E5">
        <v>13451000</v>
      </c>
    </row>
    <row spans="1:5" r="6">
      <c t="s" s="4" r="A6">
        <v>835</v>
      </c>
      <c t="n" s="5" r="C6">
        <v>16251000</v>
      </c>
      <c t="s" s="4" r="D6">
        <v>488</v>
      </c>
      <c t="n" s="5" r="E6">
        <v>16028000</v>
      </c>
    </row>
    <row spans="1:5" r="7">
      <c t="s" s="4" r="A7">
        <v>836</v>
      </c>
      <c t="n" s="5" r="C7">
        <v>211000</v>
      </c>
      <c t="s" s="4" r="D7">
        <v>488</v>
      </c>
      <c t="n" s="7" r="E7">
        <v>297000</v>
      </c>
    </row>
    <row spans="1:5" r="8">
      <c t="s" s="4" r="A8">
        <v>837</v>
      </c>
    </row>
    <row spans="1:5" r="9">
      <c t="s" s="3" r="A9">
        <v>831</v>
      </c>
    </row>
    <row spans="1:5" r="10">
      <c t="s" s="4" r="A10">
        <v>834</v>
      </c>
      <c t="n" s="5" r="C10">
        <v>2700000</v>
      </c>
    </row>
    <row spans="1:5" r="11">
      <c t="s" s="4" r="A11">
        <v>835</v>
      </c>
      <c t="n" s="5" r="C11">
        <v>2800000</v>
      </c>
    </row>
    <row spans="1:5" r="12">
      <c t="s" s="4" r="A12">
        <v>836</v>
      </c>
      <c t="n" s="5" r="C12">
        <v>30000</v>
      </c>
    </row>
    <row spans="1:5" r="13">
      <c t="s" s="4" r="A13">
        <v>838</v>
      </c>
      <c t="n" s="7" r="C13">
        <v>3700000</v>
      </c>
    </row>
    <row spans="1:5" r="14">
      <c t="n" r="A14"/>
    </row>
    <row spans="1:5" r="15">
      <c t="s" s="4" r="A15">
        <v>488</v>
      </c>
      <c t="s" s="4" r="B15">
        <v>662</v>
      </c>
    </row>
    <row spans="1:5" r="16">
      <c t="s" s="4" r="A16">
        <v>489</v>
      </c>
      <c t="s" s="4" r="B16">
        <v>663</v>
      </c>
    </row>
  </sheetData>
  <mergeCells count="6">
    <mergeCell ref="A1:B2"/>
    <mergeCell ref="C1:D1"/>
    <mergeCell ref="C2:D2"/>
    <mergeCell ref="A14:D14"/>
    <mergeCell ref="B15:D15"/>
    <mergeCell ref="B16:D16"/>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46</v>
      </c>
      <c t="s" s="2" r="B1">
        <v>1</v>
      </c>
      <c t="s" s="2" r="C1">
        <v>147</v>
      </c>
    </row>
    <row spans="1:3" r="2">
      <c t="s" s="2" r="B2">
        <v>2</v>
      </c>
      <c t="s" s="2" r="C2">
        <v>30</v>
      </c>
    </row>
    <row spans="1:3" r="3">
      <c t="s" s="4" r="A3">
        <v>148</v>
      </c>
      <c t="n" s="8" r="B3">
        <v>0.22</v>
      </c>
      <c t="n" s="8" r="C3">
        <v>0.24</v>
      </c>
    </row>
    <row spans="1:3" r="4">
      <c t="s" s="4" r="A4">
        <v>149</v>
      </c>
      <c t="n" s="5" r="B4">
        <v>537660</v>
      </c>
      <c t="n" s="5" r="C4">
        <v>60238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9</v>
      </c>
      <c t="s" s="2" r="B1">
        <v>2</v>
      </c>
      <c t="s" s="2" r="C1">
        <v>30</v>
      </c>
    </row>
    <row spans="1:3" r="2">
      <c t="s" s="3" r="A2">
        <v>840</v>
      </c>
    </row>
    <row spans="1:3" r="3">
      <c t="s" s="4" r="A3">
        <v>841</v>
      </c>
      <c t="n" s="7" r="B3">
        <v>260898</v>
      </c>
      <c t="n" s="7" r="C3">
        <v>147788</v>
      </c>
    </row>
    <row spans="1:3" r="4">
      <c t="s" s="4" r="A4">
        <v>559</v>
      </c>
    </row>
    <row spans="1:3" r="5">
      <c t="s" s="3" r="A5">
        <v>840</v>
      </c>
    </row>
    <row spans="1:3" r="6">
      <c t="s" s="4" r="A6">
        <v>841</v>
      </c>
      <c t="n" s="5" r="B6">
        <v>57402</v>
      </c>
      <c t="n" s="5" r="C6">
        <v>39434</v>
      </c>
    </row>
    <row spans="1:3" r="7">
      <c t="s" s="4" r="A7">
        <v>560</v>
      </c>
    </row>
    <row spans="1:3" r="8">
      <c t="s" s="3" r="A8">
        <v>840</v>
      </c>
    </row>
    <row spans="1:3" r="9">
      <c t="s" s="4" r="A9">
        <v>841</v>
      </c>
      <c t="n" s="5" r="B9">
        <v>12719</v>
      </c>
      <c t="n" s="5" r="C9">
        <v>8317</v>
      </c>
    </row>
    <row spans="1:3" r="10">
      <c t="s" s="4" r="A10">
        <v>561</v>
      </c>
    </row>
    <row spans="1:3" r="11">
      <c t="s" s="3" r="A11">
        <v>840</v>
      </c>
    </row>
    <row spans="1:3" r="12">
      <c t="s" s="4" r="A12">
        <v>841</v>
      </c>
      <c t="n" s="5" r="B12">
        <v>32947</v>
      </c>
      <c t="n" s="5" r="C12">
        <v>23778</v>
      </c>
    </row>
    <row spans="1:3" r="13">
      <c t="s" s="4" r="A13">
        <v>563</v>
      </c>
    </row>
    <row spans="1:3" r="14">
      <c t="s" s="3" r="A14">
        <v>840</v>
      </c>
    </row>
    <row spans="1:3" r="15">
      <c t="s" s="4" r="A15">
        <v>841</v>
      </c>
      <c t="n" s="5" r="B15">
        <v>8708</v>
      </c>
      <c t="n" s="5" r="C15">
        <v>4817</v>
      </c>
    </row>
    <row spans="1:3" r="16">
      <c t="s" s="4" r="A16">
        <v>570</v>
      </c>
    </row>
    <row spans="1:3" r="17">
      <c t="s" s="3" r="A17">
        <v>840</v>
      </c>
    </row>
    <row spans="1:3" r="18">
      <c t="s" s="4" r="A18">
        <v>841</v>
      </c>
      <c t="n" s="5" r="B18">
        <v>149122</v>
      </c>
      <c t="n" s="5" r="C18">
        <v>71442</v>
      </c>
    </row>
    <row spans="1:3" r="19">
      <c t="s" s="4" r="A19">
        <v>842</v>
      </c>
    </row>
    <row spans="1:3" r="20">
      <c t="s" s="3" r="A20">
        <v>840</v>
      </c>
    </row>
    <row spans="1:3" r="21">
      <c t="s" s="4" r="A21">
        <v>841</v>
      </c>
      <c t="n" s="5" r="B21">
        <v>8708</v>
      </c>
      <c t="n" s="5" r="C21">
        <v>4817</v>
      </c>
    </row>
    <row spans="1:3" r="22">
      <c t="s" s="4" r="A22">
        <v>843</v>
      </c>
    </row>
    <row spans="1:3" r="23">
      <c t="s" s="3" r="A23">
        <v>840</v>
      </c>
    </row>
    <row spans="1:3" r="24">
      <c t="s" s="4" r="A24">
        <v>841</v>
      </c>
      <c t="n" s="5" r="B24">
        <v>8708</v>
      </c>
      <c t="n" s="5" r="C24">
        <v>4817</v>
      </c>
    </row>
    <row spans="1:3" r="25">
      <c t="s" s="4" r="A25">
        <v>844</v>
      </c>
      <c t="n" s="5" r="B25">
        <v>8708</v>
      </c>
      <c t="n" s="5" r="C25">
        <v>4817</v>
      </c>
    </row>
    <row spans="1:3" r="26">
      <c t="s" s="4" r="A26">
        <v>845</v>
      </c>
    </row>
    <row spans="1:3" r="27">
      <c t="s" s="3" r="A27">
        <v>840</v>
      </c>
    </row>
    <row spans="1:3" r="28">
      <c t="s" s="4" r="A28">
        <v>841</v>
      </c>
      <c t="n" s="5" r="B28">
        <v>8708</v>
      </c>
      <c t="n" s="5" r="C28">
        <v>4817</v>
      </c>
    </row>
    <row spans="1:3" r="29">
      <c t="s" s="4" r="A29">
        <v>846</v>
      </c>
    </row>
    <row spans="1:3" r="30">
      <c t="s" s="3" r="A30">
        <v>840</v>
      </c>
    </row>
    <row spans="1:3" r="31">
      <c t="s" s="4" r="A31">
        <v>841</v>
      </c>
      <c t="n" s="5" r="B31">
        <v>252190</v>
      </c>
      <c t="n" s="5" r="C31">
        <v>142971</v>
      </c>
    </row>
    <row spans="1:3" r="32">
      <c t="s" s="4" r="A32">
        <v>847</v>
      </c>
    </row>
    <row spans="1:3" r="33">
      <c t="s" s="3" r="A33">
        <v>840</v>
      </c>
    </row>
    <row spans="1:3" r="34">
      <c t="s" s="4" r="A34">
        <v>841</v>
      </c>
      <c t="n" s="5" r="B34">
        <v>252190</v>
      </c>
      <c t="n" s="5" r="C34">
        <v>142971</v>
      </c>
    </row>
    <row spans="1:3" r="35">
      <c t="s" s="4" r="A35">
        <v>844</v>
      </c>
      <c t="n" s="5" r="B35">
        <v>250773</v>
      </c>
      <c t="n" s="5" r="C35">
        <v>142142</v>
      </c>
    </row>
    <row spans="1:3" r="36">
      <c t="s" s="4" r="A36">
        <v>848</v>
      </c>
    </row>
    <row spans="1:3" r="37">
      <c t="s" s="3" r="A37">
        <v>840</v>
      </c>
    </row>
    <row spans="1:3" r="38">
      <c t="s" s="4" r="A38">
        <v>849</v>
      </c>
      <c t="n" s="5" r="B38">
        <v>-1417</v>
      </c>
      <c t="n" s="5" r="C38">
        <v>-829</v>
      </c>
    </row>
    <row spans="1:3" r="39">
      <c t="s" s="4" r="A39">
        <v>850</v>
      </c>
    </row>
    <row spans="1:3" r="40">
      <c t="s" s="3" r="A40">
        <v>840</v>
      </c>
    </row>
    <row spans="1:3" r="41">
      <c t="s" s="4" r="A41">
        <v>841</v>
      </c>
      <c t="n" s="5" r="B41">
        <v>57402</v>
      </c>
      <c t="n" s="5" r="C41">
        <v>39434</v>
      </c>
    </row>
    <row spans="1:3" r="42">
      <c t="s" s="4" r="A42">
        <v>851</v>
      </c>
    </row>
    <row spans="1:3" r="43">
      <c t="s" s="3" r="A43">
        <v>840</v>
      </c>
    </row>
    <row spans="1:3" r="44">
      <c t="s" s="4" r="A44">
        <v>841</v>
      </c>
      <c t="n" s="5" r="B44">
        <v>12719</v>
      </c>
      <c t="n" s="5" r="C44">
        <v>8317</v>
      </c>
    </row>
    <row spans="1:3" r="45">
      <c t="s" s="4" r="A45">
        <v>852</v>
      </c>
    </row>
    <row spans="1:3" r="46">
      <c t="s" s="3" r="A46">
        <v>840</v>
      </c>
    </row>
    <row spans="1:3" r="47">
      <c t="s" s="4" r="A47">
        <v>841</v>
      </c>
      <c t="n" s="5" r="B47">
        <v>32947</v>
      </c>
      <c t="n" s="5" r="C47">
        <v>23778</v>
      </c>
    </row>
    <row spans="1:3" r="48">
      <c t="s" s="4" r="A48">
        <v>853</v>
      </c>
    </row>
    <row spans="1:3" r="49">
      <c t="s" s="3" r="A49">
        <v>840</v>
      </c>
    </row>
    <row spans="1:3" r="50">
      <c t="s" s="4" r="A50">
        <v>841</v>
      </c>
      <c t="n" s="5" r="B50">
        <v>149122</v>
      </c>
      <c t="n" s="5" r="C50">
        <v>71442</v>
      </c>
    </row>
    <row spans="1:3" r="51">
      <c t="s" s="4" r="A51">
        <v>837</v>
      </c>
    </row>
    <row spans="1:3" r="52">
      <c t="s" s="3" r="A52">
        <v>840</v>
      </c>
    </row>
    <row spans="1:3" r="53">
      <c t="s" s="4" r="A53">
        <v>841</v>
      </c>
      <c t="n" s="7" r="B53">
        <v>0</v>
      </c>
      <c t="n" s="7" r="C53">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54</v>
      </c>
      <c t="s" s="2" r="B1">
        <v>78</v>
      </c>
      <c t="s" s="2" r="D1">
        <v>1</v>
      </c>
    </row>
    <row spans="1:5" r="2">
      <c t="s" s="2" r="B2">
        <v>2</v>
      </c>
      <c t="s" s="2" r="C2">
        <v>79</v>
      </c>
      <c t="s" s="2" r="D2">
        <v>2</v>
      </c>
      <c t="s" s="2" r="E2">
        <v>79</v>
      </c>
    </row>
    <row spans="1:5" r="3">
      <c t="s" s="3" r="A3">
        <v>855</v>
      </c>
    </row>
    <row spans="1:5" r="4">
      <c t="s" s="4" r="A4">
        <v>856</v>
      </c>
      <c t="n" s="7" r="B4">
        <v>0</v>
      </c>
      <c t="n" s="7" r="C4">
        <v>0</v>
      </c>
      <c t="n" s="7" r="D4">
        <v>0</v>
      </c>
      <c t="n" s="7" r="E4">
        <v>0</v>
      </c>
    </row>
    <row spans="1:5" r="5">
      <c t="s" s="4" r="A5">
        <v>857</v>
      </c>
      <c t="n" s="5" r="B5">
        <v>0</v>
      </c>
      <c t="n" s="5" r="C5">
        <v>0</v>
      </c>
      <c t="n" s="5" r="D5">
        <v>0</v>
      </c>
      <c t="n" s="5" r="E5">
        <v>0</v>
      </c>
    </row>
    <row spans="1:5" r="6">
      <c t="s" s="4" r="A6">
        <v>858</v>
      </c>
      <c t="n" s="5" r="B6">
        <v>0</v>
      </c>
      <c t="n" s="5" r="C6">
        <v>0</v>
      </c>
      <c t="n" s="5" r="D6">
        <v>0</v>
      </c>
      <c t="n" s="5" r="E6">
        <v>-1889</v>
      </c>
    </row>
    <row spans="1:5" r="7">
      <c t="s" s="4" r="A7">
        <v>859</v>
      </c>
      <c t="n" s="5" r="B7">
        <v>0</v>
      </c>
      <c t="n" s="5" r="C7">
        <v>0</v>
      </c>
      <c t="n" s="5" r="D7">
        <v>0</v>
      </c>
      <c t="n" s="5" r="E7">
        <v>0</v>
      </c>
    </row>
    <row spans="1:5" r="8">
      <c t="s" s="4" r="A8">
        <v>860</v>
      </c>
      <c t="n" s="5" r="B8">
        <v>0</v>
      </c>
      <c t="n" s="5" r="C8">
        <v>0</v>
      </c>
      <c t="n" s="5" r="D8">
        <v>0</v>
      </c>
      <c t="n" s="5" r="E8">
        <v>1889</v>
      </c>
    </row>
    <row spans="1:5" r="9">
      <c t="s" s="4" r="A9">
        <v>861</v>
      </c>
      <c t="n" s="5" r="B9">
        <v>0</v>
      </c>
      <c t="n" s="5" r="C9">
        <v>0</v>
      </c>
      <c t="n" s="5" r="D9">
        <v>0</v>
      </c>
      <c t="n" s="5" r="E9">
        <v>0</v>
      </c>
    </row>
    <row spans="1:5" r="10">
      <c t="s" s="4" r="A10">
        <v>862</v>
      </c>
      <c t="n" s="5" r="B10">
        <v>0</v>
      </c>
      <c t="n" s="5" r="C10">
        <v>0</v>
      </c>
      <c t="n" s="5" r="D10">
        <v>0</v>
      </c>
      <c t="n" s="5" r="E10">
        <v>0</v>
      </c>
    </row>
    <row spans="1:5" r="11">
      <c t="s" s="4" r="A11">
        <v>863</v>
      </c>
      <c t="n" s="7" r="B11">
        <v>0</v>
      </c>
      <c t="n" s="7" r="C11">
        <v>0</v>
      </c>
      <c t="n" s="7" r="D11">
        <v>0</v>
      </c>
      <c t="n" s="7" r="E11">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s="1" r="A1">
        <v>864</v>
      </c>
      <c t="s" s="2" r="C1">
        <v>2</v>
      </c>
      <c t="s" s="2" r="E1">
        <v>30</v>
      </c>
    </row>
    <row spans="1:5" r="2">
      <c t="s" s="3" r="A2">
        <v>865</v>
      </c>
    </row>
    <row spans="1:5" r="3">
      <c t="s" s="4" r="A3">
        <v>866</v>
      </c>
      <c t="s" s="4" r="B3">
        <v>489</v>
      </c>
      <c t="n" s="7" r="C3">
        <v>12751000</v>
      </c>
      <c t="s" s="4" r="D3">
        <v>488</v>
      </c>
      <c t="n" s="7" r="E3">
        <v>13451000</v>
      </c>
    </row>
    <row spans="1:5" r="4">
      <c t="s" s="3" r="A4">
        <v>867</v>
      </c>
    </row>
    <row spans="1:5" r="5">
      <c t="s" s="4" r="A5">
        <v>868</v>
      </c>
      <c t="n" s="5" r="C5">
        <v>3900000</v>
      </c>
      <c t="n" s="5" r="E5">
        <v>5300000</v>
      </c>
    </row>
    <row spans="1:5" r="6">
      <c t="s" s="4" r="A6">
        <v>39</v>
      </c>
      <c t="n" s="5" r="C6">
        <v>428000</v>
      </c>
    </row>
    <row spans="1:5" r="7">
      <c t="s" s="4" r="A7">
        <v>617</v>
      </c>
    </row>
    <row spans="1:5" r="8">
      <c t="s" s="3" r="A8">
        <v>865</v>
      </c>
    </row>
    <row spans="1:5" r="9">
      <c t="s" s="4" r="A9">
        <v>866</v>
      </c>
      <c t="s" s="4" r="B9">
        <v>489</v>
      </c>
      <c t="n" s="5" r="C9">
        <v>7854000</v>
      </c>
      <c t="s" s="4" r="D9">
        <v>488</v>
      </c>
      <c t="n" s="5" r="E9">
        <v>10447000</v>
      </c>
    </row>
    <row spans="1:5" r="10">
      <c t="s" s="4" r="A10">
        <v>417</v>
      </c>
    </row>
    <row spans="1:5" r="11">
      <c t="s" s="3" r="A11">
        <v>865</v>
      </c>
    </row>
    <row spans="1:5" r="12">
      <c t="s" s="4" r="A12">
        <v>866</v>
      </c>
      <c t="s" s="4" r="B12">
        <v>489</v>
      </c>
      <c t="n" s="5" r="C12">
        <v>0</v>
      </c>
      <c t="s" s="4" r="D12">
        <v>488</v>
      </c>
      <c t="n" s="5" r="E12">
        <v>0</v>
      </c>
    </row>
    <row spans="1:5" r="13">
      <c t="s" s="4" r="A13">
        <v>618</v>
      </c>
    </row>
    <row spans="1:5" r="14">
      <c t="s" s="3" r="A14">
        <v>865</v>
      </c>
    </row>
    <row spans="1:5" r="15">
      <c t="s" s="4" r="A15">
        <v>866</v>
      </c>
      <c t="s" s="4" r="B15">
        <v>489</v>
      </c>
      <c t="n" s="5" r="C15">
        <v>0</v>
      </c>
      <c t="s" s="4" r="D15">
        <v>488</v>
      </c>
      <c t="n" s="5" r="E15">
        <v>0</v>
      </c>
    </row>
    <row spans="1:5" r="16">
      <c t="s" s="4" r="A16">
        <v>619</v>
      </c>
    </row>
    <row spans="1:5" r="17">
      <c t="s" s="3" r="A17">
        <v>865</v>
      </c>
    </row>
    <row spans="1:5" r="18">
      <c t="s" s="4" r="A18">
        <v>866</v>
      </c>
      <c t="s" s="4" r="B18">
        <v>489</v>
      </c>
      <c t="n" s="5" r="C18">
        <v>0</v>
      </c>
      <c t="s" s="4" r="D18">
        <v>488</v>
      </c>
      <c t="n" s="5" r="E18">
        <v>303000</v>
      </c>
    </row>
    <row spans="1:5" r="19">
      <c t="s" s="4" r="A19">
        <v>423</v>
      </c>
    </row>
    <row spans="1:5" r="20">
      <c t="s" s="3" r="A20">
        <v>865</v>
      </c>
    </row>
    <row spans="1:5" r="21">
      <c t="s" s="4" r="A21">
        <v>866</v>
      </c>
      <c t="s" s="4" r="B21">
        <v>489</v>
      </c>
      <c t="n" s="5" r="C21">
        <v>4021000</v>
      </c>
      <c t="s" s="4" r="D21">
        <v>488</v>
      </c>
      <c t="n" s="5" r="E21">
        <v>2301000</v>
      </c>
    </row>
    <row spans="1:5" r="22">
      <c t="s" s="4" r="A22">
        <v>620</v>
      </c>
    </row>
    <row spans="1:5" r="23">
      <c t="s" s="3" r="A23">
        <v>865</v>
      </c>
    </row>
    <row spans="1:5" r="24">
      <c t="s" s="4" r="A24">
        <v>866</v>
      </c>
      <c t="s" s="4" r="B24">
        <v>489</v>
      </c>
      <c t="n" s="5" r="C24">
        <v>425000</v>
      </c>
      <c t="s" s="4" r="D24">
        <v>488</v>
      </c>
      <c t="n" s="5" r="E24">
        <v>400000</v>
      </c>
    </row>
    <row spans="1:5" r="25">
      <c t="s" s="4" r="A25">
        <v>758</v>
      </c>
    </row>
    <row spans="1:5" r="26">
      <c t="s" s="3" r="A26">
        <v>865</v>
      </c>
    </row>
    <row spans="1:5" r="27">
      <c t="s" s="4" r="A27">
        <v>866</v>
      </c>
      <c t="s" s="4" r="B27">
        <v>625</v>
      </c>
      <c t="n" s="5" r="C27">
        <v>451000</v>
      </c>
    </row>
    <row spans="1:5" r="28">
      <c t="s" s="4" r="A28">
        <v>842</v>
      </c>
    </row>
    <row spans="1:5" r="29">
      <c t="s" s="3" r="A29">
        <v>867</v>
      </c>
    </row>
    <row spans="1:5" r="30">
      <c t="s" s="4" r="A30">
        <v>39</v>
      </c>
      <c t="n" s="5" r="C30">
        <v>0</v>
      </c>
    </row>
    <row spans="1:5" r="31">
      <c t="s" s="4" r="A31">
        <v>869</v>
      </c>
    </row>
    <row spans="1:5" r="32">
      <c t="s" s="3" r="A32">
        <v>865</v>
      </c>
    </row>
    <row spans="1:5" r="33">
      <c t="s" s="4" r="A33">
        <v>866</v>
      </c>
      <c t="s" s="4" r="B33">
        <v>490</v>
      </c>
      <c t="n" s="5" r="C33">
        <v>0</v>
      </c>
      <c t="n" s="5" r="E33">
        <v>0</v>
      </c>
    </row>
    <row spans="1:5" r="34">
      <c t="s" s="3" r="A34">
        <v>867</v>
      </c>
    </row>
    <row spans="1:5" r="35">
      <c t="s" s="4" r="A35">
        <v>868</v>
      </c>
      <c t="n" s="5" r="C35">
        <v>0</v>
      </c>
      <c t="n" s="5" r="E35">
        <v>0</v>
      </c>
    </row>
    <row spans="1:5" r="36">
      <c t="s" s="4" r="A36">
        <v>39</v>
      </c>
      <c t="n" s="5" r="C36">
        <v>0</v>
      </c>
      <c t="n" s="5" r="E36">
        <v>0</v>
      </c>
    </row>
    <row spans="1:5" r="37">
      <c t="s" s="4" r="A37">
        <v>48</v>
      </c>
      <c t="n" s="5" r="C37">
        <v>0</v>
      </c>
      <c t="n" s="5" r="E37">
        <v>0</v>
      </c>
    </row>
    <row spans="1:5" r="38">
      <c t="s" s="4" r="A38">
        <v>870</v>
      </c>
    </row>
    <row spans="1:5" r="39">
      <c t="s" s="3" r="A39">
        <v>865</v>
      </c>
    </row>
    <row spans="1:5" r="40">
      <c t="s" s="4" r="A40">
        <v>866</v>
      </c>
      <c t="s" s="4" r="B40">
        <v>490</v>
      </c>
      <c t="n" s="5" r="C40">
        <v>0</v>
      </c>
      <c t="n" s="5" r="E40">
        <v>0</v>
      </c>
    </row>
    <row spans="1:5" r="41">
      <c t="s" s="3" r="A41">
        <v>867</v>
      </c>
    </row>
    <row spans="1:5" r="42">
      <c t="s" s="4" r="A42">
        <v>868</v>
      </c>
      <c t="n" s="5" r="C42">
        <v>0</v>
      </c>
      <c t="n" s="5" r="E42">
        <v>0</v>
      </c>
    </row>
    <row spans="1:5" r="43">
      <c t="s" s="4" r="A43">
        <v>871</v>
      </c>
    </row>
    <row spans="1:5" r="44">
      <c t="s" s="3" r="A44">
        <v>865</v>
      </c>
    </row>
    <row spans="1:5" r="45">
      <c t="s" s="4" r="A45">
        <v>866</v>
      </c>
      <c t="s" s="4" r="B45">
        <v>490</v>
      </c>
      <c t="n" s="5" r="C45">
        <v>0</v>
      </c>
      <c t="n" s="5" r="E45">
        <v>0</v>
      </c>
    </row>
    <row spans="1:5" r="46">
      <c t="s" s="4" r="A46">
        <v>872</v>
      </c>
    </row>
    <row spans="1:5" r="47">
      <c t="s" s="3" r="A47">
        <v>865</v>
      </c>
    </row>
    <row spans="1:5" r="48">
      <c t="s" s="4" r="A48">
        <v>866</v>
      </c>
      <c t="s" s="4" r="B48">
        <v>490</v>
      </c>
      <c t="n" s="5" r="C48">
        <v>0</v>
      </c>
      <c t="n" s="5" r="E48">
        <v>0</v>
      </c>
    </row>
    <row spans="1:5" r="49">
      <c t="s" s="4" r="A49">
        <v>873</v>
      </c>
    </row>
    <row spans="1:5" r="50">
      <c t="s" s="3" r="A50">
        <v>865</v>
      </c>
    </row>
    <row spans="1:5" r="51">
      <c t="s" s="4" r="A51">
        <v>866</v>
      </c>
      <c t="s" s="4" r="B51">
        <v>490</v>
      </c>
      <c t="n" s="5" r="C51">
        <v>0</v>
      </c>
      <c t="n" s="5" r="E51">
        <v>0</v>
      </c>
    </row>
    <row spans="1:5" r="52">
      <c t="s" s="4" r="A52">
        <v>874</v>
      </c>
    </row>
    <row spans="1:5" r="53">
      <c t="s" s="3" r="A53">
        <v>865</v>
      </c>
    </row>
    <row spans="1:5" r="54">
      <c t="s" s="4" r="A54">
        <v>866</v>
      </c>
      <c t="s" s="4" r="B54">
        <v>490</v>
      </c>
      <c t="n" s="5" r="C54">
        <v>0</v>
      </c>
      <c t="n" s="5" r="E54">
        <v>0</v>
      </c>
    </row>
    <row spans="1:5" r="55">
      <c t="s" s="3" r="A55">
        <v>867</v>
      </c>
    </row>
    <row spans="1:5" r="56">
      <c t="s" s="4" r="A56">
        <v>868</v>
      </c>
      <c t="n" s="5" r="C56">
        <v>0</v>
      </c>
      <c t="n" s="5" r="E56">
        <v>0</v>
      </c>
    </row>
    <row spans="1:5" r="57">
      <c t="s" s="4" r="A57">
        <v>875</v>
      </c>
    </row>
    <row spans="1:5" r="58">
      <c t="s" s="3" r="A58">
        <v>865</v>
      </c>
    </row>
    <row spans="1:5" r="59">
      <c t="s" s="4" r="A59">
        <v>866</v>
      </c>
      <c t="s" s="4" r="B59">
        <v>490</v>
      </c>
      <c t="n" s="5" r="C59">
        <v>0</v>
      </c>
      <c t="n" s="5" r="E59">
        <v>0</v>
      </c>
    </row>
    <row spans="1:5" r="60">
      <c t="s" s="4" r="A60">
        <v>876</v>
      </c>
    </row>
    <row spans="1:5" r="61">
      <c t="s" s="3" r="A61">
        <v>865</v>
      </c>
    </row>
    <row spans="1:5" r="62">
      <c t="s" s="4" r="A62">
        <v>866</v>
      </c>
      <c t="s" s="4" r="B62">
        <v>490</v>
      </c>
      <c t="n" s="5" r="C62">
        <v>0</v>
      </c>
      <c t="n" s="5" r="E62">
        <v>0</v>
      </c>
    </row>
    <row spans="1:5" r="63">
      <c t="s" s="4" r="A63">
        <v>846</v>
      </c>
    </row>
    <row spans="1:5" r="64">
      <c t="s" s="3" r="A64">
        <v>867</v>
      </c>
    </row>
    <row spans="1:5" r="65">
      <c t="s" s="4" r="A65">
        <v>39</v>
      </c>
      <c t="n" s="5" r="C65">
        <v>428000</v>
      </c>
    </row>
    <row spans="1:5" r="66">
      <c t="s" s="4" r="A66">
        <v>877</v>
      </c>
    </row>
    <row spans="1:5" r="67">
      <c t="s" s="3" r="A67">
        <v>865</v>
      </c>
    </row>
    <row spans="1:5" r="68">
      <c t="s" s="4" r="A68">
        <v>866</v>
      </c>
      <c t="s" s="4" r="B68">
        <v>490</v>
      </c>
      <c t="n" s="5" r="C68">
        <v>0</v>
      </c>
      <c t="n" s="5" r="E68">
        <v>0</v>
      </c>
    </row>
    <row spans="1:5" r="69">
      <c t="s" s="3" r="A69">
        <v>867</v>
      </c>
    </row>
    <row spans="1:5" r="70">
      <c t="s" s="4" r="A70">
        <v>868</v>
      </c>
      <c t="n" s="5" r="C70">
        <v>1263000</v>
      </c>
      <c t="n" s="5" r="E70">
        <v>106000</v>
      </c>
    </row>
    <row spans="1:5" r="71">
      <c t="s" s="4" r="A71">
        <v>39</v>
      </c>
      <c t="n" s="5" r="C71">
        <v>428000</v>
      </c>
      <c t="n" s="5" r="E71">
        <v>0</v>
      </c>
    </row>
    <row spans="1:5" r="72">
      <c t="s" s="4" r="A72">
        <v>48</v>
      </c>
      <c t="n" s="5" r="C72">
        <v>440000</v>
      </c>
      <c t="n" s="5" r="E72">
        <v>0</v>
      </c>
    </row>
    <row spans="1:5" r="73">
      <c t="s" s="4" r="A73">
        <v>878</v>
      </c>
    </row>
    <row spans="1:5" r="74">
      <c t="s" s="3" r="A74">
        <v>865</v>
      </c>
    </row>
    <row spans="1:5" r="75">
      <c t="s" s="4" r="A75">
        <v>866</v>
      </c>
      <c t="s" s="4" r="B75">
        <v>490</v>
      </c>
      <c t="n" s="5" r="C75">
        <v>0</v>
      </c>
      <c t="n" s="5" r="E75">
        <v>0</v>
      </c>
    </row>
    <row spans="1:5" r="76">
      <c t="s" s="3" r="A76">
        <v>867</v>
      </c>
    </row>
    <row spans="1:5" r="77">
      <c t="s" s="4" r="A77">
        <v>868</v>
      </c>
      <c t="n" s="5" r="C77">
        <v>741000</v>
      </c>
      <c t="n" s="5" r="E77">
        <v>100000</v>
      </c>
    </row>
    <row spans="1:5" r="78">
      <c t="s" s="4" r="A78">
        <v>879</v>
      </c>
    </row>
    <row spans="1:5" r="79">
      <c t="s" s="3" r="A79">
        <v>865</v>
      </c>
    </row>
    <row spans="1:5" r="80">
      <c t="s" s="4" r="A80">
        <v>866</v>
      </c>
      <c t="s" s="4" r="B80">
        <v>490</v>
      </c>
      <c t="n" s="5" r="C80">
        <v>0</v>
      </c>
      <c t="n" s="5" r="E80">
        <v>0</v>
      </c>
    </row>
    <row spans="1:5" r="81">
      <c t="s" s="4" r="A81">
        <v>880</v>
      </c>
    </row>
    <row spans="1:5" r="82">
      <c t="s" s="3" r="A82">
        <v>865</v>
      </c>
    </row>
    <row spans="1:5" r="83">
      <c t="s" s="4" r="A83">
        <v>866</v>
      </c>
      <c t="s" s="4" r="B83">
        <v>490</v>
      </c>
      <c t="n" s="5" r="C83">
        <v>0</v>
      </c>
      <c t="n" s="5" r="E83">
        <v>0</v>
      </c>
    </row>
    <row spans="1:5" r="84">
      <c t="s" s="4" r="A84">
        <v>881</v>
      </c>
    </row>
    <row spans="1:5" r="85">
      <c t="s" s="3" r="A85">
        <v>865</v>
      </c>
    </row>
    <row spans="1:5" r="86">
      <c t="s" s="4" r="A86">
        <v>866</v>
      </c>
      <c t="s" s="4" r="B86">
        <v>490</v>
      </c>
      <c t="n" s="5" r="C86">
        <v>0</v>
      </c>
      <c t="n" s="5" r="E86">
        <v>0</v>
      </c>
    </row>
    <row spans="1:5" r="87">
      <c t="s" s="4" r="A87">
        <v>882</v>
      </c>
    </row>
    <row spans="1:5" r="88">
      <c t="s" s="3" r="A88">
        <v>865</v>
      </c>
    </row>
    <row spans="1:5" r="89">
      <c t="s" s="4" r="A89">
        <v>866</v>
      </c>
      <c t="s" s="4" r="B89">
        <v>490</v>
      </c>
      <c t="n" s="5" r="C89">
        <v>0</v>
      </c>
      <c t="n" s="5" r="E89">
        <v>0</v>
      </c>
    </row>
    <row spans="1:5" r="90">
      <c t="s" s="3" r="A90">
        <v>867</v>
      </c>
    </row>
    <row spans="1:5" r="91">
      <c t="s" s="4" r="A91">
        <v>868</v>
      </c>
      <c t="n" s="5" r="C91">
        <v>522000</v>
      </c>
      <c t="n" s="5" r="E91">
        <v>6000</v>
      </c>
    </row>
    <row spans="1:5" r="92">
      <c t="s" s="4" r="A92">
        <v>883</v>
      </c>
    </row>
    <row spans="1:5" r="93">
      <c t="s" s="3" r="A93">
        <v>865</v>
      </c>
    </row>
    <row spans="1:5" r="94">
      <c t="s" s="4" r="A94">
        <v>866</v>
      </c>
      <c t="s" s="4" r="B94">
        <v>490</v>
      </c>
      <c t="n" s="5" r="C94">
        <v>0</v>
      </c>
      <c t="n" s="5" r="E94">
        <v>0</v>
      </c>
    </row>
    <row spans="1:5" r="95">
      <c t="s" s="4" r="A95">
        <v>884</v>
      </c>
    </row>
    <row spans="1:5" r="96">
      <c t="s" s="3" r="A96">
        <v>865</v>
      </c>
    </row>
    <row spans="1:5" r="97">
      <c t="s" s="4" r="A97">
        <v>866</v>
      </c>
      <c t="s" s="4" r="B97">
        <v>490</v>
      </c>
      <c t="n" s="5" r="C97">
        <v>0</v>
      </c>
      <c t="n" s="5" r="E97">
        <v>0</v>
      </c>
    </row>
    <row spans="1:5" r="98">
      <c t="s" s="4" r="A98">
        <v>837</v>
      </c>
    </row>
    <row spans="1:5" r="99">
      <c t="s" s="3" r="A99">
        <v>865</v>
      </c>
    </row>
    <row spans="1:5" r="100">
      <c t="s" s="4" r="A100">
        <v>866</v>
      </c>
      <c t="n" s="5" r="C100">
        <v>2700000</v>
      </c>
    </row>
    <row spans="1:5" r="101">
      <c t="s" s="3" r="A101">
        <v>867</v>
      </c>
    </row>
    <row spans="1:5" r="102">
      <c t="s" s="4" r="A102">
        <v>39</v>
      </c>
      <c t="n" s="5" r="C102">
        <v>0</v>
      </c>
    </row>
    <row spans="1:5" r="103">
      <c t="s" s="4" r="A103">
        <v>885</v>
      </c>
    </row>
    <row spans="1:5" r="104">
      <c t="s" s="3" r="A104">
        <v>865</v>
      </c>
    </row>
    <row spans="1:5" r="105">
      <c t="s" s="4" r="A105">
        <v>866</v>
      </c>
      <c t="s" s="4" r="B105">
        <v>490</v>
      </c>
      <c t="n" s="5" r="C105">
        <v>2733000</v>
      </c>
      <c t="n" s="5" r="E105">
        <v>4209000</v>
      </c>
    </row>
    <row spans="1:5" r="106">
      <c t="s" s="3" r="A106">
        <v>867</v>
      </c>
    </row>
    <row spans="1:5" r="107">
      <c t="s" s="4" r="A107">
        <v>868</v>
      </c>
      <c t="n" s="5" r="C107">
        <v>2686000</v>
      </c>
      <c t="n" s="5" r="E107">
        <v>5173000</v>
      </c>
    </row>
    <row spans="1:5" r="108">
      <c t="s" s="4" r="A108">
        <v>39</v>
      </c>
      <c t="n" s="5" r="C108">
        <v>0</v>
      </c>
      <c t="n" s="5" r="E108">
        <v>0</v>
      </c>
    </row>
    <row spans="1:5" r="109">
      <c t="s" s="4" r="A109">
        <v>48</v>
      </c>
      <c t="n" s="5" r="C109">
        <v>0</v>
      </c>
      <c t="n" s="5" r="E109">
        <v>0</v>
      </c>
    </row>
    <row spans="1:5" r="110">
      <c t="s" s="4" r="A110">
        <v>886</v>
      </c>
    </row>
    <row spans="1:5" r="111">
      <c t="s" s="3" r="A111">
        <v>865</v>
      </c>
    </row>
    <row spans="1:5" r="112">
      <c t="s" s="4" r="A112">
        <v>866</v>
      </c>
      <c t="s" s="4" r="B112">
        <v>490</v>
      </c>
      <c t="n" s="5" r="C112">
        <v>935000</v>
      </c>
      <c t="n" s="5" r="E112">
        <v>3761000</v>
      </c>
    </row>
    <row spans="1:5" r="113">
      <c t="s" s="3" r="A113">
        <v>867</v>
      </c>
    </row>
    <row spans="1:5" r="114">
      <c t="s" s="4" r="A114">
        <v>868</v>
      </c>
      <c t="n" s="5" r="C114">
        <v>2374000</v>
      </c>
      <c t="n" s="5" r="E114">
        <v>4127000</v>
      </c>
    </row>
    <row spans="1:5" r="115">
      <c t="s" s="4" r="A115">
        <v>887</v>
      </c>
    </row>
    <row spans="1:5" r="116">
      <c t="s" s="3" r="A116">
        <v>865</v>
      </c>
    </row>
    <row spans="1:5" r="117">
      <c t="s" s="4" r="A117">
        <v>866</v>
      </c>
      <c t="s" s="4" r="B117">
        <v>490</v>
      </c>
      <c t="n" s="5" r="C117">
        <v>0</v>
      </c>
      <c t="n" s="5" r="E117">
        <v>0</v>
      </c>
    </row>
    <row spans="1:5" r="118">
      <c t="s" s="4" r="A118">
        <v>888</v>
      </c>
    </row>
    <row spans="1:5" r="119">
      <c t="s" s="3" r="A119">
        <v>865</v>
      </c>
    </row>
    <row spans="1:5" r="120">
      <c t="s" s="4" r="A120">
        <v>866</v>
      </c>
      <c t="s" s="4" r="B120">
        <v>490</v>
      </c>
      <c t="n" s="5" r="C120">
        <v>0</v>
      </c>
      <c t="n" s="5" r="E120">
        <v>0</v>
      </c>
    </row>
    <row spans="1:5" r="121">
      <c t="s" s="4" r="A121">
        <v>889</v>
      </c>
    </row>
    <row spans="1:5" r="122">
      <c t="s" s="3" r="A122">
        <v>865</v>
      </c>
    </row>
    <row spans="1:5" r="123">
      <c t="s" s="4" r="A123">
        <v>866</v>
      </c>
      <c t="s" s="4" r="B123">
        <v>490</v>
      </c>
      <c t="n" s="5" r="C123">
        <v>0</v>
      </c>
      <c t="n" s="5" r="E123">
        <v>60000</v>
      </c>
    </row>
    <row spans="1:5" r="124">
      <c t="s" s="4" r="A124">
        <v>890</v>
      </c>
    </row>
    <row spans="1:5" r="125">
      <c t="s" s="3" r="A125">
        <v>865</v>
      </c>
    </row>
    <row spans="1:5" r="126">
      <c t="s" s="4" r="A126">
        <v>866</v>
      </c>
      <c t="s" s="4" r="B126">
        <v>490</v>
      </c>
      <c t="n" s="5" r="C126">
        <v>1173000</v>
      </c>
      <c t="n" s="5" r="E126">
        <v>176000</v>
      </c>
    </row>
    <row spans="1:5" r="127">
      <c t="s" s="3" r="A127">
        <v>867</v>
      </c>
    </row>
    <row spans="1:5" r="128">
      <c t="s" s="4" r="A128">
        <v>868</v>
      </c>
      <c t="n" s="5" r="C128">
        <v>312000</v>
      </c>
      <c t="n" s="5" r="E128">
        <v>1046000</v>
      </c>
    </row>
    <row spans="1:5" r="129">
      <c t="s" s="4" r="A129">
        <v>891</v>
      </c>
    </row>
    <row spans="1:5" r="130">
      <c t="s" s="3" r="A130">
        <v>865</v>
      </c>
    </row>
    <row spans="1:5" r="131">
      <c t="s" s="4" r="A131">
        <v>866</v>
      </c>
      <c t="s" s="4" r="B131">
        <v>490</v>
      </c>
      <c t="n" s="5" r="C131">
        <v>174000</v>
      </c>
      <c t="n" s="5" r="E131">
        <v>212000</v>
      </c>
    </row>
    <row spans="1:5" r="132">
      <c t="s" s="4" r="A132">
        <v>892</v>
      </c>
    </row>
    <row spans="1:5" r="133">
      <c t="s" s="3" r="A133">
        <v>865</v>
      </c>
    </row>
    <row spans="1:5" r="134">
      <c t="s" s="4" r="A134">
        <v>866</v>
      </c>
      <c t="s" s="4" r="B134">
        <v>490</v>
      </c>
      <c t="n" s="7" r="C134">
        <v>451000</v>
      </c>
      <c t="n" s="7" r="E134">
        <v>0</v>
      </c>
    </row>
    <row spans="1:5" r="135">
      <c t="n" r="A135"/>
    </row>
    <row spans="1:5" r="136">
      <c t="s" s="4" r="A136">
        <v>488</v>
      </c>
      <c t="s" s="4" r="B136">
        <v>662</v>
      </c>
    </row>
    <row spans="1:5" r="137">
      <c t="s" s="4" r="A137">
        <v>489</v>
      </c>
      <c t="s" s="4" r="B137">
        <v>663</v>
      </c>
    </row>
    <row spans="1:5" r="138">
      <c t="s" s="4" r="A138">
        <v>490</v>
      </c>
      <c t="s" s="4" r="B138">
        <v>893</v>
      </c>
    </row>
  </sheetData>
  <mergeCells count="6">
    <mergeCell ref="A1:B1"/>
    <mergeCell ref="C1:D1"/>
    <mergeCell ref="A135:D135"/>
    <mergeCell ref="B136:D136"/>
    <mergeCell ref="B137:D137"/>
    <mergeCell ref="B138:D138"/>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94</v>
      </c>
      <c t="s" s="2" r="B1">
        <v>2</v>
      </c>
      <c t="s" s="2" r="C1">
        <v>30</v>
      </c>
    </row>
    <row spans="1:3" r="2">
      <c t="s" s="3" r="A2">
        <v>895</v>
      </c>
    </row>
    <row spans="1:3" r="3">
      <c t="s" s="4" r="A3">
        <v>34</v>
      </c>
      <c t="n" s="7" r="B3">
        <v>25094000</v>
      </c>
      <c t="n" s="7" r="C3">
        <v>31472000</v>
      </c>
    </row>
    <row spans="1:3" r="4">
      <c t="s" s="4" r="A4">
        <v>35</v>
      </c>
      <c t="n" s="5" r="B4">
        <v>8162000</v>
      </c>
      <c t="n" s="5" r="C4">
        <v>9538000</v>
      </c>
    </row>
    <row spans="1:3" r="5">
      <c t="s" s="4" r="A5">
        <v>39</v>
      </c>
      <c t="n" s="5" r="B5">
        <v>428000</v>
      </c>
    </row>
    <row spans="1:3" r="6">
      <c t="s" s="4" r="A6">
        <v>896</v>
      </c>
      <c t="n" s="5" r="B6">
        <v>1115338000</v>
      </c>
      <c t="n" s="5" r="C6">
        <v>770289000</v>
      </c>
    </row>
    <row spans="1:3" r="7">
      <c t="s" s="4" r="A7">
        <v>554</v>
      </c>
      <c t="n" s="5" r="B7">
        <v>260898000</v>
      </c>
      <c t="n" s="5" r="C7">
        <v>147788000</v>
      </c>
    </row>
    <row spans="1:3" r="8">
      <c t="s" s="4" r="A8">
        <v>897</v>
      </c>
      <c t="n" s="5" r="B8">
        <v>15112000</v>
      </c>
      <c t="n" s="5" r="C8">
        <v>17924000</v>
      </c>
    </row>
    <row spans="1:3" r="9">
      <c t="s" s="4" r="A9">
        <v>898</v>
      </c>
      <c t="n" s="5" r="B9">
        <v>5612000</v>
      </c>
      <c t="n" s="5" r="C9">
        <v>7053000</v>
      </c>
    </row>
    <row spans="1:3" r="10">
      <c t="s" s="4" r="A10">
        <v>40</v>
      </c>
      <c t="n" s="5" r="B10">
        <v>4620000</v>
      </c>
      <c t="n" s="5" r="C10">
        <v>3196000</v>
      </c>
    </row>
    <row spans="1:3" r="11">
      <c t="s" s="3" r="A11">
        <v>899</v>
      </c>
    </row>
    <row spans="1:3" r="12">
      <c t="s" s="4" r="A12">
        <v>900</v>
      </c>
      <c t="n" s="5" r="B12">
        <v>169021000</v>
      </c>
      <c t="n" s="5" r="C12">
        <v>91948000</v>
      </c>
    </row>
    <row spans="1:3" r="13">
      <c t="s" s="4" r="A13">
        <v>901</v>
      </c>
      <c t="n" s="5" r="B13">
        <v>817464000</v>
      </c>
      <c t="n" s="5" r="C13">
        <v>460177000</v>
      </c>
    </row>
    <row spans="1:3" r="14">
      <c t="s" s="4" r="A14">
        <v>902</v>
      </c>
      <c t="n" s="5" r="B14">
        <v>302855000</v>
      </c>
      <c t="n" s="5" r="C14">
        <v>244931000</v>
      </c>
    </row>
    <row spans="1:3" r="15">
      <c t="s" s="4" r="A15">
        <v>903</v>
      </c>
      <c t="n" s="5" r="B15">
        <v>94215000</v>
      </c>
      <c t="n" s="5" r="C15">
        <v>136342000</v>
      </c>
    </row>
    <row spans="1:3" r="16">
      <c t="s" s="4" r="A16">
        <v>57</v>
      </c>
      <c t="n" s="5" r="B16">
        <v>131000</v>
      </c>
      <c t="n" s="5" r="C16">
        <v>120000</v>
      </c>
    </row>
    <row spans="1:3" r="17">
      <c t="s" s="4" r="A17">
        <v>842</v>
      </c>
    </row>
    <row spans="1:3" r="18">
      <c t="s" s="3" r="A18">
        <v>895</v>
      </c>
    </row>
    <row spans="1:3" r="19">
      <c t="s" s="4" r="A19">
        <v>34</v>
      </c>
      <c t="n" s="5" r="B19">
        <v>10482000</v>
      </c>
      <c t="n" s="5" r="C19">
        <v>6785000</v>
      </c>
    </row>
    <row spans="1:3" r="20">
      <c t="s" s="4" r="A20">
        <v>35</v>
      </c>
      <c t="n" s="5" r="B20">
        <v>0</v>
      </c>
      <c t="n" s="5" r="C20">
        <v>0</v>
      </c>
    </row>
    <row spans="1:3" r="21">
      <c t="s" s="4" r="A21">
        <v>39</v>
      </c>
      <c t="n" s="5" r="B21">
        <v>0</v>
      </c>
    </row>
    <row spans="1:3" r="22">
      <c t="s" s="4" r="A22">
        <v>896</v>
      </c>
      <c t="n" s="5" r="B22">
        <v>0</v>
      </c>
      <c t="n" s="5" r="C22">
        <v>0</v>
      </c>
    </row>
    <row spans="1:3" r="23">
      <c t="s" s="4" r="A23">
        <v>554</v>
      </c>
      <c t="n" s="5" r="B23">
        <v>8708000</v>
      </c>
      <c t="n" s="5" r="C23">
        <v>4817000</v>
      </c>
    </row>
    <row spans="1:3" r="24">
      <c t="s" s="4" r="A24">
        <v>897</v>
      </c>
      <c t="n" s="7" r="B24">
        <v>0</v>
      </c>
      <c t="n" s="7" r="C24">
        <v>0</v>
      </c>
    </row>
    <row spans="1:3" r="25">
      <c t="s" s="4" r="A25">
        <v>898</v>
      </c>
      <c t="s" s="4" r="B25">
        <v>650</v>
      </c>
      <c t="s" s="4" r="C25">
        <v>650</v>
      </c>
    </row>
    <row spans="1:3" r="26">
      <c t="s" s="4" r="A26">
        <v>40</v>
      </c>
      <c t="n" s="7" r="B26">
        <v>0</v>
      </c>
      <c t="n" s="7" r="C26">
        <v>0</v>
      </c>
    </row>
    <row spans="1:3" r="27">
      <c t="s" s="3" r="A27">
        <v>899</v>
      </c>
    </row>
    <row spans="1:3" r="28">
      <c t="s" s="4" r="A28">
        <v>900</v>
      </c>
      <c t="n" s="5" r="B28">
        <v>0</v>
      </c>
      <c t="n" s="5" r="C28">
        <v>0</v>
      </c>
    </row>
    <row spans="1:3" r="29">
      <c t="s" s="4" r="A29">
        <v>901</v>
      </c>
      <c t="n" s="5" r="B29">
        <v>168816000</v>
      </c>
      <c t="n" s="5" r="C29">
        <v>86268000</v>
      </c>
    </row>
    <row spans="1:3" r="30">
      <c t="s" s="4" r="A30">
        <v>902</v>
      </c>
      <c t="n" s="5" r="B30">
        <v>0</v>
      </c>
      <c t="n" s="5" r="C30">
        <v>0</v>
      </c>
    </row>
    <row spans="1:3" r="31">
      <c t="s" s="4" r="A31">
        <v>903</v>
      </c>
      <c t="n" s="5" r="B31">
        <v>0</v>
      </c>
      <c t="n" s="5" r="C31">
        <v>0</v>
      </c>
    </row>
    <row spans="1:3" r="32">
      <c t="s" s="4" r="A32">
        <v>57</v>
      </c>
      <c t="n" s="5" r="B32">
        <v>0</v>
      </c>
      <c t="n" s="5" r="C32">
        <v>0</v>
      </c>
    </row>
    <row spans="1:3" r="33">
      <c t="s" s="4" r="A33">
        <v>846</v>
      </c>
    </row>
    <row spans="1:3" r="34">
      <c t="s" s="3" r="A34">
        <v>895</v>
      </c>
    </row>
    <row spans="1:3" r="35">
      <c t="s" s="4" r="A35">
        <v>34</v>
      </c>
      <c t="n" s="5" r="B35">
        <v>14612000</v>
      </c>
      <c t="n" s="5" r="C35">
        <v>24687000</v>
      </c>
    </row>
    <row spans="1:3" r="36">
      <c t="s" s="4" r="A36">
        <v>35</v>
      </c>
      <c t="n" s="5" r="B36">
        <v>8180000</v>
      </c>
      <c t="n" s="5" r="C36">
        <v>9522000</v>
      </c>
    </row>
    <row spans="1:3" r="37">
      <c t="s" s="4" r="A37">
        <v>39</v>
      </c>
      <c t="n" s="5" r="B37">
        <v>428000</v>
      </c>
    </row>
    <row spans="1:3" r="38">
      <c t="s" s="4" r="A38">
        <v>896</v>
      </c>
      <c t="n" s="5" r="B38">
        <v>0</v>
      </c>
      <c t="n" s="5" r="C38">
        <v>0</v>
      </c>
    </row>
    <row spans="1:3" r="39">
      <c t="s" s="4" r="A39">
        <v>554</v>
      </c>
      <c t="n" s="5" r="B39">
        <v>252190000</v>
      </c>
      <c t="n" s="5" r="C39">
        <v>142971000</v>
      </c>
    </row>
    <row spans="1:3" r="40">
      <c t="s" s="4" r="A40">
        <v>897</v>
      </c>
      <c t="n" s="7" r="B40">
        <v>15238000</v>
      </c>
      <c t="n" s="7" r="C40">
        <v>17746000</v>
      </c>
    </row>
    <row spans="1:3" r="41">
      <c t="s" s="4" r="A41">
        <v>898</v>
      </c>
      <c t="s" s="4" r="B41">
        <v>650</v>
      </c>
      <c t="s" s="4" r="C41">
        <v>650</v>
      </c>
    </row>
    <row spans="1:3" r="42">
      <c t="s" s="4" r="A42">
        <v>40</v>
      </c>
      <c t="n" s="7" r="B42">
        <v>853000</v>
      </c>
      <c t="n" s="7" r="C42">
        <v>639000</v>
      </c>
    </row>
    <row spans="1:3" r="43">
      <c t="s" s="3" r="A43">
        <v>899</v>
      </c>
    </row>
    <row spans="1:3" r="44">
      <c t="s" s="4" r="A44">
        <v>900</v>
      </c>
      <c t="n" s="5" r="B44">
        <v>169021000</v>
      </c>
      <c t="n" s="5" r="C44">
        <v>91948000</v>
      </c>
    </row>
    <row spans="1:3" r="45">
      <c t="s" s="4" r="A45">
        <v>901</v>
      </c>
      <c t="n" s="5" r="B45">
        <v>648648000</v>
      </c>
      <c t="n" s="5" r="C45">
        <v>373909000</v>
      </c>
    </row>
    <row spans="1:3" r="46">
      <c t="s" s="4" r="A46">
        <v>902</v>
      </c>
      <c t="n" s="5" r="B46">
        <v>302628000</v>
      </c>
      <c t="n" s="5" r="C46">
        <v>245301000</v>
      </c>
    </row>
    <row spans="1:3" r="47">
      <c t="s" s="4" r="A47">
        <v>903</v>
      </c>
      <c t="n" s="5" r="B47">
        <v>100515000</v>
      </c>
      <c t="n" s="5" r="C47">
        <v>139463000</v>
      </c>
    </row>
    <row spans="1:3" r="48">
      <c t="s" s="4" r="A48">
        <v>57</v>
      </c>
      <c t="n" s="5" r="B48">
        <v>131000</v>
      </c>
      <c t="n" s="5" r="C48">
        <v>120000</v>
      </c>
    </row>
    <row spans="1:3" r="49">
      <c t="s" s="4" r="A49">
        <v>837</v>
      </c>
    </row>
    <row spans="1:3" r="50">
      <c t="s" s="3" r="A50">
        <v>895</v>
      </c>
    </row>
    <row spans="1:3" r="51">
      <c t="s" s="4" r="A51">
        <v>34</v>
      </c>
      <c t="n" s="5" r="B51">
        <v>0</v>
      </c>
      <c t="n" s="5" r="C51">
        <v>0</v>
      </c>
    </row>
    <row spans="1:3" r="52">
      <c t="s" s="4" r="A52">
        <v>35</v>
      </c>
      <c t="n" s="5" r="B52">
        <v>0</v>
      </c>
      <c t="n" s="5" r="C52">
        <v>0</v>
      </c>
    </row>
    <row spans="1:3" r="53">
      <c t="s" s="4" r="A53">
        <v>39</v>
      </c>
      <c t="n" s="5" r="B53">
        <v>0</v>
      </c>
    </row>
    <row spans="1:3" r="54">
      <c t="s" s="4" r="A54">
        <v>896</v>
      </c>
      <c t="n" s="5" r="B54">
        <v>1117709000</v>
      </c>
      <c t="n" s="5" r="C54">
        <v>773636000</v>
      </c>
    </row>
    <row spans="1:3" r="55">
      <c t="s" s="4" r="A55">
        <v>554</v>
      </c>
      <c t="n" s="5" r="B55">
        <v>0</v>
      </c>
      <c t="n" s="5" r="C55">
        <v>0</v>
      </c>
    </row>
    <row spans="1:3" r="56">
      <c t="s" s="4" r="A56">
        <v>897</v>
      </c>
      <c t="n" s="7" r="B56">
        <v>0</v>
      </c>
      <c t="n" s="7" r="C56">
        <v>0</v>
      </c>
    </row>
    <row spans="1:3" r="57">
      <c t="s" s="4" r="A57">
        <v>898</v>
      </c>
      <c t="s" s="4" r="B57">
        <v>650</v>
      </c>
      <c t="s" s="4" r="C57">
        <v>650</v>
      </c>
    </row>
    <row spans="1:3" r="58">
      <c t="s" s="4" r="A58">
        <v>40</v>
      </c>
      <c t="n" s="7" r="B58">
        <v>3767000</v>
      </c>
      <c t="n" s="7" r="C58">
        <v>2557000</v>
      </c>
    </row>
    <row spans="1:3" r="59">
      <c t="s" s="3" r="A59">
        <v>899</v>
      </c>
    </row>
    <row spans="1:3" r="60">
      <c t="s" s="4" r="A60">
        <v>900</v>
      </c>
      <c t="n" s="5" r="B60">
        <v>0</v>
      </c>
      <c t="n" s="5" r="C60">
        <v>0</v>
      </c>
    </row>
    <row spans="1:3" r="61">
      <c t="s" s="4" r="A61">
        <v>901</v>
      </c>
      <c t="n" s="5" r="B61">
        <v>0</v>
      </c>
      <c t="n" s="5" r="C61">
        <v>0</v>
      </c>
    </row>
    <row spans="1:3" r="62">
      <c t="s" s="4" r="A62">
        <v>902</v>
      </c>
      <c t="n" s="5" r="B62">
        <v>0</v>
      </c>
      <c t="n" s="5" r="C62">
        <v>0</v>
      </c>
    </row>
    <row spans="1:3" r="63">
      <c t="s" s="4" r="A63">
        <v>903</v>
      </c>
      <c t="n" s="5" r="B63">
        <v>0</v>
      </c>
      <c t="n" s="5" r="C63">
        <v>0</v>
      </c>
    </row>
    <row spans="1:3" r="64">
      <c t="s" s="4" r="A64">
        <v>57</v>
      </c>
      <c t="n" s="7" r="B64">
        <v>0</v>
      </c>
      <c t="n" s="7" r="C64">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s>
  <sheetData>
    <row spans="1:6" r="1">
      <c t="s" s="1" r="A1">
        <v>904</v>
      </c>
      <c t="s" s="2" r="B1">
        <v>78</v>
      </c>
      <c t="s" s="2" r="D1">
        <v>1</v>
      </c>
    </row>
    <row spans="1:6" r="2">
      <c t="s" s="2" r="B2">
        <v>529</v>
      </c>
      <c t="s" s="2" r="C2">
        <v>530</v>
      </c>
      <c t="s" s="2" r="D2">
        <v>529</v>
      </c>
      <c t="s" s="2" r="E2">
        <v>530</v>
      </c>
      <c t="s" s="2" r="F2">
        <v>531</v>
      </c>
    </row>
    <row spans="1:6" r="3">
      <c t="s" s="3" r="A3">
        <v>905</v>
      </c>
    </row>
    <row spans="1:6" r="4">
      <c t="s" s="4" r="A4">
        <v>906</v>
      </c>
      <c t="n" s="7" r="B4">
        <v>3900000</v>
      </c>
      <c t="n" s="7" r="D4">
        <v>3900000</v>
      </c>
      <c t="n" s="7" r="F4">
        <v>5300000</v>
      </c>
    </row>
    <row spans="1:6" r="5">
      <c t="s" s="4" r="A5">
        <v>907</v>
      </c>
      <c t="n" s="5" r="B5">
        <v>-929000</v>
      </c>
    </row>
    <row spans="1:6" r="6">
      <c t="s" s="4" r="A6">
        <v>908</v>
      </c>
      <c t="n" s="5" r="B6">
        <v>342000</v>
      </c>
      <c t="n" s="7" r="C6">
        <v>195000</v>
      </c>
      <c t="n" s="5" r="D6">
        <v>1700000</v>
      </c>
      <c t="n" s="7" r="E6">
        <v>611000</v>
      </c>
    </row>
    <row spans="1:6" r="7">
      <c t="s" s="4" r="A7">
        <v>909</v>
      </c>
      <c t="n" s="5" r="B7">
        <v>186000</v>
      </c>
      <c t="n" s="5" r="C7">
        <v>21000</v>
      </c>
      <c t="n" s="5" r="D7">
        <v>1300000</v>
      </c>
      <c t="n" s="5" r="E7">
        <v>121000</v>
      </c>
    </row>
    <row spans="1:6" r="8">
      <c t="s" s="4" r="A8">
        <v>910</v>
      </c>
      <c t="n" s="5" r="B8">
        <v>105000</v>
      </c>
      <c t="n" s="5" r="C8">
        <v>72000</v>
      </c>
      <c t="n" s="5" r="D8">
        <v>254000</v>
      </c>
      <c t="n" s="5" r="E8">
        <v>228000</v>
      </c>
    </row>
    <row spans="1:6" r="9">
      <c t="s" s="4" r="A9">
        <v>911</v>
      </c>
      <c t="n" s="5" r="B9">
        <v>51000</v>
      </c>
      <c t="n" s="5" r="C9">
        <v>102000</v>
      </c>
      <c t="n" s="5" r="D9">
        <v>110000</v>
      </c>
      <c t="n" s="5" r="E9">
        <v>262000</v>
      </c>
    </row>
    <row spans="1:6" r="10">
      <c t="s" s="4" r="A10">
        <v>912</v>
      </c>
      <c t="n" s="7" r="B10">
        <v>-106000</v>
      </c>
      <c t="n" s="7" r="C10">
        <v>-34000</v>
      </c>
      <c t="n" s="7" r="D10">
        <v>-332000</v>
      </c>
      <c t="n" s="7" r="E10">
        <v>-274000</v>
      </c>
    </row>
    <row spans="1:6" r="11">
      <c t="s" s="4" r="A11">
        <v>913</v>
      </c>
    </row>
    <row spans="1:6" r="12">
      <c t="s" s="3" r="A12">
        <v>905</v>
      </c>
    </row>
    <row spans="1:6" r="13">
      <c t="s" s="4" r="A13">
        <v>914</v>
      </c>
      <c t="n" s="5" r="B13">
        <v>6</v>
      </c>
      <c t="n" s="5" r="D13">
        <v>6</v>
      </c>
    </row>
    <row spans="1:6" r="14">
      <c t="s" s="4" r="A14">
        <v>915</v>
      </c>
      <c t="n" s="7" r="B14">
        <v>1500000</v>
      </c>
      <c t="n" s="7" r="D14">
        <v>1500000</v>
      </c>
    </row>
    <row spans="1:6" r="15">
      <c t="s" s="4" r="A15">
        <v>425</v>
      </c>
    </row>
    <row spans="1:6" r="16">
      <c t="s" s="3" r="A16">
        <v>905</v>
      </c>
    </row>
    <row spans="1:6" r="17">
      <c t="s" s="4" r="A17">
        <v>907</v>
      </c>
      <c t="n" s="7" r="B17">
        <v>-84000</v>
      </c>
    </row>
    <row spans="1:6" r="18">
      <c t="s" s="4" r="A18">
        <v>916</v>
      </c>
    </row>
    <row spans="1:6" r="19">
      <c t="s" s="3" r="A19">
        <v>905</v>
      </c>
    </row>
    <row spans="1:6" r="20">
      <c t="s" s="4" r="A20">
        <v>917</v>
      </c>
      <c t="n" s="5" r="B20">
        <v>8</v>
      </c>
      <c t="n" s="5" r="D20">
        <v>8</v>
      </c>
      <c t="n" s="5" r="F20">
        <v>9</v>
      </c>
    </row>
    <row spans="1:6" r="21">
      <c t="s" s="4" r="A21">
        <v>918</v>
      </c>
      <c t="n" s="5" r="B21">
        <v>3</v>
      </c>
    </row>
    <row spans="1:6" r="22">
      <c t="s" s="4" r="A22">
        <v>919</v>
      </c>
      <c t="n" s="7" r="B22">
        <v>724000</v>
      </c>
    </row>
    <row spans="1:6" r="23">
      <c t="s" s="4" r="A23">
        <v>920</v>
      </c>
      <c t="n" s="5" r="B23">
        <v>8</v>
      </c>
    </row>
    <row spans="1:6" r="24">
      <c t="s" s="4" r="A24">
        <v>921</v>
      </c>
    </row>
    <row spans="1:6" r="25">
      <c t="s" s="3" r="A25">
        <v>905</v>
      </c>
    </row>
    <row spans="1:6" r="26">
      <c t="s" s="4" r="A26">
        <v>906</v>
      </c>
      <c t="n" s="7" r="B26">
        <v>101000</v>
      </c>
      <c t="n" s="7" r="D26">
        <v>101000</v>
      </c>
    </row>
    <row spans="1:6" r="27">
      <c t="s" s="4" r="A27">
        <v>917</v>
      </c>
      <c t="n" s="5" r="B27">
        <v>1</v>
      </c>
      <c t="n" s="5" r="D27">
        <v>1</v>
      </c>
    </row>
    <row spans="1:6" r="28">
      <c t="s" s="4" r="A28">
        <v>920</v>
      </c>
      <c t="n" s="5" r="B28">
        <v>2</v>
      </c>
    </row>
    <row spans="1:6" r="29">
      <c t="s" s="4" r="A29">
        <v>922</v>
      </c>
    </row>
    <row spans="1:6" r="30">
      <c t="s" s="3" r="A30">
        <v>905</v>
      </c>
    </row>
    <row spans="1:6" r="31">
      <c t="s" s="4" r="A31">
        <v>917</v>
      </c>
      <c t="n" s="5" r="B31">
        <v>5</v>
      </c>
      <c t="n" s="5" r="D31">
        <v>5</v>
      </c>
      <c t="n" s="5" r="F31">
        <v>5</v>
      </c>
    </row>
    <row spans="1:6" r="32">
      <c t="s" s="4" r="A32">
        <v>923</v>
      </c>
    </row>
    <row spans="1:6" r="33">
      <c t="s" s="3" r="A33">
        <v>905</v>
      </c>
    </row>
    <row spans="1:6" r="34">
      <c t="s" s="4" r="A34">
        <v>917</v>
      </c>
      <c t="n" s="5" r="B34">
        <v>15</v>
      </c>
      <c t="n" s="5" r="D34">
        <v>15</v>
      </c>
      <c t="n" s="5" r="F34">
        <v>10</v>
      </c>
    </row>
    <row spans="1:6" r="35">
      <c t="s" s="4" r="A35">
        <v>918</v>
      </c>
      <c t="n" s="5" r="B35">
        <v>2</v>
      </c>
    </row>
    <row spans="1:6" r="36">
      <c t="s" s="4" r="A36">
        <v>919</v>
      </c>
      <c t="n" s="7" r="B36">
        <v>635000</v>
      </c>
    </row>
    <row spans="1:6" r="37">
      <c t="s" s="4" r="A37">
        <v>920</v>
      </c>
      <c t="n" s="5" r="B37">
        <v>1</v>
      </c>
    </row>
    <row spans="1:6" r="38">
      <c t="s" s="4" r="A38">
        <v>924</v>
      </c>
    </row>
    <row spans="1:6" r="39">
      <c t="s" s="3" r="A39">
        <v>905</v>
      </c>
    </row>
    <row spans="1:6" r="40">
      <c t="s" s="4" r="A40">
        <v>906</v>
      </c>
      <c t="n" s="7" r="B40">
        <v>1000000</v>
      </c>
      <c t="n" s="7" r="D40">
        <v>1000000</v>
      </c>
    </row>
    <row spans="1:6" r="41">
      <c t="s" s="4" r="A41">
        <v>917</v>
      </c>
      <c t="n" s="5" r="B41">
        <v>5</v>
      </c>
      <c t="n" s="5" r="D41">
        <v>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925</v>
      </c>
      <c t="s" s="2" r="B1">
        <v>2</v>
      </c>
      <c t="s" s="2" r="C1">
        <v>30</v>
      </c>
    </row>
    <row spans="1:3" r="2">
      <c t="s" s="3" r="A2">
        <v>926</v>
      </c>
    </row>
    <row spans="1:3" r="3">
      <c t="s" s="4" r="A3">
        <v>927</v>
      </c>
      <c t="n" s="7" r="B3">
        <v>817464</v>
      </c>
      <c t="n" s="7" r="C3">
        <v>460177</v>
      </c>
    </row>
    <row spans="1:3" r="4">
      <c t="s" s="4" r="A4">
        <v>928</v>
      </c>
    </row>
    <row spans="1:3" r="5">
      <c t="s" s="3" r="A5">
        <v>926</v>
      </c>
    </row>
    <row spans="1:3" r="6">
      <c t="s" s="4" r="A6">
        <v>927</v>
      </c>
      <c t="n" s="7" r="B6">
        <v>266200</v>
      </c>
      <c t="n" s="7" r="C6">
        <v>96200</v>
      </c>
    </row>
    <row spans="1:3" r="7">
      <c t="s" s="4" r="A7">
        <v>929</v>
      </c>
      <c t="s" s="4" r="B7">
        <v>930</v>
      </c>
      <c t="s" s="4" r="C7">
        <v>93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spans="1:4" r="1">
      <c t="s" s="1" r="A1">
        <v>932</v>
      </c>
      <c t="s" s="2" r="C1">
        <v>2</v>
      </c>
      <c t="s" s="2" r="D1">
        <v>30</v>
      </c>
    </row>
    <row spans="1:4" r="2">
      <c t="s" s="3" r="A2">
        <v>933</v>
      </c>
    </row>
    <row spans="1:4" r="3">
      <c t="s" s="4" r="A3">
        <v>934</v>
      </c>
      <c t="n" s="7" r="C3">
        <v>169021</v>
      </c>
      <c t="n" s="7" r="D3">
        <v>91948</v>
      </c>
    </row>
    <row spans="1:4" r="4">
      <c t="s" s="4" r="A4">
        <v>935</v>
      </c>
      <c t="s" s="4" r="B4">
        <v>488</v>
      </c>
      <c t="n" s="5" r="C4">
        <v>648648</v>
      </c>
      <c t="n" s="5" r="D4">
        <v>373909</v>
      </c>
    </row>
    <row spans="1:4" r="5">
      <c t="s" s="4" r="A5">
        <v>936</v>
      </c>
      <c t="n" s="5" r="C5">
        <v>168816</v>
      </c>
      <c t="n" s="5" r="D5">
        <v>86268</v>
      </c>
    </row>
    <row spans="1:4" r="6">
      <c t="s" s="4" r="A6">
        <v>937</v>
      </c>
      <c t="n" s="5" r="C6">
        <v>241936</v>
      </c>
      <c t="n" s="5" r="D6">
        <v>194641</v>
      </c>
    </row>
    <row spans="1:4" r="7">
      <c t="s" s="4" r="A7">
        <v>938</v>
      </c>
      <c t="n" s="5" r="C7">
        <v>60919</v>
      </c>
      <c t="n" s="5" r="D7">
        <v>50290</v>
      </c>
    </row>
    <row spans="1:4" r="8">
      <c t="s" s="4" r="A8">
        <v>939</v>
      </c>
      <c t="n" s="7" r="C8">
        <v>1289340</v>
      </c>
      <c t="n" s="7" r="D8">
        <v>797056</v>
      </c>
    </row>
    <row spans="1:4" r="9">
      <c t="n" r="A9"/>
    </row>
    <row spans="1:4" r="10">
      <c t="s" s="4" r="A10">
        <v>488</v>
      </c>
      <c t="s" s="4" r="B10">
        <v>940</v>
      </c>
    </row>
  </sheetData>
  <mergeCells count="3">
    <mergeCell ref="A1:B1"/>
    <mergeCell ref="A9:C9"/>
    <mergeCell ref="B10:C10"/>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941</v>
      </c>
      <c t="s" s="2" r="B1">
        <v>2</v>
      </c>
      <c t="s" s="2" r="C1">
        <v>30</v>
      </c>
    </row>
    <row spans="1:3" r="2">
      <c t="s" s="3" r="A2">
        <v>232</v>
      </c>
    </row>
    <row spans="1:3" r="3">
      <c t="s" s="4" r="A3">
        <v>942</v>
      </c>
      <c t="n" s="7" r="B3">
        <v>9968</v>
      </c>
      <c t="n" s="7" r="C3">
        <v>9956</v>
      </c>
    </row>
    <row spans="1:3" r="4">
      <c t="s" s="4" r="A4">
        <v>943</v>
      </c>
      <c t="n" s="7" r="B4">
        <v>84200</v>
      </c>
      <c t="n" s="7" r="C4">
        <v>1264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944</v>
      </c>
      <c t="s" s="2" r="B1">
        <v>78</v>
      </c>
      <c t="s" s="2" r="C1">
        <v>1</v>
      </c>
    </row>
    <row spans="1:4" r="2">
      <c t="s" s="2" r="B2">
        <v>2</v>
      </c>
      <c t="s" s="2" r="C2">
        <v>2</v>
      </c>
      <c t="s" s="2" r="D2">
        <v>30</v>
      </c>
    </row>
    <row spans="1:4" r="3">
      <c t="s" s="3" r="A3">
        <v>945</v>
      </c>
    </row>
    <row spans="1:4" r="4">
      <c t="s" s="4" r="A4">
        <v>946</v>
      </c>
      <c t="n" s="7" r="B4">
        <v>558000</v>
      </c>
      <c t="n" s="7" r="C4">
        <v>-588000</v>
      </c>
    </row>
    <row spans="1:4" r="5">
      <c t="s" s="4" r="A5">
        <v>947</v>
      </c>
      <c t="n" s="7" r="B5">
        <v>0</v>
      </c>
      <c t="n" s="7" r="C5">
        <v>0</v>
      </c>
    </row>
    <row spans="1:4" r="6">
      <c t="s" s="4" r="A6">
        <v>948</v>
      </c>
      <c t="s" s="4" r="B6">
        <v>949</v>
      </c>
      <c t="s" s="4" r="C6">
        <v>949</v>
      </c>
    </row>
    <row spans="1:4" r="7">
      <c t="s" s="4" r="A7">
        <v>950</v>
      </c>
      <c t="n" s="7" r="B7">
        <v>19000000</v>
      </c>
      <c t="n" s="7" r="C7">
        <v>19000000</v>
      </c>
      <c t="n" s="7" r="D7">
        <v>19000000</v>
      </c>
    </row>
    <row spans="1:4" r="8">
      <c t="s" s="4" r="A8">
        <v>951</v>
      </c>
      <c t="s" s="4" r="C8">
        <v>952</v>
      </c>
    </row>
    <row spans="1:4" r="9">
      <c t="s" s="4" r="A9">
        <v>953</v>
      </c>
      <c t="s" s="4" r="C9">
        <v>954</v>
      </c>
    </row>
    <row spans="1:4" r="10">
      <c t="s" s="4" r="A10">
        <v>955</v>
      </c>
      <c t="s" s="4" r="C10">
        <v>956</v>
      </c>
    </row>
    <row spans="1:4" r="11">
      <c t="s" s="4" r="A11">
        <v>957</v>
      </c>
      <c t="s" s="4" r="C11">
        <v>436</v>
      </c>
    </row>
    <row spans="1:4" r="12">
      <c t="s" s="4" r="A12">
        <v>958</v>
      </c>
      <c t="s" s="4" r="C12">
        <v>44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59</v>
      </c>
      <c t="s" s="2" r="B1">
        <v>2</v>
      </c>
      <c t="s" s="2" r="C1">
        <v>30</v>
      </c>
    </row>
    <row spans="1:3" r="2">
      <c t="s" s="3" r="A2">
        <v>960</v>
      </c>
    </row>
    <row spans="1:3" r="3">
      <c t="s" s="4" r="A3">
        <v>961</v>
      </c>
      <c t="n" s="7" r="B3">
        <v>19000</v>
      </c>
      <c t="n" s="7" r="C3">
        <v>19000</v>
      </c>
    </row>
    <row spans="1:3" r="4">
      <c t="s" s="4" r="A4">
        <v>961</v>
      </c>
      <c t="n" s="7" r="B4">
        <v>-1417</v>
      </c>
      <c t="n" s="7" r="C4">
        <v>-82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0</v>
      </c>
      <c t="s" s="2" r="B1">
        <v>1</v>
      </c>
    </row>
    <row spans="1:3" r="2">
      <c t="s" s="2" r="B2">
        <v>2</v>
      </c>
      <c t="s" s="2" r="C2">
        <v>79</v>
      </c>
    </row>
    <row spans="1:3" r="3">
      <c t="s" s="3" r="A3">
        <v>151</v>
      </c>
    </row>
    <row spans="1:3" r="4">
      <c t="s" s="4" r="A4">
        <v>119</v>
      </c>
      <c t="n" s="7" r="B4">
        <v>10257000</v>
      </c>
      <c t="n" s="7" r="C4">
        <v>5763000</v>
      </c>
    </row>
    <row spans="1:3" r="5">
      <c t="s" s="3" r="A5">
        <v>152</v>
      </c>
    </row>
    <row spans="1:3" r="6">
      <c t="s" s="4" r="A6">
        <v>92</v>
      </c>
      <c t="n" s="5" r="B6">
        <v>2675000</v>
      </c>
      <c t="n" s="5" r="C6">
        <v>2480000</v>
      </c>
    </row>
    <row spans="1:3" r="7">
      <c t="s" s="4" r="A7">
        <v>153</v>
      </c>
      <c t="n" s="5" r="B7">
        <v>-61000</v>
      </c>
      <c t="n" s="5" r="C7">
        <v>-424000</v>
      </c>
    </row>
    <row spans="1:3" r="8">
      <c t="s" s="4" r="A8">
        <v>154</v>
      </c>
      <c t="n" s="5" r="B8">
        <v>332000</v>
      </c>
      <c t="n" s="5" r="C8">
        <v>274000</v>
      </c>
    </row>
    <row spans="1:3" r="9">
      <c t="s" s="4" r="A9">
        <v>155</v>
      </c>
      <c t="n" s="5" r="B9">
        <v>1329000</v>
      </c>
      <c t="n" s="5" r="C9">
        <v>121000</v>
      </c>
    </row>
    <row spans="1:3" r="10">
      <c t="s" s="4" r="A10">
        <v>156</v>
      </c>
      <c t="n" s="5" r="B10">
        <v>-116000</v>
      </c>
      <c t="n" s="5" r="C10">
        <v>-2100000</v>
      </c>
    </row>
    <row spans="1:3" r="11">
      <c t="s" s="4" r="A11">
        <v>157</v>
      </c>
      <c t="n" s="5" r="B11">
        <v>-880000</v>
      </c>
      <c t="n" s="5" r="C11">
        <v>-665000</v>
      </c>
    </row>
    <row spans="1:3" r="12">
      <c t="s" s="4" r="A12">
        <v>158</v>
      </c>
      <c t="n" s="5" r="B12">
        <v>345000</v>
      </c>
      <c t="n" s="5" r="C12">
        <v>2241000</v>
      </c>
    </row>
    <row spans="1:3" r="13">
      <c t="s" s="4" r="A13">
        <v>159</v>
      </c>
      <c t="n" s="5" r="B13">
        <v>2782000</v>
      </c>
      <c t="n" s="5" r="C13">
        <v>1835000</v>
      </c>
    </row>
    <row spans="1:3" r="14">
      <c t="s" s="4" r="A14">
        <v>160</v>
      </c>
      <c t="n" s="5" r="B14">
        <v>645000</v>
      </c>
      <c t="n" s="5" r="C14">
        <v>690000</v>
      </c>
    </row>
    <row spans="1:3" r="15">
      <c t="s" s="4" r="A15">
        <v>44</v>
      </c>
      <c t="n" s="5" r="B15">
        <v>-5759000</v>
      </c>
      <c t="n" s="5" r="C15">
        <v>-10000</v>
      </c>
    </row>
    <row spans="1:3" r="16">
      <c t="s" s="4" r="A16">
        <v>100</v>
      </c>
      <c t="n" s="5" r="B16">
        <v>-6746000</v>
      </c>
      <c t="n" s="5" r="C16">
        <v>0</v>
      </c>
    </row>
    <row spans="1:3" r="17">
      <c t="s" s="3" r="A17">
        <v>161</v>
      </c>
    </row>
    <row spans="1:3" r="18">
      <c t="s" s="4" r="A18">
        <v>40</v>
      </c>
      <c t="n" s="5" r="B18">
        <v>-40000</v>
      </c>
      <c t="n" s="5" r="C18">
        <v>-62000</v>
      </c>
    </row>
    <row spans="1:3" r="19">
      <c t="s" s="4" r="A19">
        <v>49</v>
      </c>
      <c t="n" s="5" r="B19">
        <v>2696000</v>
      </c>
      <c t="n" s="5" r="C19">
        <v>323000</v>
      </c>
    </row>
    <row spans="1:3" r="20">
      <c t="s" s="4" r="A20">
        <v>57</v>
      </c>
      <c t="n" s="5" r="B20">
        <v>-11000</v>
      </c>
      <c t="n" s="5" r="C20">
        <v>20000</v>
      </c>
    </row>
    <row spans="1:3" r="21">
      <c t="s" s="4" r="A21">
        <v>58</v>
      </c>
      <c t="n" s="5" r="B21">
        <v>328000</v>
      </c>
      <c t="n" s="5" r="C21">
        <v>-1352000</v>
      </c>
    </row>
    <row spans="1:3" r="22">
      <c t="s" s="4" r="A22">
        <v>162</v>
      </c>
      <c t="n" s="5" r="B22">
        <v>7776000</v>
      </c>
      <c t="n" s="5" r="C22">
        <v>9134000</v>
      </c>
    </row>
    <row spans="1:3" r="23">
      <c t="s" s="3" r="A23">
        <v>163</v>
      </c>
    </row>
    <row spans="1:3" r="24">
      <c t="s" s="4" r="A24">
        <v>164</v>
      </c>
      <c t="n" s="5" r="B24">
        <v>88263000</v>
      </c>
      <c t="n" s="5" r="C24">
        <v>8036000</v>
      </c>
    </row>
    <row spans="1:3" r="25">
      <c t="s" s="4" r="A25">
        <v>165</v>
      </c>
      <c t="n" s="5" r="B25">
        <v>310000</v>
      </c>
      <c t="n" s="5" r="C25">
        <v>0</v>
      </c>
    </row>
    <row spans="1:3" r="26">
      <c t="s" s="4" r="A26">
        <v>166</v>
      </c>
      <c t="n" s="5" r="B26">
        <v>34033000</v>
      </c>
      <c t="n" s="5" r="C26">
        <v>20425000</v>
      </c>
    </row>
    <row spans="1:3" r="27">
      <c t="s" s="4" r="A27">
        <v>167</v>
      </c>
      <c t="n" s="5" r="B27">
        <v>-19061000</v>
      </c>
      <c t="n" s="5" r="C27">
        <v>-31788000</v>
      </c>
    </row>
    <row spans="1:3" r="28">
      <c t="s" s="4" r="A28">
        <v>168</v>
      </c>
      <c t="n" s="5" r="B28">
        <v>0</v>
      </c>
      <c t="n" s="5" r="C28">
        <v>-1177000</v>
      </c>
    </row>
    <row spans="1:3" r="29">
      <c t="s" s="4" r="A29">
        <v>169</v>
      </c>
      <c t="n" s="5" r="B29">
        <v>1944000</v>
      </c>
      <c t="n" s="5" r="C29">
        <v>874000</v>
      </c>
    </row>
    <row spans="1:3" r="30">
      <c t="s" s="4" r="A30">
        <v>170</v>
      </c>
      <c t="n" s="5" r="B30">
        <v>3017000</v>
      </c>
      <c t="n" s="5" r="C30">
        <v>3201000</v>
      </c>
    </row>
    <row spans="1:3" r="31">
      <c t="s" s="4" r="A31">
        <v>171</v>
      </c>
      <c t="n" s="5" r="B31">
        <v>412000</v>
      </c>
      <c t="n" s="5" r="C31">
        <v>761000</v>
      </c>
    </row>
    <row spans="1:3" r="32">
      <c t="s" s="4" r="A32">
        <v>172</v>
      </c>
      <c t="n" s="5" r="B32">
        <v>1376000</v>
      </c>
      <c t="n" s="5" r="C32">
        <v>-355000</v>
      </c>
    </row>
    <row spans="1:3" r="33">
      <c t="s" s="4" r="A33">
        <v>173</v>
      </c>
      <c t="n" s="5" r="B33">
        <v>-2983000</v>
      </c>
      <c t="n" s="5" r="C33">
        <v>-1942000</v>
      </c>
    </row>
    <row spans="1:3" r="34">
      <c t="s" s="4" r="A34">
        <v>174</v>
      </c>
      <c t="n" s="5" r="B34">
        <v>8503000</v>
      </c>
      <c t="n" s="5" r="C34">
        <v>5323000</v>
      </c>
    </row>
    <row spans="1:3" r="35">
      <c t="s" s="4" r="A35">
        <v>175</v>
      </c>
      <c t="n" s="5" r="B35">
        <v>-957000</v>
      </c>
      <c t="n" s="5" r="C35">
        <v>-477000</v>
      </c>
    </row>
    <row spans="1:3" r="36">
      <c t="s" s="4" r="A36">
        <v>176</v>
      </c>
      <c t="n" s="5" r="B36">
        <v>-88442000</v>
      </c>
      <c t="n" s="5" r="C36">
        <v>0</v>
      </c>
    </row>
    <row spans="1:3" r="37">
      <c t="s" s="4" r="A37">
        <v>177</v>
      </c>
      <c t="n" s="5" r="B37">
        <v>53364000</v>
      </c>
      <c t="n" s="5" r="C37">
        <v>0</v>
      </c>
    </row>
    <row spans="1:3" r="38">
      <c t="s" s="4" r="A38">
        <v>178</v>
      </c>
      <c t="n" s="5" r="B38">
        <v>79779000</v>
      </c>
      <c t="n" s="5" r="C38">
        <v>2881000</v>
      </c>
    </row>
    <row spans="1:3" r="39">
      <c t="s" s="3" r="A39">
        <v>179</v>
      </c>
    </row>
    <row spans="1:3" r="40">
      <c t="s" s="4" r="A40">
        <v>180</v>
      </c>
      <c t="n" s="5" r="B40">
        <v>-42344000</v>
      </c>
      <c t="n" s="5" r="C40">
        <v>2444000</v>
      </c>
    </row>
    <row spans="1:3" r="41">
      <c t="s" s="4" r="A41">
        <v>181</v>
      </c>
      <c t="n" s="5" r="B41">
        <v>71000</v>
      </c>
      <c t="n" s="5" r="C41">
        <v>24000</v>
      </c>
    </row>
    <row spans="1:3" r="42">
      <c t="s" s="4" r="A42">
        <v>182</v>
      </c>
      <c t="n" s="5" r="B42">
        <v>0</v>
      </c>
      <c t="n" s="5" r="C42">
        <v>0</v>
      </c>
    </row>
    <row spans="1:3" r="43">
      <c t="s" s="4" r="A43">
        <v>183</v>
      </c>
      <c t="n" s="5" r="B43">
        <v>-27900000</v>
      </c>
      <c t="n" s="5" r="C43">
        <v>-23600000</v>
      </c>
    </row>
    <row spans="1:3" r="44">
      <c t="s" s="4" r="A44">
        <v>184</v>
      </c>
      <c t="n" s="5" r="B44">
        <v>-15000000</v>
      </c>
      <c t="n" s="5" r="C44">
        <v>11000000</v>
      </c>
    </row>
    <row spans="1:3" r="45">
      <c t="s" s="4" r="A45">
        <v>185</v>
      </c>
      <c t="n" s="5" r="B45">
        <v>-5944000</v>
      </c>
      <c t="n" s="5" r="C45">
        <v>-6215000</v>
      </c>
    </row>
    <row spans="1:3" r="46">
      <c t="s" s="4" r="A46">
        <v>186</v>
      </c>
      <c t="n" s="5" r="B46">
        <v>135000</v>
      </c>
      <c t="n" s="5" r="C46">
        <v>131000</v>
      </c>
    </row>
    <row spans="1:3" r="47">
      <c t="s" s="4" r="A47">
        <v>187</v>
      </c>
      <c t="n" s="5" r="B47">
        <v>-2951000</v>
      </c>
      <c t="n" s="5" r="C47">
        <v>-2127000</v>
      </c>
    </row>
    <row spans="1:3" r="48">
      <c t="s" s="4" r="A48">
        <v>188</v>
      </c>
      <c t="n" s="5" r="B48">
        <v>-93933000</v>
      </c>
      <c t="n" s="5" r="C48">
        <v>-18343000</v>
      </c>
    </row>
    <row spans="1:3" r="49">
      <c t="s" s="4" r="A49">
        <v>189</v>
      </c>
      <c t="n" s="5" r="B49">
        <v>-6378000</v>
      </c>
      <c t="n" s="5" r="C49">
        <v>-6328000</v>
      </c>
    </row>
    <row spans="1:3" r="50">
      <c t="s" s="4" r="A50">
        <v>190</v>
      </c>
      <c t="n" s="5" r="B50">
        <v>31472000</v>
      </c>
      <c t="n" s="5" r="C50">
        <v>24861000</v>
      </c>
    </row>
    <row spans="1:3" r="51">
      <c t="s" s="4" r="A51">
        <v>191</v>
      </c>
      <c t="n" s="5" r="B51">
        <v>25094000</v>
      </c>
      <c t="n" s="5" r="C51">
        <v>18533000</v>
      </c>
    </row>
    <row spans="1:3" r="52">
      <c t="s" s="3" r="A52">
        <v>192</v>
      </c>
    </row>
    <row spans="1:3" r="53">
      <c t="s" s="4" r="A53">
        <v>193</v>
      </c>
      <c t="n" s="5" r="B53">
        <v>4484000</v>
      </c>
      <c t="n" s="5" r="C53">
        <v>2450000</v>
      </c>
    </row>
    <row spans="1:3" r="54">
      <c t="s" s="4" r="A54">
        <v>194</v>
      </c>
      <c t="n" s="5" r="B54">
        <v>15000</v>
      </c>
      <c t="n" s="5" r="C54">
        <v>0</v>
      </c>
    </row>
    <row spans="1:3" r="55">
      <c t="s" s="3" r="A55">
        <v>195</v>
      </c>
    </row>
    <row spans="1:3" r="56">
      <c t="s" s="4" r="A56">
        <v>196</v>
      </c>
      <c t="n" s="5" r="B56">
        <v>1893000</v>
      </c>
      <c t="n" s="5" r="C56">
        <v>0</v>
      </c>
    </row>
    <row spans="1:3" r="57">
      <c t="s" s="4" r="A57">
        <v>197</v>
      </c>
      <c t="n" s="5" r="B57">
        <v>0</v>
      </c>
      <c t="n" s="5" r="C57">
        <v>-4189000</v>
      </c>
    </row>
    <row spans="1:3" r="58">
      <c t="s" s="4" r="A58">
        <v>198</v>
      </c>
      <c t="n" s="5" r="B58">
        <v>428000</v>
      </c>
      <c t="n" s="5" r="C58">
        <v>4550000</v>
      </c>
    </row>
    <row spans="1:3" r="59">
      <c t="s" s="4" r="A59">
        <v>199</v>
      </c>
      <c t="n" s="5" r="B59">
        <v>2111000</v>
      </c>
      <c t="n" s="5" r="C59">
        <v>1746000</v>
      </c>
    </row>
    <row spans="1:3" r="60">
      <c t="s" s="4" r="A60">
        <v>200</v>
      </c>
      <c t="n" s="7" r="B60">
        <v>440000</v>
      </c>
      <c t="n" s="7" r="C60">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962</v>
      </c>
      <c t="s" s="2" r="B1">
        <v>78</v>
      </c>
      <c t="s" s="2" r="D1">
        <v>1</v>
      </c>
    </row>
    <row spans="1:5" r="2">
      <c t="s" s="2" r="B2">
        <v>2</v>
      </c>
      <c t="s" s="2" r="C2">
        <v>79</v>
      </c>
      <c t="s" s="2" r="D2">
        <v>2</v>
      </c>
      <c t="s" s="2" r="E2">
        <v>79</v>
      </c>
    </row>
    <row spans="1:5" r="3">
      <c t="s" s="3" r="A3">
        <v>240</v>
      </c>
    </row>
    <row spans="1:5" r="4">
      <c t="s" s="4" r="A4">
        <v>451</v>
      </c>
      <c t="n" s="7" r="B4">
        <v>1414</v>
      </c>
      <c t="n" s="7" r="C4">
        <v>1049</v>
      </c>
      <c t="n" s="7" r="D4">
        <v>2159</v>
      </c>
      <c t="n" s="7" r="E4">
        <v>3551</v>
      </c>
    </row>
    <row spans="1:5" r="5">
      <c t="s" s="4" r="A5">
        <v>963</v>
      </c>
      <c t="s" s="4" r="B5">
        <v>964</v>
      </c>
      <c t="s" s="4" r="C5">
        <v>965</v>
      </c>
      <c t="s" s="4" r="D5">
        <v>966</v>
      </c>
      <c t="s" s="4" r="E5">
        <v>96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37"/>
    <col customWidth="1" max="3" min="3" width="30"/>
  </cols>
  <sheetData>
    <row spans="1:3" r="1">
      <c t="s" s="1" r="A1">
        <v>968</v>
      </c>
      <c t="s" s="2" r="B1">
        <v>1</v>
      </c>
    </row>
    <row spans="1:3" r="2">
      <c t="s" s="2" r="B2">
        <v>969</v>
      </c>
      <c t="s" s="2" r="C2">
        <v>970</v>
      </c>
    </row>
    <row spans="1:3" r="3">
      <c t="s" s="3" r="A3">
        <v>971</v>
      </c>
    </row>
    <row spans="1:3" r="4">
      <c t="s" s="4" r="A4">
        <v>972</v>
      </c>
      <c t="n" s="5" r="B4">
        <v>102500</v>
      </c>
      <c t="n" s="5" r="C4">
        <v>20000</v>
      </c>
    </row>
    <row spans="1:3" r="5">
      <c t="s" s="4" r="A5">
        <v>973</v>
      </c>
      <c t="n" s="7" r="B5">
        <v>578000</v>
      </c>
    </row>
    <row spans="1:3" r="6">
      <c t="s" s="4" r="A6">
        <v>974</v>
      </c>
      <c t="n" s="5" r="B6">
        <v>622897</v>
      </c>
      <c t="n" s="5" r="C6">
        <v>488258</v>
      </c>
    </row>
    <row spans="1:3" r="7">
      <c t="s" s="4" r="A7">
        <v>975</v>
      </c>
    </row>
    <row spans="1:3" r="8">
      <c t="s" s="3" r="A8">
        <v>971</v>
      </c>
    </row>
    <row spans="1:3" r="9">
      <c t="s" s="4" r="A9">
        <v>976</v>
      </c>
      <c t="s" s="4" r="B9">
        <v>431</v>
      </c>
    </row>
    <row spans="1:3" r="10">
      <c t="s" s="4" r="A10">
        <v>977</v>
      </c>
      <c t="s" s="4" r="B10">
        <v>438</v>
      </c>
    </row>
    <row spans="1:3" r="11">
      <c t="s" s="4" r="A11">
        <v>978</v>
      </c>
      <c t="n" s="5" r="B11">
        <v>1331352</v>
      </c>
    </row>
    <row spans="1:3" r="12">
      <c t="s" s="4" r="A12">
        <v>979</v>
      </c>
      <c t="n" s="5" r="B12">
        <v>1059950</v>
      </c>
    </row>
    <row spans="1:3" r="13">
      <c t="s" s="4" r="A13">
        <v>980</v>
      </c>
      <c t="n" s="5" r="B13">
        <v>479302</v>
      </c>
    </row>
    <row spans="1:3" r="14">
      <c t="s" s="4" r="A14">
        <v>981</v>
      </c>
    </row>
    <row spans="1:3" r="15">
      <c t="s" s="3" r="A15">
        <v>971</v>
      </c>
    </row>
    <row spans="1:3" r="16">
      <c t="s" s="4" r="A16">
        <v>972</v>
      </c>
      <c t="n" s="5" r="B16">
        <v>102500</v>
      </c>
      <c t="n" s="5" r="C16">
        <v>20000</v>
      </c>
    </row>
    <row spans="1:3" r="17">
      <c t="s" s="4" r="A17">
        <v>982</v>
      </c>
      <c t="n" s="8" r="B17">
        <v>9.15</v>
      </c>
      <c t="n" s="8" r="C17">
        <v>10.13</v>
      </c>
    </row>
    <row spans="1:3" r="18">
      <c t="s" s="4" r="A18">
        <v>983</v>
      </c>
      <c t="n" s="8" r="B18">
        <v>9.9</v>
      </c>
      <c t="n" s="8" r="C18">
        <v>10.67</v>
      </c>
    </row>
    <row spans="1:3" r="19">
      <c t="s" s="4" r="A19">
        <v>974</v>
      </c>
      <c t="n" s="5" r="B19">
        <v>622897</v>
      </c>
    </row>
    <row spans="1:3" r="20">
      <c t="s" s="4" r="A20">
        <v>984</v>
      </c>
    </row>
    <row spans="1:3" r="21">
      <c t="s" s="3" r="A21">
        <v>971</v>
      </c>
    </row>
    <row spans="1:3" r="22">
      <c t="s" s="4" r="A22">
        <v>977</v>
      </c>
      <c t="s" s="4" r="B22">
        <v>985</v>
      </c>
    </row>
    <row spans="1:3" r="23">
      <c t="s" s="4" r="A23">
        <v>986</v>
      </c>
      <c t="n" s="9" r="B23">
        <v>1.412</v>
      </c>
    </row>
    <row spans="1:3" r="24">
      <c t="s" s="4" r="A24">
        <v>987</v>
      </c>
      <c t="n" s="5" r="B24">
        <v>38661</v>
      </c>
    </row>
    <row spans="1:3" r="25">
      <c t="s" s="4" r="A25">
        <v>988</v>
      </c>
      <c t="n" s="8" r="B25">
        <v>8.82</v>
      </c>
    </row>
    <row spans="1:3" r="26">
      <c t="s" s="4" r="A26">
        <v>989</v>
      </c>
    </row>
    <row spans="1:3" r="27">
      <c t="s" s="3" r="A27">
        <v>971</v>
      </c>
    </row>
    <row spans="1:3" r="28">
      <c t="s" s="4" r="A28">
        <v>990</v>
      </c>
      <c t="n" s="5" r="B28">
        <v>56000</v>
      </c>
      <c t="n" s="5" r="C28">
        <v>0</v>
      </c>
    </row>
    <row spans="1:3" r="29">
      <c t="s" s="4" r="A29">
        <v>991</v>
      </c>
    </row>
    <row spans="1:3" r="30">
      <c t="s" s="3" r="A30">
        <v>971</v>
      </c>
    </row>
    <row spans="1:3" r="31">
      <c t="s" s="4" r="A31">
        <v>982</v>
      </c>
      <c t="n" s="8" r="B31">
        <v>8.75</v>
      </c>
    </row>
    <row spans="1:3" r="32">
      <c t="s" s="4" r="A32">
        <v>983</v>
      </c>
      <c t="n" s="8" r="B32">
        <v>9.539999999999999</v>
      </c>
    </row>
    <row spans="1:3" r="33">
      <c t="s" s="4" r="A33">
        <v>990</v>
      </c>
      <c t="n" s="5" r="B33">
        <v>56000</v>
      </c>
    </row>
    <row spans="1:3" r="34">
      <c t="s" s="4" r="A34">
        <v>992</v>
      </c>
    </row>
    <row spans="1:3" r="35">
      <c t="s" s="3" r="A35">
        <v>971</v>
      </c>
    </row>
    <row spans="1:3" r="36">
      <c t="s" s="4" r="A36">
        <v>977</v>
      </c>
      <c t="s" s="4" r="B36">
        <v>985</v>
      </c>
    </row>
    <row spans="1:3" r="37">
      <c t="s" s="4" r="A37">
        <v>986</v>
      </c>
      <c t="n" s="9" r="B37">
        <v>1.412</v>
      </c>
    </row>
    <row spans="1:3" r="38">
      <c t="s" s="4" r="A38">
        <v>987</v>
      </c>
      <c t="n" s="5" r="B38">
        <v>9088</v>
      </c>
    </row>
    <row spans="1:3" r="39">
      <c t="s" s="4" r="A39">
        <v>988</v>
      </c>
      <c t="n" s="8" r="B39">
        <v>8.8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3"/>
    <col customWidth="1" max="2" min="2" width="37"/>
    <col customWidth="1" max="3" min="3" width="17"/>
    <col customWidth="1" max="4" min="4" width="17"/>
  </cols>
  <sheetData>
    <row spans="1:4" r="1">
      <c t="s" s="1" r="A1">
        <v>993</v>
      </c>
      <c t="s" s="2" r="C1">
        <v>1</v>
      </c>
    </row>
    <row spans="1:4" r="2">
      <c t="s" s="2" r="C2">
        <v>2</v>
      </c>
      <c t="s" s="2" r="D2">
        <v>79</v>
      </c>
    </row>
    <row spans="1:4" r="3">
      <c t="s" s="3" r="A3">
        <v>994</v>
      </c>
    </row>
    <row spans="1:4" r="4">
      <c t="s" s="4" r="A4">
        <v>995</v>
      </c>
      <c t="n" s="5" r="C4">
        <v>696960</v>
      </c>
      <c t="n" s="5" r="D4">
        <v>710960</v>
      </c>
    </row>
    <row spans="1:4" r="5">
      <c t="s" s="4" r="A5">
        <v>995</v>
      </c>
      <c t="n" s="8" r="C5">
        <v>7.79</v>
      </c>
      <c t="n" s="8" r="D5">
        <v>7.64</v>
      </c>
    </row>
    <row spans="1:4" r="6">
      <c t="s" s="4" r="A6">
        <v>996</v>
      </c>
      <c t="n" s="5" r="C6">
        <v>38661</v>
      </c>
      <c t="n" s="5" r="D6">
        <v>0</v>
      </c>
    </row>
    <row spans="1:4" r="7">
      <c t="s" s="4" r="A7">
        <v>996</v>
      </c>
      <c t="n" s="8" r="C7">
        <v>8.82</v>
      </c>
      <c t="n" s="7" r="D7">
        <v>0</v>
      </c>
    </row>
    <row spans="1:4" r="8">
      <c t="s" s="4" r="A8">
        <v>997</v>
      </c>
      <c t="n" s="5" r="C8">
        <v>102500</v>
      </c>
      <c t="n" s="5" r="D8">
        <v>20000</v>
      </c>
    </row>
    <row spans="1:4" r="9">
      <c t="s" s="4" r="A9">
        <v>997</v>
      </c>
      <c t="n" s="8" r="C9">
        <v>9.66</v>
      </c>
      <c t="n" s="8" r="D9">
        <v>10.4</v>
      </c>
    </row>
    <row spans="1:4" r="10">
      <c t="s" s="4" r="A10">
        <v>998</v>
      </c>
      <c t="n" s="5" r="C10">
        <v>-10590</v>
      </c>
      <c t="n" s="5" r="D10">
        <v>-16000</v>
      </c>
    </row>
    <row spans="1:4" r="11">
      <c t="s" s="4" r="A11">
        <v>998</v>
      </c>
      <c t="n" s="8" r="C11">
        <v>9.130000000000001</v>
      </c>
      <c t="n" s="8" r="D11">
        <v>7.27</v>
      </c>
    </row>
    <row spans="1:4" r="12">
      <c t="s" s="4" r="A12">
        <v>999</v>
      </c>
      <c t="n" s="5" r="C12">
        <v>-18360</v>
      </c>
      <c t="n" s="5" r="D12">
        <v>-18000</v>
      </c>
    </row>
    <row spans="1:4" r="13">
      <c t="s" s="4" r="A13">
        <v>999</v>
      </c>
      <c t="n" s="8" r="C13">
        <v>7.32</v>
      </c>
      <c t="n" s="8" r="D13">
        <v>7.4</v>
      </c>
    </row>
    <row spans="1:4" r="14">
      <c t="s" s="4" r="A14">
        <v>1000</v>
      </c>
      <c t="s" s="4" r="B14">
        <v>488</v>
      </c>
      <c t="n" s="5" r="C14">
        <v>809171</v>
      </c>
      <c t="n" s="5" r="D14">
        <v>696960</v>
      </c>
    </row>
    <row spans="1:4" r="15">
      <c t="s" s="4" r="A15">
        <v>1000</v>
      </c>
      <c t="s" s="4" r="B15">
        <v>488</v>
      </c>
      <c t="n" s="8" r="C15">
        <v>8.07</v>
      </c>
      <c t="n" s="8" r="D15">
        <v>7.81</v>
      </c>
    </row>
    <row spans="1:4" r="16">
      <c t="s" s="4" r="A16">
        <v>1000</v>
      </c>
      <c t="s" s="4" r="B16">
        <v>488</v>
      </c>
      <c t="s" s="4" r="C16">
        <v>1001</v>
      </c>
      <c t="s" s="4" r="D16">
        <v>1002</v>
      </c>
    </row>
    <row spans="1:4" r="17">
      <c t="s" s="4" r="A17">
        <v>1003</v>
      </c>
      <c t="n" s="5" r="C17">
        <v>622897</v>
      </c>
      <c t="n" s="5" r="D17">
        <v>488258</v>
      </c>
    </row>
    <row spans="1:4" r="18">
      <c t="s" s="4" r="A18">
        <v>1003</v>
      </c>
      <c t="n" s="8" r="C18">
        <v>7.63</v>
      </c>
      <c t="n" s="8" r="D18">
        <v>7.54</v>
      </c>
    </row>
    <row spans="1:4" r="19">
      <c t="s" s="4" r="A19">
        <v>1003</v>
      </c>
      <c t="s" s="4" r="C19">
        <v>1004</v>
      </c>
      <c t="s" s="4" r="D19">
        <v>1001</v>
      </c>
    </row>
    <row spans="1:4" r="20">
      <c t="s" s="4" r="A20">
        <v>1005</v>
      </c>
      <c t="n" s="7" r="C20">
        <v>2979000</v>
      </c>
      <c t="n" s="7" r="D20">
        <v>921600</v>
      </c>
    </row>
    <row spans="1:4" r="21">
      <c t="n" r="A21"/>
    </row>
    <row spans="1:4" r="22">
      <c t="s" s="4" r="A22">
        <v>488</v>
      </c>
      <c t="s" s="4" r="B22">
        <v>1006</v>
      </c>
    </row>
  </sheetData>
  <mergeCells count="4">
    <mergeCell ref="A1:B2"/>
    <mergeCell ref="C1:D1"/>
    <mergeCell ref="A21:C21"/>
    <mergeCell ref="B22:C2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s>
  <sheetData>
    <row spans="1:5" r="1">
      <c t="s" s="1" r="A1">
        <v>1007</v>
      </c>
      <c t="s" s="2" r="B1">
        <v>78</v>
      </c>
      <c t="s" s="2" r="D1">
        <v>1</v>
      </c>
    </row>
    <row spans="1:5" r="2">
      <c t="s" s="2" r="B2">
        <v>2</v>
      </c>
      <c t="s" s="2" r="C2">
        <v>79</v>
      </c>
      <c t="s" s="2" r="D2">
        <v>2</v>
      </c>
      <c t="s" s="2" r="E2">
        <v>79</v>
      </c>
    </row>
    <row spans="1:5" r="3">
      <c t="s" s="3" r="A3">
        <v>1008</v>
      </c>
    </row>
    <row spans="1:5" r="4">
      <c t="s" s="4" r="A4">
        <v>1009</v>
      </c>
      <c t="s" s="4" r="B4">
        <v>1010</v>
      </c>
      <c t="s" s="4" r="C4">
        <v>1011</v>
      </c>
      <c t="s" s="4" r="D4">
        <v>1012</v>
      </c>
      <c t="s" s="4" r="E4">
        <v>1013</v>
      </c>
    </row>
    <row spans="1:5" r="5">
      <c t="s" s="4" r="A5">
        <v>1014</v>
      </c>
      <c t="s" s="4" r="B5">
        <v>1015</v>
      </c>
      <c t="s" s="4" r="C5">
        <v>1015</v>
      </c>
      <c t="s" s="4" r="D5">
        <v>1015</v>
      </c>
      <c t="s" s="4" r="E5">
        <v>1015</v>
      </c>
    </row>
    <row spans="1:5" r="6">
      <c t="s" s="4" r="A6">
        <v>1016</v>
      </c>
      <c t="s" s="4" r="B6">
        <v>1017</v>
      </c>
      <c t="s" s="4" r="C6">
        <v>1018</v>
      </c>
      <c t="s" s="4" r="D6">
        <v>1019</v>
      </c>
      <c t="s" s="4" r="E6">
        <v>1020</v>
      </c>
    </row>
    <row spans="1:5" r="7">
      <c t="s" s="4" r="A7">
        <v>1021</v>
      </c>
      <c t="s" s="4" r="B7">
        <v>1022</v>
      </c>
      <c t="s" s="4" r="C7">
        <v>1023</v>
      </c>
      <c t="s" s="4" r="D7">
        <v>1024</v>
      </c>
      <c t="s" s="4" r="E7">
        <v>1025</v>
      </c>
    </row>
    <row spans="1:5" r="8">
      <c t="s" s="4" r="A8">
        <v>1026</v>
      </c>
      <c t="n" s="8" r="B8">
        <v>2.4</v>
      </c>
      <c t="n" s="8" r="C8">
        <v>2.95</v>
      </c>
      <c t="n" s="8" r="D8">
        <v>2.49</v>
      </c>
      <c t="n" s="8" r="E8">
        <v>3.0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27</v>
      </c>
      <c t="s" s="2" r="B1">
        <v>1</v>
      </c>
    </row>
    <row spans="1:3" r="2">
      <c t="s" s="2" r="B2">
        <v>2</v>
      </c>
      <c t="s" s="2" r="C2">
        <v>79</v>
      </c>
    </row>
    <row spans="1:3" r="3">
      <c t="s" s="3" r="A3">
        <v>1028</v>
      </c>
    </row>
    <row spans="1:3" r="4">
      <c t="s" s="4" r="A4">
        <v>995</v>
      </c>
      <c t="n" s="5" r="B4">
        <v>4950</v>
      </c>
      <c t="n" s="5" r="C4">
        <v>7425</v>
      </c>
    </row>
    <row spans="1:3" r="5">
      <c t="s" s="4" r="A5">
        <v>995</v>
      </c>
      <c t="n" s="8" r="B5">
        <v>8.44</v>
      </c>
      <c t="n" s="8" r="C5">
        <v>8.44</v>
      </c>
    </row>
    <row spans="1:3" r="6">
      <c t="s" s="4" r="A6">
        <v>996</v>
      </c>
      <c t="n" s="5" r="B6">
        <v>9088</v>
      </c>
      <c t="n" s="5" r="C6">
        <v>0</v>
      </c>
    </row>
    <row spans="1:3" r="7">
      <c t="s" s="4" r="A7">
        <v>996</v>
      </c>
      <c t="n" s="8" r="B7">
        <v>8.82</v>
      </c>
      <c t="n" s="7" r="C7">
        <v>0</v>
      </c>
    </row>
    <row spans="1:3" r="8">
      <c t="s" s="4" r="A8">
        <v>997</v>
      </c>
      <c t="n" s="5" r="B8">
        <v>56000</v>
      </c>
      <c t="n" s="5" r="C8">
        <v>0</v>
      </c>
    </row>
    <row spans="1:3" r="9">
      <c t="s" s="4" r="A9">
        <v>997</v>
      </c>
      <c t="n" s="8" r="B9">
        <v>9.4</v>
      </c>
      <c t="n" s="7" r="C9">
        <v>0</v>
      </c>
    </row>
    <row spans="1:3" r="10">
      <c t="s" s="4" r="A10">
        <v>1029</v>
      </c>
      <c t="n" s="5" r="B10">
        <v>0</v>
      </c>
      <c t="n" s="5" r="C10">
        <v>-2475</v>
      </c>
    </row>
    <row spans="1:3" r="11">
      <c t="s" s="4" r="A11">
        <v>1029</v>
      </c>
      <c t="n" s="7" r="B11">
        <v>0</v>
      </c>
      <c t="n" s="8" r="C11">
        <v>8.130000000000001</v>
      </c>
    </row>
    <row spans="1:3" r="12">
      <c t="s" s="4" r="A12">
        <v>998</v>
      </c>
      <c t="n" s="5" r="B12">
        <v>-1275</v>
      </c>
      <c t="n" s="5" r="C12">
        <v>0</v>
      </c>
    </row>
    <row spans="1:3" r="13">
      <c t="s" s="4" r="A13">
        <v>998</v>
      </c>
      <c t="n" s="8" r="B13">
        <v>8.52</v>
      </c>
      <c t="n" s="7" r="C13">
        <v>0</v>
      </c>
    </row>
    <row spans="1:3" r="14">
      <c t="s" s="4" r="A14">
        <v>1030</v>
      </c>
      <c t="n" s="5" r="B14">
        <v>68763</v>
      </c>
      <c t="n" s="5" r="C14">
        <v>4950</v>
      </c>
    </row>
    <row spans="1:3" r="15">
      <c t="s" s="4" r="A15">
        <v>1030</v>
      </c>
      <c t="n" s="8" r="B15">
        <v>9.279999999999999</v>
      </c>
      <c t="n" s="8" r="C15">
        <v>8.5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31</v>
      </c>
      <c t="s" s="2" r="B1">
        <v>78</v>
      </c>
      <c t="s" s="2" r="D1">
        <v>1</v>
      </c>
    </row>
    <row spans="1:5" r="2">
      <c t="s" s="2" r="B2">
        <v>2</v>
      </c>
      <c t="s" s="2" r="C2">
        <v>79</v>
      </c>
      <c t="s" s="2" r="D2">
        <v>2</v>
      </c>
      <c t="s" s="2" r="E2">
        <v>79</v>
      </c>
    </row>
    <row spans="1:5" r="3">
      <c t="s" s="3" r="A3">
        <v>1032</v>
      </c>
    </row>
    <row spans="1:5" r="4">
      <c t="s" s="4" r="A4">
        <v>1033</v>
      </c>
      <c t="n" s="7" r="B4">
        <v>75</v>
      </c>
      <c t="n" s="7" r="C4">
        <v>115</v>
      </c>
      <c t="n" s="7" r="D4">
        <v>333</v>
      </c>
      <c t="n" s="7" r="E4">
        <v>359</v>
      </c>
    </row>
    <row spans="1:5" r="5">
      <c t="s" s="4" r="A5">
        <v>1034</v>
      </c>
      <c t="n" s="5" r="B5">
        <v>11</v>
      </c>
      <c t="n" s="5" r="C5">
        <v>3</v>
      </c>
      <c t="n" s="5" r="D5">
        <v>25</v>
      </c>
      <c t="n" s="5" r="E5">
        <v>7</v>
      </c>
    </row>
    <row spans="1:5" r="6">
      <c t="s" s="4" r="A6">
        <v>1035</v>
      </c>
      <c t="n" s="5" r="B6">
        <v>64</v>
      </c>
      <c t="n" s="5" r="C6">
        <v>112</v>
      </c>
      <c t="n" s="5" r="D6">
        <v>308</v>
      </c>
      <c t="n" s="5" r="E6">
        <v>352</v>
      </c>
    </row>
    <row spans="1:5" r="7">
      <c t="s" s="4" r="A7">
        <v>975</v>
      </c>
    </row>
    <row spans="1:5" r="8">
      <c t="s" s="3" r="A8">
        <v>1032</v>
      </c>
    </row>
    <row spans="1:5" r="9">
      <c t="s" s="4" r="A9">
        <v>1033</v>
      </c>
      <c t="n" s="5" r="B9">
        <v>43</v>
      </c>
      <c t="n" s="5" r="C9">
        <v>110</v>
      </c>
      <c t="n" s="5" r="D9">
        <v>268</v>
      </c>
      <c t="n" s="5" r="E9">
        <v>343</v>
      </c>
    </row>
    <row spans="1:5" r="10">
      <c t="s" s="4" r="A10">
        <v>989</v>
      </c>
    </row>
    <row spans="1:5" r="11">
      <c t="s" s="3" r="A11">
        <v>1032</v>
      </c>
    </row>
    <row spans="1:5" r="12">
      <c t="s" s="4" r="A12">
        <v>1033</v>
      </c>
      <c t="n" s="7" r="B12">
        <v>32</v>
      </c>
      <c t="n" s="7" r="C12">
        <v>5</v>
      </c>
      <c t="n" s="7" r="D12">
        <v>65</v>
      </c>
      <c t="n" s="7" r="E12">
        <v>1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1036</v>
      </c>
      <c t="s" s="2" r="B1">
        <v>78</v>
      </c>
      <c t="s" s="2" r="D1">
        <v>1</v>
      </c>
      <c t="s" s="2" r="F1">
        <v>147</v>
      </c>
    </row>
    <row spans="1:6" r="2">
      <c t="s" s="2" r="B2">
        <v>2</v>
      </c>
      <c t="s" s="2" r="C2">
        <v>79</v>
      </c>
      <c t="s" s="2" r="D2">
        <v>2</v>
      </c>
      <c t="s" s="2" r="E2">
        <v>79</v>
      </c>
      <c t="s" s="2" r="F2">
        <v>30</v>
      </c>
    </row>
    <row spans="1:6" r="3">
      <c t="s" s="3" r="A3">
        <v>1037</v>
      </c>
    </row>
    <row spans="1:6" r="4">
      <c t="s" s="4" r="A4">
        <v>119</v>
      </c>
      <c t="n" s="7" r="B4">
        <v>3095</v>
      </c>
      <c t="n" s="7" r="C4">
        <v>1703</v>
      </c>
      <c t="n" s="7" r="D4">
        <v>10257</v>
      </c>
      <c t="n" s="7" r="E4">
        <v>5763</v>
      </c>
      <c t="n" s="7" r="F4">
        <v>6784</v>
      </c>
    </row>
    <row spans="1:6" r="5">
      <c t="s" s="4" r="A5">
        <v>1038</v>
      </c>
      <c t="n" s="5" r="B5">
        <v>13190178</v>
      </c>
      <c t="n" s="5" r="C5">
        <v>10765209</v>
      </c>
      <c t="n" s="5" r="D5">
        <v>12428847</v>
      </c>
      <c t="n" s="5" r="E5">
        <v>10957768</v>
      </c>
    </row>
    <row spans="1:6" r="6">
      <c t="s" s="4" r="A6">
        <v>1039</v>
      </c>
      <c t="n" s="8" r="B6">
        <v>0.23</v>
      </c>
      <c t="n" s="8" r="C6">
        <v>0.16</v>
      </c>
      <c t="n" s="8" r="D6">
        <v>0.83</v>
      </c>
      <c t="n" s="8" r="E6">
        <v>0.53</v>
      </c>
    </row>
    <row spans="1:6" r="7">
      <c t="s" s="4" r="A7">
        <v>1040</v>
      </c>
      <c t="n" s="5" r="B7">
        <v>13433314</v>
      </c>
      <c t="n" s="5" r="C7">
        <v>10889781</v>
      </c>
      <c t="n" s="5" r="D7">
        <v>12596524</v>
      </c>
      <c t="n" s="5" r="E7">
        <v>11089421</v>
      </c>
    </row>
    <row spans="1:6" r="8">
      <c t="s" s="4" r="A8">
        <v>1041</v>
      </c>
      <c t="n" s="8" r="B8">
        <v>0.23</v>
      </c>
      <c t="n" s="8" r="C8">
        <v>0.15</v>
      </c>
      <c t="n" s="8" r="D8">
        <v>0.8100000000000001</v>
      </c>
      <c t="n" s="8" r="E8">
        <v>0.5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14"/>
  </cols>
  <sheetData>
    <row spans="1:2" r="1">
      <c t="s" s="1" r="A1">
        <v>1042</v>
      </c>
      <c t="s" s="2" r="B1">
        <v>2</v>
      </c>
    </row>
    <row spans="1:2" r="2">
      <c t="s" s="3" r="A2">
        <v>202</v>
      </c>
    </row>
    <row spans="1:2" r="3">
      <c t="s" s="4" r="A3">
        <v>1043</v>
      </c>
      <c t="s" s="4" r="B3">
        <v>1044</v>
      </c>
    </row>
    <row spans="1:2" r="4">
      <c t="s" s="4" r="A4">
        <v>1045</v>
      </c>
      <c t="s" s="4" r="B4">
        <v>1046</v>
      </c>
    </row>
    <row spans="1:2" r="5">
      <c t="s" s="4" r="A5">
        <v>1047</v>
      </c>
      <c t="s" s="4" r="B5">
        <v>1046</v>
      </c>
    </row>
    <row spans="1:2" r="6">
      <c t="s" s="4" r="A6">
        <v>1048</v>
      </c>
      <c t="s" s="4" r="B6">
        <v>104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1050</v>
      </c>
      <c t="s" s="2" r="B1">
        <v>78</v>
      </c>
      <c t="s" s="2" r="D1">
        <v>1</v>
      </c>
      <c t="s" s="2" r="F1">
        <v>147</v>
      </c>
    </row>
    <row spans="1:6" r="2">
      <c t="s" s="2" r="B2">
        <v>2</v>
      </c>
      <c t="s" s="2" r="C2">
        <v>79</v>
      </c>
      <c t="s" s="2" r="D2">
        <v>2</v>
      </c>
      <c t="s" s="2" r="E2">
        <v>79</v>
      </c>
      <c t="s" s="2" r="F2">
        <v>30</v>
      </c>
    </row>
    <row spans="1:6" r="3">
      <c t="s" s="3" r="A3">
        <v>1051</v>
      </c>
    </row>
    <row spans="1:6" r="4">
      <c t="s" s="4" r="A4">
        <v>1052</v>
      </c>
      <c t="n" s="7" r="B4">
        <v>-1820</v>
      </c>
      <c t="n" s="7" r="C4">
        <v>-1366</v>
      </c>
      <c t="n" s="7" r="D4">
        <v>-1483</v>
      </c>
      <c t="n" s="7" r="E4">
        <v>-2951</v>
      </c>
      <c t="n" s="7" r="F4">
        <v>-2951</v>
      </c>
    </row>
    <row spans="1:6" r="5">
      <c t="s" s="4" r="A5">
        <v>1053</v>
      </c>
      <c t="n" s="5" r="B5">
        <v>881</v>
      </c>
      <c t="n" s="5" r="C5">
        <v>-330</v>
      </c>
      <c t="n" s="5" r="D5">
        <v>542</v>
      </c>
      <c t="n" s="5" r="E5">
        <v>2372</v>
      </c>
    </row>
    <row spans="1:6" r="6">
      <c t="s" s="4" r="A6">
        <v>1054</v>
      </c>
      <c t="n" s="5" r="B6">
        <v>-10</v>
      </c>
      <c t="n" s="5" r="C6">
        <v>-80</v>
      </c>
      <c t="n" s="5" r="D6">
        <v>-70</v>
      </c>
      <c t="n" s="5" r="E6">
        <v>-1261</v>
      </c>
    </row>
    <row spans="1:6" r="7">
      <c t="s" s="4" r="A7">
        <v>1055</v>
      </c>
      <c t="n" s="5" r="B7">
        <v>9</v>
      </c>
      <c t="n" s="5" r="C7">
        <v>17</v>
      </c>
      <c t="n" s="5" r="D7">
        <v>71</v>
      </c>
      <c t="n" s="5" r="E7">
        <v>81</v>
      </c>
    </row>
    <row spans="1:6" r="8">
      <c t="s" s="4" r="A8">
        <v>1056</v>
      </c>
      <c t="n" s="5" r="B8">
        <v>880</v>
      </c>
      <c t="n" s="5" r="C8">
        <v>-393</v>
      </c>
      <c t="n" s="5" r="D8">
        <v>543</v>
      </c>
      <c t="n" s="5" r="E8">
        <v>1192</v>
      </c>
      <c t="n" s="5" r="F8">
        <v>1468</v>
      </c>
    </row>
    <row spans="1:6" r="9">
      <c t="s" s="4" r="A9">
        <v>1057</v>
      </c>
      <c t="n" s="5" r="B9">
        <v>-940</v>
      </c>
      <c t="n" s="5" r="C9">
        <v>-1759</v>
      </c>
      <c t="n" s="5" r="D9">
        <v>-940</v>
      </c>
      <c t="n" s="5" r="E9">
        <v>-1759</v>
      </c>
      <c t="n" s="5" r="F9">
        <v>-1483</v>
      </c>
    </row>
    <row spans="1:6" r="10">
      <c t="s" s="4" r="A10">
        <v>1058</v>
      </c>
    </row>
    <row spans="1:6" r="11">
      <c t="s" s="3" r="A11">
        <v>1051</v>
      </c>
    </row>
    <row spans="1:6" r="12">
      <c t="s" s="4" r="A12">
        <v>1052</v>
      </c>
      <c t="n" s="5" r="B12">
        <v>-1304</v>
      </c>
      <c t="n" s="5" r="C12">
        <v>-1198</v>
      </c>
      <c t="n" s="5" r="D12">
        <v>-985</v>
      </c>
      <c t="n" s="5" r="E12">
        <v>-2951</v>
      </c>
      <c t="n" s="5" r="F12">
        <v>-2951</v>
      </c>
    </row>
    <row spans="1:6" r="13">
      <c t="s" s="4" r="A13">
        <v>1053</v>
      </c>
      <c t="n" s="5" r="B13">
        <v>1216</v>
      </c>
      <c t="n" s="5" r="C13">
        <v>-279</v>
      </c>
      <c t="n" s="5" r="D13">
        <v>895</v>
      </c>
      <c t="n" s="5" r="E13">
        <v>1456</v>
      </c>
    </row>
    <row spans="1:6" r="14">
      <c t="s" s="4" r="A14">
        <v>1054</v>
      </c>
      <c t="n" s="5" r="B14">
        <v>-10</v>
      </c>
      <c t="n" s="5" r="C14">
        <v>-80</v>
      </c>
      <c t="n" s="5" r="D14">
        <v>-70</v>
      </c>
      <c t="n" s="5" r="E14">
        <v>-126</v>
      </c>
    </row>
    <row spans="1:6" r="15">
      <c t="s" s="4" r="A15">
        <v>1055</v>
      </c>
      <c t="n" s="5" r="B15">
        <v>9</v>
      </c>
      <c t="n" s="5" r="C15">
        <v>17</v>
      </c>
      <c t="n" s="5" r="D15">
        <v>71</v>
      </c>
      <c t="n" s="5" r="E15">
        <v>81</v>
      </c>
    </row>
    <row spans="1:6" r="16">
      <c t="s" s="4" r="A16">
        <v>1056</v>
      </c>
      <c t="n" s="5" r="B16">
        <v>1215</v>
      </c>
      <c t="n" s="5" r="C16">
        <v>-342</v>
      </c>
      <c t="n" s="5" r="D16">
        <v>896</v>
      </c>
      <c t="n" s="5" r="E16">
        <v>1411</v>
      </c>
    </row>
    <row spans="1:6" r="17">
      <c t="s" s="4" r="A17">
        <v>1057</v>
      </c>
      <c t="n" s="5" r="B17">
        <v>-89</v>
      </c>
      <c t="n" s="5" r="C17">
        <v>-1540</v>
      </c>
      <c t="n" s="5" r="D17">
        <v>-89</v>
      </c>
      <c t="n" s="5" r="E17">
        <v>-1540</v>
      </c>
      <c t="n" s="5" r="F17">
        <v>-985</v>
      </c>
    </row>
    <row spans="1:6" r="18">
      <c t="s" s="4" r="A18">
        <v>1059</v>
      </c>
    </row>
    <row spans="1:6" r="19">
      <c t="s" s="3" r="A19">
        <v>1051</v>
      </c>
    </row>
    <row spans="1:6" r="20">
      <c t="s" s="4" r="A20">
        <v>1052</v>
      </c>
      <c t="n" s="5" r="B20">
        <v>-516</v>
      </c>
      <c t="n" s="5" r="C20">
        <v>-168</v>
      </c>
      <c t="n" s="5" r="D20">
        <v>-498</v>
      </c>
    </row>
    <row spans="1:6" r="21">
      <c t="s" s="4" r="A21">
        <v>1053</v>
      </c>
      <c t="n" s="5" r="B21">
        <v>-335</v>
      </c>
      <c t="n" s="5" r="C21">
        <v>-51</v>
      </c>
      <c t="n" s="5" r="D21">
        <v>-353</v>
      </c>
      <c t="n" s="5" r="E21">
        <v>-219</v>
      </c>
    </row>
    <row spans="1:6" r="22">
      <c t="s" s="4" r="A22">
        <v>1056</v>
      </c>
      <c t="n" s="5" r="B22">
        <v>-335</v>
      </c>
      <c t="n" s="5" r="C22">
        <v>-51</v>
      </c>
      <c t="n" s="5" r="D22">
        <v>-353</v>
      </c>
      <c t="n" s="5" r="E22">
        <v>-219</v>
      </c>
    </row>
    <row spans="1:6" r="23">
      <c t="s" s="4" r="A23">
        <v>1057</v>
      </c>
      <c t="n" s="7" r="B23">
        <v>-851</v>
      </c>
      <c t="n" s="7" r="C23">
        <v>-219</v>
      </c>
      <c t="n" s="7" r="D23">
        <v>-851</v>
      </c>
      <c t="n" s="5" r="E23">
        <v>-219</v>
      </c>
      <c t="n" s="7" r="F23">
        <v>-498</v>
      </c>
    </row>
    <row spans="1:6" r="24">
      <c t="s" s="4" r="A24">
        <v>1060</v>
      </c>
    </row>
    <row spans="1:6" r="25">
      <c t="s" s="3" r="A25">
        <v>1051</v>
      </c>
    </row>
    <row spans="1:6" r="26">
      <c t="s" s="4" r="A26">
        <v>1053</v>
      </c>
      <c t="n" s="5" r="E26">
        <v>1135</v>
      </c>
    </row>
    <row spans="1:6" r="27">
      <c t="s" s="4" r="A27">
        <v>1054</v>
      </c>
      <c t="n" s="7" r="E27">
        <v>-1135</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1061</v>
      </c>
      <c t="s" s="2" r="B1">
        <v>396</v>
      </c>
      <c t="s" s="2" r="C1">
        <v>2</v>
      </c>
      <c t="s" s="2" r="D1">
        <v>79</v>
      </c>
      <c t="s" s="2" r="E1">
        <v>2</v>
      </c>
      <c t="s" s="2" r="F1">
        <v>79</v>
      </c>
      <c t="s" s="2" r="G1">
        <v>30</v>
      </c>
    </row>
    <row spans="1:7" r="2">
      <c t="s" s="3" r="A2">
        <v>1062</v>
      </c>
    </row>
    <row spans="1:7" r="3">
      <c t="s" s="4" r="A3">
        <v>1063</v>
      </c>
      <c t="n" s="7" r="B3">
        <v>1900</v>
      </c>
    </row>
    <row spans="1:7" r="4">
      <c t="s" s="4" r="A4">
        <v>118</v>
      </c>
      <c t="n" s="7" r="C4">
        <v>-1414</v>
      </c>
      <c t="n" s="7" r="D4">
        <v>-1049</v>
      </c>
      <c t="n" s="7" r="E4">
        <v>-2159</v>
      </c>
      <c t="n" s="7" r="F4">
        <v>-3551</v>
      </c>
    </row>
    <row spans="1:7" r="5">
      <c t="s" s="4" r="A5">
        <v>1064</v>
      </c>
      <c t="n" s="5" r="C5">
        <v>3095</v>
      </c>
      <c t="n" s="5" r="D5">
        <v>1703</v>
      </c>
      <c t="n" s="5" r="E5">
        <v>10257</v>
      </c>
      <c t="n" s="5" r="F5">
        <v>5763</v>
      </c>
      <c t="n" s="7" r="G5">
        <v>6784</v>
      </c>
    </row>
    <row spans="1:7" r="6">
      <c t="s" s="4" r="A6">
        <v>1058</v>
      </c>
    </row>
    <row spans="1:7" r="7">
      <c t="s" s="3" r="A7">
        <v>1062</v>
      </c>
    </row>
    <row spans="1:7" r="8">
      <c t="s" s="4" r="A8">
        <v>1063</v>
      </c>
      <c t="n" s="5" r="C8">
        <v>16</v>
      </c>
      <c t="n" s="5" r="D8">
        <v>133</v>
      </c>
      <c t="n" s="5" r="E8">
        <v>116</v>
      </c>
      <c t="n" s="5" r="F8">
        <v>2100</v>
      </c>
    </row>
    <row spans="1:7" r="9">
      <c t="s" s="4" r="A9">
        <v>118</v>
      </c>
      <c t="n" s="5" r="C9">
        <v>-6</v>
      </c>
      <c t="n" s="5" r="D9">
        <v>-53</v>
      </c>
      <c t="n" s="5" r="E9">
        <v>-46</v>
      </c>
      <c t="n" s="5" r="F9">
        <v>-839</v>
      </c>
    </row>
    <row spans="1:7" r="10">
      <c t="s" s="4" r="A10">
        <v>1064</v>
      </c>
      <c t="n" s="7" r="C10">
        <v>10</v>
      </c>
      <c t="n" s="7" r="D10">
        <v>80</v>
      </c>
      <c t="n" s="7" r="E10">
        <v>70</v>
      </c>
      <c t="n" s="7" r="F10">
        <v>126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 (Un</vt:lpstr>
      <vt:lpstr>Consolidated Balance Sheets (U3</vt:lpstr>
      <vt:lpstr>Consolidated Statements of Inco</vt:lpstr>
      <vt:lpstr>Consolidated Statements of Chan</vt:lpstr>
      <vt:lpstr>Consolidated Statements of Cha6</vt:lpstr>
      <vt:lpstr>Consolidated Statements of Cash</vt:lpstr>
      <vt:lpstr>Note 1 - Organization</vt:lpstr>
      <vt:lpstr>Note 2 - Summary of Significant</vt:lpstr>
      <vt:lpstr>Note 3 - Acquisitions</vt:lpstr>
      <vt:lpstr>Note 4 - Investment Securities</vt:lpstr>
      <vt:lpstr>Note 5 - Loans Receivable</vt:lpstr>
      <vt:lpstr>Note 6 - Fair Value</vt:lpstr>
      <vt:lpstr>Note 7 - Other Real Estate Owne</vt:lpstr>
      <vt:lpstr>Note 8 - Deposits</vt:lpstr>
      <vt:lpstr>Note 9 - Borrowings</vt:lpstr>
      <vt:lpstr>Note 10 - Derivatives and Hedgi</vt:lpstr>
      <vt:lpstr>Note 11 - Income Taxes</vt:lpstr>
      <vt:lpstr>Note 12 - Stock Benefit Plan</vt:lpstr>
      <vt:lpstr>Note 13 - Earnings Per Share</vt:lpstr>
      <vt:lpstr>Note 14 - Regulatory Matters</vt:lpstr>
      <vt:lpstr>Note 15 - Other Comprehensive I</vt:lpstr>
      <vt:lpstr>Note 16 - Other Events</vt:lpstr>
      <vt:lpstr>Accounting Policies, by Policy </vt:lpstr>
      <vt:lpstr>Note 3 - Acquisitions (Tables)</vt:lpstr>
      <vt:lpstr>Note 4 - Investment Securities </vt:lpstr>
      <vt:lpstr>Note 5 - Loans Receivable (Tabl</vt:lpstr>
      <vt:lpstr>Note 6 - Fair Value (Tables)</vt:lpstr>
      <vt:lpstr>Note 8 - Deposits (Tables)</vt:lpstr>
      <vt:lpstr>Note 10 - Derivatives and Hed30</vt:lpstr>
      <vt:lpstr>Note 12 - Stock Benefit Plan (T</vt:lpstr>
      <vt:lpstr>Note 13 - Earnings Per Share (T</vt:lpstr>
      <vt:lpstr>Note 15 - Other Comprehensive33</vt:lpstr>
      <vt:lpstr>Note 1 - Organization (Details)</vt:lpstr>
      <vt:lpstr>Note 2 - Summary of Significa35</vt:lpstr>
      <vt:lpstr>Note 3 - Acquisitions (Details)</vt:lpstr>
      <vt:lpstr>Note 3 - Acquisitions (Detail37</vt:lpstr>
      <vt:lpstr>Note 3 - Acquisitions (Detail38</vt:lpstr>
      <vt:lpstr>Note 3 - Acquisitions (Detail39</vt:lpstr>
      <vt:lpstr>Note 4 - Investment Securitie40</vt:lpstr>
      <vt:lpstr>Note 4 - Investment Securitie41</vt:lpstr>
      <vt:lpstr>Note 4 - Investment Securitie42</vt:lpstr>
      <vt:lpstr>Note 4 - Investment Securitie43</vt:lpstr>
      <vt:lpstr>Note 4 - Investment Securitie44</vt:lpstr>
      <vt:lpstr>Note 5 - Loans Receivable (Deta</vt:lpstr>
      <vt:lpstr>Note 5 - Loans Receivable (De46</vt:lpstr>
      <vt:lpstr>Note 5 - Loans Receivable (De47</vt:lpstr>
      <vt:lpstr>Note 5 - Loans Receivable (De48</vt:lpstr>
      <vt:lpstr>Note 5 - Loans Receivable (De49</vt:lpstr>
      <vt:lpstr>Note 5 - Loans Receivable (De50</vt:lpstr>
      <vt:lpstr>Note 5 - Loans Receivable (De51</vt:lpstr>
      <vt:lpstr>Note 5 - Loans Receivable (De52</vt:lpstr>
      <vt:lpstr>Note 5 - Loans Receivable (De53</vt:lpstr>
      <vt:lpstr>Note 5 - Loans Receivable (De54</vt:lpstr>
      <vt:lpstr>Note 5 - Loans Receivable (De55</vt:lpstr>
      <vt:lpstr>Note 5 - Loans Receivable (De56</vt:lpstr>
      <vt:lpstr>Note 5 - Loans Receivable (De57</vt:lpstr>
      <vt:lpstr>Note 5 - Loans Receivable (De58</vt:lpstr>
      <vt:lpstr>Note 6 - Fair Value (Details)</vt:lpstr>
      <vt:lpstr>Note 6 - Fair Value (Details) -</vt:lpstr>
      <vt:lpstr>Note 6 - Fair Value (Details)61</vt:lpstr>
      <vt:lpstr>Note 6 - Fair Value (Details)62</vt:lpstr>
      <vt:lpstr>Note 6 - Fair Value (Details)63</vt:lpstr>
      <vt:lpstr>Note 7 - Other Real Estate Ow64</vt:lpstr>
      <vt:lpstr>Note 8 - Deposits (Details)</vt:lpstr>
      <vt:lpstr>Note 8 - Deposits (Details) - S</vt:lpstr>
      <vt:lpstr>Note 9 - Borrowings (Details)</vt:lpstr>
      <vt:lpstr>Note 10 - Derivatives and Hed68</vt:lpstr>
      <vt:lpstr>Note 10 - Derivatives and Hed69</vt:lpstr>
      <vt:lpstr>Note 11 - Income Taxes (Details</vt:lpstr>
      <vt:lpstr>Note 12 - Stock Benefit Plan (D</vt:lpstr>
      <vt:lpstr>Note 12 - Stock Benefit Plan 72</vt:lpstr>
      <vt:lpstr>Note 12 - Stock Benefit Plan 73</vt:lpstr>
      <vt:lpstr>Note 12 - Stock Benefit Plan 74</vt:lpstr>
      <vt:lpstr>Note 12 - Stock Benefit Plan 75</vt:lpstr>
      <vt:lpstr>Note 13 - Earnings Per Share (D</vt:lpstr>
      <vt:lpstr>Note 14 - Regulatory Matters (D</vt:lpstr>
      <vt:lpstr>Note 15 - Other Comprehensive78</vt:lpstr>
      <vt:lpstr>Note 15 - Other Comprehensive7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3:02:43Z</dcterms:created>
  <dcterms:modified xmlns:dcterms="http://purl.org/dc/terms/" xmlns:xsi="http://www.w3.org/2001/XMLSchema-instance" xsi:type="dcterms:W3CDTF">2015-11-05T13:02:43Z</dcterms:modified>
  <dc:title xmlns:dc="http://purl.org/dc/elements/1.1/">Untitled</dc:title>
  <dc:description xmlns:dc="http://purl.org/dc/elements/1.1/"/>
  <dc:subject xmlns:dc="http://purl.org/dc/elements/1.1/"/>
  <cp:keywords/>
  <cp:category/>
</cp:coreProperties>
</file>